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Employee Benefit Plan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ock Compensation Plans" sheetId="24" state="visible" r:id="rId24"/>
    <sheet xmlns:r="http://schemas.openxmlformats.org/officeDocument/2006/relationships" name="Goodwill and Other Intangible A" sheetId="25" state="visible" r:id="rId25"/>
    <sheet xmlns:r="http://schemas.openxmlformats.org/officeDocument/2006/relationships" name="Other Income, Net" sheetId="26" state="visible" r:id="rId26"/>
    <sheet xmlns:r="http://schemas.openxmlformats.org/officeDocument/2006/relationships" name="Earnings Per Share" sheetId="27" state="visible" r:id="rId27"/>
    <sheet xmlns:r="http://schemas.openxmlformats.org/officeDocument/2006/relationships" name="ELEMENT" sheetId="28" state="visible" r:id="rId28"/>
    <sheet xmlns:r="http://schemas.openxmlformats.org/officeDocument/2006/relationships" name="Business Acquisition" sheetId="29" state="visible" r:id="rId29"/>
    <sheet xmlns:r="http://schemas.openxmlformats.org/officeDocument/2006/relationships" name="Schedule II - Consolidated Valu"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Debt (Tables)" sheetId="39" state="visible" r:id="rId39"/>
    <sheet xmlns:r="http://schemas.openxmlformats.org/officeDocument/2006/relationships" name="Derivatives (Tables)" sheetId="40" state="visible" r:id="rId40"/>
    <sheet xmlns:r="http://schemas.openxmlformats.org/officeDocument/2006/relationships" name="Employee Benefit Plans (Tables)" sheetId="41" state="visible" r:id="rId41"/>
    <sheet xmlns:r="http://schemas.openxmlformats.org/officeDocument/2006/relationships" name="Revenue (Tables)" sheetId="42" state="visible" r:id="rId42"/>
    <sheet xmlns:r="http://schemas.openxmlformats.org/officeDocument/2006/relationships" name="Income Taxes (Tables)" sheetId="43" state="visible" r:id="rId43"/>
    <sheet xmlns:r="http://schemas.openxmlformats.org/officeDocument/2006/relationships" name="Accumulated Other Comprehensi_2" sheetId="44" state="visible" r:id="rId44"/>
    <sheet xmlns:r="http://schemas.openxmlformats.org/officeDocument/2006/relationships" name="Fair Value Measurements (Tables" sheetId="45" state="visible" r:id="rId45"/>
    <sheet xmlns:r="http://schemas.openxmlformats.org/officeDocument/2006/relationships" name="Segment Information (Tables)" sheetId="46" state="visible" r:id="rId46"/>
    <sheet xmlns:r="http://schemas.openxmlformats.org/officeDocument/2006/relationships" name="Leases (Tables)" sheetId="47" state="visible" r:id="rId47"/>
    <sheet xmlns:r="http://schemas.openxmlformats.org/officeDocument/2006/relationships" name="Stock Compensation Plans (Table" sheetId="48" state="visible" r:id="rId48"/>
    <sheet xmlns:r="http://schemas.openxmlformats.org/officeDocument/2006/relationships" name="Goodwill and Other Intangible_2" sheetId="49" state="visible" r:id="rId49"/>
    <sheet xmlns:r="http://schemas.openxmlformats.org/officeDocument/2006/relationships" name="Other Income, Net (Tables)" sheetId="50" state="visible" r:id="rId50"/>
    <sheet xmlns:r="http://schemas.openxmlformats.org/officeDocument/2006/relationships" name="Earnings Per Share (Tables)" sheetId="51" state="visible" r:id="rId51"/>
    <sheet xmlns:r="http://schemas.openxmlformats.org/officeDocument/2006/relationships" name="Business Acquisition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Inventories (Details)"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Debt (Textual) (Details)" sheetId="58" state="visible" r:id="rId58"/>
    <sheet xmlns:r="http://schemas.openxmlformats.org/officeDocument/2006/relationships" name="Debt (Long-term debt) (Details)" sheetId="59" state="visible" r:id="rId59"/>
    <sheet xmlns:r="http://schemas.openxmlformats.org/officeDocument/2006/relationships" name="Derivatives (Textual) (Details)" sheetId="60" state="visible" r:id="rId60"/>
    <sheet xmlns:r="http://schemas.openxmlformats.org/officeDocument/2006/relationships" name="Derivatives (Fair Value of Comm" sheetId="61" state="visible" r:id="rId61"/>
    <sheet xmlns:r="http://schemas.openxmlformats.org/officeDocument/2006/relationships" name="Derivatives (Current and Noncur" sheetId="62" state="visible" r:id="rId62"/>
    <sheet xmlns:r="http://schemas.openxmlformats.org/officeDocument/2006/relationships" name="Derivatives (Derivatives Gains " sheetId="63" state="visible" r:id="rId63"/>
    <sheet xmlns:r="http://schemas.openxmlformats.org/officeDocument/2006/relationships" name="Derivatives (Commodity Derivati" sheetId="64" state="visible" r:id="rId64"/>
    <sheet xmlns:r="http://schemas.openxmlformats.org/officeDocument/2006/relationships" name="Derivatives (Fair Value of Comp" sheetId="65" state="visible" r:id="rId65"/>
    <sheet xmlns:r="http://schemas.openxmlformats.org/officeDocument/2006/relationships" name="Derivatives (Schedule of Open I" sheetId="66" state="visible" r:id="rId66"/>
    <sheet xmlns:r="http://schemas.openxmlformats.org/officeDocument/2006/relationships" name="Employee Benefit Plans (Textual" sheetId="67" state="visible" r:id="rId67"/>
    <sheet xmlns:r="http://schemas.openxmlformats.org/officeDocument/2006/relationships" name="Employee Benefit Plans (Obligat" sheetId="68" state="visible" r:id="rId68"/>
    <sheet xmlns:r="http://schemas.openxmlformats.org/officeDocument/2006/relationships" name="Employee Benefit Plans (Amounts" sheetId="69" state="visible" r:id="rId69"/>
    <sheet xmlns:r="http://schemas.openxmlformats.org/officeDocument/2006/relationships" name="Employee Benefit Plans (Pre-tax" sheetId="70" state="visible" r:id="rId70"/>
    <sheet xmlns:r="http://schemas.openxmlformats.org/officeDocument/2006/relationships" name="Employee Benefit Plans (Benefit" sheetId="71" state="visible" r:id="rId71"/>
    <sheet xmlns:r="http://schemas.openxmlformats.org/officeDocument/2006/relationships" name="Employee Benefit Plans (Compone" sheetId="72" state="visible" r:id="rId72"/>
    <sheet xmlns:r="http://schemas.openxmlformats.org/officeDocument/2006/relationships" name="Employee Benefit Plans (Weighte" sheetId="73" state="visible" r:id="rId73"/>
    <sheet xmlns:r="http://schemas.openxmlformats.org/officeDocument/2006/relationships" name="Employee Benefit Plans (Assumed" sheetId="74" state="visible" r:id="rId74"/>
    <sheet xmlns:r="http://schemas.openxmlformats.org/officeDocument/2006/relationships" name="Revenue (Disaggregation of Reve" sheetId="75" state="visible" r:id="rId75"/>
    <sheet xmlns:r="http://schemas.openxmlformats.org/officeDocument/2006/relationships" name="Revenue (Textual) (Details)" sheetId="76" state="visible" r:id="rId76"/>
    <sheet xmlns:r="http://schemas.openxmlformats.org/officeDocument/2006/relationships" name="Revenue (Contract Liabilities B" sheetId="77" state="visible" r:id="rId77"/>
    <sheet xmlns:r="http://schemas.openxmlformats.org/officeDocument/2006/relationships" name="Income Taxes (Income Tax Provis" sheetId="78" state="visible" r:id="rId78"/>
    <sheet xmlns:r="http://schemas.openxmlformats.org/officeDocument/2006/relationships" name="Income Taxes (Income (Loss) Bef" sheetId="79" state="visible" r:id="rId79"/>
    <sheet xmlns:r="http://schemas.openxmlformats.org/officeDocument/2006/relationships" name="Income Taxes (Reconciliation of" sheetId="80" state="visible" r:id="rId80"/>
    <sheet xmlns:r="http://schemas.openxmlformats.org/officeDocument/2006/relationships" name="Income Taxes (Textual) (Details" sheetId="81" state="visible" r:id="rId81"/>
    <sheet xmlns:r="http://schemas.openxmlformats.org/officeDocument/2006/relationships" name="Income Taxes (Components of Def" sheetId="82" state="visible" r:id="rId82"/>
    <sheet xmlns:r="http://schemas.openxmlformats.org/officeDocument/2006/relationships" name="Income Taxes (Reconciliation _2" sheetId="83" state="visible" r:id="rId83"/>
    <sheet xmlns:r="http://schemas.openxmlformats.org/officeDocument/2006/relationships" name="Accumulated Other Comprehensi_3" sheetId="84" state="visible" r:id="rId84"/>
    <sheet xmlns:r="http://schemas.openxmlformats.org/officeDocument/2006/relationships" name="Fair Value Measurements (Assets" sheetId="85" state="visible" r:id="rId85"/>
    <sheet xmlns:r="http://schemas.openxmlformats.org/officeDocument/2006/relationships" name="Fair Value Measurements (Reconc" sheetId="86" state="visible" r:id="rId86"/>
    <sheet xmlns:r="http://schemas.openxmlformats.org/officeDocument/2006/relationships" name="Fair Value Measurements (Summar" sheetId="87" state="visible" r:id="rId87"/>
    <sheet xmlns:r="http://schemas.openxmlformats.org/officeDocument/2006/relationships" name="Related Party Transactions (Det" sheetId="88" state="visible" r:id="rId88"/>
    <sheet xmlns:r="http://schemas.openxmlformats.org/officeDocument/2006/relationships" name="Segment Information - Additiona" sheetId="89" state="visible" r:id="rId89"/>
    <sheet xmlns:r="http://schemas.openxmlformats.org/officeDocument/2006/relationships" name="Segment Information - Segment I" sheetId="90" state="visible" r:id="rId90"/>
    <sheet xmlns:r="http://schemas.openxmlformats.org/officeDocument/2006/relationships" name="Segment Information - Identifia" sheetId="91" state="visible" r:id="rId91"/>
    <sheet xmlns:r="http://schemas.openxmlformats.org/officeDocument/2006/relationships" name="Segment Information - Segment_2" sheetId="92" state="visible" r:id="rId92"/>
    <sheet xmlns:r="http://schemas.openxmlformats.org/officeDocument/2006/relationships" name="Leases (Summary of Amounts Reco" sheetId="93" state="visible" r:id="rId93"/>
    <sheet xmlns:r="http://schemas.openxmlformats.org/officeDocument/2006/relationships" name="Leases (Components of Lease Cos" sheetId="94" state="visible" r:id="rId94"/>
    <sheet xmlns:r="http://schemas.openxmlformats.org/officeDocument/2006/relationships" name="Leases (Weighted Average Remain" sheetId="95" state="visible" r:id="rId95"/>
    <sheet xmlns:r="http://schemas.openxmlformats.org/officeDocument/2006/relationships" name="Leases (Weighted Average Discou" sheetId="96" state="visible" r:id="rId96"/>
    <sheet xmlns:r="http://schemas.openxmlformats.org/officeDocument/2006/relationships" name="Leases (Supplemental Cash Flow " sheetId="97" state="visible" r:id="rId97"/>
    <sheet xmlns:r="http://schemas.openxmlformats.org/officeDocument/2006/relationships" name="Leases (Maturity Analysis of Le" sheetId="98" state="visible" r:id="rId98"/>
    <sheet xmlns:r="http://schemas.openxmlformats.org/officeDocument/2006/relationships" name="Stock Compensation Plans (Addit" sheetId="99" state="visible" r:id="rId99"/>
    <sheet xmlns:r="http://schemas.openxmlformats.org/officeDocument/2006/relationships" name="Stock Compensation Plans (Restr" sheetId="100" state="visible" r:id="rId100"/>
    <sheet xmlns:r="http://schemas.openxmlformats.org/officeDocument/2006/relationships" name="Stock Compensation Plans (Weigh" sheetId="101" state="visible" r:id="rId101"/>
    <sheet xmlns:r="http://schemas.openxmlformats.org/officeDocument/2006/relationships" name="Stock Compensation Plans (Modif" sheetId="102" state="visible" r:id="rId102"/>
    <sheet xmlns:r="http://schemas.openxmlformats.org/officeDocument/2006/relationships" name="Stock Compensation Plans (EPS P" sheetId="103" state="visible" r:id="rId103"/>
    <sheet xmlns:r="http://schemas.openxmlformats.org/officeDocument/2006/relationships" name="Stock Compensation Plans (TSR P" sheetId="104" state="visible" r:id="rId104"/>
    <sheet xmlns:r="http://schemas.openxmlformats.org/officeDocument/2006/relationships" name="Stock Compensation Plans (Emplo" sheetId="105" state="visible" r:id="rId105"/>
    <sheet xmlns:r="http://schemas.openxmlformats.org/officeDocument/2006/relationships" name="Stock Compensation Plans (Wei_2" sheetId="106" state="visible" r:id="rId106"/>
    <sheet xmlns:r="http://schemas.openxmlformats.org/officeDocument/2006/relationships" name="Goodwill and Other Intangible_3" sheetId="107" state="visible" r:id="rId107"/>
    <sheet xmlns:r="http://schemas.openxmlformats.org/officeDocument/2006/relationships" name="Goodwill and Other Intangible_4" sheetId="108" state="visible" r:id="rId108"/>
    <sheet xmlns:r="http://schemas.openxmlformats.org/officeDocument/2006/relationships" name="Goodwill and Other Intangible_5" sheetId="109" state="visible" r:id="rId109"/>
    <sheet xmlns:r="http://schemas.openxmlformats.org/officeDocument/2006/relationships" name="Other Income, Net (Details)" sheetId="110" state="visible" r:id="rId110"/>
    <sheet xmlns:r="http://schemas.openxmlformats.org/officeDocument/2006/relationships" name="Earnings Per Share (Details)" sheetId="111" state="visible" r:id="rId111"/>
    <sheet xmlns:r="http://schemas.openxmlformats.org/officeDocument/2006/relationships" name="ELEMENT (Details)" sheetId="112" state="visible" r:id="rId112"/>
    <sheet xmlns:r="http://schemas.openxmlformats.org/officeDocument/2006/relationships" name="Business Acquisition (Additiona" sheetId="113" state="visible" r:id="rId113"/>
    <sheet xmlns:r="http://schemas.openxmlformats.org/officeDocument/2006/relationships" name="Business Acquisition (Purchase " sheetId="114" state="visible" r:id="rId114"/>
    <sheet xmlns:r="http://schemas.openxmlformats.org/officeDocument/2006/relationships" name="Business Acquisition (Pro Forma" sheetId="115" state="visible" r:id="rId115"/>
    <sheet xmlns:r="http://schemas.openxmlformats.org/officeDocument/2006/relationships" name="Schedule II - Consolidated Va_2" sheetId="116" state="visible" r:id="rId11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Small Business</t>
        </is>
      </c>
      <c r="B4" s="4" t="inlineStr">
        <is>
          <t>false</t>
        </is>
      </c>
      <c r="C4" s="4" t="inlineStr">
        <is>
          <t xml:space="preserve"> </t>
        </is>
      </c>
      <c r="D4" s="4" t="inlineStr">
        <is>
          <t xml:space="preserve"> </t>
        </is>
      </c>
    </row>
    <row r="5">
      <c r="A5" s="4" t="inlineStr">
        <is>
          <t>Title of 12(b) Security</t>
        </is>
      </c>
      <c r="B5" s="4" t="inlineStr">
        <is>
          <t>Common stock, $0.00 par value, $0.01 stated val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Entity File Number</t>
        </is>
      </c>
      <c r="B8" s="4" t="inlineStr">
        <is>
          <t>000-20557</t>
        </is>
      </c>
      <c r="C8" s="4" t="inlineStr">
        <is>
          <t xml:space="preserve"> </t>
        </is>
      </c>
      <c r="D8" s="4" t="inlineStr">
        <is>
          <t xml:space="preserve"> </t>
        </is>
      </c>
    </row>
    <row r="9">
      <c r="A9" s="4" t="inlineStr">
        <is>
          <t>Local Phone Number</t>
        </is>
      </c>
      <c r="B9" s="4" t="inlineStr">
        <is>
          <t>893-5050</t>
        </is>
      </c>
      <c r="C9" s="4" t="inlineStr">
        <is>
          <t xml:space="preserve"> </t>
        </is>
      </c>
      <c r="D9" s="4" t="inlineStr">
        <is>
          <t xml:space="preserve"> </t>
        </is>
      </c>
    </row>
    <row r="10">
      <c r="A10" s="4" t="inlineStr">
        <is>
          <t>City Area Code</t>
        </is>
      </c>
      <c r="B10" s="4" t="inlineStr">
        <is>
          <t>419</t>
        </is>
      </c>
      <c r="C10" s="4" t="inlineStr">
        <is>
          <t xml:space="preserve"> </t>
        </is>
      </c>
      <c r="D10" s="4" t="inlineStr">
        <is>
          <t xml:space="preserve"> </t>
        </is>
      </c>
    </row>
    <row r="11">
      <c r="A11" s="4" t="inlineStr">
        <is>
          <t>Entity Well-known Seasoned Issuer</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Document Type</t>
        </is>
      </c>
      <c r="B15" s="4" t="inlineStr">
        <is>
          <t>10-K</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1621.2</v>
      </c>
    </row>
    <row r="19">
      <c r="A19" s="4" t="inlineStr">
        <is>
          <t>Entity Registrant Name</t>
        </is>
      </c>
      <c r="B19" s="4" t="inlineStr">
        <is>
          <t>THE ANDERSONS, INC.</t>
        </is>
      </c>
      <c r="C19" s="4" t="inlineStr">
        <is>
          <t xml:space="preserve"> </t>
        </is>
      </c>
      <c r="D19" s="4" t="inlineStr">
        <is>
          <t xml:space="preserve"> </t>
        </is>
      </c>
    </row>
    <row r="20">
      <c r="A20" s="4" t="inlineStr">
        <is>
          <t>Current Fiscal Year End Date</t>
        </is>
      </c>
      <c r="B20" s="4" t="inlineStr">
        <is>
          <t>FY</t>
        </is>
      </c>
      <c r="C20" s="4" t="inlineStr">
        <is>
          <t xml:space="preserve"> </t>
        </is>
      </c>
      <c r="D20" s="4" t="inlineStr">
        <is>
          <t xml:space="preserve"> </t>
        </is>
      </c>
    </row>
    <row r="21">
      <c r="A21" s="4" t="inlineStr">
        <is>
          <t>Entity Central Index Key</t>
        </is>
      </c>
      <c r="B21" s="4" t="inlineStr">
        <is>
          <t>0000821026</t>
        </is>
      </c>
      <c r="C21" s="4" t="inlineStr">
        <is>
          <t xml:space="preserve"> </t>
        </is>
      </c>
      <c r="D21" s="4" t="inlineStr">
        <is>
          <t xml:space="preserve"> </t>
        </is>
      </c>
    </row>
    <row r="22">
      <c r="A22" s="4" t="inlineStr">
        <is>
          <t>Amendment Flag</t>
        </is>
      </c>
      <c r="B22" s="4" t="inlineStr">
        <is>
          <t>false</t>
        </is>
      </c>
      <c r="C22" s="4" t="inlineStr">
        <is>
          <t xml:space="preserve"> </t>
        </is>
      </c>
      <c r="D22" s="4" t="inlineStr">
        <is>
          <t xml:space="preserve"> </t>
        </is>
      </c>
    </row>
    <row r="23">
      <c r="A23" s="4" t="inlineStr">
        <is>
          <t>Document Period End Date</t>
        </is>
      </c>
      <c r="B23" s="4" t="inlineStr">
        <is>
          <t>Dec. 31,  2024</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Common Stock, Shares Outstanding</t>
        </is>
      </c>
      <c r="B25" s="4" t="inlineStr">
        <is>
          <t xml:space="preserve"> </t>
        </is>
      </c>
      <c r="C25" s="6" t="n">
        <v>34028010</v>
      </c>
      <c r="D25" s="4" t="inlineStr">
        <is>
          <t xml:space="preserve"> </t>
        </is>
      </c>
    </row>
    <row r="26">
      <c r="A26" s="4" t="inlineStr">
        <is>
          <t>Entity Incorporation, State or Country Code</t>
        </is>
      </c>
      <c r="B26" s="4" t="inlineStr">
        <is>
          <t>OH</t>
        </is>
      </c>
      <c r="C26" s="4" t="inlineStr">
        <is>
          <t xml:space="preserve"> </t>
        </is>
      </c>
      <c r="D26" s="4" t="inlineStr">
        <is>
          <t xml:space="preserve"> </t>
        </is>
      </c>
    </row>
    <row r="27">
      <c r="A27" s="4" t="inlineStr">
        <is>
          <t>Entity Tax Identification Number</t>
        </is>
      </c>
      <c r="B27" s="4" t="inlineStr">
        <is>
          <t>34-1562374</t>
        </is>
      </c>
      <c r="C27" s="4" t="inlineStr">
        <is>
          <t xml:space="preserve"> </t>
        </is>
      </c>
      <c r="D27" s="4" t="inlineStr">
        <is>
          <t xml:space="preserve"> </t>
        </is>
      </c>
    </row>
    <row r="28">
      <c r="A28" s="4" t="inlineStr">
        <is>
          <t>Entity Address, Address Line One</t>
        </is>
      </c>
      <c r="B28" s="4" t="inlineStr">
        <is>
          <t>1947 Briarfield Boulevard</t>
        </is>
      </c>
      <c r="C28" s="4" t="inlineStr">
        <is>
          <t xml:space="preserve"> </t>
        </is>
      </c>
      <c r="D28" s="4" t="inlineStr">
        <is>
          <t xml:space="preserve"> </t>
        </is>
      </c>
    </row>
    <row r="29">
      <c r="A29" s="4" t="inlineStr">
        <is>
          <t>Entity Address, City or Town</t>
        </is>
      </c>
      <c r="B29" s="4" t="inlineStr">
        <is>
          <t>Maumee</t>
        </is>
      </c>
      <c r="C29" s="4" t="inlineStr">
        <is>
          <t xml:space="preserve"> </t>
        </is>
      </c>
      <c r="D29" s="4" t="inlineStr">
        <is>
          <t xml:space="preserve"> </t>
        </is>
      </c>
    </row>
    <row r="30">
      <c r="A30" s="4" t="inlineStr">
        <is>
          <t>Entity Address, State or Province</t>
        </is>
      </c>
      <c r="B30" s="4" t="inlineStr">
        <is>
          <t>OH</t>
        </is>
      </c>
      <c r="C30" s="4" t="inlineStr">
        <is>
          <t xml:space="preserve"> </t>
        </is>
      </c>
      <c r="D30" s="4" t="inlineStr">
        <is>
          <t xml:space="preserve"> </t>
        </is>
      </c>
    </row>
    <row r="31">
      <c r="A31" s="4" t="inlineStr">
        <is>
          <t>Entity Address, Postal Zip Code</t>
        </is>
      </c>
      <c r="B31" s="4" t="inlineStr">
        <is>
          <t>43537</t>
        </is>
      </c>
      <c r="C31" s="4" t="inlineStr">
        <is>
          <t xml:space="preserve"> </t>
        </is>
      </c>
      <c r="D31" s="4" t="inlineStr">
        <is>
          <t xml:space="preserve"> </t>
        </is>
      </c>
    </row>
    <row r="32">
      <c r="A32" s="4" t="inlineStr">
        <is>
          <t>Trading Symbol</t>
        </is>
      </c>
      <c r="B32" s="4" t="inlineStr">
        <is>
          <t>AND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Documents Incorporated by Reference</t>
        </is>
      </c>
      <c r="B35" s="4" t="inlineStr">
        <is>
          <t>Portions of the Proxy Statement for the Annual Meeting of Shareholders to be held on May 8, 2025, are incorporated by reference into Part III (Items 10, 11, 12, 13 and 14) of this Annual Report on Form 10-K. The Proxy Statement will be filed with the Commission within 120 days after the end of the fiscal year to which this report relates.</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se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In 2021, The Company executed a definitive agreement to sell the Rail Leasing business. In conjunction with the sale of the Rail Leasing business, the Company announced its intent to divest the remainder of the Rail business which it successfully sold in the third quarter of 2022. These transactions effectively constitute the entirety of what has historically been included in the Rail reportable segment. Therefore, the associated operating results, net of income tax, have been classified as discontinued operations in the accompanying Consolidated Statements of Operations for all periods presented. The Company consolidates any VIE of which it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 variable interest holder is required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the VIEs on an ongoing basis to determine if it is the primary beneficiary. The Company's Condensed Consolidated Financial Statements include the assets, liabilities and results of operations of VIEs for which the Company is deemed to be the primary beneficiary. The other equity holders’ interests are reflected in "Net income attributable to noncontrolling interests" in the Condensed Consolidated Statements of Operations and "Noncontrolling interests" in the Condensed Consolidated Balance Sheets. On October 1, 2019, the Company formed TAMH with Marathon for the primary purpose of producing ethanol and additional co-products such as dried distillers grains and corn oil. TAMH has plants located in Iowa, Indiana, Michigan, and Ohio. The plants have a combined nameplate production capacity of 405 million gallons of ethanol but have a history of outperforming the nameplate capacity. The Company owns 50.1% of TAMH's common units and management has determined that TAMH is a VIE in which the Company is the primary beneficiary. Accordingly, TAMH is consolidated within the Company’s Consolidated Financial Statements and records noncontrolling interest for the share of the entity owned by Marathon. ELEMENT was structured as a limited liability company which began operations in 2019 for the primary purpose of producing ethanol and additional co-products such as dried distillers grain and corn oil. The Company held 51% of the membership units and the Company had acted as the manager of the facility. As a result, ELEMENT was concluded to be a VIE in which the Company was the primary beneficiary and had been consolidated within the Company’s Consolidated Financial Statements. On April 18, 2023, ELEMENT was placed into receivership and a receiver was appointed, which took possession and control of the rights and interests of ELEMENT. With this appointment, while retaining its investment in ELEMENT, the Company ceased to have a controlling financial interest and was no longer deemed to be the primary beneficiary in the subsidiary. Accordingly, the Company deconsolidated ELEMENT at that time and began accounting for the subsidiary as an equity method investment. Operating results from January 1, 2023, to April 18, 2023, and the year ended December 31, 2022, are included within the Consolidated Statements of Operations. The creditors of the consolidated VIEs do not have recourse to the Company other than to the assets of the consolidated VIEs. The following table summarizes the carrying amounts of the assets and liabilities of TAMH, the Company's only consolidated VIE for the periods presented in the Company’s Condensed Consolidated Balance Sheets: (In thousands) December 31, December 31, Assets Current assets: Cash and cash equivalents $ 47,408 $ 153,258 Accounts receivable, net 20,574 9,324 Inventories 78,221 61,270 Other current assets 4,994 6,844 Total current assets 151,197 230,696 Property, plant and equipment, net 269,918 270,379 Other assets, net 22,315 25,434 Total assets $ 443,430 $ 526,509 Liabilities Current liabilities $ 48,204 $ 51,020 Long-term liabilities 9,109 12,010 Total liabilities $ 57,313 $ 63,030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and short-term investments with an initial maturity of three months or less. The carrying values of these assets approximate their fair values. Accounts Receivable and Allowance for Doubtful Accounts Trade accounts receivable are recorded at the invoiced amount and may bear interest if past due. The allowance for doubtful accounts is the best estimate of the current expected credit losses in existing accounts receivable and is reviewed quarterly. The allowance is based both on specific identification of potentially uncollectible accounts and the application of a consistent policy, based on historical experience, to estimate the allowance necessary for the remaining accounts receivable. For those customers that are thought to be at higher risk, the Company makes assumptions as to collectability based on past history and facts about the current situation. Account balances are charged off against the allowance when it becomes more certain that the receivable will not be recovered. The Company manages its exposure to counterparty credit risk through credit analysis and approvals, credit limits and monitoring procedures. We utilize factoring arrangements with third-party financial institutions for certain of our trade accounts receivables in order to extend terms for the customer while we benefit from accelerated collections to manage working capital levels more effectively. These arrangements are on a non-recourse basis and are accounted for as sales and all changes in account receivables and cash proceeds are included in Cash provided by operating activities within the Consolidated Statements of Cash Flows. The third-party financial institutions collect payment for the sold receivables and the Company has no continuing involvement with such receivables. Receivables are considered sold when they are transferred beyond the reach of the Company and its creditors, the purchaser has the right to pledge or exchange the receivables, and we have surrendered control over the transferred receivables. During the fiscal years 2024 and 2023 we sold, without recourse $201.7 million and $311.6 million of accounts receivable, respectively. Factoring fees were $4.9 million, $4.5 million, and $2.1 million during fiscal years 2024, 2023, and 2022, respectively, and were included in Operating, administrative, and general expenses within the Consolidated Statements of Operations. Commodity Derivatives and Inventories The Company's operating results can be affected by changes to commodity prices. The Trade and Renewables businesses have established “unhedged” position limits (the amount of a commodity, either owned or contracted for, that does not have an offsetting derivative contract to mitigate the price risk associated with those contracts and inventory). To reduce the exposure to market price risk on commodities owned and forward commodity and ethanol purchase and sale contracts, the Company enters into exchange traded commodity futures and options contracts and over-the-counter forward and option contracts with various counterparties. The forward purchase and sale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The Company accounts for its commodity derivatives at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fair value is adjusted for differences in local markets and non-performance risk. While the Company considers certain of its commodity contracts to be effective economic hedges, the Company does not designate or account for its commodity contracts as hedges.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in the Consolidated Statements of Operations. Additional information about the fair value of the Company's commodity derivatives is presented in Notes 5 and 10 to the Consolidated Financial Statements. Readily Marketable Inventories, which are grain and other agricultural commodities, may be acquired under provisionally priced contracts, are stated at their net realizable value, which approximates estimated selling prices in the ordinary course of business, less reasonably predictable costs of completion, disposal and transportation. At times the Company holds a portion of RMI within its facilities for others. Our storage facilities are licensed warehouses and must be bonded and insured for its capacity under license and is obligated to return to the title holder of the RMI an equal quantity and quality. The Company does not have title to the inventory and is only liable for any deficiencies in grade or shortage of quantity that may arise during the storage period. Management has not experienced historical losses with regard to any deficiencies and does not anticipate material losses in the future. All other inventories are stated at the lower of cost or net realizable value. Cost is determined by the average cost method. Additional information about inventories is presented in Note 2 to the Consolidated Financial Statements. Derivatives - Master Netting Arrangement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s, options or an over-the-counter contract, an initial margin deposit may be required by the counterparty. The amount of the margin deposit varies by commodity. If the market price of a futures, option or an over-the-counter contract moves in a direction that is adverse to the Company's position, an additional margin deposit, called a maintenance margin, is required. The Company nets, by counterparty, its futures and over-the-counter positions against the cash collateral provided or received. The margin deposit assets and liabilities are included in short-term commodity derivative assets or liabilities, as appropriate, in the Consolidated Balance Sheets. Additional information about the Company's master netting arrangements is presented in Note 5 to the Consolidated Financial Statements. Derivatives - Interest Rate and Foreign Currency Contracts The Company periodically enters into interest rate contracts to manage interest rate risk on borrowing or financing activities. The Company has long-term interest rate swaps that expire from 2025 to 2031 recorded within the Consolidated Balance Sheets in either other current assets or liabilities (if short-term in nature) or in other assets or other long-term liabilities (if non-current in nature) and have been designated as cash flow hedges; accordingly, changes in the fair value of the instruments are recognized in Other comprehensive income in the Consolidated Balance Sheets. While the Company considers all of its derivative positions to be effective economic hedges of specified risks, these interest rate contracts for which hedge accounting is not applied are recorded on the Consolidated Balance Sheets in either other current assets or liabilities (if short-term in nature) or in other assets or other long-term liabilities (if non-current in nature), and changes in fair value are recognized in current earnings as interest expense. When interest rate derivatives are settled prior to maturity, the gain or loss is recognized in Other income, net within the Consolidated Statements of Operations. Information regarding the nature and terms of the Company's interest rate derivatives is presented in Note 5 to the Consolidated Financial Statements. Property, Plant and Equipment Property, plant and equipment is recorded at cost. Repairs and maintenance costs are charged to expense as incurred, while betterments that extend useful lives are capitalized. Depreciation is provided over the estimated useful lives of the individual assets, by the straight-line method. Estimated useful lives are generally as follows: land improvements - 16 years; leasehold improvements - the shorter of the lease term or the estimated useful life of the improvement, ranging from 3 to 20 years; buildings and storage facilities - 10 to 40 years; and machinery and equipment - 3 to 20 years. The cost of assets retired or otherwise disposed of, and the accumulated depreciation thereon are removed from the accounts, with any gain or loss realized upon sale recorded in Other income, net within the Consolidated Statements of Operations. Additional information regarding the Company's property, plant and equipment is presented in Note 3 to the Consolidated Financial Statements. Deferred Debt Issuance Costs Costs associated with the issuance of term debt are deferred and recorded net with debt. Costs associated with revolving credit agreements are recorded as a deferred asset. These costs are amortized, as a component of interest expense, over the earlier of the stated term of the debt or the period from the issue date through the first early payoff date without penalty, or the expected payoff date if the loan does not contain a prepayment penalty. Deferred costs associated with the borrowing arrangement with a syndication of banks are amortized over the term of the agreement. Goodwill and Intangible Assets Goodwill is subject to an annual impairment test or more often when events or circumstances indicate that the carrying amount of goodwill may be impaired. A goodwill impairment loss is recognized to the extent the carrying amount of goodwill exceeds the business enterprise value. Additional information about the Company's goodwill and other intangible assets is presented in Note 16 to the Consolidated Financial Statements. Acquired intangible assets are recorded at cost, less accumulated amortization, if not indefinite lived. In addition, we capitalize the salaries and payroll-related costs of employees and consultants who devote time to the development of internal-use software projects. If a project constitutes an enhancement to previously developed software, we assess whether the enhancement is significant and creates additional functionality to the software, thus qualifying the work incurred for capitalization. Once a project is complete, we estimate the useful life of the internal-use software. Changes in our estimates related to internal-use software would increase or decrease operating expenses or amortization recorded during the period. Amortization of intangible assets is provided over their estimated useful lives (generally 1 to 10 years) using the straight-line method. Impairment of Long-lived Assets and Equity Method Investments Long-lived assets, including intangible assets, are reviewed for impairment whenever events or changes in circumstances indicate that the carrying value of an asset may not be recoverable. Recoverability of assets to be held and used is measured by comparing the carrying amount of the assets to the undiscounted future net cash flows the Company expects to generate with the assets. If such assets are considered to be impaired, the Company recognizes an impairment loss for the amount by which the carrying amount of the assets exceeds the fair value of the assets. The Company reviews its equity method investments to determine whether there has been a decline in the estimated fair value of the investment that is below the Company's carrying value which is other-than-temporary. Other than consideration of past and current performance, these reviews take into account forecasted earnings which are based on management's estimates of future performance. Provisionally Priced Commodity Contracts Accounts payable includes certain amounts related to commodity purchases for which, even though the Company has taken ownership and possession of the commodity, the final purchase price has not been fully established. If the futures and basis components are unpriced, it is referred to as a delayed price payable. If the futures component has not been established, but the basis has been set, it is referred to as a basis payable. The unpriced portion of these payables will be exposed to changes in the fair value of the underlying commodity based on quoted prices on commodity exchanges (or basis levels). Those payables that are fully priced are not considered derivative instruments. The Company also enters into contracts with customers for risk management purposes that allow the customers to effectively unprice the futures component of their inventory for a period of time, subjecting the commodities to market fluctuations. The Company records an asset or liability for the market value changes of the commodities over the life of the contracts based on quoted exchange prices. See Note 10 for additional discussion on these instruments. Business Interruption Insurance The Company recorded $19.4 million and $12.5 million in business interruption insurance recoveries for the years ended December 31, 2024, and 2023, respectively. These recoveries were mainly due to a prior period collapse of grain bins in Delphi, Indiana, and a prior period incident at the Company's leased port facility in Texas. As a result of the disruptions, the Trade segment incurred incremental costs and lost sales as the locations were unable to handle grain. The proceeds from these business interruption claims were included within Cost of sales and merchandising revenues in the Consolidated Statements of Operations and in Cash provided by operating activities in the Consolidated Statements of Cash Flows. Foreign Currency Translation and Transactions Some of the Company’s foreign subsidiaries use their local currency as their functional currency. Assets and liabilities of such subsidiaries are translated from the local functional currency into U.S. Dollars at the exchange rate on the balance sheet date and revenue and expenses are translated at the average exchange rate for the period. The Company records adjustments resulting from the translation of financial statements denominated in a foreign currency as a component of Accumulated other comprehensive income within the Consolidated Balance Sheets. Transaction gains and losses related to operating assets and liabilities are included in Cost of sales and merchandising revenues in the accompanying Consolidated Statements of Operations. Net foreign currency transaction losses related to operating assets and liabilities were de minimis for the year ended December 31, 2024. The Company recorded net foreign currency transaction losses of $29.5 million in the year ended December 31, 2023 and net foreign currency transaction gains of $3.1 million for the year ended December 31, 2022. The vast majority of the foreign currency transaction losses for the year ended December 31, 2023, were related to currency liquidity issues in Egypt. Due to foreign currency challenges in Egypt, the Company made an exception to its normal practice regarding sales into the Middle East and North Africa, allowing customers to make payments in Egyptian pounds on receivables originally contracted in U.S. dollars. Based on the information available at the time, management expected to be able to convert the local currency to U.S. dollars within a relatively short timeframe and was able to use non-deliverable forward currency hedges to manage the foreign currency exposure through part of the year. As geopolitical instability and currency liquidity challenges continued to grow in the region, the non-deliverable forward currency hedges ceased to be effective, and management made the decision to limit losses and accept a lower exchange rate on these receivables. Stock-Based Compensation Stock-based compensation expense for all stock-based compensation awards is based on the estimated grant-date fair value. The Company recognizes these compensation costs on a straight-line basis over the requisite service period of the award, adjusted for revisions to performance expectations. Additional information about the Company's stock compensation plans is presented in Note 15 to the Consolidated Financial Statements. Per Share Data We present both basic and diluted earnings per share amounts from continuing operations and discontinued operations attributable to the Company's shareholders. Basic earnings per common share are determined by dividing net earnings attributable to controlling interests by the weighted-average number of common shares outstanding. In computing diluted earnings per share, average number of common shares outstanding is increased by unvested stock awards and common stock options outstanding with exercise prices lower than the average market price of common shares using the treasury share method. Revenue Recognition The Company’s revenue consists of sales from commodity contracts that are accounted for under ASC 815, Derivatives and Hedging ("ASC 815"), and sales of other products and services that are accounted for under ASC 606, Revenue from Contracts with Customers ("ASC 606"). Revenue from commodity contracts (ASC 815) Revenue from commodity contracts primarily relates to forward sales of commodities in the Company’s Trade and Renewables segments, such as corn, soybeans, wheat, oats, ethanol, and corn oil, which are accounted for as derivatives at fair value under ASC 815. These forward sales meet the definition of a derivative under ASC 815 as they have an underlying (e.g., the price of corn), a notional amount (e.g., metric tons), no initial net investment and can be net settled since the commodity is readily convertible to cash. The Company does not apply the normal purchase and normal sale exception available under ASC 815 to these contracts. Revenue from commodity contracts is recognized in Sales and merchandising revenues for the contractually stated amount when the contracts are settled. Settlement of the commodity contracts generally occurs upon shipment or delivery of the product, when title and risks and rewards of ownership transfers to the customer. Prior to settlement, these forward sales contracts are recognized at fair value with the unrealized gains or losses recorded within Cost of sales and merchandising revenues. Additional information about the fair value of the Company's commodity derivatives is presented in Notes 5 and 10 to the Consolidated Financial Statements. There are certain transactions that allow for pricing to occur after title of the goods has passed to the customer. In these cases, the Company continues to report the goods in inventory until it recognizes the sales revenue once the price has been determined. Direct ship commodity sales (where the Company never takes physical possession of the commodity) are recognized based on the terms of the contract. Certain of the Company's operations provide for customer billings, deposits or prepayments for product that is stored at the Company's facilities. The sales and gross profit related to these transactions are not recognized until the product is shipped in accordance with the previously stated revenue recognition policy and these amounts are classified in the Consolidated Balance Sheets as a current liability titled “Customer prepayments and deferred revenue”. Revenue from contracts with customers (ASC 606) Information regarding our revenue from contracts with customers accounted for under ASC 606 is presented in Note 7 to the Consolidated Financial Statements. The Company recognizes revenue from these contracts at a point in time when it satisfies a performance obligation by transferring control of a product to a customer, generally when legal title and risks and rewards of ownership transfer to the customer. Income Taxes Income tax expense for each period includes current tax expense plus deferred expense, which is related to the change in deferred income tax assets and liabilities. Deferred income taxes are provided for temporary differences between the financial reporting basis and the tax basis of assets and liabilities and are measured using enacted tax rates and laws governing periods in which the differences are expected to reverse. The Company evaluates the realizability of deferred tax assets and provides a valuation allowance for amounts that management does not believe are more likely than not to be recoverable, as applicable. The annual effective tax rate is determined by the Income tax provision from continuing operations as a percentage of Income before income taxes from continuing operations within the Consolidated Statements of Operations. Differences in the effective tax rate and the statutory tax rate may be due to permanent items, tax credits, foreign tax rates and state tax rates in jurisdictions in which the Company operates, or changes in valuation allowances. The Company records reserves for uncertain tax positions when, despite the belief that tax return positions are fully supportable, it is anticipated that certain tax return positions are likely to be challenged and that the Company may not prevail. These reserves are adjusted for changing facts and circumstances, such as the progress of a tax audit or the lapse of statutes of limitations. Additional information about the Company’s income taxes is presented in Note 8 to the Consolidated Financial Statements. Employee Benefit Plans The Company provides full-time employees hired before January 1, 2003, with postretirement health care benefits. In order to measure the expense and funded status of these employee benefit plans, management makes several estimates and assumptions, including employee turnover rates, anticipated mortality rates and anticipated future healthcare cost trends. These estimates and assumptions are based on the Company's historical experience combined with management's knowledge and understanding of current facts and circumstances. The selection of the discount rate is based on an index given projected plan payouts. Additional information about the Company's employee benefit plans is presented in Note 6 to the Consolidated Financial Statements. Recent Accounting Pronouncements Recently issued accounting pronouncements not yet adopted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ASU will be effective for the annual periods beginning the year ended December 31, 2025. Early adoption is permitted. Upon adoption, the ASU can be applied prospectively or retrospectively. We do not expect the adoption of this ASU to have a material impact on the Consolidated Financial Statements. In November 2024, the FASB issued ASU No. 2024-03, Disaggregation of Income Statement Expenses (Subtopic 220-40), which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 Recently issued accounting pronouncements adopted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is effective for annual periods beginning with the year ended December 31, 2024, and for interim periods beginning January 1, 2025. Early adoption is permitted. The Company adopted this ASU retrospectively on December 31, 2024. Refer to Note 12, Segment Information, for the inclusion of the new requir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Restricted Stock Awards) (Details) - Restricted Stock Award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s (in thousands)</t>
        </is>
      </c>
      <c r="B3" s="4" t="inlineStr">
        <is>
          <t xml:space="preserve"> </t>
        </is>
      </c>
      <c r="C3" s="4" t="inlineStr">
        <is>
          <t xml:space="preserve"> </t>
        </is>
      </c>
      <c r="D3" s="4" t="inlineStr">
        <is>
          <t xml:space="preserve"> </t>
        </is>
      </c>
    </row>
    <row r="4">
      <c r="A4" s="4" t="inlineStr">
        <is>
          <t>Nonvested shares, beginning of period (shares)</t>
        </is>
      </c>
      <c r="B4" s="6" t="n">
        <v>248</v>
      </c>
      <c r="C4" s="4" t="inlineStr">
        <is>
          <t xml:space="preserve"> </t>
        </is>
      </c>
      <c r="D4" s="4" t="inlineStr">
        <is>
          <t xml:space="preserve"> </t>
        </is>
      </c>
    </row>
    <row r="5">
      <c r="A5" s="4" t="inlineStr">
        <is>
          <t>Granted (shares)</t>
        </is>
      </c>
      <c r="B5" s="6" t="n">
        <v>147</v>
      </c>
      <c r="C5" s="4" t="inlineStr">
        <is>
          <t xml:space="preserve"> </t>
        </is>
      </c>
      <c r="D5" s="4" t="inlineStr">
        <is>
          <t xml:space="preserve"> </t>
        </is>
      </c>
    </row>
    <row r="6">
      <c r="A6" s="4" t="inlineStr">
        <is>
          <t>Vested (shares)</t>
        </is>
      </c>
      <c r="B6" s="6" t="n">
        <v>-145</v>
      </c>
      <c r="C6" s="4" t="inlineStr">
        <is>
          <t xml:space="preserve"> </t>
        </is>
      </c>
      <c r="D6" s="4" t="inlineStr">
        <is>
          <t xml:space="preserve"> </t>
        </is>
      </c>
    </row>
    <row r="7">
      <c r="A7" s="4" t="inlineStr">
        <is>
          <t>Forfeited (shares)</t>
        </is>
      </c>
      <c r="B7" s="6" t="n">
        <v>-7</v>
      </c>
      <c r="C7" s="4" t="inlineStr">
        <is>
          <t xml:space="preserve"> </t>
        </is>
      </c>
      <c r="D7" s="4" t="inlineStr">
        <is>
          <t xml:space="preserve"> </t>
        </is>
      </c>
    </row>
    <row r="8">
      <c r="A8" s="4" t="inlineStr">
        <is>
          <t>Nonvested shares, end of period (shares)</t>
        </is>
      </c>
      <c r="B8" s="6" t="n">
        <v>243</v>
      </c>
      <c r="C8" s="6" t="n">
        <v>248</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Nonvested shares, beginning of period (in dollars per share)</t>
        </is>
      </c>
      <c r="B10" s="8" t="n">
        <v>41.74</v>
      </c>
      <c r="C10" s="4" t="inlineStr">
        <is>
          <t xml:space="preserve"> </t>
        </is>
      </c>
      <c r="D10" s="4" t="inlineStr">
        <is>
          <t xml:space="preserve"> </t>
        </is>
      </c>
    </row>
    <row r="11">
      <c r="A11" s="4" t="inlineStr">
        <is>
          <t>Granted (in dollars per share)</t>
        </is>
      </c>
      <c r="B11" s="9" t="n">
        <v>48.93</v>
      </c>
      <c r="C11" s="8" t="n">
        <v>44.84</v>
      </c>
      <c r="D11" s="8" t="n">
        <v>43.38</v>
      </c>
    </row>
    <row r="12">
      <c r="A12" s="4" t="inlineStr">
        <is>
          <t>Vested (in dollars per share)</t>
        </is>
      </c>
      <c r="B12" s="9" t="n">
        <v>34.61</v>
      </c>
      <c r="C12" s="4" t="inlineStr">
        <is>
          <t xml:space="preserve"> </t>
        </is>
      </c>
      <c r="D12" s="4" t="inlineStr">
        <is>
          <t xml:space="preserve"> </t>
        </is>
      </c>
    </row>
    <row r="13">
      <c r="A13" s="4" t="inlineStr">
        <is>
          <t>Forfeited (in dollars per share)</t>
        </is>
      </c>
      <c r="B13" s="9" t="n">
        <v>49.21</v>
      </c>
      <c r="C13" s="4" t="inlineStr">
        <is>
          <t xml:space="preserve"> </t>
        </is>
      </c>
      <c r="D13" s="4" t="inlineStr">
        <is>
          <t xml:space="preserve"> </t>
        </is>
      </c>
    </row>
    <row r="14">
      <c r="A14" s="4" t="inlineStr">
        <is>
          <t>Nonvested shares, end of period (in dollars per share)</t>
        </is>
      </c>
      <c r="B14" s="8" t="n">
        <v>50.16</v>
      </c>
      <c r="C14" s="8" t="n">
        <v>41.74</v>
      </c>
      <c r="D14" s="4" t="inlineStr">
        <is>
          <t xml:space="preserve"> </t>
        </is>
      </c>
    </row>
    <row r="15">
      <c r="A15" s="4" t="inlineStr">
        <is>
          <t>Total fair value of shares vested (in thousands)</t>
        </is>
      </c>
      <c r="B15" s="7" t="n">
        <v>5022</v>
      </c>
      <c r="C15" s="7" t="n">
        <v>4369</v>
      </c>
      <c r="D15" s="7" t="n">
        <v>7465</v>
      </c>
    </row>
    <row r="16">
      <c r="A16" s="4" t="inlineStr">
        <is>
          <t>The 2019 LT Plan</t>
        </is>
      </c>
      <c r="B16" s="4" t="inlineStr">
        <is>
          <t xml:space="preserve"> </t>
        </is>
      </c>
      <c r="C16" s="4" t="inlineStr">
        <is>
          <t xml:space="preserve"> </t>
        </is>
      </c>
      <c r="D16" s="4" t="inlineStr">
        <is>
          <t xml:space="preserve"> </t>
        </is>
      </c>
    </row>
    <row r="17">
      <c r="A17" s="3" t="inlineStr">
        <is>
          <t>Weighted-Average Grant-Date Fair Value</t>
        </is>
      </c>
      <c r="B17" s="4" t="inlineStr">
        <is>
          <t xml:space="preserve"> </t>
        </is>
      </c>
      <c r="C17" s="4" t="inlineStr">
        <is>
          <t xml:space="preserve"> </t>
        </is>
      </c>
      <c r="D17" s="4" t="inlineStr">
        <is>
          <t xml:space="preserve"> </t>
        </is>
      </c>
    </row>
    <row r="18">
      <c r="A18" s="4" t="inlineStr">
        <is>
          <t>Unrecognized compensation cost</t>
        </is>
      </c>
      <c r="B18" s="7" t="n">
        <v>4400</v>
      </c>
      <c r="C18" s="4" t="inlineStr">
        <is>
          <t xml:space="preserve"> </t>
        </is>
      </c>
      <c r="D18" s="4" t="inlineStr">
        <is>
          <t xml:space="preserve"> </t>
        </is>
      </c>
    </row>
    <row r="19">
      <c r="A19" s="4" t="inlineStr">
        <is>
          <t>Unrecognized compensation cost, recognition period</t>
        </is>
      </c>
      <c r="B19" s="4" t="inlineStr">
        <is>
          <t>1 year 4 months 24 days</t>
        </is>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equisite service period</t>
        </is>
      </c>
      <c r="B22" s="4" t="inlineStr">
        <is>
          <t>1 year</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quisite service period</t>
        </is>
      </c>
      <c r="B25" s="4" t="inlineStr">
        <is>
          <t>3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 Compensation Plans (Weighted Average Assumptions Used to Determine Fair Value of Modifies PSUs) (Details)</t>
        </is>
      </c>
      <c r="B1" s="2" t="inlineStr">
        <is>
          <t>12 Months Ended</t>
        </is>
      </c>
    </row>
    <row r="2">
      <c r="B2" s="2" t="inlineStr">
        <is>
          <t>Dec. 31, 2024</t>
        </is>
      </c>
    </row>
    <row r="3">
      <c r="A3" s="4" t="inlineStr">
        <is>
          <t>Modified PSUs</t>
        </is>
      </c>
      <c r="B3" s="4" t="inlineStr">
        <is>
          <t xml:space="preserve"> </t>
        </is>
      </c>
    </row>
    <row r="4">
      <c r="A4" s="3" t="inlineStr">
        <is>
          <t>Share-based Compensation Arrangement by Share-based Payment Award [Line Items]</t>
        </is>
      </c>
      <c r="B4" s="4" t="inlineStr">
        <is>
          <t xml:space="preserve"> </t>
        </is>
      </c>
    </row>
    <row r="5">
      <c r="A5" s="4" t="inlineStr">
        <is>
          <t>Requisite service period</t>
        </is>
      </c>
      <c r="B5" s="4" t="inlineStr">
        <is>
          <t>3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Plans (Modified PSUs) (Details) - Modified PSU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s (in thousands)</t>
        </is>
      </c>
      <c r="B3" s="4" t="inlineStr">
        <is>
          <t xml:space="preserve"> </t>
        </is>
      </c>
      <c r="C3" s="4" t="inlineStr">
        <is>
          <t xml:space="preserve"> </t>
        </is>
      </c>
      <c r="D3" s="4" t="inlineStr">
        <is>
          <t xml:space="preserve"> </t>
        </is>
      </c>
    </row>
    <row r="4">
      <c r="A4" s="4" t="inlineStr">
        <is>
          <t>Nonvested shares, beginning of period (shares)</t>
        </is>
      </c>
      <c r="B4" s="6" t="n">
        <v>0</v>
      </c>
      <c r="C4" s="4" t="inlineStr">
        <is>
          <t xml:space="preserve"> </t>
        </is>
      </c>
      <c r="D4" s="4" t="inlineStr">
        <is>
          <t xml:space="preserve"> </t>
        </is>
      </c>
    </row>
    <row r="5">
      <c r="A5" s="4" t="inlineStr">
        <is>
          <t>Granted (shares)</t>
        </is>
      </c>
      <c r="B5" s="6" t="n">
        <v>223</v>
      </c>
      <c r="C5" s="4" t="inlineStr">
        <is>
          <t xml:space="preserve"> </t>
        </is>
      </c>
      <c r="D5" s="4" t="inlineStr">
        <is>
          <t xml:space="preserve"> </t>
        </is>
      </c>
    </row>
    <row r="6">
      <c r="A6" s="4" t="inlineStr">
        <is>
          <t>Vested (shares)</t>
        </is>
      </c>
      <c r="B6" s="6" t="n">
        <v>0</v>
      </c>
      <c r="C6" s="4" t="inlineStr">
        <is>
          <t xml:space="preserve"> </t>
        </is>
      </c>
      <c r="D6" s="4" t="inlineStr">
        <is>
          <t xml:space="preserve"> </t>
        </is>
      </c>
    </row>
    <row r="7">
      <c r="A7" s="4" t="inlineStr">
        <is>
          <t>Forfeited (shares)</t>
        </is>
      </c>
      <c r="B7" s="6" t="n">
        <v>-5</v>
      </c>
      <c r="C7" s="4" t="inlineStr">
        <is>
          <t xml:space="preserve"> </t>
        </is>
      </c>
      <c r="D7" s="4" t="inlineStr">
        <is>
          <t xml:space="preserve"> </t>
        </is>
      </c>
    </row>
    <row r="8">
      <c r="A8" s="4" t="inlineStr">
        <is>
          <t>Nonvested shares, end of period (shares)</t>
        </is>
      </c>
      <c r="B8" s="6" t="n">
        <v>218</v>
      </c>
      <c r="C8" s="6" t="n">
        <v>0</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Nonvested shares, beginning of period (in dollars per share)</t>
        </is>
      </c>
      <c r="B10" s="7" t="n">
        <v>0</v>
      </c>
      <c r="C10" s="4" t="inlineStr">
        <is>
          <t xml:space="preserve"> </t>
        </is>
      </c>
      <c r="D10" s="4" t="inlineStr">
        <is>
          <t xml:space="preserve"> </t>
        </is>
      </c>
    </row>
    <row r="11">
      <c r="A11" s="4" t="inlineStr">
        <is>
          <t>Granted (in dollars per share)</t>
        </is>
      </c>
      <c r="B11" s="9" t="n">
        <v>60.42</v>
      </c>
      <c r="C11" s="7" t="n">
        <v>0</v>
      </c>
      <c r="D11" s="7" t="n">
        <v>0</v>
      </c>
    </row>
    <row r="12">
      <c r="A12" s="4" t="inlineStr">
        <is>
          <t>Vested (in dollars per share)</t>
        </is>
      </c>
      <c r="B12" s="6" t="n">
        <v>0</v>
      </c>
      <c r="C12" s="4" t="inlineStr">
        <is>
          <t xml:space="preserve"> </t>
        </is>
      </c>
      <c r="D12" s="4" t="inlineStr">
        <is>
          <t xml:space="preserve"> </t>
        </is>
      </c>
    </row>
    <row r="13">
      <c r="A13" s="4" t="inlineStr">
        <is>
          <t>Forfeited (in dollars per share)</t>
        </is>
      </c>
      <c r="B13" s="9" t="n">
        <v>60.42</v>
      </c>
      <c r="C13" s="4" t="inlineStr">
        <is>
          <t xml:space="preserve"> </t>
        </is>
      </c>
      <c r="D13" s="4" t="inlineStr">
        <is>
          <t xml:space="preserve"> </t>
        </is>
      </c>
    </row>
    <row r="14">
      <c r="A14" s="4" t="inlineStr">
        <is>
          <t>Nonvested shares, end of period (in dollars per share)</t>
        </is>
      </c>
      <c r="B14" s="9" t="n">
        <v>60.42</v>
      </c>
      <c r="C14" s="6" t="n">
        <v>0</v>
      </c>
      <c r="D14" s="4" t="inlineStr">
        <is>
          <t xml:space="preserve"> </t>
        </is>
      </c>
    </row>
    <row r="15">
      <c r="A15" s="4" t="inlineStr">
        <is>
          <t>Total fair value of shares vested (in thousands)</t>
        </is>
      </c>
      <c r="B15" s="8" t="n">
        <v>60.42</v>
      </c>
      <c r="C15" s="7" t="n">
        <v>0</v>
      </c>
      <c r="D15" s="7" t="n">
        <v>0</v>
      </c>
    </row>
    <row r="16">
      <c r="A16" s="4" t="inlineStr">
        <is>
          <t>Unrecognized compensation cost</t>
        </is>
      </c>
      <c r="B16" s="7" t="n">
        <v>4700</v>
      </c>
      <c r="C16" s="4" t="inlineStr">
        <is>
          <t xml:space="preserve"> </t>
        </is>
      </c>
      <c r="D16" s="4" t="inlineStr">
        <is>
          <t xml:space="preserve"> </t>
        </is>
      </c>
    </row>
    <row r="17">
      <c r="A17" s="4" t="inlineStr">
        <is>
          <t>Unrecognized compensation cost, recognition period</t>
        </is>
      </c>
      <c r="B17" s="4" t="inlineStr">
        <is>
          <t>2 years 2 months 12 days</t>
        </is>
      </c>
      <c r="C17" s="4" t="inlineStr">
        <is>
          <t xml:space="preserve"> </t>
        </is>
      </c>
      <c r="D17" s="4" t="inlineStr">
        <is>
          <t xml:space="preserve"> </t>
        </is>
      </c>
    </row>
    <row r="18">
      <c r="A18" s="4" t="inlineStr">
        <is>
          <t>Total fair value of shares vested (in thousands)</t>
        </is>
      </c>
      <c r="B18" s="7" t="n">
        <v>0</v>
      </c>
      <c r="C18" s="7" t="n">
        <v>0</v>
      </c>
      <c r="D18" s="7"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Compensation Plans (EPS PSUs Activity) (Details) - EPS PSU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quisite service period</t>
        </is>
      </c>
      <c r="B4" s="4" t="inlineStr">
        <is>
          <t>3 years</t>
        </is>
      </c>
      <c r="C4" s="4" t="inlineStr">
        <is>
          <t xml:space="preserve"> </t>
        </is>
      </c>
      <c r="D4" s="4" t="inlineStr">
        <is>
          <t xml:space="preserve"> </t>
        </is>
      </c>
    </row>
    <row r="5">
      <c r="A5" s="3" t="inlineStr">
        <is>
          <t>Shares (in thousands)</t>
        </is>
      </c>
      <c r="B5" s="4" t="inlineStr">
        <is>
          <t xml:space="preserve"> </t>
        </is>
      </c>
      <c r="C5" s="4" t="inlineStr">
        <is>
          <t xml:space="preserve"> </t>
        </is>
      </c>
      <c r="D5" s="4" t="inlineStr">
        <is>
          <t xml:space="preserve"> </t>
        </is>
      </c>
    </row>
    <row r="6">
      <c r="A6" s="4" t="inlineStr">
        <is>
          <t>Nonvested shares, beginning of period (shares)</t>
        </is>
      </c>
      <c r="B6" s="6" t="n">
        <v>367</v>
      </c>
      <c r="C6" s="4" t="inlineStr">
        <is>
          <t xml:space="preserve"> </t>
        </is>
      </c>
      <c r="D6" s="4" t="inlineStr">
        <is>
          <t xml:space="preserve"> </t>
        </is>
      </c>
    </row>
    <row r="7">
      <c r="A7" s="4" t="inlineStr">
        <is>
          <t>Granted (shares)</t>
        </is>
      </c>
      <c r="B7" s="6" t="n">
        <v>0</v>
      </c>
      <c r="C7" s="4" t="inlineStr">
        <is>
          <t xml:space="preserve"> </t>
        </is>
      </c>
      <c r="D7" s="4" t="inlineStr">
        <is>
          <t xml:space="preserve"> </t>
        </is>
      </c>
    </row>
    <row r="8">
      <c r="A8" s="4" t="inlineStr">
        <is>
          <t>Vested (shares)</t>
        </is>
      </c>
      <c r="B8" s="6" t="n">
        <v>-136</v>
      </c>
      <c r="C8" s="4" t="inlineStr">
        <is>
          <t xml:space="preserve"> </t>
        </is>
      </c>
      <c r="D8" s="4" t="inlineStr">
        <is>
          <t xml:space="preserve"> </t>
        </is>
      </c>
    </row>
    <row r="9">
      <c r="A9" s="4" t="inlineStr">
        <is>
          <t>Forfeited (shares)</t>
        </is>
      </c>
      <c r="B9" s="6" t="n">
        <v>-5</v>
      </c>
      <c r="C9" s="4" t="inlineStr">
        <is>
          <t xml:space="preserve"> </t>
        </is>
      </c>
      <c r="D9" s="4" t="inlineStr">
        <is>
          <t xml:space="preserve"> </t>
        </is>
      </c>
    </row>
    <row r="10">
      <c r="A10" s="4" t="inlineStr">
        <is>
          <t>Nonvested shares, end of period (shares)</t>
        </is>
      </c>
      <c r="B10" s="4" t="inlineStr">
        <is>
          <t xml:space="preserve"> </t>
        </is>
      </c>
      <c r="C10" s="6" t="n">
        <v>367</v>
      </c>
      <c r="D10" s="4" t="inlineStr">
        <is>
          <t xml:space="preserve"> </t>
        </is>
      </c>
    </row>
    <row r="11">
      <c r="A11" s="3" t="inlineStr">
        <is>
          <t>Weighted-Average Grant-Date Fair Value</t>
        </is>
      </c>
      <c r="B11" s="4" t="inlineStr">
        <is>
          <t xml:space="preserve"> </t>
        </is>
      </c>
      <c r="C11" s="4" t="inlineStr">
        <is>
          <t xml:space="preserve"> </t>
        </is>
      </c>
      <c r="D11" s="4" t="inlineStr">
        <is>
          <t xml:space="preserve"> </t>
        </is>
      </c>
    </row>
    <row r="12">
      <c r="A12" s="4" t="inlineStr">
        <is>
          <t>Nonvested shares, beginning of period (in dollars per share)</t>
        </is>
      </c>
      <c r="B12" s="8" t="n">
        <v>38.51</v>
      </c>
      <c r="C12" s="4" t="inlineStr">
        <is>
          <t xml:space="preserve"> </t>
        </is>
      </c>
      <c r="D12" s="4" t="inlineStr">
        <is>
          <t xml:space="preserve"> </t>
        </is>
      </c>
    </row>
    <row r="13">
      <c r="A13" s="4" t="inlineStr">
        <is>
          <t>Granted (in dollars per share)</t>
        </is>
      </c>
      <c r="B13" s="6" t="n">
        <v>0</v>
      </c>
      <c r="C13" s="8" t="n">
        <v>46.04</v>
      </c>
      <c r="D13" s="8" t="n">
        <v>43.98</v>
      </c>
    </row>
    <row r="14">
      <c r="A14" s="4" t="inlineStr">
        <is>
          <t>Vested (in dollars per share)</t>
        </is>
      </c>
      <c r="B14" s="9" t="n">
        <v>26.8</v>
      </c>
      <c r="C14" s="4" t="inlineStr">
        <is>
          <t xml:space="preserve"> </t>
        </is>
      </c>
      <c r="D14" s="4" t="inlineStr">
        <is>
          <t xml:space="preserve"> </t>
        </is>
      </c>
    </row>
    <row r="15">
      <c r="A15" s="4" t="inlineStr">
        <is>
          <t>Forfeited (in dollars per share)</t>
        </is>
      </c>
      <c r="B15" s="9" t="n">
        <v>45.31</v>
      </c>
      <c r="C15" s="4" t="inlineStr">
        <is>
          <t xml:space="preserve"> </t>
        </is>
      </c>
      <c r="D15" s="4" t="inlineStr">
        <is>
          <t xml:space="preserve"> </t>
        </is>
      </c>
    </row>
    <row r="16">
      <c r="A16" s="4" t="inlineStr">
        <is>
          <t>Nonvested shares, end of period (in dollars per share)</t>
        </is>
      </c>
      <c r="B16" s="8" t="n">
        <v>45.39</v>
      </c>
      <c r="C16" s="8" t="n">
        <v>38.51</v>
      </c>
      <c r="D16" s="4" t="inlineStr">
        <is>
          <t xml:space="preserve"> </t>
        </is>
      </c>
    </row>
    <row r="17">
      <c r="A17" s="4" t="inlineStr">
        <is>
          <t>Unrecognized compensation cost</t>
        </is>
      </c>
      <c r="B17" s="7" t="n">
        <v>1000</v>
      </c>
      <c r="C17" s="4" t="inlineStr">
        <is>
          <t xml:space="preserve"> </t>
        </is>
      </c>
      <c r="D17" s="4" t="inlineStr">
        <is>
          <t xml:space="preserve"> </t>
        </is>
      </c>
    </row>
    <row r="18">
      <c r="A18" s="4" t="inlineStr">
        <is>
          <t>Unrecognized compensation cost, recognition period</t>
        </is>
      </c>
      <c r="B18" s="4" t="inlineStr">
        <is>
          <t>8 months 12 days</t>
        </is>
      </c>
      <c r="C18" s="4" t="inlineStr">
        <is>
          <t xml:space="preserve"> </t>
        </is>
      </c>
      <c r="D18" s="4" t="inlineStr">
        <is>
          <t xml:space="preserve"> </t>
        </is>
      </c>
    </row>
    <row r="19">
      <c r="A19" s="4" t="inlineStr">
        <is>
          <t>Total fair value of shares vested (in thousands)</t>
        </is>
      </c>
      <c r="B19" s="7" t="n">
        <v>3646</v>
      </c>
      <c r="C19" s="7" t="n">
        <v>2150</v>
      </c>
      <c r="D19" s="7" t="n">
        <v>65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Compensation Plans (TSR PSUs Activity) (Details) - TSR PSU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quisite service period</t>
        </is>
      </c>
      <c r="B4" s="4" t="inlineStr">
        <is>
          <t>3 years</t>
        </is>
      </c>
      <c r="C4" s="4" t="inlineStr">
        <is>
          <t xml:space="preserve"> </t>
        </is>
      </c>
      <c r="D4" s="4" t="inlineStr">
        <is>
          <t xml:space="preserve"> </t>
        </is>
      </c>
    </row>
    <row r="5">
      <c r="A5" s="3" t="inlineStr">
        <is>
          <t>Shares (in thousands)</t>
        </is>
      </c>
      <c r="B5" s="4" t="inlineStr">
        <is>
          <t xml:space="preserve"> </t>
        </is>
      </c>
      <c r="C5" s="4" t="inlineStr">
        <is>
          <t xml:space="preserve"> </t>
        </is>
      </c>
      <c r="D5" s="4" t="inlineStr">
        <is>
          <t xml:space="preserve"> </t>
        </is>
      </c>
    </row>
    <row r="6">
      <c r="A6" s="4" t="inlineStr">
        <is>
          <t>Nonvested shares, beginning of period (shares)</t>
        </is>
      </c>
      <c r="B6" s="6" t="n">
        <v>367</v>
      </c>
      <c r="C6" s="4" t="inlineStr">
        <is>
          <t xml:space="preserve"> </t>
        </is>
      </c>
      <c r="D6" s="4" t="inlineStr">
        <is>
          <t xml:space="preserve"> </t>
        </is>
      </c>
    </row>
    <row r="7">
      <c r="A7" s="4" t="inlineStr">
        <is>
          <t>Granted (shares)</t>
        </is>
      </c>
      <c r="B7" s="6" t="n">
        <v>0</v>
      </c>
      <c r="C7" s="4" t="inlineStr">
        <is>
          <t xml:space="preserve"> </t>
        </is>
      </c>
      <c r="D7" s="4" t="inlineStr">
        <is>
          <t xml:space="preserve"> </t>
        </is>
      </c>
    </row>
    <row r="8">
      <c r="A8" s="4" t="inlineStr">
        <is>
          <t>Vested (shares)</t>
        </is>
      </c>
      <c r="B8" s="6" t="n">
        <v>-136</v>
      </c>
      <c r="C8" s="4" t="inlineStr">
        <is>
          <t xml:space="preserve"> </t>
        </is>
      </c>
      <c r="D8" s="4" t="inlineStr">
        <is>
          <t xml:space="preserve"> </t>
        </is>
      </c>
    </row>
    <row r="9">
      <c r="A9" s="4" t="inlineStr">
        <is>
          <t>Forfeited (shares)</t>
        </is>
      </c>
      <c r="B9" s="6" t="n">
        <v>-5</v>
      </c>
      <c r="C9" s="4" t="inlineStr">
        <is>
          <t xml:space="preserve"> </t>
        </is>
      </c>
      <c r="D9" s="4" t="inlineStr">
        <is>
          <t xml:space="preserve"> </t>
        </is>
      </c>
    </row>
    <row r="10">
      <c r="A10" s="4" t="inlineStr">
        <is>
          <t>Nonvested shares, end of period (shares)</t>
        </is>
      </c>
      <c r="B10" s="6" t="n">
        <v>226</v>
      </c>
      <c r="C10" s="6" t="n">
        <v>367</v>
      </c>
      <c r="D10" s="4" t="inlineStr">
        <is>
          <t xml:space="preserve"> </t>
        </is>
      </c>
    </row>
    <row r="11">
      <c r="A11" s="3" t="inlineStr">
        <is>
          <t>Weighted-Average Grant-Date Fair Value</t>
        </is>
      </c>
      <c r="B11" s="4" t="inlineStr">
        <is>
          <t xml:space="preserve"> </t>
        </is>
      </c>
      <c r="C11" s="4" t="inlineStr">
        <is>
          <t xml:space="preserve"> </t>
        </is>
      </c>
      <c r="D11" s="4" t="inlineStr">
        <is>
          <t xml:space="preserve"> </t>
        </is>
      </c>
    </row>
    <row r="12">
      <c r="A12" s="4" t="inlineStr">
        <is>
          <t>Nonvested shares, beginning of period (in dollars per share)</t>
        </is>
      </c>
      <c r="B12" s="8" t="n">
        <v>56.01</v>
      </c>
      <c r="C12" s="4" t="inlineStr">
        <is>
          <t xml:space="preserve"> </t>
        </is>
      </c>
      <c r="D12" s="4" t="inlineStr">
        <is>
          <t xml:space="preserve"> </t>
        </is>
      </c>
    </row>
    <row r="13">
      <c r="A13" s="4" t="inlineStr">
        <is>
          <t>Granted (in dollars per share)</t>
        </is>
      </c>
      <c r="B13" s="6" t="n">
        <v>0</v>
      </c>
      <c r="C13" s="8" t="n">
        <v>64.06</v>
      </c>
      <c r="D13" s="8" t="n">
        <v>66.90000000000001</v>
      </c>
    </row>
    <row r="14">
      <c r="A14" s="4" t="inlineStr">
        <is>
          <t>Vested (in dollars per share)</t>
        </is>
      </c>
      <c r="B14" s="9" t="n">
        <v>35.66</v>
      </c>
      <c r="C14" s="4" t="inlineStr">
        <is>
          <t xml:space="preserve"> </t>
        </is>
      </c>
      <c r="D14" s="4" t="inlineStr">
        <is>
          <t xml:space="preserve"> </t>
        </is>
      </c>
    </row>
    <row r="15">
      <c r="A15" s="4" t="inlineStr">
        <is>
          <t>Forfeited (in dollars per share)</t>
        </is>
      </c>
      <c r="B15" s="9" t="n">
        <v>67.86</v>
      </c>
      <c r="C15" s="4" t="inlineStr">
        <is>
          <t xml:space="preserve"> </t>
        </is>
      </c>
      <c r="D15" s="4" t="inlineStr">
        <is>
          <t xml:space="preserve"> </t>
        </is>
      </c>
    </row>
    <row r="16">
      <c r="A16" s="4" t="inlineStr">
        <is>
          <t>Nonvested shares, end of period (in dollars per share)</t>
        </is>
      </c>
      <c r="B16" s="8" t="n">
        <v>67.97</v>
      </c>
      <c r="C16" s="8" t="n">
        <v>56.01</v>
      </c>
      <c r="D16" s="4" t="inlineStr">
        <is>
          <t xml:space="preserve"> </t>
        </is>
      </c>
    </row>
    <row r="17">
      <c r="A17" s="4" t="inlineStr">
        <is>
          <t>Unrecognized compensation cost</t>
        </is>
      </c>
      <c r="B17" s="7" t="n">
        <v>1500</v>
      </c>
      <c r="C17" s="4" t="inlineStr">
        <is>
          <t xml:space="preserve"> </t>
        </is>
      </c>
      <c r="D17" s="4" t="inlineStr">
        <is>
          <t xml:space="preserve"> </t>
        </is>
      </c>
    </row>
    <row r="18">
      <c r="A18" s="4" t="inlineStr">
        <is>
          <t>Unrecognized compensation cost, recognition period</t>
        </is>
      </c>
      <c r="B18" s="4" t="inlineStr">
        <is>
          <t>8 months 12 days</t>
        </is>
      </c>
      <c r="C18" s="4" t="inlineStr">
        <is>
          <t xml:space="preserve"> </t>
        </is>
      </c>
      <c r="D18" s="4" t="inlineStr">
        <is>
          <t xml:space="preserve"> </t>
        </is>
      </c>
    </row>
    <row r="19">
      <c r="A19" s="4" t="inlineStr">
        <is>
          <t>Total fair value of shares vested (in thousands)</t>
        </is>
      </c>
      <c r="B19" s="7" t="n">
        <v>4851</v>
      </c>
      <c r="C19" s="7" t="n">
        <v>2853</v>
      </c>
      <c r="D19" s="7"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 Compensation Plans (Employee Share Purchase Plan) (Details) - Stock Option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Number of shares authorized (in shares)</t>
        </is>
      </c>
      <c r="B4" s="6" t="n">
        <v>500000</v>
      </c>
    </row>
    <row r="5">
      <c r="A5" s="4" t="inlineStr">
        <is>
          <t>Number of shares available for issuance (in shares)</t>
        </is>
      </c>
      <c r="B5" s="6" t="n">
        <v>257000</v>
      </c>
    </row>
    <row r="6">
      <c r="A6" s="4" t="inlineStr">
        <is>
          <t>Term of Treasury issues</t>
        </is>
      </c>
      <c r="B6" s="4" t="inlineStr">
        <is>
          <t>1 year</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Weighted Average Assumptions Used to Determine Fair Value of ESP Plan) (Details) - Employee Stock</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erm of Treasury issues</t>
        </is>
      </c>
      <c r="B4" s="4" t="inlineStr">
        <is>
          <t>1 year</t>
        </is>
      </c>
      <c r="C4" s="4" t="inlineStr">
        <is>
          <t xml:space="preserve"> </t>
        </is>
      </c>
      <c r="D4" s="4" t="inlineStr">
        <is>
          <t xml:space="preserve"> </t>
        </is>
      </c>
    </row>
    <row r="5">
      <c r="A5" s="3" t="inlineStr">
        <is>
          <t>Fair value of the option component of the ESP Plan</t>
        </is>
      </c>
      <c r="B5" s="4" t="inlineStr">
        <is>
          <t xml:space="preserve"> </t>
        </is>
      </c>
      <c r="C5" s="4" t="inlineStr">
        <is>
          <t xml:space="preserve"> </t>
        </is>
      </c>
      <c r="D5" s="4" t="inlineStr">
        <is>
          <t xml:space="preserve"> </t>
        </is>
      </c>
    </row>
    <row r="6">
      <c r="A6" s="4" t="inlineStr">
        <is>
          <t>Risk free interest rate</t>
        </is>
      </c>
      <c r="B6" s="12" t="n">
        <v>0.0479</v>
      </c>
      <c r="C6" s="12" t="n">
        <v>0.0473</v>
      </c>
      <c r="D6" s="12" t="n">
        <v>0.0039</v>
      </c>
    </row>
    <row r="7">
      <c r="A7" s="4" t="inlineStr">
        <is>
          <t>Dividend yield</t>
        </is>
      </c>
      <c r="B7" s="12" t="n">
        <v>0.0129</v>
      </c>
      <c r="C7" s="12" t="n">
        <v>0.0207</v>
      </c>
      <c r="D7" s="12" t="n">
        <v>0.0182</v>
      </c>
    </row>
    <row r="8">
      <c r="A8" s="4" t="inlineStr">
        <is>
          <t>Volatility factor of the expected market price of the common shares</t>
        </is>
      </c>
      <c r="B8" s="11" t="n">
        <v>0.36</v>
      </c>
      <c r="C8" s="11" t="n">
        <v>0.53</v>
      </c>
      <c r="D8" s="11" t="n">
        <v>0.38</v>
      </c>
    </row>
    <row r="9">
      <c r="A9" s="4" t="inlineStr">
        <is>
          <t>Expected life for the options (in years)</t>
        </is>
      </c>
      <c r="B9" s="4" t="inlineStr">
        <is>
          <t>1 year</t>
        </is>
      </c>
      <c r="C9" s="4" t="inlineStr">
        <is>
          <t>1 year</t>
        </is>
      </c>
      <c r="D9" s="4" t="inlineStr">
        <is>
          <t>1 year</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Changes in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at beginning of period</t>
        </is>
      </c>
      <c r="B4" s="7" t="n">
        <v>127856</v>
      </c>
      <c r="C4" s="7" t="n">
        <v>129342</v>
      </c>
      <c r="D4" s="7" t="n">
        <v>129342</v>
      </c>
    </row>
    <row r="5">
      <c r="A5" s="4" t="inlineStr">
        <is>
          <t>Disposals</t>
        </is>
      </c>
      <c r="B5" s="4" t="inlineStr">
        <is>
          <t xml:space="preserve"> </t>
        </is>
      </c>
      <c r="C5" s="6" t="n">
        <v>-800</v>
      </c>
      <c r="D5" s="4" t="inlineStr">
        <is>
          <t xml:space="preserve"> </t>
        </is>
      </c>
    </row>
    <row r="6">
      <c r="A6" s="4" t="inlineStr">
        <is>
          <t>Acquisitions</t>
        </is>
      </c>
      <c r="B6" s="6" t="n">
        <v>0</v>
      </c>
      <c r="C6" s="4" t="inlineStr">
        <is>
          <t xml:space="preserve"> </t>
        </is>
      </c>
      <c r="D6" s="6" t="n">
        <v>0</v>
      </c>
    </row>
    <row r="7">
      <c r="A7" s="4" t="inlineStr">
        <is>
          <t>Impairments</t>
        </is>
      </c>
      <c r="B7" s="4" t="inlineStr">
        <is>
          <t xml:space="preserve"> </t>
        </is>
      </c>
      <c r="C7" s="6" t="n">
        <v>-686</v>
      </c>
      <c r="D7" s="4" t="inlineStr">
        <is>
          <t xml:space="preserve"> </t>
        </is>
      </c>
    </row>
    <row r="8">
      <c r="A8" s="4" t="inlineStr">
        <is>
          <t>Goodwill at end of period</t>
        </is>
      </c>
      <c r="B8" s="6" t="n">
        <v>127856</v>
      </c>
      <c r="C8" s="6" t="n">
        <v>127856</v>
      </c>
      <c r="D8" s="6" t="n">
        <v>129342</v>
      </c>
    </row>
    <row r="9">
      <c r="A9" s="4" t="inlineStr">
        <is>
          <t>Trade</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at beginning of period</t>
        </is>
      </c>
      <c r="B11" s="6" t="n">
        <v>119067</v>
      </c>
      <c r="C11" s="6" t="n">
        <v>119867</v>
      </c>
      <c r="D11" s="6" t="n">
        <v>119867</v>
      </c>
    </row>
    <row r="12">
      <c r="A12" s="4" t="inlineStr">
        <is>
          <t>Disposals</t>
        </is>
      </c>
      <c r="B12" s="4" t="inlineStr">
        <is>
          <t xml:space="preserve"> </t>
        </is>
      </c>
      <c r="C12" s="6" t="n">
        <v>-800</v>
      </c>
      <c r="D12" s="4" t="inlineStr">
        <is>
          <t xml:space="preserve"> </t>
        </is>
      </c>
    </row>
    <row r="13">
      <c r="A13" s="4" t="inlineStr">
        <is>
          <t>Acquisitions</t>
        </is>
      </c>
      <c r="B13" s="6" t="n">
        <v>0</v>
      </c>
      <c r="C13" s="4" t="inlineStr">
        <is>
          <t xml:space="preserve"> </t>
        </is>
      </c>
      <c r="D13" s="6" t="n">
        <v>0</v>
      </c>
    </row>
    <row r="14">
      <c r="A14" s="4" t="inlineStr">
        <is>
          <t>Impairments</t>
        </is>
      </c>
      <c r="B14" s="4" t="inlineStr">
        <is>
          <t xml:space="preserve"> </t>
        </is>
      </c>
      <c r="C14" s="6" t="n">
        <v>0</v>
      </c>
      <c r="D14" s="4" t="inlineStr">
        <is>
          <t xml:space="preserve"> </t>
        </is>
      </c>
    </row>
    <row r="15">
      <c r="A15" s="4" t="inlineStr">
        <is>
          <t>Goodwill at end of period</t>
        </is>
      </c>
      <c r="B15" s="6" t="n">
        <v>119067</v>
      </c>
      <c r="C15" s="6" t="n">
        <v>119067</v>
      </c>
      <c r="D15" s="6" t="n">
        <v>119867</v>
      </c>
    </row>
    <row r="16">
      <c r="A16" s="4" t="inlineStr">
        <is>
          <t>Renewable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at beginning of period</t>
        </is>
      </c>
      <c r="B18" s="6" t="n">
        <v>8789</v>
      </c>
      <c r="C18" s="6" t="n">
        <v>8789</v>
      </c>
      <c r="D18" s="6" t="n">
        <v>8789</v>
      </c>
    </row>
    <row r="19">
      <c r="A19" s="4" t="inlineStr">
        <is>
          <t>Disposals</t>
        </is>
      </c>
      <c r="B19" s="4" t="inlineStr">
        <is>
          <t xml:space="preserve"> </t>
        </is>
      </c>
      <c r="C19" s="6" t="n">
        <v>0</v>
      </c>
      <c r="D19" s="4" t="inlineStr">
        <is>
          <t xml:space="preserve"> </t>
        </is>
      </c>
    </row>
    <row r="20">
      <c r="A20" s="4" t="inlineStr">
        <is>
          <t>Acquisitions</t>
        </is>
      </c>
      <c r="B20" s="6" t="n">
        <v>0</v>
      </c>
      <c r="C20" s="4" t="inlineStr">
        <is>
          <t xml:space="preserve"> </t>
        </is>
      </c>
      <c r="D20" s="6" t="n">
        <v>0</v>
      </c>
    </row>
    <row r="21">
      <c r="A21" s="4" t="inlineStr">
        <is>
          <t>Impairments</t>
        </is>
      </c>
      <c r="B21" s="4" t="inlineStr">
        <is>
          <t xml:space="preserve"> </t>
        </is>
      </c>
      <c r="C21" s="6" t="n">
        <v>0</v>
      </c>
      <c r="D21" s="4" t="inlineStr">
        <is>
          <t xml:space="preserve"> </t>
        </is>
      </c>
    </row>
    <row r="22">
      <c r="A22" s="4" t="inlineStr">
        <is>
          <t>Goodwill at end of period</t>
        </is>
      </c>
      <c r="B22" s="6" t="n">
        <v>8789</v>
      </c>
      <c r="C22" s="6" t="n">
        <v>8789</v>
      </c>
      <c r="D22" s="6" t="n">
        <v>8789</v>
      </c>
    </row>
    <row r="23">
      <c r="A23" s="4" t="inlineStr">
        <is>
          <t>Nutrient &amp; Industrial</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at beginning of period</t>
        </is>
      </c>
      <c r="B25" s="6" t="n">
        <v>0</v>
      </c>
      <c r="C25" s="6" t="n">
        <v>686</v>
      </c>
      <c r="D25" s="6" t="n">
        <v>686</v>
      </c>
    </row>
    <row r="26">
      <c r="A26" s="4" t="inlineStr">
        <is>
          <t>Disposals</t>
        </is>
      </c>
      <c r="B26" s="4" t="inlineStr">
        <is>
          <t xml:space="preserve"> </t>
        </is>
      </c>
      <c r="C26" s="6" t="n">
        <v>0</v>
      </c>
      <c r="D26" s="4" t="inlineStr">
        <is>
          <t xml:space="preserve"> </t>
        </is>
      </c>
    </row>
    <row r="27">
      <c r="A27" s="4" t="inlineStr">
        <is>
          <t>Acquisitions</t>
        </is>
      </c>
      <c r="B27" s="6" t="n">
        <v>0</v>
      </c>
      <c r="C27" s="4" t="inlineStr">
        <is>
          <t xml:space="preserve"> </t>
        </is>
      </c>
      <c r="D27" s="6" t="n">
        <v>0</v>
      </c>
    </row>
    <row r="28">
      <c r="A28" s="4" t="inlineStr">
        <is>
          <t>Impairments</t>
        </is>
      </c>
      <c r="B28" s="4" t="inlineStr">
        <is>
          <t xml:space="preserve"> </t>
        </is>
      </c>
      <c r="C28" s="6" t="n">
        <v>-686</v>
      </c>
      <c r="D28" s="4" t="inlineStr">
        <is>
          <t xml:space="preserve"> </t>
        </is>
      </c>
    </row>
    <row r="29">
      <c r="A29" s="4" t="inlineStr">
        <is>
          <t>Goodwill at end of period</t>
        </is>
      </c>
      <c r="B29" s="7" t="n">
        <v>0</v>
      </c>
      <c r="C29" s="7" t="n">
        <v>0</v>
      </c>
      <c r="D29" s="7" t="n">
        <v>68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Textual)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7" t="n">
        <v>127856</v>
      </c>
      <c r="C4" s="7" t="n">
        <v>127856</v>
      </c>
      <c r="D4" s="7" t="n">
        <v>129342</v>
      </c>
      <c r="E4" s="7" t="n">
        <v>129342</v>
      </c>
    </row>
    <row r="5">
      <c r="A5" s="4" t="inlineStr">
        <is>
          <t>Impairments</t>
        </is>
      </c>
      <c r="B5" s="4" t="inlineStr">
        <is>
          <t xml:space="preserve"> </t>
        </is>
      </c>
      <c r="C5" s="6" t="n">
        <v>686</v>
      </c>
      <c r="D5" s="4" t="inlineStr">
        <is>
          <t xml:space="preserve"> </t>
        </is>
      </c>
      <c r="E5" s="4" t="inlineStr">
        <is>
          <t xml:space="preserve"> </t>
        </is>
      </c>
    </row>
    <row r="6">
      <c r="A6" s="4" t="inlineStr">
        <is>
          <t>Amortization expense for intangible assets</t>
        </is>
      </c>
      <c r="B6" s="6" t="n">
        <v>22500</v>
      </c>
      <c r="C6" s="6" t="n">
        <v>24500</v>
      </c>
      <c r="D6" s="6" t="n">
        <v>24100</v>
      </c>
      <c r="E6" s="4" t="inlineStr">
        <is>
          <t xml:space="preserve"> </t>
        </is>
      </c>
    </row>
    <row r="7">
      <c r="A7" s="4" t="inlineStr">
        <is>
          <t>Expected future annual amortization expense of intangibles in year one</t>
        </is>
      </c>
      <c r="B7" s="6" t="n">
        <v>16300</v>
      </c>
      <c r="C7" s="4" t="inlineStr">
        <is>
          <t xml:space="preserve"> </t>
        </is>
      </c>
      <c r="D7" s="4" t="inlineStr">
        <is>
          <t xml:space="preserve"> </t>
        </is>
      </c>
      <c r="E7" s="4" t="inlineStr">
        <is>
          <t xml:space="preserve"> </t>
        </is>
      </c>
    </row>
    <row r="8">
      <c r="A8" s="4" t="inlineStr">
        <is>
          <t>Expected future annual amortization expense of intangibles in year two</t>
        </is>
      </c>
      <c r="B8" s="6" t="n">
        <v>14200</v>
      </c>
      <c r="C8" s="4" t="inlineStr">
        <is>
          <t xml:space="preserve"> </t>
        </is>
      </c>
      <c r="D8" s="4" t="inlineStr">
        <is>
          <t xml:space="preserve"> </t>
        </is>
      </c>
      <c r="E8" s="4" t="inlineStr">
        <is>
          <t xml:space="preserve"> </t>
        </is>
      </c>
    </row>
    <row r="9">
      <c r="A9" s="4" t="inlineStr">
        <is>
          <t>Expected future annual amortization expense of intangibles in year three</t>
        </is>
      </c>
      <c r="B9" s="6" t="n">
        <v>13900</v>
      </c>
      <c r="C9" s="4" t="inlineStr">
        <is>
          <t xml:space="preserve"> </t>
        </is>
      </c>
      <c r="D9" s="4" t="inlineStr">
        <is>
          <t xml:space="preserve"> </t>
        </is>
      </c>
      <c r="E9" s="4" t="inlineStr">
        <is>
          <t xml:space="preserve"> </t>
        </is>
      </c>
    </row>
    <row r="10">
      <c r="A10" s="4" t="inlineStr">
        <is>
          <t>Expected future annual amortization expense of intangibles in year four</t>
        </is>
      </c>
      <c r="B10" s="6" t="n">
        <v>12000</v>
      </c>
      <c r="C10" s="4" t="inlineStr">
        <is>
          <t xml:space="preserve"> </t>
        </is>
      </c>
      <c r="D10" s="4" t="inlineStr">
        <is>
          <t xml:space="preserve"> </t>
        </is>
      </c>
      <c r="E10" s="4" t="inlineStr">
        <is>
          <t xml:space="preserve"> </t>
        </is>
      </c>
    </row>
    <row r="11">
      <c r="A11" s="4" t="inlineStr">
        <is>
          <t>Expected future annual amortization expense of intangibles in year five</t>
        </is>
      </c>
      <c r="B11" s="6" t="n">
        <v>2800</v>
      </c>
      <c r="C11" s="4" t="inlineStr">
        <is>
          <t xml:space="preserve"> </t>
        </is>
      </c>
      <c r="D11" s="4" t="inlineStr">
        <is>
          <t xml:space="preserve"> </t>
        </is>
      </c>
      <c r="E11" s="4" t="inlineStr">
        <is>
          <t xml:space="preserve"> </t>
        </is>
      </c>
    </row>
    <row r="12">
      <c r="A12" s="4" t="inlineStr">
        <is>
          <t>Expected future annual amortization expense of intangibles thereafter</t>
        </is>
      </c>
      <c r="B12" s="7" t="n">
        <v>10200</v>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Weighted average cost of capital percentage used to determine impairment or reporting unit</t>
        </is>
      </c>
      <c r="B15" s="11" t="n">
        <v>0.1</v>
      </c>
      <c r="C15" s="4" t="inlineStr">
        <is>
          <t xml:space="preserve"> </t>
        </is>
      </c>
      <c r="D15" s="4" t="inlineStr">
        <is>
          <t xml:space="preserve"> </t>
        </is>
      </c>
      <c r="E15" s="4" t="inlineStr">
        <is>
          <t xml:space="preserve"> </t>
        </is>
      </c>
    </row>
    <row r="16">
      <c r="A16" s="4" t="inlineStr">
        <is>
          <t>Weighted average cost of capital percentage used to determine impairment or reporting unit, risk premium</t>
        </is>
      </c>
      <c r="B16" s="11" t="n">
        <v>0.02</v>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Weighted average cost of capital percentage used to determine impairment or reporting unit</t>
        </is>
      </c>
      <c r="B19" s="12" t="n">
        <v>0.1025</v>
      </c>
      <c r="C19" s="4" t="inlineStr">
        <is>
          <t xml:space="preserve"> </t>
        </is>
      </c>
      <c r="D19" s="4" t="inlineStr">
        <is>
          <t xml:space="preserve"> </t>
        </is>
      </c>
      <c r="E19" s="4" t="inlineStr">
        <is>
          <t xml:space="preserve"> </t>
        </is>
      </c>
    </row>
    <row r="20">
      <c r="A20" s="4" t="inlineStr">
        <is>
          <t>Weighted average cost of capital percentage used to determine impairment or reporting unit, risk premium</t>
        </is>
      </c>
      <c r="B20" s="12" t="n">
        <v>0.025</v>
      </c>
      <c r="C20" s="4" t="inlineStr">
        <is>
          <t xml:space="preserve"> </t>
        </is>
      </c>
      <c r="D20" s="4" t="inlineStr">
        <is>
          <t xml:space="preserve"> </t>
        </is>
      </c>
      <c r="E20" s="4" t="inlineStr">
        <is>
          <t xml:space="preserve"> </t>
        </is>
      </c>
    </row>
    <row r="21">
      <c r="A21" s="4" t="inlineStr">
        <is>
          <t>Grain Storage and Merchandising</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Goodwill</t>
        </is>
      </c>
      <c r="B23" s="7" t="n">
        <v>77800</v>
      </c>
      <c r="C23" s="4" t="inlineStr">
        <is>
          <t xml:space="preserve"> </t>
        </is>
      </c>
      <c r="D23" s="4" t="inlineStr">
        <is>
          <t xml:space="preserve"> </t>
        </is>
      </c>
      <c r="E23" s="4" t="inlineStr">
        <is>
          <t xml:space="preserve"> </t>
        </is>
      </c>
    </row>
    <row r="24">
      <c r="A24" s="4" t="inlineStr">
        <is>
          <t>Percentage of FV in excess of carrying amount</t>
        </is>
      </c>
      <c r="B24" s="11" t="n">
        <v>0.15</v>
      </c>
      <c r="C24" s="4" t="inlineStr">
        <is>
          <t xml:space="preserve"> </t>
        </is>
      </c>
      <c r="D24" s="4" t="inlineStr">
        <is>
          <t xml:space="preserve"> </t>
        </is>
      </c>
      <c r="E24" s="4" t="inlineStr">
        <is>
          <t xml:space="preserve"> </t>
        </is>
      </c>
    </row>
    <row r="25">
      <c r="A25" s="4" t="inlineStr">
        <is>
          <t>Food and Specialty Ingredient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Goodwill</t>
        </is>
      </c>
      <c r="B27" s="7" t="n">
        <v>41300</v>
      </c>
      <c r="C27" s="4" t="inlineStr">
        <is>
          <t xml:space="preserve"> </t>
        </is>
      </c>
      <c r="D27" s="4" t="inlineStr">
        <is>
          <t xml:space="preserve"> </t>
        </is>
      </c>
      <c r="E27" s="4" t="inlineStr">
        <is>
          <t xml:space="preserve"> </t>
        </is>
      </c>
    </row>
    <row r="28">
      <c r="A28" s="4" t="inlineStr">
        <is>
          <t>Percentage of FV in excess of carrying amount</t>
        </is>
      </c>
      <c r="B28" s="11" t="n">
        <v>0.26</v>
      </c>
      <c r="C28" s="4" t="inlineStr">
        <is>
          <t xml:space="preserve"> </t>
        </is>
      </c>
      <c r="D28" s="4" t="inlineStr">
        <is>
          <t xml:space="preserve"> </t>
        </is>
      </c>
      <c r="E28" s="4" t="inlineStr">
        <is>
          <t xml:space="preserve"> </t>
        </is>
      </c>
    </row>
    <row r="29">
      <c r="A29" s="4" t="inlineStr">
        <is>
          <t>Ethanol</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Goodwill</t>
        </is>
      </c>
      <c r="B31" s="7" t="n">
        <v>8800</v>
      </c>
      <c r="C31" s="4" t="inlineStr">
        <is>
          <t xml:space="preserve"> </t>
        </is>
      </c>
      <c r="D31" s="4" t="inlineStr">
        <is>
          <t xml:space="preserve"> </t>
        </is>
      </c>
      <c r="E31" s="4" t="inlineStr">
        <is>
          <t xml:space="preserve"> </t>
        </is>
      </c>
    </row>
    <row r="32">
      <c r="A32" s="4" t="inlineStr">
        <is>
          <t>Engineered Granules</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Impairments</t>
        </is>
      </c>
      <c r="B34" s="6" t="n">
        <v>700</v>
      </c>
      <c r="C34" s="4" t="inlineStr">
        <is>
          <t xml:space="preserve"> </t>
        </is>
      </c>
      <c r="D34" s="4" t="inlineStr">
        <is>
          <t xml:space="preserve"> </t>
        </is>
      </c>
      <c r="E34" s="4" t="inlineStr">
        <is>
          <t xml:space="preserve"> </t>
        </is>
      </c>
    </row>
    <row r="35">
      <c r="A35" s="4" t="inlineStr">
        <is>
          <t>Trade</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Goodwill</t>
        </is>
      </c>
      <c r="B37" s="6" t="n">
        <v>119067</v>
      </c>
      <c r="C37" s="6" t="n">
        <v>119067</v>
      </c>
      <c r="D37" s="6" t="n">
        <v>119867</v>
      </c>
      <c r="E37" s="6" t="n">
        <v>119867</v>
      </c>
    </row>
    <row r="38">
      <c r="A38" s="4" t="inlineStr">
        <is>
          <t>Goodwill, accumulated impairment loss</t>
        </is>
      </c>
      <c r="B38" s="6" t="n">
        <v>46400</v>
      </c>
      <c r="C38" s="4" t="inlineStr">
        <is>
          <t xml:space="preserve"> </t>
        </is>
      </c>
      <c r="D38" s="4" t="inlineStr">
        <is>
          <t xml:space="preserve"> </t>
        </is>
      </c>
      <c r="E38" s="4" t="inlineStr">
        <is>
          <t xml:space="preserve"> </t>
        </is>
      </c>
    </row>
    <row r="39">
      <c r="A39" s="4" t="inlineStr">
        <is>
          <t>Impairments</t>
        </is>
      </c>
      <c r="B39" s="4" t="inlineStr">
        <is>
          <t xml:space="preserve"> </t>
        </is>
      </c>
      <c r="C39" s="6" t="n">
        <v>0</v>
      </c>
      <c r="D39" s="4" t="inlineStr">
        <is>
          <t xml:space="preserve"> </t>
        </is>
      </c>
      <c r="E39" s="4" t="inlineStr">
        <is>
          <t xml:space="preserve"> </t>
        </is>
      </c>
    </row>
    <row r="40">
      <c r="A40" s="4" t="inlineStr">
        <is>
          <t>Nutrient &amp; Industrial</t>
        </is>
      </c>
      <c r="B40" s="4" t="inlineStr">
        <is>
          <t xml:space="preserve"> </t>
        </is>
      </c>
      <c r="C40" s="4" t="inlineStr">
        <is>
          <t xml:space="preserve"> </t>
        </is>
      </c>
      <c r="D40" s="4" t="inlineStr">
        <is>
          <t xml:space="preserve"> </t>
        </is>
      </c>
      <c r="E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row>
    <row r="42">
      <c r="A42" s="4" t="inlineStr">
        <is>
          <t>Goodwill</t>
        </is>
      </c>
      <c r="B42" s="6" t="n">
        <v>0</v>
      </c>
      <c r="C42" s="6" t="n">
        <v>0</v>
      </c>
      <c r="D42" s="7" t="n">
        <v>686</v>
      </c>
      <c r="E42" s="7" t="n">
        <v>686</v>
      </c>
    </row>
    <row r="43">
      <c r="A43" s="4" t="inlineStr">
        <is>
          <t>Goodwill, accumulated impairment loss</t>
        </is>
      </c>
      <c r="B43" s="7" t="n">
        <v>69600</v>
      </c>
      <c r="C43" s="4" t="inlineStr">
        <is>
          <t xml:space="preserve"> </t>
        </is>
      </c>
      <c r="D43" s="4" t="inlineStr">
        <is>
          <t xml:space="preserve"> </t>
        </is>
      </c>
      <c r="E43" s="4" t="inlineStr">
        <is>
          <t xml:space="preserve"> </t>
        </is>
      </c>
    </row>
    <row r="44">
      <c r="A44" s="4" t="inlineStr">
        <is>
          <t>Impairments</t>
        </is>
      </c>
      <c r="B44" s="4" t="inlineStr">
        <is>
          <t xml:space="preserve"> </t>
        </is>
      </c>
      <c r="C44" s="7" t="n">
        <v>686</v>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ssets) (Details) - USD ($) $ in Thousands</t>
        </is>
      </c>
      <c r="B1" s="2" t="inlineStr">
        <is>
          <t>Dec. 31, 2024</t>
        </is>
      </c>
      <c r="C1" s="2" t="inlineStr">
        <is>
          <t>Dec. 31, 2023</t>
        </is>
      </c>
    </row>
    <row r="2">
      <c r="A2" s="3" t="inlineStr">
        <is>
          <t>Amortized intangible assets</t>
        </is>
      </c>
      <c r="B2" s="4" t="inlineStr">
        <is>
          <t xml:space="preserve"> </t>
        </is>
      </c>
      <c r="C2" s="4" t="inlineStr">
        <is>
          <t xml:space="preserve"> </t>
        </is>
      </c>
    </row>
    <row r="3">
      <c r="A3" s="4" t="inlineStr">
        <is>
          <t>Original Cost</t>
        </is>
      </c>
      <c r="B3" s="7" t="n">
        <v>306312</v>
      </c>
      <c r="C3" s="7" t="n">
        <v>300134</v>
      </c>
    </row>
    <row r="4">
      <c r="A4" s="4" t="inlineStr">
        <is>
          <t>Accumulated Amortization</t>
        </is>
      </c>
      <c r="B4" s="6" t="n">
        <v>236967</v>
      </c>
      <c r="C4" s="6" t="n">
        <v>214555</v>
      </c>
    </row>
    <row r="5">
      <c r="A5" s="4" t="inlineStr">
        <is>
          <t>Net Book Value</t>
        </is>
      </c>
      <c r="B5" s="6" t="n">
        <v>69345</v>
      </c>
      <c r="C5" s="6" t="n">
        <v>85579</v>
      </c>
    </row>
    <row r="6">
      <c r="A6" s="4" t="inlineStr">
        <is>
          <t>Customer lists</t>
        </is>
      </c>
      <c r="B6" s="4" t="inlineStr">
        <is>
          <t xml:space="preserve"> </t>
        </is>
      </c>
      <c r="C6" s="4" t="inlineStr">
        <is>
          <t xml:space="preserve"> </t>
        </is>
      </c>
    </row>
    <row r="7">
      <c r="A7" s="3" t="inlineStr">
        <is>
          <t>Amortized intangible assets</t>
        </is>
      </c>
      <c r="B7" s="4" t="inlineStr">
        <is>
          <t xml:space="preserve"> </t>
        </is>
      </c>
      <c r="C7" s="4" t="inlineStr">
        <is>
          <t xml:space="preserve"> </t>
        </is>
      </c>
    </row>
    <row r="8">
      <c r="A8" s="4" t="inlineStr">
        <is>
          <t>Original Cost</t>
        </is>
      </c>
      <c r="B8" s="6" t="n">
        <v>153410</v>
      </c>
      <c r="C8" s="6" t="n">
        <v>149880</v>
      </c>
    </row>
    <row r="9">
      <c r="A9" s="4" t="inlineStr">
        <is>
          <t>Accumulated Amortization</t>
        </is>
      </c>
      <c r="B9" s="6" t="n">
        <v>97645</v>
      </c>
      <c r="C9" s="6" t="n">
        <v>83823</v>
      </c>
    </row>
    <row r="10">
      <c r="A10" s="4" t="inlineStr">
        <is>
          <t>Net Book Value</t>
        </is>
      </c>
      <c r="B10" s="6" t="n">
        <v>55765</v>
      </c>
      <c r="C10" s="6" t="n">
        <v>66057</v>
      </c>
    </row>
    <row r="11">
      <c r="A11" s="4" t="inlineStr">
        <is>
          <t>Non-compete agreements</t>
        </is>
      </c>
      <c r="B11" s="4" t="inlineStr">
        <is>
          <t xml:space="preserve"> </t>
        </is>
      </c>
      <c r="C11" s="4" t="inlineStr">
        <is>
          <t xml:space="preserve"> </t>
        </is>
      </c>
    </row>
    <row r="12">
      <c r="A12" s="3" t="inlineStr">
        <is>
          <t>Amortized intangible assets</t>
        </is>
      </c>
      <c r="B12" s="4" t="inlineStr">
        <is>
          <t xml:space="preserve"> </t>
        </is>
      </c>
      <c r="C12" s="4" t="inlineStr">
        <is>
          <t xml:space="preserve"> </t>
        </is>
      </c>
    </row>
    <row r="13">
      <c r="A13" s="4" t="inlineStr">
        <is>
          <t>Original Cost</t>
        </is>
      </c>
      <c r="B13" s="6" t="n">
        <v>22277</v>
      </c>
      <c r="C13" s="6" t="n">
        <v>22240</v>
      </c>
    </row>
    <row r="14">
      <c r="A14" s="4" t="inlineStr">
        <is>
          <t>Accumulated Amortization</t>
        </is>
      </c>
      <c r="B14" s="6" t="n">
        <v>21756</v>
      </c>
      <c r="C14" s="6" t="n">
        <v>21514</v>
      </c>
    </row>
    <row r="15">
      <c r="A15" s="4" t="inlineStr">
        <is>
          <t>Net Book Value</t>
        </is>
      </c>
      <c r="B15" s="6" t="n">
        <v>521</v>
      </c>
      <c r="C15" s="6" t="n">
        <v>726</v>
      </c>
    </row>
    <row r="16">
      <c r="A16" s="4" t="inlineStr">
        <is>
          <t>Supply agreement</t>
        </is>
      </c>
      <c r="B16" s="4" t="inlineStr">
        <is>
          <t xml:space="preserve"> </t>
        </is>
      </c>
      <c r="C16" s="4" t="inlineStr">
        <is>
          <t xml:space="preserve"> </t>
        </is>
      </c>
    </row>
    <row r="17">
      <c r="A17" s="3" t="inlineStr">
        <is>
          <t>Amortized intangible assets</t>
        </is>
      </c>
      <c r="B17" s="4" t="inlineStr">
        <is>
          <t xml:space="preserve"> </t>
        </is>
      </c>
      <c r="C17" s="4" t="inlineStr">
        <is>
          <t xml:space="preserve"> </t>
        </is>
      </c>
    </row>
    <row r="18">
      <c r="A18" s="4" t="inlineStr">
        <is>
          <t>Original Cost</t>
        </is>
      </c>
      <c r="B18" s="6" t="n">
        <v>8720</v>
      </c>
      <c r="C18" s="6" t="n">
        <v>8720</v>
      </c>
    </row>
    <row r="19">
      <c r="A19" s="4" t="inlineStr">
        <is>
          <t>Accumulated Amortization</t>
        </is>
      </c>
      <c r="B19" s="6" t="n">
        <v>8720</v>
      </c>
      <c r="C19" s="6" t="n">
        <v>8374</v>
      </c>
    </row>
    <row r="20">
      <c r="A20" s="4" t="inlineStr">
        <is>
          <t>Net Book Value</t>
        </is>
      </c>
      <c r="B20" s="6" t="n">
        <v>0</v>
      </c>
      <c r="C20" s="6" t="n">
        <v>346</v>
      </c>
    </row>
    <row r="21">
      <c r="A21" s="4" t="inlineStr">
        <is>
          <t>Technology</t>
        </is>
      </c>
      <c r="B21" s="4" t="inlineStr">
        <is>
          <t xml:space="preserve"> </t>
        </is>
      </c>
      <c r="C21" s="4" t="inlineStr">
        <is>
          <t xml:space="preserve"> </t>
        </is>
      </c>
    </row>
    <row r="22">
      <c r="A22" s="3" t="inlineStr">
        <is>
          <t>Amortized intangible assets</t>
        </is>
      </c>
      <c r="B22" s="4" t="inlineStr">
        <is>
          <t xml:space="preserve"> </t>
        </is>
      </c>
      <c r="C22" s="4" t="inlineStr">
        <is>
          <t xml:space="preserve"> </t>
        </is>
      </c>
    </row>
    <row r="23">
      <c r="A23" s="4" t="inlineStr">
        <is>
          <t>Original Cost</t>
        </is>
      </c>
      <c r="B23" s="6" t="n">
        <v>13399</v>
      </c>
      <c r="C23" s="6" t="n">
        <v>13400</v>
      </c>
    </row>
    <row r="24">
      <c r="A24" s="4" t="inlineStr">
        <is>
          <t>Accumulated Amortization</t>
        </is>
      </c>
      <c r="B24" s="6" t="n">
        <v>12898</v>
      </c>
      <c r="C24" s="6" t="n">
        <v>11558</v>
      </c>
    </row>
    <row r="25">
      <c r="A25" s="4" t="inlineStr">
        <is>
          <t>Net Book Value</t>
        </is>
      </c>
      <c r="B25" s="6" t="n">
        <v>501</v>
      </c>
      <c r="C25" s="6" t="n">
        <v>1842</v>
      </c>
    </row>
    <row r="26">
      <c r="A26" s="4" t="inlineStr">
        <is>
          <t>Trademarks and patents</t>
        </is>
      </c>
      <c r="B26" s="4" t="inlineStr">
        <is>
          <t xml:space="preserve"> </t>
        </is>
      </c>
      <c r="C26" s="4" t="inlineStr">
        <is>
          <t xml:space="preserve"> </t>
        </is>
      </c>
    </row>
    <row r="27">
      <c r="A27" s="3" t="inlineStr">
        <is>
          <t>Amortized intangible assets</t>
        </is>
      </c>
      <c r="B27" s="4" t="inlineStr">
        <is>
          <t xml:space="preserve"> </t>
        </is>
      </c>
      <c r="C27" s="4" t="inlineStr">
        <is>
          <t xml:space="preserve"> </t>
        </is>
      </c>
    </row>
    <row r="28">
      <c r="A28" s="4" t="inlineStr">
        <is>
          <t>Original Cost</t>
        </is>
      </c>
      <c r="B28" s="6" t="n">
        <v>16049</v>
      </c>
      <c r="C28" s="6" t="n">
        <v>15810</v>
      </c>
    </row>
    <row r="29">
      <c r="A29" s="4" t="inlineStr">
        <is>
          <t>Accumulated Amortization</t>
        </is>
      </c>
      <c r="B29" s="6" t="n">
        <v>15437</v>
      </c>
      <c r="C29" s="6" t="n">
        <v>14302</v>
      </c>
    </row>
    <row r="30">
      <c r="A30" s="4" t="inlineStr">
        <is>
          <t>Net Book Value</t>
        </is>
      </c>
      <c r="B30" s="6" t="n">
        <v>612</v>
      </c>
      <c r="C30" s="6" t="n">
        <v>1508</v>
      </c>
    </row>
    <row r="31">
      <c r="A31" s="4" t="inlineStr">
        <is>
          <t>Software</t>
        </is>
      </c>
      <c r="B31" s="4" t="inlineStr">
        <is>
          <t xml:space="preserve"> </t>
        </is>
      </c>
      <c r="C31" s="4" t="inlineStr">
        <is>
          <t xml:space="preserve"> </t>
        </is>
      </c>
    </row>
    <row r="32">
      <c r="A32" s="3" t="inlineStr">
        <is>
          <t>Amortized intangible assets</t>
        </is>
      </c>
      <c r="B32" s="4" t="inlineStr">
        <is>
          <t xml:space="preserve"> </t>
        </is>
      </c>
      <c r="C32" s="4" t="inlineStr">
        <is>
          <t xml:space="preserve"> </t>
        </is>
      </c>
    </row>
    <row r="33">
      <c r="A33" s="4" t="inlineStr">
        <is>
          <t>Original Cost</t>
        </is>
      </c>
      <c r="B33" s="6" t="n">
        <v>91615</v>
      </c>
      <c r="C33" s="6" t="n">
        <v>89241</v>
      </c>
    </row>
    <row r="34">
      <c r="A34" s="4" t="inlineStr">
        <is>
          <t>Accumulated Amortization</t>
        </is>
      </c>
      <c r="B34" s="6" t="n">
        <v>80054</v>
      </c>
      <c r="C34" s="6" t="n">
        <v>74541</v>
      </c>
    </row>
    <row r="35">
      <c r="A35" s="4" t="inlineStr">
        <is>
          <t>Net Book Value</t>
        </is>
      </c>
      <c r="B35" s="6" t="n">
        <v>11561</v>
      </c>
      <c r="C35" s="6" t="n">
        <v>14700</v>
      </c>
    </row>
    <row r="36">
      <c r="A36" s="4" t="inlineStr">
        <is>
          <t>Other</t>
        </is>
      </c>
      <c r="B36" s="4" t="inlineStr">
        <is>
          <t xml:space="preserve"> </t>
        </is>
      </c>
      <c r="C36" s="4" t="inlineStr">
        <is>
          <t xml:space="preserve"> </t>
        </is>
      </c>
    </row>
    <row r="37">
      <c r="A37" s="3" t="inlineStr">
        <is>
          <t>Amortized intangible assets</t>
        </is>
      </c>
      <c r="B37" s="4" t="inlineStr">
        <is>
          <t xml:space="preserve"> </t>
        </is>
      </c>
      <c r="C37" s="4" t="inlineStr">
        <is>
          <t xml:space="preserve"> </t>
        </is>
      </c>
    </row>
    <row r="38">
      <c r="A38" s="4" t="inlineStr">
        <is>
          <t>Original Cost</t>
        </is>
      </c>
      <c r="B38" s="6" t="n">
        <v>842</v>
      </c>
      <c r="C38" s="6" t="n">
        <v>843</v>
      </c>
    </row>
    <row r="39">
      <c r="A39" s="4" t="inlineStr">
        <is>
          <t>Accumulated Amortization</t>
        </is>
      </c>
      <c r="B39" s="6" t="n">
        <v>457</v>
      </c>
      <c r="C39" s="6" t="n">
        <v>443</v>
      </c>
    </row>
    <row r="40">
      <c r="A40" s="4" t="inlineStr">
        <is>
          <t>Net Book Value</t>
        </is>
      </c>
      <c r="B40" s="7" t="n">
        <v>385</v>
      </c>
      <c r="C40" s="7" t="n">
        <v>400</v>
      </c>
    </row>
    <row r="41">
      <c r="A41" s="4" t="inlineStr">
        <is>
          <t>Min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fe (in years)</t>
        </is>
      </c>
      <c r="B43" s="4" t="inlineStr">
        <is>
          <t>1 year</t>
        </is>
      </c>
      <c r="C43" s="4" t="inlineStr">
        <is>
          <t xml:space="preserve"> </t>
        </is>
      </c>
    </row>
    <row r="44">
      <c r="A44" s="4" t="inlineStr">
        <is>
          <t>Minimum | Customer list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fe (in years)</t>
        </is>
      </c>
      <c r="B46" s="4" t="inlineStr">
        <is>
          <t>3 years</t>
        </is>
      </c>
      <c r="C46" s="4" t="inlineStr">
        <is>
          <t xml:space="preserve"> </t>
        </is>
      </c>
    </row>
    <row r="47">
      <c r="A47" s="4" t="inlineStr">
        <is>
          <t>Minimum | Non-compete agreement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Useful Life (in years)</t>
        </is>
      </c>
      <c r="B49" s="4" t="inlineStr">
        <is>
          <t>1 year</t>
        </is>
      </c>
      <c r="C49" s="4" t="inlineStr">
        <is>
          <t xml:space="preserve"> </t>
        </is>
      </c>
    </row>
    <row r="50">
      <c r="A50" s="4" t="inlineStr">
        <is>
          <t>Minimum | Supply agreement</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Useful Life (in years)</t>
        </is>
      </c>
      <c r="B52" s="4" t="inlineStr">
        <is>
          <t>10 years</t>
        </is>
      </c>
      <c r="C52" s="4" t="inlineStr">
        <is>
          <t xml:space="preserve"> </t>
        </is>
      </c>
    </row>
    <row r="53">
      <c r="A53" s="4" t="inlineStr">
        <is>
          <t>Minimum | Technology</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Useful Life (in years)</t>
        </is>
      </c>
      <c r="B55" s="4" t="inlineStr">
        <is>
          <t>10 years</t>
        </is>
      </c>
      <c r="C55" s="4" t="inlineStr">
        <is>
          <t xml:space="preserve"> </t>
        </is>
      </c>
    </row>
    <row r="56">
      <c r="A56" s="4" t="inlineStr">
        <is>
          <t>Minimum | Trademarks and patents</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Useful Life (in years)</t>
        </is>
      </c>
      <c r="B58" s="4" t="inlineStr">
        <is>
          <t>7 years</t>
        </is>
      </c>
      <c r="C58" s="4" t="inlineStr">
        <is>
          <t xml:space="preserve"> </t>
        </is>
      </c>
    </row>
    <row r="59">
      <c r="A59" s="4" t="inlineStr">
        <is>
          <t>Minimum | Software</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Useful Life (in years)</t>
        </is>
      </c>
      <c r="B61" s="4" t="inlineStr">
        <is>
          <t>2 years</t>
        </is>
      </c>
      <c r="C61" s="4" t="inlineStr">
        <is>
          <t xml:space="preserve"> </t>
        </is>
      </c>
    </row>
    <row r="62">
      <c r="A62" s="4" t="inlineStr">
        <is>
          <t>Minimum | Other</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Useful Life (in years)</t>
        </is>
      </c>
      <c r="B64" s="4" t="inlineStr">
        <is>
          <t>3 years</t>
        </is>
      </c>
      <c r="C64" s="4" t="inlineStr">
        <is>
          <t xml:space="preserve"> </t>
        </is>
      </c>
    </row>
    <row r="65">
      <c r="A65" s="4" t="inlineStr">
        <is>
          <t>Maximum</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Useful Life (in years)</t>
        </is>
      </c>
      <c r="B67" s="4" t="inlineStr">
        <is>
          <t>10 years</t>
        </is>
      </c>
      <c r="C67" s="4" t="inlineStr">
        <is>
          <t xml:space="preserve"> </t>
        </is>
      </c>
    </row>
    <row r="68">
      <c r="A68" s="4" t="inlineStr">
        <is>
          <t>Maximum | Customer lists</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Useful Life (in years)</t>
        </is>
      </c>
      <c r="B70" s="4" t="inlineStr">
        <is>
          <t>10 years</t>
        </is>
      </c>
      <c r="C70" s="4" t="inlineStr">
        <is>
          <t xml:space="preserve"> </t>
        </is>
      </c>
    </row>
    <row r="71">
      <c r="A71" s="4" t="inlineStr">
        <is>
          <t>Maximum | Non-compete agreements</t>
        </is>
      </c>
      <c r="B71" s="4" t="inlineStr">
        <is>
          <t xml:space="preserve"> </t>
        </is>
      </c>
      <c r="C71" s="4" t="inlineStr">
        <is>
          <t xml:space="preserve"> </t>
        </is>
      </c>
    </row>
    <row r="72">
      <c r="A72" s="3" t="inlineStr">
        <is>
          <t>Finite-Lived Intangible Assets [Line Items]</t>
        </is>
      </c>
      <c r="B72" s="4" t="inlineStr">
        <is>
          <t xml:space="preserve"> </t>
        </is>
      </c>
      <c r="C72" s="4" t="inlineStr">
        <is>
          <t xml:space="preserve"> </t>
        </is>
      </c>
    </row>
    <row r="73">
      <c r="A73" s="4" t="inlineStr">
        <is>
          <t>Useful Life (in years)</t>
        </is>
      </c>
      <c r="B73" s="4" t="inlineStr">
        <is>
          <t>7 years</t>
        </is>
      </c>
      <c r="C73" s="4" t="inlineStr">
        <is>
          <t xml:space="preserve"> </t>
        </is>
      </c>
    </row>
    <row r="74">
      <c r="A74" s="4" t="inlineStr">
        <is>
          <t>Maximum | Supply agreement</t>
        </is>
      </c>
      <c r="B74" s="4" t="inlineStr">
        <is>
          <t xml:space="preserve"> </t>
        </is>
      </c>
      <c r="C74" s="4" t="inlineStr">
        <is>
          <t xml:space="preserve"> </t>
        </is>
      </c>
    </row>
    <row r="75">
      <c r="A75" s="3" t="inlineStr">
        <is>
          <t>Finite-Lived Intangible Assets [Line Items]</t>
        </is>
      </c>
      <c r="B75" s="4" t="inlineStr">
        <is>
          <t xml:space="preserve"> </t>
        </is>
      </c>
      <c r="C75" s="4" t="inlineStr">
        <is>
          <t xml:space="preserve"> </t>
        </is>
      </c>
    </row>
    <row r="76">
      <c r="A76" s="4" t="inlineStr">
        <is>
          <t>Useful Life (in years)</t>
        </is>
      </c>
      <c r="B76" s="4" t="inlineStr">
        <is>
          <t>10 years</t>
        </is>
      </c>
      <c r="C76" s="4" t="inlineStr">
        <is>
          <t xml:space="preserve"> </t>
        </is>
      </c>
    </row>
    <row r="77">
      <c r="A77" s="4" t="inlineStr">
        <is>
          <t>Maximum | Technology</t>
        </is>
      </c>
      <c r="B77" s="4" t="inlineStr">
        <is>
          <t xml:space="preserve"> </t>
        </is>
      </c>
      <c r="C77" s="4" t="inlineStr">
        <is>
          <t xml:space="preserve"> </t>
        </is>
      </c>
    </row>
    <row r="78">
      <c r="A78" s="3" t="inlineStr">
        <is>
          <t>Finite-Lived Intangible Assets [Line Items]</t>
        </is>
      </c>
      <c r="B78" s="4" t="inlineStr">
        <is>
          <t xml:space="preserve"> </t>
        </is>
      </c>
      <c r="C78" s="4" t="inlineStr">
        <is>
          <t xml:space="preserve"> </t>
        </is>
      </c>
    </row>
    <row r="79">
      <c r="A79" s="4" t="inlineStr">
        <is>
          <t>Useful Life (in years)</t>
        </is>
      </c>
      <c r="B79" s="4" t="inlineStr">
        <is>
          <t>10 years</t>
        </is>
      </c>
      <c r="C79" s="4" t="inlineStr">
        <is>
          <t xml:space="preserve"> </t>
        </is>
      </c>
    </row>
    <row r="80">
      <c r="A80" s="4" t="inlineStr">
        <is>
          <t>Maximum | Trademarks and patents</t>
        </is>
      </c>
      <c r="B80" s="4" t="inlineStr">
        <is>
          <t xml:space="preserve"> </t>
        </is>
      </c>
      <c r="C80" s="4" t="inlineStr">
        <is>
          <t xml:space="preserve"> </t>
        </is>
      </c>
    </row>
    <row r="81">
      <c r="A81" s="3" t="inlineStr">
        <is>
          <t>Finite-Lived Intangible Assets [Line Items]</t>
        </is>
      </c>
      <c r="B81" s="4" t="inlineStr">
        <is>
          <t xml:space="preserve"> </t>
        </is>
      </c>
      <c r="C81" s="4" t="inlineStr">
        <is>
          <t xml:space="preserve"> </t>
        </is>
      </c>
    </row>
    <row r="82">
      <c r="A82" s="4" t="inlineStr">
        <is>
          <t>Useful Life (in years)</t>
        </is>
      </c>
      <c r="B82" s="4" t="inlineStr">
        <is>
          <t>10 years</t>
        </is>
      </c>
      <c r="C82" s="4" t="inlineStr">
        <is>
          <t xml:space="preserve"> </t>
        </is>
      </c>
    </row>
    <row r="83">
      <c r="A83" s="4" t="inlineStr">
        <is>
          <t>Maximum | Software</t>
        </is>
      </c>
      <c r="B83" s="4" t="inlineStr">
        <is>
          <t xml:space="preserve"> </t>
        </is>
      </c>
      <c r="C83" s="4" t="inlineStr">
        <is>
          <t xml:space="preserve"> </t>
        </is>
      </c>
    </row>
    <row r="84">
      <c r="A84" s="3" t="inlineStr">
        <is>
          <t>Finite-Lived Intangible Assets [Line Items]</t>
        </is>
      </c>
      <c r="B84" s="4" t="inlineStr">
        <is>
          <t xml:space="preserve"> </t>
        </is>
      </c>
      <c r="C84" s="4" t="inlineStr">
        <is>
          <t xml:space="preserve"> </t>
        </is>
      </c>
    </row>
    <row r="85">
      <c r="A85" s="4" t="inlineStr">
        <is>
          <t>Useful Life (in years)</t>
        </is>
      </c>
      <c r="B85" s="4" t="inlineStr">
        <is>
          <t>10 years</t>
        </is>
      </c>
      <c r="C85" s="4" t="inlineStr">
        <is>
          <t xml:space="preserve"> </t>
        </is>
      </c>
    </row>
    <row r="86">
      <c r="A86" s="4" t="inlineStr">
        <is>
          <t>Maximum | Other</t>
        </is>
      </c>
      <c r="B86" s="4" t="inlineStr">
        <is>
          <t xml:space="preserve"> </t>
        </is>
      </c>
      <c r="C86" s="4" t="inlineStr">
        <is>
          <t xml:space="preserve"> </t>
        </is>
      </c>
    </row>
    <row r="87">
      <c r="A87" s="3" t="inlineStr">
        <is>
          <t>Finite-Lived Intangible Assets [Line Items]</t>
        </is>
      </c>
      <c r="B87" s="4" t="inlineStr">
        <is>
          <t xml:space="preserve"> </t>
        </is>
      </c>
      <c r="C87" s="4" t="inlineStr">
        <is>
          <t xml:space="preserve"> </t>
        </is>
      </c>
    </row>
    <row r="88">
      <c r="A88" s="4" t="inlineStr">
        <is>
          <t>Useful Life (in years)</t>
        </is>
      </c>
      <c r="B88" s="4" t="inlineStr">
        <is>
          <t>5 years</t>
        </is>
      </c>
      <c r="C8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4</t>
        </is>
      </c>
    </row>
    <row r="3">
      <c r="A3" s="3" t="inlineStr">
        <is>
          <t>Inventory, Net [Abstract]</t>
        </is>
      </c>
      <c r="B3" s="4" t="inlineStr">
        <is>
          <t xml:space="preserve"> </t>
        </is>
      </c>
    </row>
    <row r="4">
      <c r="A4" s="4" t="inlineStr">
        <is>
          <t>Inventories</t>
        </is>
      </c>
      <c r="B4" s="4" t="inlineStr">
        <is>
          <t>Inventories Major classes of inventories are presented below. Readily Marketable Inventories are agricultural commodity inventories such as corn, soybeans, wheat, and ethanol co-products, among others, carried at net realizable value which approximates fair value based on their commodity characteristics, widely available markets, and pricing mechanisms. The net realizable value of RMI is calculated as the fair value (spot price of the commodity in an exchange), less cost of disposal and transportation based on the local market. All other inventories are held at lower of cost or net realizable value. The components of inventories are as follows: December 31, (in thousands) 2024 2023 Grain and other agricultural products (a) $ 951,283 $ 886,725 Energy inventories (a) 17,381 21,705 Ethanol and co-products (a) 109,528 104,349 Plant nutrients and cob products 208,619 153,921 Total $ 1,286,811 $ 1,166,700 (a) Includes RMI of $944.5 million and $862.5 million at December 31, 2024, and December 31, 2023,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Other Income, Net (Details) - USD ($) $ in Thousands</t>
        </is>
      </c>
      <c r="C1" s="2" t="inlineStr">
        <is>
          <t>12 Months Ended</t>
        </is>
      </c>
    </row>
    <row r="2">
      <c r="B2" s="2" t="inlineStr">
        <is>
          <t>Apr. 18, 2023</t>
        </is>
      </c>
      <c r="C2" s="2" t="inlineStr">
        <is>
          <t>Dec. 31, 2024</t>
        </is>
      </c>
      <c r="D2" s="2" t="inlineStr">
        <is>
          <t>Dec. 31, 2023</t>
        </is>
      </c>
      <c r="E2" s="2" t="inlineStr">
        <is>
          <t>Dec. 31,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7" t="n">
        <v>21093</v>
      </c>
      <c r="D4" s="7" t="n">
        <v>13007</v>
      </c>
      <c r="E4" s="7" t="n">
        <v>3000</v>
      </c>
    </row>
    <row r="5">
      <c r="A5" s="4" t="inlineStr">
        <is>
          <t>Property insurance recoveries</t>
        </is>
      </c>
      <c r="B5" s="4" t="inlineStr">
        <is>
          <t xml:space="preserve"> </t>
        </is>
      </c>
      <c r="C5" s="6" t="n">
        <v>9781</v>
      </c>
      <c r="D5" s="6" t="n">
        <v>11807</v>
      </c>
      <c r="E5" s="6" t="n">
        <v>10632</v>
      </c>
    </row>
    <row r="6">
      <c r="A6" s="4" t="inlineStr">
        <is>
          <t>Gain on deconsolidation of joint venture</t>
        </is>
      </c>
      <c r="B6" s="7" t="n">
        <v>6500</v>
      </c>
      <c r="C6" s="6" t="n">
        <v>3117</v>
      </c>
      <c r="D6" s="6" t="n">
        <v>6544</v>
      </c>
      <c r="E6" s="6" t="n">
        <v>0</v>
      </c>
    </row>
    <row r="7">
      <c r="A7" s="4" t="inlineStr">
        <is>
          <t>Gain on sale of assets and business, net</t>
        </is>
      </c>
      <c r="B7" s="4" t="inlineStr">
        <is>
          <t xml:space="preserve"> </t>
        </is>
      </c>
      <c r="C7" s="6" t="n">
        <v>0</v>
      </c>
      <c r="D7" s="6" t="n">
        <v>5782</v>
      </c>
      <c r="E7" s="6" t="n">
        <v>1685</v>
      </c>
    </row>
    <row r="8">
      <c r="A8" s="4" t="inlineStr">
        <is>
          <t>Patronage income</t>
        </is>
      </c>
      <c r="B8" s="4" t="inlineStr">
        <is>
          <t xml:space="preserve"> </t>
        </is>
      </c>
      <c r="C8" s="6" t="n">
        <v>3604</v>
      </c>
      <c r="D8" s="6" t="n">
        <v>3046</v>
      </c>
      <c r="E8" s="6" t="n">
        <v>4457</v>
      </c>
    </row>
    <row r="9">
      <c r="A9" s="4" t="inlineStr">
        <is>
          <t>Biofuel Producer Program funds</t>
        </is>
      </c>
      <c r="B9" s="4" t="inlineStr">
        <is>
          <t xml:space="preserve"> </t>
        </is>
      </c>
      <c r="C9" s="6" t="n">
        <v>0</v>
      </c>
      <c r="D9" s="6" t="n">
        <v>2190</v>
      </c>
      <c r="E9" s="6" t="n">
        <v>17643</v>
      </c>
    </row>
    <row r="10">
      <c r="A10" s="4" t="inlineStr">
        <is>
          <t>Other</t>
        </is>
      </c>
      <c r="B10" s="4" t="inlineStr">
        <is>
          <t xml:space="preserve"> </t>
        </is>
      </c>
      <c r="C10" s="6" t="n">
        <v>4616</v>
      </c>
      <c r="D10" s="6" t="n">
        <v>8107</v>
      </c>
      <c r="E10" s="6" t="n">
        <v>-3594</v>
      </c>
    </row>
    <row r="11">
      <c r="A11" s="4" t="inlineStr">
        <is>
          <t>Total</t>
        </is>
      </c>
      <c r="B11" s="4" t="inlineStr">
        <is>
          <t xml:space="preserve"> </t>
        </is>
      </c>
      <c r="C11" s="6" t="n">
        <v>42211</v>
      </c>
      <c r="D11" s="6" t="n">
        <v>50483</v>
      </c>
      <c r="E11" s="6" t="n">
        <v>33823</v>
      </c>
    </row>
    <row r="12">
      <c r="A12" s="4" t="inlineStr">
        <is>
          <t>Noncontrolling Interests</t>
        </is>
      </c>
      <c r="B12" s="4" t="inlineStr">
        <is>
          <t xml:space="preserve"> </t>
        </is>
      </c>
      <c r="C12" s="4" t="inlineStr">
        <is>
          <t xml:space="preserve"> </t>
        </is>
      </c>
      <c r="D12" s="4" t="inlineStr">
        <is>
          <t xml:space="preserve"> </t>
        </is>
      </c>
      <c r="E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row>
    <row r="14">
      <c r="A14" s="4" t="inlineStr">
        <is>
          <t>Biofuel Producer Program funds</t>
        </is>
      </c>
      <c r="B14" s="4" t="inlineStr">
        <is>
          <t xml:space="preserve"> </t>
        </is>
      </c>
      <c r="C14" s="6" t="n">
        <v>800</v>
      </c>
      <c r="D14" s="6" t="n">
        <v>8700</v>
      </c>
      <c r="E14" s="4" t="inlineStr">
        <is>
          <t xml:space="preserve"> </t>
        </is>
      </c>
    </row>
    <row r="15">
      <c r="A15" s="4" t="inlineStr">
        <is>
          <t>Grain Facility In Nebraska</t>
        </is>
      </c>
      <c r="B15" s="4" t="inlineStr">
        <is>
          <t xml:space="preserve"> </t>
        </is>
      </c>
      <c r="C15" s="4" t="inlineStr">
        <is>
          <t xml:space="preserve"> </t>
        </is>
      </c>
      <c r="D15" s="4" t="inlineStr">
        <is>
          <t xml:space="preserve"> </t>
        </is>
      </c>
      <c r="E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row>
    <row r="17">
      <c r="A17" s="4" t="inlineStr">
        <is>
          <t>Gain on sale of assets and business, net</t>
        </is>
      </c>
      <c r="B17" s="4" t="inlineStr">
        <is>
          <t xml:space="preserve"> </t>
        </is>
      </c>
      <c r="C17" s="6" t="n">
        <v>5600</v>
      </c>
      <c r="D17" s="4" t="inlineStr">
        <is>
          <t xml:space="preserve"> </t>
        </is>
      </c>
      <c r="E17" s="4" t="inlineStr">
        <is>
          <t xml:space="preserve"> </t>
        </is>
      </c>
    </row>
    <row r="18">
      <c r="A18" s="4" t="inlineStr">
        <is>
          <t>Business Interruption and Property Damage, Galena Park, TX Facility</t>
        </is>
      </c>
      <c r="B18" s="4" t="inlineStr">
        <is>
          <t xml:space="preserve"> </t>
        </is>
      </c>
      <c r="C18" s="4" t="inlineStr">
        <is>
          <t xml:space="preserve"> </t>
        </is>
      </c>
      <c r="D18" s="4" t="inlineStr">
        <is>
          <t xml:space="preserve"> </t>
        </is>
      </c>
      <c r="E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row>
    <row r="20">
      <c r="A20" s="4" t="inlineStr">
        <is>
          <t>Property insurance recoveries</t>
        </is>
      </c>
      <c r="B20" s="4" t="inlineStr">
        <is>
          <t xml:space="preserve"> </t>
        </is>
      </c>
      <c r="C20" s="6" t="n">
        <v>3100</v>
      </c>
      <c r="D20" s="4" t="inlineStr">
        <is>
          <t xml:space="preserve"> </t>
        </is>
      </c>
      <c r="E20" s="6" t="n">
        <v>3000</v>
      </c>
    </row>
    <row r="21">
      <c r="A21" s="4" t="inlineStr">
        <is>
          <t>Grain Bin Collapse, Indiana</t>
        </is>
      </c>
      <c r="B21" s="4" t="inlineStr">
        <is>
          <t xml:space="preserve"> </t>
        </is>
      </c>
      <c r="C21" s="4" t="inlineStr">
        <is>
          <t xml:space="preserve"> </t>
        </is>
      </c>
      <c r="D21" s="4" t="inlineStr">
        <is>
          <t xml:space="preserve"> </t>
        </is>
      </c>
      <c r="E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row>
    <row r="23">
      <c r="A23" s="4" t="inlineStr">
        <is>
          <t>Property insurance recoveries</t>
        </is>
      </c>
      <c r="B23" s="4" t="inlineStr">
        <is>
          <t xml:space="preserve"> </t>
        </is>
      </c>
      <c r="C23" s="6" t="n">
        <v>4900</v>
      </c>
      <c r="D23" s="6" t="n">
        <v>2700</v>
      </c>
      <c r="E23" s="6" t="n">
        <v>5000</v>
      </c>
    </row>
    <row r="24">
      <c r="A24" s="4" t="inlineStr">
        <is>
          <t>Conveyor Collapse, Delhi, Louisiana</t>
        </is>
      </c>
      <c r="B24" s="4" t="inlineStr">
        <is>
          <t xml:space="preserve"> </t>
        </is>
      </c>
      <c r="C24" s="4" t="inlineStr">
        <is>
          <t xml:space="preserve"> </t>
        </is>
      </c>
      <c r="D24" s="4" t="inlineStr">
        <is>
          <t xml:space="preserve"> </t>
        </is>
      </c>
      <c r="E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c r="E25" s="4" t="inlineStr">
        <is>
          <t xml:space="preserve"> </t>
        </is>
      </c>
    </row>
    <row r="26">
      <c r="A26" s="4" t="inlineStr">
        <is>
          <t>Property insurance recoveries</t>
        </is>
      </c>
      <c r="B26" s="4" t="inlineStr">
        <is>
          <t xml:space="preserve"> </t>
        </is>
      </c>
      <c r="C26" s="4" t="inlineStr">
        <is>
          <t xml:space="preserve"> </t>
        </is>
      </c>
      <c r="D26" s="6" t="n">
        <v>1500</v>
      </c>
      <c r="E26" s="7" t="n">
        <v>2600</v>
      </c>
    </row>
    <row r="27">
      <c r="A27" s="4" t="inlineStr">
        <is>
          <t>Grain Bin Collapse, Delphi IN</t>
        </is>
      </c>
      <c r="B27" s="4" t="inlineStr">
        <is>
          <t xml:space="preserve"> </t>
        </is>
      </c>
      <c r="C27" s="4" t="inlineStr">
        <is>
          <t xml:space="preserve"> </t>
        </is>
      </c>
      <c r="D27" s="4" t="inlineStr">
        <is>
          <t xml:space="preserve"> </t>
        </is>
      </c>
      <c r="E27" s="4" t="inlineStr">
        <is>
          <t xml:space="preserve"> </t>
        </is>
      </c>
    </row>
    <row r="28">
      <c r="A28" s="3" t="inlineStr">
        <is>
          <t>Subsidiary or Equity Method Investee [Line Items]</t>
        </is>
      </c>
      <c r="B28" s="4" t="inlineStr">
        <is>
          <t xml:space="preserve"> </t>
        </is>
      </c>
      <c r="C28" s="4" t="inlineStr">
        <is>
          <t xml:space="preserve"> </t>
        </is>
      </c>
      <c r="D28" s="4" t="inlineStr">
        <is>
          <t xml:space="preserve"> </t>
        </is>
      </c>
      <c r="E28" s="4" t="inlineStr">
        <is>
          <t xml:space="preserve"> </t>
        </is>
      </c>
    </row>
    <row r="29">
      <c r="A29" s="4" t="inlineStr">
        <is>
          <t>Property insurance recoveries</t>
        </is>
      </c>
      <c r="B29" s="4" t="inlineStr">
        <is>
          <t xml:space="preserve"> </t>
        </is>
      </c>
      <c r="C29" s="7" t="n">
        <v>1700</v>
      </c>
      <c r="D29" s="6" t="n">
        <v>5500</v>
      </c>
      <c r="E29" s="4" t="inlineStr">
        <is>
          <t xml:space="preserve"> </t>
        </is>
      </c>
    </row>
    <row r="30">
      <c r="A30" s="4" t="inlineStr">
        <is>
          <t>TAMH</t>
        </is>
      </c>
      <c r="B30" s="4" t="inlineStr">
        <is>
          <t xml:space="preserve"> </t>
        </is>
      </c>
      <c r="C30" s="4" t="inlineStr">
        <is>
          <t xml:space="preserve"> </t>
        </is>
      </c>
      <c r="D30" s="4" t="inlineStr">
        <is>
          <t xml:space="preserve"> </t>
        </is>
      </c>
      <c r="E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row>
    <row r="32">
      <c r="A32" s="4" t="inlineStr">
        <is>
          <t>Biofuel Producer Program funds</t>
        </is>
      </c>
      <c r="B32" s="4" t="inlineStr">
        <is>
          <t xml:space="preserve"> </t>
        </is>
      </c>
      <c r="C32" s="4" t="inlineStr">
        <is>
          <t xml:space="preserve"> </t>
        </is>
      </c>
      <c r="D32" s="6" t="n">
        <v>13300</v>
      </c>
      <c r="E32" s="4" t="inlineStr">
        <is>
          <t xml:space="preserve"> </t>
        </is>
      </c>
    </row>
    <row r="33">
      <c r="A33" s="4" t="inlineStr">
        <is>
          <t>Element LLC</t>
        </is>
      </c>
      <c r="B33" s="4" t="inlineStr">
        <is>
          <t xml:space="preserve"> </t>
        </is>
      </c>
      <c r="C33" s="4" t="inlineStr">
        <is>
          <t xml:space="preserve"> </t>
        </is>
      </c>
      <c r="D33" s="4" t="inlineStr">
        <is>
          <t xml:space="preserve"> </t>
        </is>
      </c>
      <c r="E33" s="4" t="inlineStr">
        <is>
          <t xml:space="preserve"> </t>
        </is>
      </c>
    </row>
    <row r="34">
      <c r="A34" s="3" t="inlineStr">
        <is>
          <t>Subsidiary or Equity Method Investee [Line Items]</t>
        </is>
      </c>
      <c r="B34" s="4" t="inlineStr">
        <is>
          <t xml:space="preserve"> </t>
        </is>
      </c>
      <c r="C34" s="4" t="inlineStr">
        <is>
          <t xml:space="preserve"> </t>
        </is>
      </c>
      <c r="D34" s="4" t="inlineStr">
        <is>
          <t xml:space="preserve"> </t>
        </is>
      </c>
      <c r="E34" s="4" t="inlineStr">
        <is>
          <t xml:space="preserve"> </t>
        </is>
      </c>
    </row>
    <row r="35">
      <c r="A35" s="4" t="inlineStr">
        <is>
          <t>Biofuel Producer Program funds</t>
        </is>
      </c>
      <c r="B35" s="4" t="inlineStr">
        <is>
          <t xml:space="preserve"> </t>
        </is>
      </c>
      <c r="C35" s="4" t="inlineStr">
        <is>
          <t xml:space="preserve"> </t>
        </is>
      </c>
      <c r="D35" s="7" t="n">
        <v>4300</v>
      </c>
      <c r="E35"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Income (loss) before income taxes from continuing operations</t>
        </is>
      </c>
      <c r="B4" s="7" t="n">
        <v>170700</v>
      </c>
      <c r="C4" s="7" t="n">
        <v>132529</v>
      </c>
      <c r="D4" s="7" t="n">
        <v>154954</v>
      </c>
    </row>
    <row r="5">
      <c r="A5" s="4" t="inlineStr">
        <is>
          <t>Net income (loss) attributable to noncontrolling interests</t>
        </is>
      </c>
      <c r="B5" s="6" t="n">
        <v>56688</v>
      </c>
      <c r="C5" s="6" t="n">
        <v>31339</v>
      </c>
      <c r="D5" s="6" t="n">
        <v>35899</v>
      </c>
    </row>
    <row r="6">
      <c r="A6" s="4" t="inlineStr">
        <is>
          <t>Net income attributable to The Andersons Inc. common shareholders from continuing operations</t>
        </is>
      </c>
      <c r="B6" s="6" t="n">
        <v>114012</v>
      </c>
      <c r="C6" s="6" t="n">
        <v>101190</v>
      </c>
      <c r="D6" s="6" t="n">
        <v>119055</v>
      </c>
    </row>
    <row r="7">
      <c r="A7" s="4" t="inlineStr">
        <is>
          <t>Income from discontinued operations, net of income taxes</t>
        </is>
      </c>
      <c r="B7" s="7" t="n">
        <v>0</v>
      </c>
      <c r="C7" s="7" t="n">
        <v>0</v>
      </c>
      <c r="D7" s="7" t="n">
        <v>12025</v>
      </c>
    </row>
    <row r="8">
      <c r="A8" s="3" t="inlineStr">
        <is>
          <t>Denominator:</t>
        </is>
      </c>
      <c r="B8" s="4" t="inlineStr">
        <is>
          <t xml:space="preserve"> </t>
        </is>
      </c>
      <c r="C8" s="4" t="inlineStr">
        <is>
          <t xml:space="preserve"> </t>
        </is>
      </c>
      <c r="D8" s="4" t="inlineStr">
        <is>
          <t xml:space="preserve"> </t>
        </is>
      </c>
    </row>
    <row r="9">
      <c r="A9" s="4" t="inlineStr">
        <is>
          <t>Weighted average shares outstanding – basic (shares)</t>
        </is>
      </c>
      <c r="B9" s="6" t="n">
        <v>34032</v>
      </c>
      <c r="C9" s="6" t="n">
        <v>33718</v>
      </c>
      <c r="D9" s="6" t="n">
        <v>33731</v>
      </c>
    </row>
    <row r="10">
      <c r="A10" s="4" t="inlineStr">
        <is>
          <t>Effect of dilutive awards (shares)</t>
        </is>
      </c>
      <c r="B10" s="6" t="n">
        <v>290</v>
      </c>
      <c r="C10" s="6" t="n">
        <v>664</v>
      </c>
      <c r="D10" s="6" t="n">
        <v>691</v>
      </c>
    </row>
    <row r="11">
      <c r="A11" s="4" t="inlineStr">
        <is>
          <t>Weighted average shares outstanding – diluted</t>
        </is>
      </c>
      <c r="B11" s="6" t="n">
        <v>34322</v>
      </c>
      <c r="C11" s="6" t="n">
        <v>34382</v>
      </c>
      <c r="D11" s="6" t="n">
        <v>34422</v>
      </c>
    </row>
    <row r="12">
      <c r="A12" s="3" t="inlineStr">
        <is>
          <t>Basic earnings:</t>
        </is>
      </c>
      <c r="B12" s="4" t="inlineStr">
        <is>
          <t xml:space="preserve"> </t>
        </is>
      </c>
      <c r="C12" s="4" t="inlineStr">
        <is>
          <t xml:space="preserve"> </t>
        </is>
      </c>
      <c r="D12" s="4" t="inlineStr">
        <is>
          <t xml:space="preserve"> </t>
        </is>
      </c>
    </row>
    <row r="13">
      <c r="A13" s="4" t="inlineStr">
        <is>
          <t>Continuing operations (in dollars per share)</t>
        </is>
      </c>
      <c r="B13" s="8" t="n">
        <v>3.35</v>
      </c>
      <c r="C13" s="7" t="n">
        <v>3</v>
      </c>
      <c r="D13" s="8" t="n">
        <v>3.53</v>
      </c>
    </row>
    <row r="14">
      <c r="A14" s="4" t="inlineStr">
        <is>
          <t>Discontinued operations (in dollars per share)</t>
        </is>
      </c>
      <c r="B14" s="6" t="n">
        <v>0</v>
      </c>
      <c r="C14" s="6" t="n">
        <v>0</v>
      </c>
      <c r="D14" s="9" t="n">
        <v>0.36</v>
      </c>
    </row>
    <row r="15">
      <c r="A15" s="4" t="inlineStr">
        <is>
          <t>Basic earnings (in dollars per share)</t>
        </is>
      </c>
      <c r="B15" s="9" t="n">
        <v>3.35</v>
      </c>
      <c r="C15" s="6" t="n">
        <v>3</v>
      </c>
      <c r="D15" s="9" t="n">
        <v>3.89</v>
      </c>
    </row>
    <row r="16">
      <c r="A16" s="3" t="inlineStr">
        <is>
          <t>Diluted earnings:</t>
        </is>
      </c>
      <c r="B16" s="4" t="inlineStr">
        <is>
          <t xml:space="preserve"> </t>
        </is>
      </c>
      <c r="C16" s="4" t="inlineStr">
        <is>
          <t xml:space="preserve"> </t>
        </is>
      </c>
      <c r="D16" s="4" t="inlineStr">
        <is>
          <t xml:space="preserve"> </t>
        </is>
      </c>
    </row>
    <row r="17">
      <c r="A17" s="4" t="inlineStr">
        <is>
          <t>Continuing operations (in dollars per share)</t>
        </is>
      </c>
      <c r="B17" s="9" t="n">
        <v>3.32</v>
      </c>
      <c r="C17" s="9" t="n">
        <v>2.94</v>
      </c>
      <c r="D17" s="9" t="n">
        <v>3.46</v>
      </c>
    </row>
    <row r="18">
      <c r="A18" s="4" t="inlineStr">
        <is>
          <t>Discontinued operations (in dollars per share)</t>
        </is>
      </c>
      <c r="B18" s="6" t="n">
        <v>0</v>
      </c>
      <c r="C18" s="6" t="n">
        <v>0</v>
      </c>
      <c r="D18" s="9" t="n">
        <v>0.35</v>
      </c>
    </row>
    <row r="19">
      <c r="A19" s="4" t="inlineStr">
        <is>
          <t>Diluted earnings (in dollars per share)</t>
        </is>
      </c>
      <c r="B19" s="8" t="n">
        <v>3.32</v>
      </c>
      <c r="C19" s="8" t="n">
        <v>2.94</v>
      </c>
      <c r="D19" s="8" t="n">
        <v>3.8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ELEMENT (Details) - USD ($) $ in Thousands</t>
        </is>
      </c>
      <c r="C1" s="2" t="inlineStr">
        <is>
          <t>3 Months Ended</t>
        </is>
      </c>
      <c r="E1" s="2" t="inlineStr">
        <is>
          <t>12 Months Ended</t>
        </is>
      </c>
    </row>
    <row r="2">
      <c r="B2" s="2" t="inlineStr">
        <is>
          <t>Apr. 18, 2023</t>
        </is>
      </c>
      <c r="C2" s="2" t="inlineStr">
        <is>
          <t>Mar. 31, 2024</t>
        </is>
      </c>
      <c r="D2" s="2" t="inlineStr">
        <is>
          <t>Mar. 31, 2023</t>
        </is>
      </c>
      <c r="E2" s="2" t="inlineStr">
        <is>
          <t>Dec. 31, 2024</t>
        </is>
      </c>
      <c r="F2" s="2" t="inlineStr">
        <is>
          <t>Dec. 31, 2023</t>
        </is>
      </c>
      <c r="G2" s="2" t="inlineStr">
        <is>
          <t>Dec. 31, 2022</t>
        </is>
      </c>
      <c r="H2" s="2" t="inlineStr">
        <is>
          <t>Jan.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impairment</t>
        </is>
      </c>
      <c r="B4" s="4" t="inlineStr">
        <is>
          <t xml:space="preserve"> </t>
        </is>
      </c>
      <c r="C4" s="4" t="inlineStr">
        <is>
          <t xml:space="preserve"> </t>
        </is>
      </c>
      <c r="D4" s="4" t="inlineStr">
        <is>
          <t xml:space="preserve"> </t>
        </is>
      </c>
      <c r="E4" s="7" t="n">
        <v>0</v>
      </c>
      <c r="F4" s="7" t="n">
        <v>87156</v>
      </c>
      <c r="G4" s="7" t="n">
        <v>11818</v>
      </c>
      <c r="H4" s="4" t="inlineStr">
        <is>
          <t xml:space="preserve"> </t>
        </is>
      </c>
    </row>
    <row r="5">
      <c r="A5" s="4" t="inlineStr">
        <is>
          <t>Deconsolidation, gain on revaluation of retained investment</t>
        </is>
      </c>
      <c r="B5" s="7" t="n">
        <v>18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receivable</t>
        </is>
      </c>
      <c r="B6" s="4" t="inlineStr">
        <is>
          <t xml:space="preserve"> </t>
        </is>
      </c>
      <c r="C6" s="4" t="inlineStr">
        <is>
          <t xml:space="preserve"> </t>
        </is>
      </c>
      <c r="D6" s="4" t="inlineStr">
        <is>
          <t xml:space="preserve"> </t>
        </is>
      </c>
      <c r="E6" s="6" t="n">
        <v>764550</v>
      </c>
      <c r="F6" s="6" t="n">
        <v>762549</v>
      </c>
      <c r="G6" s="4" t="inlineStr">
        <is>
          <t xml:space="preserve"> </t>
        </is>
      </c>
      <c r="H6" s="4" t="inlineStr">
        <is>
          <t xml:space="preserve"> </t>
        </is>
      </c>
    </row>
    <row r="7">
      <c r="A7" s="4" t="inlineStr">
        <is>
          <t>Gain on deconsolidation of joint venture</t>
        </is>
      </c>
      <c r="B7" s="6" t="n">
        <v>6500</v>
      </c>
      <c r="C7" s="4" t="inlineStr">
        <is>
          <t xml:space="preserve"> </t>
        </is>
      </c>
      <c r="D7" s="4" t="inlineStr">
        <is>
          <t xml:space="preserve"> </t>
        </is>
      </c>
      <c r="E7" s="7" t="n">
        <v>3117</v>
      </c>
      <c r="F7" s="7" t="n">
        <v>6544</v>
      </c>
      <c r="G7" s="7" t="n">
        <v>0</v>
      </c>
      <c r="H7" s="4" t="inlineStr">
        <is>
          <t xml:space="preserve"> </t>
        </is>
      </c>
    </row>
    <row r="8">
      <c r="A8" s="4" t="inlineStr">
        <is>
          <t>Element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on deconsolidation of joint venture</t>
        </is>
      </c>
      <c r="B10" s="4" t="inlineStr">
        <is>
          <t xml:space="preserve"> </t>
        </is>
      </c>
      <c r="C10" s="7" t="n">
        <v>3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received on sale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44000</v>
      </c>
    </row>
    <row r="12">
      <c r="A12" s="4" t="inlineStr">
        <is>
          <t>Related Party | Element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receivables</t>
        </is>
      </c>
      <c r="B14" s="6" t="n">
        <v>11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 Element LLC | Raw Material And Fee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6" t="n">
        <v>9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 | Element LLC | Loans And Interest D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receivable</t>
        </is>
      </c>
      <c r="B20" s="7" t="n">
        <v>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thano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et impairment</t>
        </is>
      </c>
      <c r="B23" s="4" t="inlineStr">
        <is>
          <t xml:space="preserve"> </t>
        </is>
      </c>
      <c r="C23" s="4" t="inlineStr">
        <is>
          <t xml:space="preserve"> </t>
        </is>
      </c>
      <c r="D23" s="7" t="n">
        <v>87200</v>
      </c>
      <c r="E23" s="4" t="inlineStr">
        <is>
          <t xml:space="preserve"> </t>
        </is>
      </c>
      <c r="F23" s="4" t="inlineStr">
        <is>
          <t xml:space="preserve"> </t>
        </is>
      </c>
      <c r="G23" s="4" t="inlineStr">
        <is>
          <t xml:space="preserve"> </t>
        </is>
      </c>
      <c r="H23" s="4" t="inlineStr">
        <is>
          <t xml:space="preserve"> </t>
        </is>
      </c>
    </row>
    <row r="24">
      <c r="A24" s="4" t="inlineStr">
        <is>
          <t>Element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ontrolling interest ownership percentage by parent</t>
        </is>
      </c>
      <c r="B26" s="4" t="inlineStr">
        <is>
          <t xml:space="preserve"> </t>
        </is>
      </c>
      <c r="C26" s="4" t="inlineStr">
        <is>
          <t xml:space="preserve"> </t>
        </is>
      </c>
      <c r="D26" s="4" t="inlineStr">
        <is>
          <t xml:space="preserve"> </t>
        </is>
      </c>
      <c r="E26" s="11" t="n">
        <v>0.51</v>
      </c>
      <c r="F26" s="4" t="inlineStr">
        <is>
          <t xml:space="preserve"> </t>
        </is>
      </c>
      <c r="G26" s="4" t="inlineStr">
        <is>
          <t xml:space="preserve"> </t>
        </is>
      </c>
      <c r="H26" s="4" t="inlineStr">
        <is>
          <t xml:space="preserve"> </t>
        </is>
      </c>
    </row>
    <row r="27">
      <c r="A27" s="4" t="inlineStr">
        <is>
          <t>Element LLC | ICM Holdings, 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controlling interest, ownership percentage by noncontrolling owners</t>
        </is>
      </c>
      <c r="B29" s="4" t="inlineStr">
        <is>
          <t xml:space="preserve"> </t>
        </is>
      </c>
      <c r="C29" s="4" t="inlineStr">
        <is>
          <t xml:space="preserve"> </t>
        </is>
      </c>
      <c r="D29" s="4" t="inlineStr">
        <is>
          <t xml:space="preserve"> </t>
        </is>
      </c>
      <c r="E29" s="11" t="n">
        <v>0.49</v>
      </c>
      <c r="F29" s="4" t="inlineStr">
        <is>
          <t xml:space="preserve"> </t>
        </is>
      </c>
      <c r="G29" s="4" t="inlineStr">
        <is>
          <t xml:space="preserve"> </t>
        </is>
      </c>
      <c r="H29" s="4" t="inlineStr">
        <is>
          <t xml:space="preserve"> </t>
        </is>
      </c>
    </row>
  </sheetData>
  <mergeCells count="3">
    <mergeCell ref="A1:A2"/>
    <mergeCell ref="C1:D1"/>
    <mergeCell ref="E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Acquisition (Additional Information) (Details) - Skyland $ in Thousands</t>
        </is>
      </c>
      <c r="B1" s="2" t="inlineStr">
        <is>
          <t>Nov. 01, 2024 USD ($)</t>
        </is>
      </c>
    </row>
    <row r="2">
      <c r="A2" s="3" t="inlineStr">
        <is>
          <t>Business Acquisition [Line Items]</t>
        </is>
      </c>
      <c r="B2" s="4" t="inlineStr">
        <is>
          <t xml:space="preserve"> </t>
        </is>
      </c>
    </row>
    <row r="3">
      <c r="A3" s="4" t="inlineStr">
        <is>
          <t>Ownership interest acquired</t>
        </is>
      </c>
      <c r="B3" s="11" t="n">
        <v>0.65</v>
      </c>
    </row>
    <row r="4">
      <c r="A4" s="4" t="inlineStr">
        <is>
          <t>Total consideration for acquisition</t>
        </is>
      </c>
      <c r="B4" s="7" t="n">
        <v>85000</v>
      </c>
    </row>
    <row r="5">
      <c r="A5" s="4" t="inlineStr">
        <is>
          <t>Percentage of noncontrolling interest</t>
        </is>
      </c>
      <c r="B5" s="11" t="n">
        <v>0.35</v>
      </c>
    </row>
    <row r="6">
      <c r="A6" s="4" t="inlineStr">
        <is>
          <t>Fair value of noncontrolling interest</t>
        </is>
      </c>
      <c r="B6" s="7" t="n">
        <v>45769</v>
      </c>
    </row>
    <row r="7">
      <c r="A7" s="4" t="inlineStr">
        <is>
          <t>Acquisition costs</t>
        </is>
      </c>
      <c r="B7" s="7" t="n">
        <v>24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Acquisition (Purchase Price Allocation) (Details) - Skyland $ in Thousands</t>
        </is>
      </c>
      <c r="B1" s="2" t="inlineStr">
        <is>
          <t>Nov. 01, 2024 USD ($)</t>
        </is>
      </c>
    </row>
    <row r="2">
      <c r="A2" s="3" t="inlineStr">
        <is>
          <t>Business Acquisition [Line Items]</t>
        </is>
      </c>
      <c r="B2" s="4" t="inlineStr">
        <is>
          <t xml:space="preserve"> </t>
        </is>
      </c>
    </row>
    <row r="3">
      <c r="A3" s="4" t="inlineStr">
        <is>
          <t>Cash consideration paid</t>
        </is>
      </c>
      <c r="B3" s="7" t="n">
        <v>85000</v>
      </c>
    </row>
    <row r="4">
      <c r="A4" s="4" t="inlineStr">
        <is>
          <t>Total consideration for acquisition</t>
        </is>
      </c>
      <c r="B4" s="6" t="n">
        <v>85000</v>
      </c>
    </row>
    <row r="5">
      <c r="A5" s="4" t="inlineStr">
        <is>
          <t>Cash and cash equivalents</t>
        </is>
      </c>
      <c r="B5" s="6" t="n">
        <v>65388</v>
      </c>
    </row>
    <row r="6">
      <c r="A6" s="4" t="inlineStr">
        <is>
          <t>Accounts receivable</t>
        </is>
      </c>
      <c r="B6" s="6" t="n">
        <v>47963</v>
      </c>
    </row>
    <row r="7">
      <c r="A7" s="4" t="inlineStr">
        <is>
          <t>Notes receivable</t>
        </is>
      </c>
      <c r="B7" s="6" t="n">
        <v>2868</v>
      </c>
    </row>
    <row r="8">
      <c r="A8" s="4" t="inlineStr">
        <is>
          <t>Inventories</t>
        </is>
      </c>
      <c r="B8" s="6" t="n">
        <v>220547</v>
      </c>
    </row>
    <row r="9">
      <c r="A9" s="4" t="inlineStr">
        <is>
          <t>Other current assets</t>
        </is>
      </c>
      <c r="B9" s="6" t="n">
        <v>21396</v>
      </c>
    </row>
    <row r="10">
      <c r="A10" s="4" t="inlineStr">
        <is>
          <t>Right of use assets</t>
        </is>
      </c>
      <c r="B10" s="6" t="n">
        <v>14549</v>
      </c>
    </row>
    <row r="11">
      <c r="A11" s="4" t="inlineStr">
        <is>
          <t>Other assets, net</t>
        </is>
      </c>
      <c r="B11" s="6" t="n">
        <v>1334</v>
      </c>
    </row>
    <row r="12">
      <c r="A12" s="4" t="inlineStr">
        <is>
          <t>Investments</t>
        </is>
      </c>
      <c r="B12" s="6" t="n">
        <v>12932</v>
      </c>
    </row>
    <row r="13">
      <c r="A13" s="4" t="inlineStr">
        <is>
          <t>Property, plant and equipment, net</t>
        </is>
      </c>
      <c r="B13" s="6" t="n">
        <v>136199</v>
      </c>
    </row>
    <row r="14">
      <c r="A14" s="4" t="inlineStr">
        <is>
          <t>Total assets assumed</t>
        </is>
      </c>
      <c r="B14" s="6" t="n">
        <v>523176</v>
      </c>
    </row>
    <row r="15">
      <c r="A15" s="4" t="inlineStr">
        <is>
          <t>Trade and other payables</t>
        </is>
      </c>
      <c r="B15" s="6" t="n">
        <v>74528</v>
      </c>
    </row>
    <row r="16">
      <c r="A16" s="4" t="inlineStr">
        <is>
          <t>Short-term debt</t>
        </is>
      </c>
      <c r="B16" s="6" t="n">
        <v>218989</v>
      </c>
    </row>
    <row r="17">
      <c r="A17" s="4" t="inlineStr">
        <is>
          <t>Current maturities of long-term debt</t>
        </is>
      </c>
      <c r="B17" s="6" t="n">
        <v>11247</v>
      </c>
    </row>
    <row r="18">
      <c r="A18" s="4" t="inlineStr">
        <is>
          <t>Accrued expense and other current liabilities</t>
        </is>
      </c>
      <c r="B18" s="6" t="n">
        <v>14099</v>
      </c>
    </row>
    <row r="19">
      <c r="A19" s="4" t="inlineStr">
        <is>
          <t>Other liabilities</t>
        </is>
      </c>
      <c r="B19" s="6" t="n">
        <v>14992</v>
      </c>
    </row>
    <row r="20">
      <c r="A20" s="4" t="inlineStr">
        <is>
          <t>Long-term debt</t>
        </is>
      </c>
      <c r="B20" s="6" t="n">
        <v>58552</v>
      </c>
    </row>
    <row r="21">
      <c r="A21" s="4" t="inlineStr">
        <is>
          <t>Total liabilities assumed</t>
        </is>
      </c>
      <c r="B21" s="6" t="n">
        <v>392407</v>
      </c>
    </row>
    <row r="22">
      <c r="A22" s="4" t="inlineStr">
        <is>
          <t>Fair value of noncontrolling interest</t>
        </is>
      </c>
      <c r="B22" s="6" t="n">
        <v>45769</v>
      </c>
    </row>
    <row r="23">
      <c r="A23" s="4" t="inlineStr">
        <is>
          <t>Net assets acquired</t>
        </is>
      </c>
      <c r="B23" s="7" t="n">
        <v>85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Pro Forma Information) (Details) - Skyland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sales</t>
        </is>
      </c>
      <c r="B4" s="7" t="n">
        <v>11932528</v>
      </c>
      <c r="C4" s="7" t="n">
        <v>15865304</v>
      </c>
    </row>
    <row r="5">
      <c r="A5" s="4" t="inlineStr">
        <is>
          <t>Net income</t>
        </is>
      </c>
      <c r="B5" s="7" t="n">
        <v>170592</v>
      </c>
      <c r="C5" s="7" t="n">
        <v>2485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llowance for credit loss</t>
        </is>
      </c>
      <c r="B4" s="7" t="n">
        <v>48325</v>
      </c>
      <c r="C4" s="7" t="n">
        <v>35939</v>
      </c>
      <c r="D4" s="7" t="n">
        <v>26392</v>
      </c>
    </row>
    <row r="5">
      <c r="A5" s="4" t="inlineStr">
        <is>
          <t>Allowance for Doubtful Accounts</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Period</t>
        </is>
      </c>
      <c r="B7" s="6" t="n">
        <v>35939</v>
      </c>
      <c r="C7" s="6" t="n">
        <v>26392</v>
      </c>
      <c r="D7" s="6" t="n">
        <v>6911</v>
      </c>
    </row>
    <row r="8">
      <c r="A8" s="4" t="inlineStr">
        <is>
          <t>Charged to Costs and Expenses</t>
        </is>
      </c>
      <c r="B8" s="6" t="n">
        <v>17637</v>
      </c>
      <c r="C8" s="6" t="n">
        <v>11519</v>
      </c>
      <c r="D8" s="6" t="n">
        <v>4249</v>
      </c>
    </row>
    <row r="9">
      <c r="A9" s="4" t="inlineStr">
        <is>
          <t>Charged to Other Accounts (1)</t>
        </is>
      </c>
      <c r="B9" s="6" t="n">
        <v>0</v>
      </c>
      <c r="C9" s="6" t="n">
        <v>0</v>
      </c>
      <c r="D9" s="6" t="n">
        <v>17168</v>
      </c>
    </row>
    <row r="10">
      <c r="A10" s="4" t="inlineStr">
        <is>
          <t>Deductions</t>
        </is>
      </c>
      <c r="B10" s="6" t="n">
        <v>-5251</v>
      </c>
      <c r="C10" s="6" t="n">
        <v>-1972</v>
      </c>
      <c r="D10" s="6" t="n">
        <v>-1936</v>
      </c>
    </row>
    <row r="11">
      <c r="A11" s="4" t="inlineStr">
        <is>
          <t>Balance at End of Period</t>
        </is>
      </c>
      <c r="B11" s="6" t="n">
        <v>48325</v>
      </c>
      <c r="C11" s="7" t="n">
        <v>35939</v>
      </c>
      <c r="D11" s="7" t="n">
        <v>26392</v>
      </c>
    </row>
    <row r="12">
      <c r="A12" s="4" t="inlineStr">
        <is>
          <t>Allowance for Doubtful Accounts | Rail Leasing Business</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Charged to Other Accounts (1)</t>
        </is>
      </c>
      <c r="B14" s="6" t="n">
        <v>2700</v>
      </c>
      <c r="C14" s="4" t="inlineStr">
        <is>
          <t xml:space="preserve"> </t>
        </is>
      </c>
      <c r="D14" s="4" t="inlineStr">
        <is>
          <t xml:space="preserve"> </t>
        </is>
      </c>
    </row>
    <row r="15">
      <c r="A15" s="4" t="inlineStr">
        <is>
          <t>Allowance for Doubtful Accounts | Commodity Contract</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Charged to Other Accounts (1)</t>
        </is>
      </c>
      <c r="B17" s="7" t="n">
        <v>145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components of property, plant and equipment are as follows: December 31, (in thousands) 2024 2023 Land $ 39,278 $ 30,912 Land improvements and leasehold improvements 88,144 82,438 Buildings and storage facilities 622,771 365,744 Machinery and equipment 1,042,529 951,544 Construction in progress 39,610 36,541 1,832,332 1,467,179 Less: accumulated depreciation (964,181) (773,814) Property, plant and equipment, net $ 868,151 $ 693,365 The increase in Property, plant and equipment, net from the prior year was due to the acquisition of Skyland. See Note 20 for additional information. Depreciation expense on property, plant and equipment amounted to $105.3 million, $100.6 million, and $110.6 million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n November 1, 2024, Skyland, a consolidated subsidiary of the Company as of our acquisition on November 1, 2024, entered into an amended and restated credit agreement (the "Skyland Credit Agreement") with COBANK, ACB and Farm Credit Mid-America, PCA. The Skyland Credit Agreement provides for a three-year $300.0 million revolving credit facility, a five-year $15.0 million revolving term loan facility, and $78.2 million of term notes consisting of several individual tranches of debt, with various payment schedules, and all with maturities of 5 years or less. The proceeds were used to refinance Skyland's existing debt after the acquisition. The $300.0 million revolving credit facility, a five-year $15.0 million revolving term loan facility, and $67.0 million of the term notes will bear interest at variable rates, which are based on the Secured Overnight Financing Rate plus an applicable spread, with the remaining $11.2 million of term notes bearing fixed interest rates between 3.85% - 5.80%. The Skyland Credit Agreement is secured by the assets of Skyland and is non-recourse to the Company. The capacity of the Company's short-term lines of credit at December 31, 2024 was $2,161.7 million, of which the Company had a total of $1,991.3 million available for borrowing. The Company's borrowing capacity is reduced by a combination of outstanding borrowings and letters of credit. The weighted-average interest rate on short-term borrowings outstanding at December 31, 2024, and 2023, was 7.15% and 7.28%, respectively. Total interest paid was $31.1 million, $47.0 million, and $56.7 million for the years ended December 31, 2024, 2023, and 2022, respectively. As of December 31, 2024, and 2023, the estimated fair value of long-term debt, including the current portion, was $635.4 million and $585.1 million, respectively. The Company estimates the fair value of its long-term debt based upon the Company’s credit standing and current interest rates offered by the Company on similar bonds and rates currently available to the Company for long-term borrowings with similar terms and remaining maturities. As of December 31, 2024, the Company was in compliance with all financial covenants. Long-Term Debt December 31, (in thousands, except percentages) 2024 2023 Note payable, variable rate (6.01% at December 31, 2024), payable in increasing amounts plus interest, due 2029 $ 180,586 $ 191,055 Note payable, variable rate (5.88% at December 31, 2024), payable in increasing amounts plus interest, due 2027 121,289 128,320 Note payable, variable rate (6.01% at December 31, 2024), payable in increasing amounts plus interest, due 2031 92,500 97,500 Note payable, 4.50%, payable at maturity, due 2034 (a) 87,818 91,744 Note payable, variable rate (7.56% at December 31, 2024), payable in increasing amounts plus interest, due 2029 (b) 67,000 — Note payable, 4.85%, payable at maturity, due 2026 25,000 25,000 Industrial revenue bond, variable rate (4.97% at December 31, 2024), payable at maturity, due 2036 21,000 21,000 Note payable, 4.50%, payable at maturity, due 2030 16,000 16,000 Note payable, 5.00%, payable at maturity, due 2040 14,000 14,000 Note payable, 3.85%, payable at maturity, due 2029 (b) 4,500 — Note payable, 4.80%, payable at maturity, due 2026 (b) 1,499 — Note payable, 4.11%, payable at maturity, due 2026 (b) 1,378 — Note payable, 5.80%, payable at maturity, due 2028 (b) 1,088 — Note payable, 5.60%, payable at maturity, due 2025 (b) 600 — Note payable, 4.13%, payable at maturity, due 2026 (b) 553 — Note payable, 4.05%, payable at maturity, due 2026 (b) 439 — Note payable, 5.40%, payable at maturity, due 2025 (b) 93 — Finance lease obligations, due serially to 2043 (a) 7,880 9,013 Finance lease obligations, due serially to 2029 (b) 3,619 — 646,842 593,632 Less: current maturities 36,139 27,561 Less: unamortized prepaid debt issuance costs 2,552 3,111 $ 608,151 $ 562,960 (a) Debt is collateralized by first mortgages on certain facilities and related equipment or other assets with a book value of $48.8 million. (b) Debt is non-recourse to the Company and collateralized by substantially all assets of Skyland with a net book value of $133.2 million. Th e aggregate annual maturities of long-term debt are as follows: 2025 -- $36.1 million; 2026 -- $63.2 million; 2027 -- $137.1 million; 2028 -- $30.1 million; 2029 -- $194.9 million; and $185.4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Commodity Contracts The Company’s operating results are affected by changes to commodity prices. The Trade and Renewables businesses have established “unhedged” futures position limits (the amount of a commodity, either owned or contracted for, that does not have an offsetting derivative contract to lock in the price).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Generally accepted accounting principles permit a party to use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Commodity derivative assets (or liabilities) - current, as appropriate, within the Consolidated Balance Sheets. The net asset or liability positions of these derivatives (net of their cash collateral) are determined on a counterparty-by-counterparty basis. If current, the net position is included within Commodity derivative assets (or liabilities) - current, and if noncurrent, the net position is included in Other assets or Other long-term liabilities in the Consolidated Balance Sheets. The following table presents a summary of the estimated fair value of the Company’s commodity derivative instruments that require cash collateral and the associated cash posted or received as collateral. (in thousands) December 31, 2024 December 31, 2023 Cash collateral paid $ 39,025 $ 24,439 Fair value of derivatives 8,696 24,237 Net derivative asset position $ 47,721 $ 48,676 The following table presents, on a gross basis, current and non-current commodity derivative assets and liabilities: December 31, 2024 (in thousands) Commodity Derivative Assets - Current Commodity Derivative Assets - Noncurrent Commodity Derivative Liabilities - Current Commodity Derivative Liabilities - Noncurrent Total Commodity derivative assets $ 165,038 $ 1,441 $ 10,158 $ 28 $ 176,665 Commodity derivative liabilities (55,262) (28) (69,924) (425) (125,639) Cash collateral paid 39,025 — — — 39,025 Balance sheet line item totals $ 148,801 $ 1,413 $ (59,766) $ (397) $ 90,051 December 31, 2023 (in thousands) Commodity Derivative Assets - Current Commodity Derivative Assets - Noncurrent Commodity Derivative Liabilities - Current Commodity Derivative Liabilities - Noncurrent Total Commodity derivative assets $ 201,542 $ 1,496 $ 7,868 $ 13 $ 210,919 Commodity derivative liabilities (47,898) (64) (98,717) (431) (147,110) Cash collateral paid 24,439 — — — 24,439 Balance sheet line item totals $ 178,083 $ 1,432 $ (90,849) $ (418) $ 88,248 The net gains and losses on commodity derivatives not designated as hedging instruments included in the Company’s Consolidated Statements of Operations and the line items in which they are located are as follows: Year Ended December 31, (in thousands) 2024 2023 2022 Gains (losses) on commodity derivatives included in Cost of sales and merchandising revenues $ (12,783) $ (69,579) $ 13,533 The Company had the following volume of commodity derivative contracts outstanding (on a gross basis) are as follows: December 31, 2024 (in thousands) Number of Bushels Number of Gallons Number of Tons Non-exchange traded: Corn 607,172 — — Soybeans 32,548 — — Wheat 88,503 — — Oats 21,595 — — Ethanol — 280,999 — Soybean meal — — 524 Dried distillers grain — — 745 Other 4,308 53,020 1,972 Subtotal 754,126 334,019 3,241 Exchange traded: Corn 214,810 — — Soybeans 23,390 — — Wheat 123,661 — — Oats 315 — — Ethanol — 99,162 — Propane — 118,986 — Other — 1,440 444 Subtotal 362,176 219,588 444 Total 1,116,302 553,607 3,685 December 31, 2023 (in thousands) Number of Bushels Number of Gallons Number of Tons Non-exchange traded: Corn 519,825 — — Soybeans 41,848 — — Wheat 66,953 — — Oats 15,355 — — Ethanol — 206,986 — Soybean meal — — 546 Dried distillers grain — — 740 Other 6,847 37,153 1,882 Subtotal 650,828 244,139 3,168 Exchange traded: Corn 160,795 — — Soybeans 34,250 — — Wheat 64,778 — — Oats 375 — — Ethanol — 97,272 — Propane — 74,550 — Other — 420 825 Subtotal 260,198 172,242 825 Total 911,026 416,381 3,993 Interest Rate and Other Derivatives The Company’s objectives in using interest rate derivatives are to add stability to interest expense on long-term debt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gains or losses on the derivatives designated as hedging instruments are recorded in Other comprehensive income and subsequently reclassified into Interest expense, net in the same periods during which the hedged transaction affects earnings. Amounts reported in Accumulated other comprehensive income related to derivatives will be reclassified to Interest expense, net as interest payments are made on the Company’s variable-rate long-term debt. The Company also has foreign currency derivatives which are considered effective economic hedges of specified economic risks. The Company had recorded the following amounts for the fair value of the Company's interest rate and other derivatives: December 31, (in thousands) 2024 2023 Derivatives not designated as hedging instruments Foreign currency contracts included in Other current assets (liabilities) $ (3,972) $ 907 Derivatives designated as hedging instruments Interest rate contracts included in Other current assets 6,761 9,968 Interest rate contracts included in Other assets 22,723 18,041 Interest rate contracts included in Other long-term liabilities (301) — The recording of derivatives gains and losses and the financial statement line item in which they are located are as follows: Year Ended December 31, (in thousands) 2024 2023 2022 Derivatives designated as hedging instruments Interest rate derivative gains (losses) included in $ 846 $ (3,407) $ 38,564 Interest rate derivative gains (losses) included in Interest expense, net 12,354 10,132 (989) Interest rate derivative gains included in Other income, net 546 — — The following table presents the open interest rate contracts at December 31, 2024: Interest Rate Hedging Instrument Year Entered Year of Maturity Initial Notional Amount Hedged Item Interest Rate Swap 2019 2025 87.5 Interest rate component of debt - accounted for as a hedge 2.3% Swap 2019 2025 43.8 Interest rate component of debt - accounted for as a hedge 2.4% Swap 2019 2025 43.8 Interest rate component of debt - accounted for as a hedge 2.4% Swap 2020 2030 50.0 Interest rate component of debt - accounted for as a hedge 0.8% Swap 2020 2030 50.0 Interest rate component of debt - accounted for as a hedge 0.8% Swap 2022 2025 20.0 Interest rate component of debt - accounted for as a hedge 2.6% Swap 2022 2029 100.0 Interest rate component of debt - accounted for as a hedge 2.0% Swap 2022 2029 50.0 Interest rate component of debt - accounted for as a hedge 2.4% Swap 2022 2028 15.0 Interest rate component of debt - accounted for as a hedge —% to 3.3% Swap 2023 2025 50.0 Interest rate component of debt - accounted for as a hedge 3.7% Swap 2023 2031 50.0 Interest rate component of debt - accounted for as a hedge 2.9% Swap 2024 2029 35.0 Interest rate component of debt - accounted for as a hedge 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provides certain full-time employees with retirement benefits under defined contribution plans. The Company's expense for its defined contribution plans amounted to $14.2 million, $17.7 million and $17.2 million for the years ended December 31, 2024, 2023, and 2022, respectively. The Company also has a postretirement health care benefit plan covering substantially all of its full-time employees hired prior to January 1, 2003. These plans are generally contributory and include a cap on the Company's share of the related costs. The measurement date for this plan is December 31. Obligation and Funded Status Following are the details of the obligation and funded status of the postretirement health care benefit plan: (in thousands) Change in benefit obligation 2024 2023 Benefit obligation at beginning of year $ 17,266 $ 17,433 Service cost 133 151 Interest cost 785 830 Actuarial (gains) losses (911) (66) Participant contributions 227 257 Benefits paid (1,573) (1,339) Benefit obligation at end of year $ 15,927 $ 17,266 (in thousands) Change in plan assets 2024 2023 Fair value of plan assets at beginning of year $ — $ — Company contributions 1,346 1,082 Participant contributions 227 257 Benefits paid (1,573) (1,339) Fair value of plan assets at end of year $ — $ — Underfunded status of plans at end of year $ (15,927) $ (17,266) Amounts recognized in the Consolidated Balance Sheets consist of: December 31, (in thousands) 2024 2023 Accrued expenses and other current liabilities $ 1,282 $ 1,242 Other long-term liabilities 14,645 16,024 Net amount recognized $ 15,927 $ 17,266 Following are the details of the amounts recognized in Accumulated other comprehensive income before taxes for the year ended December 31, 2024: (in thousands) Unamortized Actuarial Net Gains Unamortized Prior Service Costs Balance at beginning of year $ 11,744 $ (6,243) Amounts arising during the period 911 — Amounts recognized as a component of net periodic benefit cost — (1,206) Balance at end of year $ 12,655 $ (7,449) The benefits expected to be paid for the postretirement health care benefit plan over the next ten years are as follows: (in thousands) Postretirement Benefits 2025 $ 1,282 2026 1,285 2027 1,288 2028 1,287 2029 1,284 2030-2034 6,167 The components of the net periodic benefit cost are as follows: Year Ended December 31, (in thousands) 2024 2023 2022 Service cost $ 133 $ 151 $ 248 Interest cost 785 830 586 Amortization of prior service cost (911) (911) (911) Amortization of actuarial gain (295) (323) — Net periodic benefit (gain) cost $ (288) $ (253) $ (77) The weighted-average assumptions of the postretirement health care benefit plan are as follows: Year Ended December 31, 2024 2023 2022 Used to Determine Benefit Obligations at Measurement Date Discount rate 5.4 % 4.7 % 4.9 % Used to Determine Net Periodic Benefit Cost for Years ended December 31 Discount rate 4.7 % 4.9 % 2.6 % Expected long-term return on plan assets — — — Rate of compensation increases — — — Assumed Health Care Cost Trend Rates at Beginning of Year 2024 2023 Health care cost trend rate assumed for next year 3.0 % 3.0 % Rate to which the cost trend rate is assumed to decline (the ultimate trend rate) (a) N/A N/A Year that the rate reaches the ultimate trend rate (a) N/A N/A (a) In 2017, the Company's remaining uncapped participants were converted to a Medicare Exchange Health Reimbursement Arrangement, which put a 2% cap on the Company's share of the related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Many of the Company’s sales and merchandising revenues are generated from contracts that are outside the scope of ASC 606, Revenue from Contracts with Customers . Specifically, the vast majority of the Company's Trade and Renewables sales contracts are derivatives within the scope of ASC 815, Derivatives and Hedging . Of the sales and merchandising revenues within the scope of ASC 606 in the Trade and Renewables segments, substantially all of the activity occurs at a point in time and outstanding contract liabilities are de minimis. In the Company's Nutrient &amp; Industrial segment, all sales and merchandising revenues are within the scope of ASC 606. Therefore, a further disaggregation of revenues and detail of outstanding contract balances is provided below: Year Ended December 31, (in thousands) 2024 2023 2022 Ag Supply Chain $ 482,492 $ 586,873 $ 691,696 Specialty Liquids 178,223 206,477 261,964 Engineered Granules 172,426 150,047 145,648 Total sales and merchandising revenues $ 833,141 $ 943,397 $ 1,099,308 Substantially all of the Nutrient &amp; Industrial segment revenues presented in the preceding table occurred within the United States and are recorded at a point in time instead of over time. Ag Supply Chain The Ag Supply Chain division sells different types of primary nutrients including nitrogen, phosphorus, and potassium. These products can be sold through wholesale distribution channels as well as directly to end users at the farm center locations. These products may be purchased and re-sold as is or sold as finished goods resulting from blending and manufacturing processes. Additionally, the farm centers sell a variety of essential crop nutrients, crop protection chemicals and seed products in addition to application and agronomic services to commercial and family farmers. Specialty Liquids The Specialty Liquids division sells a broad range of fertilizers, micronutrients, and soil amendments. The division is also a manufacturer and distributor of industrial products throughout the U.S. and Puerto Rico including nitrogen reagents, calcium nitrate, deicers, and dust abatement products. Engineered Granules The Engineered Granules division sells proprietary professional lawn care products that are primarily sold into the golf course and professional turf care markets, serving both U.S. and international customers. Corncob-based products are manufactured and sold for a variety of uses including laboratory animal bedding and private-label cat litter, as well as absorbents, blast cleaners, carriers and polishers. The division also performs contract manufacturing services to formulated and package fertilizer and weed and pest control products to various markets. The contracts associated with the Nutrient &amp; Industrial segment generally have a single performance obligation, as the Company has elected the accounting policy to consider shipping and handling costs as fulfillment costs. Revenue is recognized when control of the product has passed to the customer. Payment terms generally range from 0 - 30 days. Contract balances The opening and closing balances of the Company’s contract liabilities are as follows: (in thousands) 2024 2023 Balance at January 1 $ 30,686 $ 55,408 Balance at December 31 24,812 30,686 The difference between the opening and closing balances of the Company’s contract liabilities primarily results from the timing difference between the Company’s performance and the customer’s payment. The contract liabilities covered in the table above relate to the Nutrient &amp; Industrial business for payments received in advance of fulfilling our performance obligations under our customer contracts. Contract liabilities are built up at year-end and through the first quarter as a result of payments in advance of fulfilling our performance obligations under our customer contracts in preparation for the spring application season. The contract liabilities are then relieved as obligations are met. The variance in contract liabilities at December 31, 2024, compared to the prior years was due to tight supplies and higher fertilizer prices towards the end of 2022 and the beginning of 2023, causing more customers to prepay for fertilizer to ensure supply and fix their input costs for the following spring application season. At December 31, 2024, and 2023, fertilizer prices were stable and in a higher interest rate environment customers are not as willing to prepay for fertilizer as they were at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tax provision from continuing operations consists of the following: Year Ended December 31, (in thousands) 2024 2023 2022 Current: Federal $ 21,081 $ 30,274 $ 38,801 State and local 7,568 5,852 13,541 Foreign 4,780 2,869 4,741 33,429 38,995 57,083 Deferred: Federal (4,028) (1,012) (13,425) State and local (202) 1,252 (6,775) Foreign 858 (2,201) 2,745 (3,372) (1,961) (17,455) Total: Federal 17,053 29,262 25,376 State and local 7,366 7,104 6,766 Foreign 5,638 668 7,486 $ 30,057 $ 37,034 $ 39,628 Income before income taxes from continuing operations consists of the following: Year Ended December 31, (in thousands) 2024 2023 2022 U.S. $ 199,950 $ 161,377 $ 173,810 Foreign 807 8,186 20,772 $ 200,757 $ 169,563 $ 194,582 A reconciliation from the statutory U.S. federal tax rate to the effective tax rate follows: Year Ended December 31, 2024 2023 2022 Statutory U.S. federal tax rate 21.0 % 21.0 % 21.0 % Increase (decrease) in rate resulting from: State and local income taxes, net of related federal taxes 3.0 2.9 2.4 Effect of noncontrolling interest (5.9) (3.9) (3.9) Derivative instruments and hedging activities (0.1) — (1.3) U.S. income taxes on foreign earnings 0.4 1.3 (0.1) Nondeductible compensation 0.6 0.9 1.2 Unrecognized tax benefits (0.1) 4.7 8.0 Valuation allowance 1.1 0.4 0.7 Foreign tax credits (1.0) (2.9) (2.1) Research and development and other tax credits (6.0) (2.7) (7.0) Other, net 2.0 0.1 1.5 Effective tax rate 15.0 % 21.8 % 20.4 % Net income taxes of $31.5 million, $45.7 million, and $88.7 million were paid in the years ended December 31, 2024, 2023, and 2022, respectively. TAMH, Skyland, and ELEMENT for the periods in which the entity was consolidated are treated as partnerships for U.S. tax purposes. Partnerships are not taxable entities so the tax consequences of the partnership’s transactions flow through to the partners at their proportionate share. As a result, the Consolidated Statements of Operations do not reflect such income taxes within Net income attributable to the noncontrolling interest. The Company has elected to treat Global Intangible Low Tax Income (“GILTI”) as a period cost and, therefore, has not recognized deferred taxes for basis differences that may reverse as GILTI tax in future years. For the years ended December 31, 2024, and 2023, the Company has not recognized deferred tax liabilities for temporary differences related to investments in foreign subsidiaries that were deemed permanently reinvested. Determination of the amount of unrecognized deferred income tax liabilities on these earnings is not practicable because such liability, if any, depends on certain circumstances existing and if/when remittance occurs. A deferred tax liability will be recognized if and when the Company no longer plans to permanently reinvest these undistributed earnings. Significant components of the Company's deferred tax liabilities and assets are as follows: December 31, (in thousands) 2024 2023 Deferred tax liabilities: Property, plant and equipment $ (64,934) $ (66,497) Operating lease right-of-use assets (18,029) (8,716) Identifiable intangibles — (3,565) Investments (21,968) (29,962) Derivative Instruments (7,202) (6,972) Other (5,607) (5,826) (117,740) (121,538) Deferred tax assets: Employee benefits 24,346 28,989 Accounts and notes receivable 12,289 10,406 Inventory 3,166 3,718 Identifiable intangibles 655 — Federal income tax credits 4,203 3,439 Net operating loss carryforwards 1,212 1,015 Operating lease liability 17,685 8,653 Other 7,402 12,324 Total deferred tax assets 70,958 68,544 less: Valuation allowance 6,591 4,416 64,367 64,128 Net deferred tax liabilities (a) $ (53,373) $ (57,410) (a) The Company had deferred tax assets of $1.7 million and $1.2 million included in Other assets in the Consolidated Balance Sheets as of December 31, 2024, and 2023, respectively. At December 31, 2024, the Company had $31.8 million and $7.0 million of state and non-U.S. net operating loss carryforwards that begin to expire in 2028 and 2027, respectively. The Company also has $4.2 million of U.S. foreign tax credits ("FTCs") carryforwards that begin to expire in 2026. The valuation allowance of $6.6 million is related to $4.2 million, $1.1 million, and $1.3 million of U.S. federal FTCs, foreign net operating losses, and other U.S. deferred tax assets, respectively. Deferred income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will be recorded to reduce deferred tax assets if, based on all available evidence, it is considered more likely than not that some portion or all of the recorded deferred tax assets will not be realized in future periods. In assessing the realizability of our deferred tax assets, we consider positive and negative evidence, including historical operating results, future reversals of existing taxable temporary differences, projected future earnings, and tax planning strategies. The Company and its subsidiaries file income tax returns in the U.S., foreign, state and local jurisdictions. The Company and its subsidiary partnership returns are under federal tax examination by the IRS for tax years ranging from 2018 through 2021. The Company’s subsidiary is under federal tax examination by the Mexican tax authorities for tax year 2015. Due to the potential for resolution of U.S. federal, foreign, state and local examinations, it is reasonably possible that the gross unrecognized tax benefits may change within the next twelve months by a range of $3.3 million to $14.2 million. A reconciliation of the beginning and ending amounts of unrecognized tax benefits is as follows: (in thousands) 2024 2023 2022 Balance at beginning of period $ 84,719 $ 79,262 $ 51,754 Tax positions related to the current year Gross additions — — 8,074 Tax positions related to prior years Gross additions — 6,134 19,434 Gross reductions (4,275) (58) — Settlements (9,993) — — Lapse in statute of limitations — (619) — Balance at end of period $ 70,451 $ 84,719 $ 79,262 As of December 31, 2024, 2023 and 2022, if our unrecognized tax benefits were recognized in future periods, they would favorably impact our effective tax rate. As of December 31, 2024, unrecognized tax benefits of $70.5 million include $54.1 million associated with the federal and state research &amp; development credits. The Company’s practice is to recognize interest and penalties on uncertain tax positions in the Income tax provision from continuing operations within the Consolidated Statements of Operations. At December 31, 2024, 2023, and 2022, the Company recorded reserves of $15.7 million, $13.0 million, and $8.6 million, respectively, of interest and penalties on uncertain tax positions in Other long-term liabilities with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The following table summarizes the changes in Accumulated other comprehensive income ("AOCI"): Year Ended December 31, (in thousands) 2024 2023 Currency Translation Adjustment Beginning balance $ (2,581) $ (8,203) Other comprehensive income (loss) before reclassifications (10,888) 5,622 Tax effect — — Other comprehensive income (loss), net of tax (10,888) 5,622 Ending Balance $ (13,469) $ (2,581) Cash Flow Hedges Beginning balance $ 20,985 $ 23,546 Other comprehensive income (loss) before reclassifications 13,768 6,725 Amounts reclassified from AOCI (a) (12,922) (10,132) Tax effect (c) (260) 846 Other comprehensive income (loss), net of tax 586 (2,561) Ending Balance $ 21,571 $ 20,985 Pension and Other Postretirement Plans Beginning balance $ 4,203 $ 4,883 Other comprehensive income (loss) before reclassifications 939 19 Amounts reclassified from AOCI (b) (911) (911) Tax effect (c) (6) 212 Other comprehensive income (loss), net of tax 22 (680) Ending Balance $ 4,225 $ 4,203 Investments in Convertible Preferred Securities Beginning balance $ 258 $ 258 Other comprehensive income (loss), net of tax — — Ending Balance $ 258 $ 258 Total AOCI Ending Balance $ 12,585 $ 22,865 (a) Amounts reclassified from gain (loss) on cash flow hedges are reclassified from AOCI to income when the hedged item affects earnings. Gains and losses from interest rate derivatives are recognized in Interest expense, net within the Consolidated Statements of Operations as interest payments are made on the Company's variable rate debt. When interest rate derivatives are settled prior to maturity, the gain or loss is recognized in Other income, net within the Consolidated Statements of Operations. See Note 5 for additional information. (b) This AOCI component is included in the computation of net periodic benefit cost recorded in Operating, administrative and general expenses within the Consolidated Statements of Operations. (c) The Company utilizes the aggregate approach for releasing disproportionate income tax effects in AOC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assets and liabilities measured at fair value on a recurring basis: (in thousands) December 31, 2024 Assets (liabilities) Level 1 Level 2 Level 3 Total Commodity derivatives, net (a) $ 47,721 $ 42,330 $ — $ 90,051 Provisionally priced contracts (b) (12,203) (45,017) — (57,220) Convertible preferred securities (c) — — 14,190 14,190 Other assets and liabilities (d) 2,711 29,183 — 31,894 Total $ 38,229 $ 26,496 $ 14,190 $ 78,915 (in thousands) December 31, 2023 Assets (liabilities) Level 1 Level 2 Level 3 Total Commodity derivatives, net (a) $ 48,676 $ 39,572 $ — $ 88,248 Provisionally priced contracts (b) (108,736) (65,343) — (174,079) Convertible preferred securities (c) — — 15,625 15,625 Other assets and liabilities (d) 5,477 28,009 — 33,486 Total $ (54,583) $ 2,238 $ 15,625 $ (36,720) (a) Includes associated cash posted/received as collateral. (b) Included in "Provisionally priced contracts" are those instruments based only on underlying futures values (Level 1) and delayed price contracts (Level 2). (c) Recorded in Other assets on the Company’s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 Level 1 commodity derivatives reflect the fair value of the exchange-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RMI which consists of agricultural commodity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of RMI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a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convertible preferred securities are interests in several early-stage enterprises that may be in various forms, such as convertible debt or preferred equity securities. A reconciliation of beginning and ending balances for the Company’s recurring fair value measurements using Level 3 inputs is as follows: Convertible Preferred Securities (in thousands) 2024 2023 Assets at January 1, $ 15,625 $ 16,278 Additional investments 100 1,342 Gains (losses) included in Other income, net (1,535) 497 Proceeds from investments — (1,670) Reclassification to a receivable in Other assets, net — (822) Assets at December 31, $ 14,190 $ 15,625 The following tables summarize quantitative information about the Company's Level 3 fair value measurements: Quantitative Information about Recurring Level 3 Fair Value Measurements (in thousands) Fair Value as of 12/31/2024 Valuation Method Unobservable Input Weighted Average Convertible preferred securities (a) $ 14,190 Implied based on market prices N/A N/A (in thousands) Fair Value as of 12/31/2023 Valuation Method Unobservable Input Weighted Average Convertible preferred securities (a) $ 15,625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There were no non-recurring fair value measurements as of December 31, 2024, and 2023. The fair value of the Company’s cash equivalents, accounts receivable and accounts payable approximate their carrying value as they are close to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leveland,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the Company enters into related party transactions, mainly with the Company's minority shareholders of certain consolidated subsidiaries, regarding sales and purchases of commodities. Such related party sales comprised less than 3% of the Company's Sales and merchandising revenues for the years ended December 31, 2024, 2023, and 2022. Related party purchases comprised less than 1% of the Company's Cost of sales and merchandising revenues for the years ended December 31, 2024, 2023, and 2022. Receivables and payables resulting from the related party transactions described above comprised less than 3% of the Company's Accounts receivable, net, and less than 1% of the Company's Trade and other payables balances as of December 31, 2024, and 2023. The Company believes all transaction values to be similar to those that would be conducted with third parties at arm's-leng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Reportable segments are components of an enterprise about which separate financial information is available that is evaluated regularly by the chief operating decision maker ("CODM"), who is the Company’s Chief Executive Officer, in deciding how to allocate resources and in assessing performance. The CODM allocates resources to and evaluates the financial performance of each operating segment primarily based on Income (loss) before income taxes from continuing operations. The operating and reportable segment structure provides alignment between business strategies and operating results. The Company’s operations include three reportable business segments that are distinguished primarily on the basis of products and services offered as well as the management structure. The Trade business includes commodity merchandising and the operation of terminal grain elevator facilities. The Renewables business produces, purchases and sells ethanol and co-products. The segment also operates a merchandising portfolio of ethanol, ethanol co-products and other biofuels such as renewable diesel feedstocks. The Nutrient &amp; Industrial business manufactures and distributes plant nutrient products such as agricultural inputs, primarily fertilizers and turf care products along with industrial products such as deicers, dust abatement solutions, and corncob-cased products. Other includes corporate income and expense and cost for functions that provide support and services to the operating segments, as well as other elimination and consolidation adjustments.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Year Ended December 31, 2024 (in thousands) Trade Renewables Nutrient &amp; Industrial Total Sales and merchandising revenues $ 7,622,077 $ 2,802,330 $ 833,141 $ 11,257,548 Cost of sales and merchandising revenues 7,218,395 2,633,179 712,048 10,563,622 Operating, administrative and general expenses 316,390 35,493 103,238 455,121 Interest expense 24,587 2,841 6,311 33,739 Other income, net (a) 28,728 8,678 6,444 43,850 Segment income before income taxes from continuing operations $ 91,433 $ 139,495 $ 17,988 $ 248,916 less: Corporate expenses 48,159 Income before income taxes from continuing operations $ 200,757 (a) Other income, net for each reportable segment includes: Trade - interest income, property insurance recoveries, patronage income, amongst other items. Renewables - interest income, a gain on the deconsolidation of the ELEMENT joint venture, patronage income, amongst other items. Nutrient &amp; Industrial - interest income, patronage income, amongst other items. Year Ended December 31, 2023 (in thousands) Trade Renewables Nutrient &amp; Industrial Total Sales and merchandising revenues $ 10,426,083 $ 3,380,632 $ 943,397 $ 14,750,112 Cost of sales and merchandising revenues 10,016,133 3,178,235 810,381 14,004,749 Operating, administrative and general expenses 308,470 32,737 103,342 444,549 Asset impairment (a) — 87,156 — 87,156 Interest expense 35,234 6,385 7,016 48,635 Other income, net (b) 29,988 15,056 2,391 47,435 Segment income before income taxes from continuing operations $ 96,234 $ 91,175 $ 25,049 $ 212,458 less: Corporate expenses 42,895 Income before income taxes from continuing operations $ 169,563 (a) Asset impairment of $87.2 million as the Company recorded an impairment charge related to ELEMENT in the first quarter of 2023, as the plant faced operational and market-based challenges which were exacerbated by a shift in the California Low Carbon Fuel Standard credit markets and high western corn basis. (b) Other income, net for each reportable segment includes: Trade - interest income, property insurance recoveries, gains on sales of assets &amp; businesses, patronage income, amongst other items. Renewables - interest income, a gain on the deconsolidation of the ELEMENT joint venture, patronage income, Biofuel Producer Program funds, amongst other items. Nutrient &amp; Industrial - interest income, patronage income, amongst other items. Year Ended December 31, 2022 (in thousands) Trade Renewables Nutrient &amp; Industrial Total Sales and merchandising revenues $ 13,047,537 $ 3,178,539 $ 1,099,308 $ 17,325,384 Cost of sales and merchandising revenues 12,639,830 3,051,544 949,846 16,641,220 Operating, administrative and general expenses 273,592 30,730 106,003 410,325 Asset impairment (a) 9,000 — — 9,000 Interest expense 42,551 8,775 7,298 58,624 Other income, net (b) 12,661 20,731 3,001 36,393 Segment income before income taxes from continuing operations $ 95,225 $ 108,221 $ 39,162 $ 242,608 less: Corporate expenses 48,026 Income before income taxes from continuing operations $ 194,582 (a) Asset impairment of $9.0 million as the Company recorded an impairment charge related to a Nebraska grain asset. (b) Other income, net for each reportable segment includes: Trade - interest income, property insurance recoveries, gains on sales of assets &amp; businesses, patronage income, amongst other items. Renewables - interest income, patronage income, Biofuel Producer Program funds, amongst other items. Nutrient &amp; Industrial - interest income, patronage income, amongst other items. Year Ended December 31, 2024 (in thousands) Trade Renewables Nutrient &amp; Industrial Other Total Depreciation and amortization (a) $ 40,505 $ 49,705 $ 32,488 $ 5,106 $ 127,804 Purchases of property, plant and equipment and capitalized software 59,240 49,808 36,116 4,023 149,187 Interest income (b) 12,499 5,075 3,519 — 21,093 (a) Depreciation and amortization disclosed by reportable segment is included within both Cost of sales and merchandising revenues and Operating, administrative and general expenses within the Consolidated Statement of Operations. (b) Interest income is recorded in Other income, net within the Consolidated Statement of Operations. Year Ended December 31, 2023 (in thousands) Trade Renewables Nutrient &amp; Industrial Other Total Depreciation and amortization (a) $ 36,109 $ 51,408 $ 29,268 $ 8,321 $ 125,106 Purchases of property, plant and equipment and capitalized software 49,728 54,546 42,524 3,645 150,443 Interest income (b) 6,730 5,087 1,163 27 13,007 (a) Depreciation and amortization disclosed by reportable segment is included within both Cost of sales and merchandising revenues and Operating, administrative and general expenses within the Consolidated Statement of Operations. (b) Interest income is recorded in Other income, net within the Consolidated Statement of Operations. Year Ended December 31, 2022 (in thousands) Trade Renewables Nutrient &amp; Industrial Other Total Depreciation and amortization (a) $ 35,953 $ 63,458 $ 26,634 $ 8,697 $ 134,742 Purchases of property, plant and equipment and capitalized software 29,433 42,734 34,678 1,439 108,284 Interest income (b) 2,297 589 4 110 3,000 (a) Depreciation and amortization disclosed by reportable segment is included within both Cost of sales and merchandising revenues and Operating, administrative and general expenses within the Consolidated Statement of Operations. (b) Interest income is recorded in Other income, net within the Consolidated Statement of Operations. December 31, (in thousands) 2024 2023 2022 Identifiable assets Trade $ 2,279,698 $ 2,164,578 $ 3,166,813 Renewables 679,430 763,203 835,860 Nutrient &amp; Industrial 499,443 434,674 530,596 Other 662,743 492,552 74,727 Total assets $ 4,121,314 $ 3,855,007 $ 4,607,996 Year Ended December 31, (in thousands) 2024 2023 2022 Revenues from external customers by geographic region United States $ 8,103,367 $ 9,772,619 $ 12,503,330 Canada 517,131 694,774 1,199,487 Mexico 392,142 533,012 493,111 Egypt 124,905 462,068 573,371 Switzerland 176,358 373,305 373,737 Other 1,943,645 2,914,334 2,182,348 Total $ 11,257,548 $ 14,750,112 $ 17,325,384 Substantially all of the Company's long-lived assets are located within the United States. The Company had approximately $45.8 million and $36.1 million in long-lived assets abroad at December 31, 2024 and 2023, respectively with substantially all of the foreign long-lived assets located within Canada for both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certain grain handling and storage facilities, ethanol storage terminals, warehouse space, railcars, office space, machinery and equipment, vehicles and information technology equipment under operating leases. Lease expense for these leases is recognized within the Consolidated Statements of Operations on a straight-line basis over the lease term, with variable lease payments recognized in the period those payments are incurred. Leases with a term of 12 months or less are not recorded on the Consolidated Balance Sheets and lease expense for these leases is recognized in the Consolidated Statements of Operations on a straight-line basis over the lease term. The Company’s lease agreements include lease payments that are largely fixed and do not contain material residual value guarantees. The following table summarizes the amounts recognized in the Company's Consolidated Balance Sheets related to leases: December 31, (in thousands) Consolidated Balance Sheet Classification 2024 2023 Assets Operating lease assets Right of use assets, net $ 104,630 $ 54,234 Finance lease assets Property, plant and equipment, net 23,119 20,289 Total leased assets $ 127,749 $ 74,523 Liabilities Current operating leases Accrued expenses and other current liabilities $ 25,773 $ 22,322 Non-current operating leases Long-term lease liabilities 65,312 31,659 Total operating lease liabilities 91,085 53,981 Current finance leases Current maturities of long-term debt 1,884 1,134 Non-current finance leases Long-term debt, less current maturities 9,616 7,879 Total finance lease liabilities 11,500 9,013 Total lease liabilities $ 102,585 $ 62,994 The components of lease cost recognized within the Company's Consolidated Statement of Operations were as follows: Year Ended December 31, (in thousands) Consolidated Statement of Operations Classification 2024 2023 2022 Lease cost: Operating lease cost Cost of sales and merchandising revenues $ 17,760 $ 16,123 $ 19,891 Operating lease cost Operating, administrative and general expenses 14,490 13,203 10,132 Finance lease cost Amortization of right-of-use assets Cost of sales and merchandising revenues 80 120 614 Amortization of right-of-use assets Operating, administrative and general expenses 1,133 1,045 1,009 Interest expense on lease liabilities Interest expense, net 346 332 413 Short-term lease cost Cost of sales and merchandising revenues 2,194 2,160 2,465 Short-term lease cost Operating, administrative and general expenses 46 144 — Variable lease cost Cost of sales and merchandising revenues — 500 338 Variable lease cost Operating, administrative and general expenses 468 225 394 Total lease cost $ 36,517 $ 33,852 $ 35,256 The Company often has the option to renew lease terms for buildings and other assets. The exercise of a lease renewal option is generally at the sole discretion of the Company. In addition, certain lease agreements may be terminated prior to their original expiration date at the discretion of the Company. Each renewal and termination option is evaluated at the lease commencement date to determine if the Company is reasonably certain to exercise the option on the basis of economic factors. The following table summarizes the weighted-average remaining lease terms: As of December 31, Weighted-Average Remaining Lease Term 2024 2023 Operating leases 10.9 years 4.0 years Finance leases 6.6 years 8.6 years The discount rate implicit within the Company's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following table summarizes the weighted-average discount rate used to measure the Company's lease liabilities: As of December 31, Weighted-Average Discount Rate 2024 2023 Operating leases 4.96 % 4.27 % Finance leases 4.19 % 3.77 % Supplemental Cash Flow Information Related to Leases Year Ended December 31, (in thousands) 2024 2023 2022 Cash paid for amounts included in the measurement of lease liabilities: Operating cash flows from operating leases $ 33,094 $ 30,467 $ 30,294 Financing cash flows from finance leases 1,185 1,270 1,782 Right-of-use assets obtained in exchange for lease obligations: Operating leases 72,196 48,569 36,056 Maturity Analysis of Leases Liabilities December 31, 2024 (in thousands) Operating Leases Finance Leases Total 2025 $ 29,882 $ 2,338 $ 32,220 2026 21,028 2,414 23,442 2027 13,808 2,229 16,037 2028 7,456 2,075 9,531 2029 4,038 2,394 6,432 Thereafter 62,350 1,986 64,336 Total lease payments 138,562 13,436 151,998 Less: interest 47,477 1,936 49,413 Total $ 91,085 $ 11,500 $ 102,585 December 31, 2023 (in thousands) Operating Leases Finance Leases Total 2024 $ 23,790 $ 1,447 $ 25,237 2025 14,518 1,456 15,974 2026 8,755 1,462 10,217 2027 5,225 1,471 6,696 2028 1,714 1,481 3,195 Thereafter 5,076 3,488 8,564 Total lease payments 59,078 10,805 69,883 Less: interest 5,097 1,792 6,889 Total $ 53,981 $ 9,013 $ 62,994 </t>
        </is>
      </c>
    </row>
    <row r="5">
      <c r="A5" s="4" t="inlineStr">
        <is>
          <t>Leases</t>
        </is>
      </c>
      <c r="B5" s="4" t="inlineStr">
        <is>
          <t xml:space="preserve">Leases The Company leases certain grain handling and storage facilities, ethanol storage terminals, warehouse space, railcars, office space, machinery and equipment, vehicles and information technology equipment under operating leases. Lease expense for these leases is recognized within the Consolidated Statements of Operations on a straight-line basis over the lease term, with variable lease payments recognized in the period those payments are incurred. Leases with a term of 12 months or less are not recorded on the Consolidated Balance Sheets and lease expense for these leases is recognized in the Consolidated Statements of Operations on a straight-line basis over the lease term. The Company’s lease agreements include lease payments that are largely fixed and do not contain material residual value guarantees. The following table summarizes the amounts recognized in the Company's Consolidated Balance Sheets related to leases: December 31, (in thousands) Consolidated Balance Sheet Classification 2024 2023 Assets Operating lease assets Right of use assets, net $ 104,630 $ 54,234 Finance lease assets Property, plant and equipment, net 23,119 20,289 Total leased assets $ 127,749 $ 74,523 Liabilities Current operating leases Accrued expenses and other current liabilities $ 25,773 $ 22,322 Non-current operating leases Long-term lease liabilities 65,312 31,659 Total operating lease liabilities 91,085 53,981 Current finance leases Current maturities of long-term debt 1,884 1,134 Non-current finance leases Long-term debt, less current maturities 9,616 7,879 Total finance lease liabilities 11,500 9,013 Total lease liabilities $ 102,585 $ 62,994 The components of lease cost recognized within the Company's Consolidated Statement of Operations were as follows: Year Ended December 31, (in thousands) Consolidated Statement of Operations Classification 2024 2023 2022 Lease cost: Operating lease cost Cost of sales and merchandising revenues $ 17,760 $ 16,123 $ 19,891 Operating lease cost Operating, administrative and general expenses 14,490 13,203 10,132 Finance lease cost Amortization of right-of-use assets Cost of sales and merchandising revenues 80 120 614 Amortization of right-of-use assets Operating, administrative and general expenses 1,133 1,045 1,009 Interest expense on lease liabilities Interest expense, net 346 332 413 Short-term lease cost Cost of sales and merchandising revenues 2,194 2,160 2,465 Short-term lease cost Operating, administrative and general expenses 46 144 — Variable lease cost Cost of sales and merchandising revenues — 500 338 Variable lease cost Operating, administrative and general expenses 468 225 394 Total lease cost $ 36,517 $ 33,852 $ 35,256 The Company often has the option to renew lease terms for buildings and other assets. The exercise of a lease renewal option is generally at the sole discretion of the Company. In addition, certain lease agreements may be terminated prior to their original expiration date at the discretion of the Company. Each renewal and termination option is evaluated at the lease commencement date to determine if the Company is reasonably certain to exercise the option on the basis of economic factors. The following table summarizes the weighted-average remaining lease terms: As of December 31, Weighted-Average Remaining Lease Term 2024 2023 Operating leases 10.9 years 4.0 years Finance leases 6.6 years 8.6 years The discount rate implicit within the Company's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following table summarizes the weighted-average discount rate used to measure the Company's lease liabilities: As of December 31, Weighted-Average Discount Rate 2024 2023 Operating leases 4.96 % 4.27 % Finance leases 4.19 % 3.77 % Supplemental Cash Flow Information Related to Leases Year Ended December 31, (in thousands) 2024 2023 2022 Cash paid for amounts included in the measurement of lease liabilities: Operating cash flows from operating leases $ 33,094 $ 30,467 $ 30,294 Financing cash flows from finance leases 1,185 1,270 1,782 Right-of-use assets obtained in exchange for lease obligations: Operating leases 72,196 48,569 36,056 Maturity Analysis of Leases Liabilities December 31, 2024 (in thousands) Operating Leases Finance Leases Total 2025 $ 29,882 $ 2,338 $ 32,220 2026 21,028 2,414 23,442 2027 13,808 2,229 16,037 2028 7,456 2,075 9,531 2029 4,038 2,394 6,432 Thereafter 62,350 1,986 64,336 Total lease payments 138,562 13,436 151,998 Less: interest 47,477 1,936 49,413 Total $ 91,085 $ 11,500 $ 102,585 December 31, 2023 (in thousands) Operating Leases Finance Leases Total 2024 $ 23,790 $ 1,447 $ 25,237 2025 14,518 1,456 15,974 2026 8,755 1,462 10,217 2027 5,225 1,471 6,696 2028 1,714 1,481 3,195 Thereafter 5,076 3,488 8,564 Total lease payments 59,078 10,805 69,883 Less: interest 5,097 1,792 6,889 Total $ 53,981 $ 9,013 $ 62,9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ctivit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The estimated losses for outstanding claims that are considered reasonably possible and estimable a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Plans</t>
        </is>
      </c>
      <c r="B4" s="4" t="inlineStr">
        <is>
          <t>Stock Compensation Plans The Company's 2019 Long-Term Incentive Compensation Plan, dated February 22, 2019, and subsequently approved by shareholders on May 10, 2019, and amended and restated on May 6, 2022, is authorized to issue up to 7.0 million shares of common stock as options, share appreciation rights, restricted shares and units, performance shares and units and other stock or cash-based awards. Approximately 3.1 million shares remain available for issuance at December 31, 2024. Stock-based compensation expense for all stock-based compensation awards is based on the grant-date fair value. The Company recognizes these compensation costs on a straight-line basis over the requisite service period of the award and recognizes forfeitures as they occur. Stock compensation expense recognized in Operating, administrative and general expenses within the Consolidated Statements of Operations was $13.6 million, $12.9 million, and $11.2 million for the years ended December 31, 2024, 2023, and 2022, respectively. Restricted Stock Awards &amp; Units ("RSUs") These awards are contingent to requisite service periods established within the grant documents and range from 1 to 3 years. RSUs graded vest in conjunction with the requisite service period. Total restricted stock expense is equal to the market value of the Company's common shares on the date of the award and is recognized over the requisite service period on a straight-line basis. A summary of the status of the Company's non-vested RSUs as of December 31, 2024, and changes during the period then ended, is presented below: Shares (in thousands) Weighted-Average Grant-Date Fair Value Non-vested at January 1, 2024 248 $ 41.74 Granted 147 48.93 Vested (145) 34.61 Forfeited (7) 49.21 Non-vested at December 31, 2024 243 $ 50.16 Year Ended December 31, 2024 2023 2022 Total fair value of shares vested (in thousands) $ 5,022 $ 4,369 $ 7,465 Weighted-average fair value of RSUs granted $ 48.93 $ 44.84 $ 43.38 As of December 31, 2024, there was $4.4 million of total unrecognized compensation cost related to non-vested RSUs that is expected to be recognized over a weighted-average period of 1.4 years. Earnings Per Share-Based Performance Share Units with Total Shareholder Return Modifier (“Modified PSUs”) Beginning in 2024, the Company began granting Modified PSUs. Each Modified PSU gives the participant the right to receive common shares dependent on both a performance condition (achievement of defined EPS levels) and a market condition (ranking of total shareholder return in comparison to our peer group) over a 3-year period. At the end of the period, the number of shares of stock issued from the target award will be determined by both company performance and market performance of the Company when compared to the peer group. The fair value of the Modified PSUs is estimated based on the market value of the Company's common shares on the date of the award in combination with a Monte Carlo Simulation to place a value on the modifier component of the award. A summary of the status of the Company's Modified PSUs as of December 31, 2024, and changes during the period then ended, is presented below: Shares (in thousands) Weighted-Average Grant-Date Fair Value Non-vested at January 1, 2024 — $ — Granted 223 60.42 Vested — — Forfeited (5) 60.42 Non-vested at December 31, 2024 218 $ 60.42 Year Ended December 31, 2024 2023 2022 Total fair value of shares vested (in thousands) $ — $ — $ — Weighted-average fair value of Modified PSUs granted $ 60.42 $ — $ — As of December 31, 2024, there was approximately $4.7 million unrecognized compensation cost related to non-vested Modified PSUs that is expected to be recognized over a weighted-average period of 2.2 years. Earnings Per Share-Based Performance Share Units (“EPS PSUs”) Each EPS PSU gives the participant the right to receive common shares dependent on the achievement of specified performance results over a 3-year performance period. At the end of the performance period, the number of shares of stock issued will be determined by adjusting the award upward or downward from a target award. Fair value of EPS PSUs issued is based on the market value of the Company's common shares on the date of the award. The related compensation expense is recognized over the performance period when achievement of the award is probable and is adjusted for changes in the number of shares expected to be issued if changes in performance are expected. Currently, the Company is accounting for the awards granted in 2023 at 50% of the maximum available for issuance; and the awards granted in 2022 at the maximum amount available for issuance. A summary of the status of the Company's EPS PSUs as of December 31, 2024, and changes during the period then ended, is presented below: Shares (in thousands) Weighted-Average Grant-Date Fair Value Non-vested at January 1, 2024 367 $ 38.51 Granted — — Vested (136) 26.80 Forfeited (5) 45.31 Non-vested at December 31, 2024 226 $ 45.39 Year Ended December 31, 2024 2023 2022 Total fair value of shares vested (in thousands) $ 3,646 $ 2,150 $ 654 Weighted-average fair value of EPS PSUs granted $ — $ 46.04 $ 43.98 As of December 31, 2024, there was $1.0 million unrecognized compensation cost related to non-vested EPS PSUs that is expected to be recognized over a weighted-average period of 0.7 years. Total Shareholder Return-Based Performance Share Units (“TSR PSUs”) Each TSR PSU gives the participant the right to receive common shares dependent on total shareholder return on the Company's Common Shares over a 3-year period. At the end of the period, the number of shares of stock issued will be determined by adjusting the award upward or downward from a target award. No new TSR PSUs were granted during 2024. A summary of the status of the Company's TSR PSUs as of December 31, 2024, and changes during the period then ended, is presented below: Shares (in thousands) Weighted-Average Grant-Date Fair Value Non-vested at January 1, 2024 367 $ 56.01 Granted — — Vested (136) 35.66 Forfeited (5) 67.86 Non-vested at December 31, 2024 226 $ 67.97 Year Ended December 31, 2024 2023 2022 Total fair value of shares vested (in thousands) $ 4,851 $ 2,853 $ — Weighted-average fair value of TSR PSUs granted $ — $ 64.06 $ 66.90 As of December 31, 2024, there was approximately $1.5 million unrecognized compensation cost related to non-vested TSR PSUs that is expected to be recognized over a weighted-average period of 0.7 years. Employee Share Purchase Plan (the “ESP Plan”) The ESP Plan allows employees to purchase common shares through payroll withholdings. The Company's 2004 ESP Plan, restated and amended in 2023, is authorized to issue up to 500 thousand common shares. The Company has approximately 257 thousand common shares remaining available for issuance to and purchase by employees under this plan. The ESP Plan also contains an option component. The purchase price per share under the ESP Plan is the lower of the market price at the beginning or end of the year. The Company records a liability for withholdings not yet applied towards the purchase of common stock. This liability is included in Accrued expenses and other current liabilities on the Consolidated Balance Sheets. The fair value of the option component of the ESP Plan is estimated at the date of grant under the Black-Scholes option pricing model with the following assumptions at the grant date. Expected volatility was estimated based on the historical volatility of the Company's common shares over the past year. The average expected life was based on the contractual term of the plan. The risk-free rate is based on the U.S. Treasury yield curve rate with a one year term. Forfeitures are estimated at the date of grant based on historical experience. Year Ended December 31, 2024 2023 2022 Risk free interest rate 4.79 % 4.73 % 0.39 % Dividend yield 1.29 % 2.07 % 1.82 % Volatility factor of the expected market price of the common shares 36 % 53 % 38 % Expected life for the options (in years) 1.0 1.0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by reportable segment for the years ended December 31, 2024, 2023, and 2022 are as follows: (in thousands) Trade Renewables Nutrient &amp; Industrial Total Balance at January 1, 2022 $ 119,867 $ 8,789 $ 686 $ 129,342 Acquisitions — — — — Balance at December 31, 2022 119,867 8,789 686 129,342 Disposals (a) (800) — — (800) Impairments — — (686) (686) Balance at December 31, 2023 119,067 8,789 — 127,856 Acquisitions — — — — Balance at December 31, 2024 $ 119,067 $ 8,789 $ — $ 127,856 (a) Removal of allocated goodwill due to the sale of a grain asset location in Nebraska. Goodwill for the Trade segment is $119.1 million as of December 31, 2024, which is net of prior years' accumulated impairment losses of $46.4 million. All goodwill for the Nutrient &amp; Industrial segment has been fully impaired, with net accumulated impairment losses $69.6 million. The Company had goodwill of approximately $127.9 million at December 31, 2024, which includes $77.8 million related to the Company's Grain Storage and Merchandising ("GSM") reporting unit, $41.3 million related to the Company's Food and Specialty Ingredients ("FSI") reporting unit, and $8.8 million related to the Company's Renewables reporting unit. Goodwill is tested for impairment annually as of October 1, or more frequently if impairment indicators arise. The Company uses a one-step quantitative approach that compares the business enterprise value ("BEV") of each reporting unit with its carrying value. The BEV was computed based on both an income approach (discounted cash flows) and a market approach. The income approach uses a reporting unit's estimated future cash flows, discounted at the weighted-average cost of capital ("WACC") of a hypothetical third-party buyer. The WACC is the rate used to discount each reporting unit’s estimated future cash flows. The WACC is calculated based on the proportionate weighting of the cost of debt and equity. The cost of equity is based on a risk-free interest rate and an equity risk factor, which is derived from public companies similar to the reporting units and which captures the perceived risks and uncertainties associated with the reporting unit's cash flows. The cost of debt is the rate that a prudent investor would require to lend money to the reporting units on an after-tax basis and is estimated based on a market-derived analysis of corporate bond yields. The cost of debt and equity is weighted based on the debt-to-market capitalization ratio of publicly traded companies with similarities to the reporting units being tested. The WACC applied in each reporting unit's last quantitative test ranged from 10.00% to 10.25%, which includes a company specific risk premium range from 2.0% to 2.5%. Differences in the WACC used between reporting units is primarily due to distinct risks and uncertainties regarding the cash flows of the different reporting units. The market approach estimates fair value by applying cash flow multiples to the reporting unit's operating performance. The multiples are derived from comparable publicly traded companies with similar operating and investment characteristics to the reporting unit. Any excess of the carrying value of the goodwill over the BEV will be recorded as an impairment loss. The calculation of the BEV is based on significant unobservable inputs, such as price trends, customer demand, material costs and discount rates, and are classified as Level 3 in the fair value hierarchy. There can be no assurance that anticipated financial results will be achieved and the goodwill balances remain susceptible to future impairment charges. The goodwill related to the GSM and FSI reporting units are determined to have the greatest risk of future impairment charges given the difference (approximately 15% and 26%, respectively) between the BEV and carrying value of these reporting units as of the Company's annual impairment test date. Management performed a qualitative test for the Renewables reporting unit and determined that it was highly unlikely that the BEV is less than its carrying amount. If the Company's projected future cash flows were lower, or if the assumed weighted-average cost of capital were higher, the testing performed at year-end may have indicated an impairment of the goodwill related to one or more of the Company's reporting units. Any impairment charges that the Company may take in the future could be material to its Consolidated Statements of Operations and financial condition. The Company recorded no goodwill impairment charges in the years ended December 31, 2024, and 2022. The Company recorded approximately $0.7 million of goodwill impairment charges in the year ended December 31, 2023. The Company's other intangible assets are as follows: December 31, 2024 2023 (in thousands) Useful Life Original Cost Accumulated Amortization Net Book Value Original Cost Accumulated Amortization Net Book Value Intangible asset class Customer lists 3 to 10 $ 153,410 $ 97,645 $ 55,765 $ 149,880 $ 83,823 $ 66,057 Non-compete agreements 1 to 7 22,277 21,756 521 22,240 21,514 726 Supply agreement 10 to 10 8,720 8,720 — 8,720 8,374 346 Technology 10 to 10 13,399 12,898 501 13,400 11,558 1,842 Trademarks and patents 7 to 10 16,049 15,437 612 15,810 14,302 1,508 Software 2 to 10 91,615 80,054 11,561 89,241 74,541 14,700 Other 3 to 5 842 457 385 843 443 400 $ 306,312 $ 236,967 $ 69,345 $ 300,134 $ 214,555 $ 85,5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Other Income, Net The following table sets forth the items in Other income, net for the periods presented below: Year Ended December 31, (in thousands) 2024 2023 2022 Interest income $ 21,093 $ 13,007 $ 3,000 Property insurance recoveries 9,781 11,807 10,632 Gain on deconsolidation of joint venture 3,117 6,544 — Patronage income 3,604 3,046 4,457 Gain on sale of assets and business, net — 5,782 1,685 Biofuel Producer Program funds — 2,190 17,643 Other 4,616 8,107 (3,594) Total $ 42,211 $ 50,483 $ 33,823 Individually significant items included in the table above are: Interest income - The vast majority of interest income recorded by the Company was due to the amount of cash and cash equivalents on hand in all periods presented. Property insurance recoveries - In 2024, property insurance recoveries consisted of $4.9 million related to a prior period bin collapse at an Indiana grain facility, $3.1 million from a prior period incident at the Company's port facility in Texas, and $1.7 million related to a prior period fire at a Michigan grain asset. In 2023, property insurance recoveries consisted of $5.5 million related to a prior period fire at a Michigan grain asset, $2.7 million related to a prior period bin collapse at a Indiana grain facility in the prior year, and $1.5 million related to a prior period conveyor collapse at a Louisiana grain asset. In 2022, property insurance recoveries consisted of $5.0 million related to a prior period bin collapse at an Indiana grain facility,$3.0 million relating to a prior period incident at the Company's port facility in Texas, and $2.6 million related to a prior period conveyor collapse at a Louisiana grain asset. Gain on deconsolidation of joint venture - On April 18, 2023, ELEMENT was placed into receivership. As the receiver took control of ELEMENT, under the VIE consolidation model, the Company deemed to have lost control of the entity and therefore deconsolidated ELEMENT from its Consolidated Financial Statements. As a result of these activities, the Company recognized a gain on deconsolidation. See footnote 19 for additional information. Patronage income - As part of the Company's normal operations it relies heavily on short-term lines of credit in order to support working capital needs in addition to long-term debt presented on the Consolidated Balance Sheets. As part of these programs the Company receives patronage income from its lenders. Gain on sale of assets and businesses - In 2023, the vast majority of the gain was from the sale of a Nebraska grain facility of $5.6 million. In 2022, the gain consisted of several individually immaterial items. Biofuel Producer Program fu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in thousands except per common share data) Year Ended December 31, 2024 2023 2022 Numerator: Net income from continuing operations $ 170,700 $ 132,529 $ 154,954 Net income attributable to noncontrolling interests (a) 56,688 31,339 35,899 Net income attributable to The Andersons Inc. common shareholders from continuing operations $ 114,012 $ 101,190 $ 119,055 Income from discontinued operations, net of income taxes $ — $ — $ 12,025 Denominator: Weighted-average shares outstanding – basic 34,032 33,718 33,731 Effect of dilutive awards 290 664 691 Weighted-average shares outstanding – diluted 34,322 34,382 34,422 Earnings per share attributable to The Andersons, Inc. common shareholders: Basic earnings: Continuing operations $ 3.35 $ 3.00 $ 3.53 Discontinued operations — — 0.36 $ 3.35 $ 3.00 $ 3.89 Diluted earnings: Continuing operations $ 3.32 $ 2.94 $ 3.46 Discontinued operations — — 0.35 $ 3.32 $ 2.94 $ 3.81 (a) All Net income attributable to noncontrolling interests is within the continuing operations of the Company. Antidilutive shares were de minimis for all periods present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LE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 and Joint Ventures Disclosure</t>
        </is>
      </c>
      <c r="B4" s="4" t="inlineStr">
        <is>
          <t>ELEMENT ELEMENT was structured as a limited liability company established for the primary purpose of producing ethanol and additional co-products such as distiller’s dried grain and corn oil. The facility located in Colwich, Kansas, was designed to produce 70 million gallons of ethanol per year and began operations in August 2019. The Company holds 51% of the membership units and ICM owns the remaining 49% of the membership units. The Company had acted as the manager of the facility, responsibilities which were assumed per the Management Services Agreement dated January 1, 2021. ELEMENT was concluded to be a VIE and had been consolidated within the Company’s Consolidated Financial Statements. In early 2023, ELEMENT was unable to make its scheduled debt payments and was placed into default. The default led to an impairment triggering event, concluding in an $87.2 million impairment charge in the first quarter. On April 18, 2023, ELEMENT was placed into receivership and a receiver was appointed, which took possession and control of the rights and interests of ELEMENT. With this appointment, while retaining its investment in ELEMENT, the Company ceased to have a controlling financial interest and was no longer deemed to be the primary beneficiary in the subsidiary. Accordingly, the Company deconsolidated ELEMENT at that time and began accounting for the subsidiary as an equity method investment which resulted in a pretax gain of $18.1 million. Additionally, at the time of deconsolidation the Company had $9.6 million in raw material and fee receivables as well as $2.0 million in loans and interest due from ELEMENT that were previously eliminated in consolidation, among other minor balances. Upon deconsolidation, the fair values of these receivables and loans from ELEMENT to the Company were ascertained to have minimal value, resulting in a pretax loss of $11.6 million. The combination of this activity triggered by the ELEMENT deconsolidation resulted in a cumulative net pretax gain of $6.5 million which was recorded in Other income, net in the Condensed Consolidated Statements of Operations. On January 31, 2024, the receiver sold substantially all of the assets of ELEMENT for approximately $44.0 million. From the point of deconsolidation to December 31, 2023, the ELEMENT entity continued to incur losses and made no payments on the outstanding receivables or loan mentioned previously until the first quarter of 2024. The Company recognized an additional $3.1 million gain on deconsolidation in the first quarter of 2024 recorded in Other income, net in the Condensed Consolidated Statements of Operations as the amount of cash distributed to the Company related to its receivables from ELEMENT exceeded management's estimate at the time of deconsolidation. No equity method losses related to ELEMENT have been recorded since deconsolidation as the investment is in a negative position as of December 31, 2023, and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t>
        </is>
      </c>
      <c r="B4" s="4" t="inlineStr">
        <is>
          <t>Business Acquisition On November 1, 2024, the Company entered into a definitive purchase agreement for a 65% ownership interest in Skyland for $85.0 million, subject to customary working capital adjustments. Skyland operates grain storage and handling facilities in Kansas, Colorado, Oklahoma, and Texas. It also operates three cotton gins, a full-service agronomy sales and service division, and a retail and wholesale fuel sales and delivery division. The purchase was completed on November 1, 2024, and funded by cash on hand. The transaction enables the Company to expand its core grain and fertilizer businesses across strategic markets, including Kansas, Oklahoma, Colorado, and Texas. The Company's 65% ownership of Skyland's equity resulted in the consolidation of Skyland’s results in the Company's Consolidated Financial Statements in both the Trade and Nutrient &amp; Industrial segments. The purchase price allocation is preliminary. We are in the process of completing the purchase price allocation associated with the Skyland business combination and as a result, the provisional measurements of the assets and liabilities acquired are subject to change. During the measurement period, we will continue to obtain information to assist in finalizing the fair value of assets acquired and liabilities assumed, which may differ materially from these preliminary estimates. If we determine any measurement period adjustments are material, we will apply those adjustments, including any related impacts to net income, in the reporting period in which the adjustments are determined. A summary of the preliminary purchase price consideration and preliminary purchase price allocation as of December 31, 2024, is as follows: (in thousands) Cash consideration paid $ 85,000 Total purchase price consideration 85,000 Cash and cash equivalents $ 65,388 Accounts receivable 47,963 Notes receivable 2,868 Inventories 220,547 Other current assets 21,396 Right of use assets 14,549 Other assets, net 1,334 Investments 12,932 Property, plant and equipment, net 136,199 523,176 Trade and other payables 74,528 Short-term debt 218,989 Current maturities of long-term debt 11,247 Accrued expense and other current liabilities 14,099 Other liabilities 14,992 Long-term debt 58,552 392,407 Noncontrolling interest 45,769 Net assets acquired $ 85,000 The fair value in the opening balance sheet of the 35% noncontrolling interest in Skyland was estimated to be $45.8 million. The fair value was estimated based on 35% of the total equity value of Skyland based on the transaction price for the 65% stake in Skyland, considering the consideration transferred noted above. Acquisition costs incurred were $2.4 million and recorded in Operating, general and administrative expenses in the Statements of Operations. Pro Forma Financial Information (Unaudited) The summary pro forma financial information for the periods presented below gives effect to the Skyland acquisition as if it had occurred at January 1, 2023. Year ended December 31, (in thousands) 2024 2023 Net sales $ 11,932,528 $ 15,865,304 Net income 170,592 24,858 Pro forma net income was also adjusted to account for the tax effects of the pro forma adjustments noted above using a blended federal, state, and local tax rate of 25%. Pro forma financial information is not necessarily indicative of the Company's actual results of operations if the acquisition had been completed at the date indicated, nor is it necessarily an indication of future operating results. Amounts do not include any operating efficiencies or cost savings that the Company believes are achiev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ales and merchandising revenues</t>
        </is>
      </c>
      <c r="B4" s="7" t="n">
        <v>11257548</v>
      </c>
      <c r="C4" s="7" t="n">
        <v>14750112</v>
      </c>
      <c r="D4" s="7" t="n">
        <v>17325384</v>
      </c>
    </row>
    <row r="5">
      <c r="A5" s="4" t="inlineStr">
        <is>
          <t>Cost of sales and merchandising revenues</t>
        </is>
      </c>
      <c r="B5" s="6" t="n">
        <v>10563622</v>
      </c>
      <c r="C5" s="6" t="n">
        <v>14004749</v>
      </c>
      <c r="D5" s="6" t="n">
        <v>16641220</v>
      </c>
    </row>
    <row r="6">
      <c r="A6" s="4" t="inlineStr">
        <is>
          <t>Gross profit</t>
        </is>
      </c>
      <c r="B6" s="6" t="n">
        <v>693926</v>
      </c>
      <c r="C6" s="6" t="n">
        <v>745363</v>
      </c>
      <c r="D6" s="6" t="n">
        <v>684164</v>
      </c>
    </row>
    <row r="7">
      <c r="A7" s="4" t="inlineStr">
        <is>
          <t>Operating, administrative and general expenses</t>
        </is>
      </c>
      <c r="B7" s="6" t="n">
        <v>503620</v>
      </c>
      <c r="C7" s="6" t="n">
        <v>492260</v>
      </c>
      <c r="D7" s="6" t="n">
        <v>457556</v>
      </c>
    </row>
    <row r="8">
      <c r="A8" s="4" t="inlineStr">
        <is>
          <t>Asset impairment</t>
        </is>
      </c>
      <c r="B8" s="6" t="n">
        <v>0</v>
      </c>
      <c r="C8" s="6" t="n">
        <v>87156</v>
      </c>
      <c r="D8" s="6" t="n">
        <v>9000</v>
      </c>
    </row>
    <row r="9">
      <c r="A9" s="4" t="inlineStr">
        <is>
          <t>Interest expense, net</t>
        </is>
      </c>
      <c r="B9" s="6" t="n">
        <v>31760</v>
      </c>
      <c r="C9" s="6" t="n">
        <v>46867</v>
      </c>
      <c r="D9" s="6" t="n">
        <v>56849</v>
      </c>
    </row>
    <row r="10">
      <c r="A10" s="4" t="inlineStr">
        <is>
          <t>Other income, net</t>
        </is>
      </c>
      <c r="B10" s="6" t="n">
        <v>42211</v>
      </c>
      <c r="C10" s="6" t="n">
        <v>50483</v>
      </c>
      <c r="D10" s="6" t="n">
        <v>33823</v>
      </c>
    </row>
    <row r="11">
      <c r="A11" s="4" t="inlineStr">
        <is>
          <t>Income before income taxes from continuing operations</t>
        </is>
      </c>
      <c r="B11" s="6" t="n">
        <v>200757</v>
      </c>
      <c r="C11" s="6" t="n">
        <v>169563</v>
      </c>
      <c r="D11" s="6" t="n">
        <v>194582</v>
      </c>
    </row>
    <row r="12">
      <c r="A12" s="4" t="inlineStr">
        <is>
          <t>Income tax provision from continuing operations</t>
        </is>
      </c>
      <c r="B12" s="6" t="n">
        <v>30057</v>
      </c>
      <c r="C12" s="6" t="n">
        <v>37034</v>
      </c>
      <c r="D12" s="6" t="n">
        <v>39628</v>
      </c>
    </row>
    <row r="13">
      <c r="A13" s="4" t="inlineStr">
        <is>
          <t>Net income from continuing operations</t>
        </is>
      </c>
      <c r="B13" s="6" t="n">
        <v>170700</v>
      </c>
      <c r="C13" s="6" t="n">
        <v>132529</v>
      </c>
      <c r="D13" s="6" t="n">
        <v>154954</v>
      </c>
    </row>
    <row r="14">
      <c r="A14" s="4" t="inlineStr">
        <is>
          <t>Income from discontinued operations, net of income taxes</t>
        </is>
      </c>
      <c r="B14" s="6" t="n">
        <v>0</v>
      </c>
      <c r="C14" s="6" t="n">
        <v>0</v>
      </c>
      <c r="D14" s="6" t="n">
        <v>12025</v>
      </c>
    </row>
    <row r="15">
      <c r="A15" s="4" t="inlineStr">
        <is>
          <t>Net income</t>
        </is>
      </c>
      <c r="B15" s="6" t="n">
        <v>170700</v>
      </c>
      <c r="C15" s="6" t="n">
        <v>132529</v>
      </c>
      <c r="D15" s="6" t="n">
        <v>166979</v>
      </c>
    </row>
    <row r="16">
      <c r="A16" s="4" t="inlineStr">
        <is>
          <t>Net income attributable to noncontrolling interests</t>
        </is>
      </c>
      <c r="B16" s="6" t="n">
        <v>56688</v>
      </c>
      <c r="C16" s="6" t="n">
        <v>31339</v>
      </c>
      <c r="D16" s="6" t="n">
        <v>35899</v>
      </c>
    </row>
    <row r="17">
      <c r="A17" s="4" t="inlineStr">
        <is>
          <t>Net income attributable to The Andersons, Inc.</t>
        </is>
      </c>
      <c r="B17" s="7" t="n">
        <v>114012</v>
      </c>
      <c r="C17" s="7" t="n">
        <v>101190</v>
      </c>
      <c r="D17" s="7" t="n">
        <v>131080</v>
      </c>
    </row>
    <row r="18">
      <c r="A18" s="4" t="inlineStr">
        <is>
          <t>Average number of shares outstanding – basic</t>
        </is>
      </c>
      <c r="B18" s="6" t="n">
        <v>34032</v>
      </c>
      <c r="C18" s="6" t="n">
        <v>33718</v>
      </c>
      <c r="D18" s="6" t="n">
        <v>33731</v>
      </c>
    </row>
    <row r="19">
      <c r="A19" s="4" t="inlineStr">
        <is>
          <t>Average number of shares outstanding – diluted</t>
        </is>
      </c>
      <c r="B19" s="6" t="n">
        <v>34322</v>
      </c>
      <c r="C19" s="6" t="n">
        <v>34382</v>
      </c>
      <c r="D19" s="6" t="n">
        <v>34422</v>
      </c>
    </row>
    <row r="20">
      <c r="A20" s="3" t="inlineStr">
        <is>
          <t>Basic earnings:</t>
        </is>
      </c>
      <c r="B20" s="4" t="inlineStr">
        <is>
          <t xml:space="preserve"> </t>
        </is>
      </c>
      <c r="C20" s="4" t="inlineStr">
        <is>
          <t xml:space="preserve"> </t>
        </is>
      </c>
      <c r="D20" s="4" t="inlineStr">
        <is>
          <t xml:space="preserve"> </t>
        </is>
      </c>
    </row>
    <row r="21">
      <c r="A21" s="4" t="inlineStr">
        <is>
          <t>Continuing operations (in dollars per share)</t>
        </is>
      </c>
      <c r="B21" s="8" t="n">
        <v>3.35</v>
      </c>
      <c r="C21" s="7" t="n">
        <v>3</v>
      </c>
      <c r="D21" s="8" t="n">
        <v>3.53</v>
      </c>
    </row>
    <row r="22">
      <c r="A22" s="4" t="inlineStr">
        <is>
          <t>Discontinued operations (in dollars per share)</t>
        </is>
      </c>
      <c r="B22" s="6" t="n">
        <v>0</v>
      </c>
      <c r="C22" s="6" t="n">
        <v>0</v>
      </c>
      <c r="D22" s="9" t="n">
        <v>0.36</v>
      </c>
    </row>
    <row r="23">
      <c r="A23" s="4" t="inlineStr">
        <is>
          <t>Basic earnings (in dollars per share)</t>
        </is>
      </c>
      <c r="B23" s="9" t="n">
        <v>3.35</v>
      </c>
      <c r="C23" s="6" t="n">
        <v>3</v>
      </c>
      <c r="D23" s="9" t="n">
        <v>3.89</v>
      </c>
    </row>
    <row r="24">
      <c r="A24" s="3" t="inlineStr">
        <is>
          <t>Diluted earnings:</t>
        </is>
      </c>
      <c r="B24" s="4" t="inlineStr">
        <is>
          <t xml:space="preserve"> </t>
        </is>
      </c>
      <c r="C24" s="4" t="inlineStr">
        <is>
          <t xml:space="preserve"> </t>
        </is>
      </c>
      <c r="D24" s="4" t="inlineStr">
        <is>
          <t xml:space="preserve"> </t>
        </is>
      </c>
    </row>
    <row r="25">
      <c r="A25" s="4" t="inlineStr">
        <is>
          <t>Continuing operations (in dollars per share)</t>
        </is>
      </c>
      <c r="B25" s="9" t="n">
        <v>3.32</v>
      </c>
      <c r="C25" s="9" t="n">
        <v>2.94</v>
      </c>
      <c r="D25" s="9" t="n">
        <v>3.46</v>
      </c>
    </row>
    <row r="26">
      <c r="A26" s="4" t="inlineStr">
        <is>
          <t>Discontinued operations (in dollars per share)</t>
        </is>
      </c>
      <c r="B26" s="6" t="n">
        <v>0</v>
      </c>
      <c r="C26" s="6" t="n">
        <v>0</v>
      </c>
      <c r="D26" s="9" t="n">
        <v>0.35</v>
      </c>
    </row>
    <row r="27">
      <c r="A27" s="4" t="inlineStr">
        <is>
          <t>Diluted earnings (in dollars per share)</t>
        </is>
      </c>
      <c r="B27" s="8" t="n">
        <v>3.32</v>
      </c>
      <c r="C27" s="8" t="n">
        <v>2.94</v>
      </c>
      <c r="D27" s="8" t="n">
        <v>3.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Consolidated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Consolidated Valuation and Qualifying Accounts</t>
        </is>
      </c>
      <c r="B4" s="4" t="inlineStr">
        <is>
          <t>SCHEDULE II - CONSOLIDATED VALUATION AND QUALIFYING ACCOUNTS Additions Description (in thousands) Balance at Beginning of Period Charged to Costs and Expenses Charged to Other Accounts (1) Deductions (2) Balance at End of Period Allowance for doubtful accounts receivable 2024 $ 35,939 $ 17,637 $ — $ (5,251) $ 48,325 2023 26,392 11,519 — (1,972) 35,939 2022 6,911 4,249 17,168 (1,936) 26,392 (1) In 2022, the Company reclassified reserves within Commodity derivative assets to reserves within accounts receivable of approximately $14.5 million from reserves on open contract equity positions now transferred into the form of a receivable. The Company also reclassified Accounts receivable and the associated allowance for doubtful accounts of $2.7 million related to the legacy Rail business from discontinued operations to continuing operations as a result of residual accounts receivable not being included with the sale of the remainder of the Rail business. (2) Uncollectible accounts written off, net of recoveries and adjustments to estimates for the allowance for doubtful accounts receivable acc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114012</v>
      </c>
      <c r="C4" s="7" t="n">
        <v>101190</v>
      </c>
      <c r="D4" s="7" t="n">
        <v>13108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is committed to ensuring the safe operation of its business by means of a dedicated cybersecurity program designed to protect the confidentiality, integrity, and availability of its assets from cybersecurity threats. The Company’s customers, suppliers, and joint venture partners also face cybersecurity threats, and a cybersecurity incident impacting the Company or any of these entities could materially impact our operations, performance, and results of operations. New and evolving cybersecurity threats and related risks make it imperative that the Company allocates the appropriate resources to mitigate these risks, adapts to the changing cybersecurity landscape, and responds to emerging threats in a timely and effective manner. The underlying controls of the Company’s cybersecurity program are designed to be aligned with the National Institute of Standards and Technology Cybersecurity Framework (“NIST CSF”) standards for cybersecurity and information technology. The controls in the Company’s cybersecurity program include but are not limited to, endpoint threat detection and response, privileged access management, logging and monitoring, multi-factor authentication, firewalls and intrusion detection and prevention, vulnerability, and patch management. Management regularly assesses the Company’s cybersecurity capabilities and has implemented policies, processes, and technology that it considers appropriate to reduce the likelihood or impact of a breach. Third parties also play a role in the Company’s cybersecurity. The Company engages third-party contractors to assess cybersecurity controls, whether through penetration testing, independent audits, or consulting on best practices to address new challenges. These assessments include testing both the design and operational effectiveness of these cybersecurity controls. The Company engages with these partners to monitor and maintain the performance and effectiveness of products and services that are deployed in the Company’s information technology environment. Management also shares and receives threat intelligence with our peers, local public companies, and cybersecurity associations. The Company’s Director of Information Security ("CISO"), reporting to the Chief Information Officer ("CIO"), is the leader of the Company’s cybersecurity team. The CISO is responsible for assessing and managing the Company’s cybersecurity program, informs the CIO and other senior management as appropriate regarding the prevention, detection, mitigation, and remediation of cybersecurity incidents and supervises such efforts. Our CISO and CIO have decades of collective experience managing information technology and cybersecurity functions, both at the Company and in prior positions at large, Fortune 500 global businesses. Management also periodically evaluates the experience of the Company’s entire cybersecurity team to ensure adequate coverage across all eight key knowledge domains identified by the Certified Information Systems Security Professional certification. Employees outside of the cybersecurity team also have a role in our cybersecurity defenses and they are engaged in a culture supportive of security protocols, which management believes improves the Company’s cybersecurity. All employees are required to complete cybersecurity trainings annually and have access to more frequent cybersecurity trainings through online trainings. We also require employees in certain roles to complete additional role-based, specialized cybersecurity trainings. The internal business owners of hosted applications are required to document user access reviews at least annually and receive a System and Organization Controls ("SOC") 1 or SOC 2 report from the vendor. If a third-party vendor is not able to provide a SOC 1 or SOC 2 report, management will take additional steps to assess the vendor’s cybersecurity preparedness. The Audit Committee of the Board of Directors oversees the Company’s cybersecurity program and the steps taken by management to monitor and mitigate cybersecurity risks. The CIO regularly addresses the Audit Committee, typically on a quarterly basis, regarding our cybersecurity and data privacy progress to the NIST CSF standards along with briefing the Committee on any cybersecurity incidents that were determined to have a moderate or higher impact on the business, even if immaterial to the Company as a whole. In the event of an incident, management intends to follow the Company’s incident response plan, which outlines the steps to be followed from the detection of an incident to mitigation, recovery, and notification, including notifying functional areas, as well as senior leadership and the Audit Committee, as appropriate. Determination of when to notify senior leadership and the Audit Committee is made by the CIO in consultation with other members of senior leadership as needed. Depending on the nature and severity of the incident, disclosure can be handled either through scheduled quarterly reporting to the Audit Committee or as an immediate disclosure to the Chair of the Audit Committee. Assessing, identifying, and managing cybersecurity related risks are integrated into the Company-wide ERM process. On an annual basis, management assesses the top risks facing the enterprise through the Company’s ERM process. Cybersecurity related risks are included in this annual function and to the extent the ERM process assigns a heightened risk to cybersecurity, risk owners are named to address the severity, likelihood, and controls in place to mitigate these risks. Upon the conclusion of the ERM process, management’s assessment is then presented to the Board of Directors. Notwithstanding the attention the Company pays to cybersecurity risks and the processes and controls implemented, the Company may not be successful in preventing or mitigating a cybersecurity incident that could have a material adverse effect on its business, strategy, financial condition, results of operations, cash flows, and reputation. Cybersecurity risks rapidly evolve and are complex, so the Company must continually adapt and enhance processes and controls. As the Company does this, management must make judgments about where to invest resources to protect the Company and our assets most effectively. These are inherently challenging processes, and management can provide no assurance that the processes and controls implemented will be effective. The Company has experienced, and expects to continue to experience, cyber incidents in the normal course of business. Cybersecurity threats, including as a result of previous incidents, to date, have not had, and as of the date hereof we do not believe are reasonably likely to have, a material adverse effect on the Company’s business, strategy, financial condition, results of operations, or cash flows. However, for the reasons described above, management cannot guarantee that the Company will not be materially affected in the future. While the Company maintains cybersecurity insurance, the costs related to cybersecurity threats or disruptions may not be fully insured. See Item 1A. “Risk Factors” for further discussion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On an annual basis, management assesses the top risks facing the enterprise through the Company’s ERM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oversees the Company’s cybersecurity program and the steps taken by management to monitor and mitigate cybersecurity risks. The CIO regularly addresses the Audit Committee, typically on a quarterly basis, regarding our cybersecurity and data privacy progress to the NIST CSF standards along with briefing the Committee on any cybersecurity incidents that were determined to have a moderate or higher impact on the business, even if immaterial to the Company as a whole. In the event of an incident, management intends to follow the Company’s incident response plan, which outlines the steps to be followed from the detection of an incident to mitigation, recovery, and notification, including notifying functional areas, as well as senior leadership and the Audit Committee, as appropriate. Determination of when to notify senior leadership and the Audit Committee is made by the CIO in consultation with other members of senior leadership as needed. Depending on the nature and severity of the incident, disclosure can be handled either through scheduled quarterly reporting to the Audit Committee or as an immediate disclosure to the Chair of the Audit Committee.</t>
        </is>
      </c>
    </row>
    <row r="11">
      <c r="A11" s="4" t="inlineStr">
        <is>
          <t>Cybersecurity Risk Board Committee or Subcommittee Responsible for Oversight [Text Block]</t>
        </is>
      </c>
      <c r="B11" s="4" t="inlineStr">
        <is>
          <t>The CIO regularly addresses the Audit Committee, typically on a quarterly basis, regarding our cybersecurity and data privacy progress to the NIST CSF standards along with briefing the Committee on any cybersecurity incidents that were determined to have a moderate or higher impact on the business, even if immaterial to the Company as a whole</t>
        </is>
      </c>
    </row>
    <row r="12">
      <c r="A12" s="4" t="inlineStr">
        <is>
          <t>Cybersecurity Risk Process for Informing Board Committee or Subcommittee Responsible for Oversight [Text Block]</t>
        </is>
      </c>
      <c r="B12" s="4" t="inlineStr">
        <is>
          <t>In the event of an incident, management intends to follow the Company’s incident response plan, which outlines the steps to be followed from the detection of an incident to mitigation, recovery, and notification, including notifying functional areas, as well as senior leadership and the Audit Committee, as appropriate. Determination of when to notify senior leadership and the Audit Committee is made by the CIO in consultation with other members of senior leadership as needed</t>
        </is>
      </c>
    </row>
    <row r="13">
      <c r="A13" s="4" t="inlineStr">
        <is>
          <t>Cybersecurity Risk Role of Management [Text Block]</t>
        </is>
      </c>
      <c r="B13" s="4" t="inlineStr">
        <is>
          <t>Depending on the nature and severity of the incident, disclosure can be handled either through scheduled quarterly reporting to the Audit Committee or as an immediate disclosure to the Chair of the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is responsible for assessing and managing the Company’s cybersecurity program, informs the CIO and other senior management as appropriate regarding the prevention, detection, mitigation, and remediation of cybersecurity incidents and supervises such efforts</t>
        </is>
      </c>
    </row>
    <row r="16">
      <c r="A16" s="4" t="inlineStr">
        <is>
          <t>Cybersecurity Risk Management Expertise of Management Responsible [Text Block]</t>
        </is>
      </c>
      <c r="B16" s="4" t="inlineStr">
        <is>
          <t>Our CISO and CIO have decades of collective experience managing information technology and cybersecurity functions, both at the Company and in prior positions at large, Fortune 500 global businesses</t>
        </is>
      </c>
    </row>
    <row r="17">
      <c r="A17" s="4" t="inlineStr">
        <is>
          <t>Cybersecurity Risk Process for Informing Management or Committees Responsible [Text Block]</t>
        </is>
      </c>
      <c r="B17" s="4" t="inlineStr">
        <is>
          <t>Upon the conclusion of the ERM process, management’s assessment is then presented to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Basis of Consolidation These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In 2021, The Company executed a definitive agreement to sell the Rail Leasing business. In conjunction with the sale of the Rail Leasing business, the Company announced its intent to divest the remainder of the Rail business which it successfully sold in the third quarter of 2022. These transactions effectively constitute the entirety of what has historically been included in the Rail reportable segment. Therefore, the associated operating results, net of income tax, have been classified as discontinued operations in the accompanying Consolidated Statements of Operations for all periods presented. The Company consolidates any VIE of which it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 variable interest holder is required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the VIEs on an ongoing basis to determine if it is the primary beneficiary. The Company's Condensed Consolidated Financial Statements include the assets, liabilities and results of operations of VIEs for which the Company is deemed to be the primary beneficiary. The other equity holders’ interests are reflected in "Net income attributable to noncontrolling interests" in the Condensed Consolidated Statements of Operations and "Noncontrolling interests" in the Condensed Consolidated Balance Sheets. On October 1, 2019, the Company formed TAMH with Marathon for the primary purpose of producing ethanol and additional co-products such as dried distillers grains and corn oil. TAMH has plants located in Iowa, Indiana, Michigan, and Ohio. The plants have a combined nameplate production capacity of 405 million gallons of ethanol but have a history of outperforming the nameplate capacity. The Company owns 50.1% of TAMH's common units and management has determined that TAMH is a VIE in which the Company is the primary beneficiary. Accordingly, TAMH is consolidated within the Company’s Consolidated Financial Statements and records noncontrolling interest for the share of the entity owned by Marathon. ELEMENT was structured as a limited liability company which began operations in 2019 for the primary purpose of producing ethanol and additional co-products such as dried distillers grain and corn oil. The Company held 51% of the membership units and the Company had acted as the manager of the facility. As a result, ELEMENT was concluded to be a VIE in which the Company was the primary beneficiary and had been consolidated within the Company’s Consolidated Financial Statements. On April 18, 2023, ELEMENT was placed into receivership and a receiver was appointed, which took possession and control of the rights and interests of ELEMENT. With this appointment, while retaining its investment in ELEMENT, the Company ceased to have a controlling financial interest and was no longer deemed to be the primary beneficiary in the subsidiary. Accordingly, the Company deconsolidated ELEMENT at that time and began accounting for the subsidiary as an equity method investment. Operating results from January 1, 2023, to April 18, 2023, and the year ended December 31, 2022, are included within the Consolidated Statements of Operations. The creditors of the consolidated VIEs do not have recourse to the Company other than to the assets of the consolidated VIEs. The following table summarizes the carrying amounts of the assets and liabilities of TAMH, the Company's only consolidated VIE for the periods presented in the Company’s Condensed Consolidated Balance Sheets:</t>
        </is>
      </c>
    </row>
    <row r="5">
      <c r="A5" s="4" t="inlineStr">
        <is>
          <t>Use of Estimates and Assumptions</t>
        </is>
      </c>
      <c r="B5" s="4" t="inlineStr">
        <is>
          <t>Use of Estimates and Assumptions</t>
        </is>
      </c>
    </row>
    <row r="6">
      <c r="A6" s="4" t="inlineStr">
        <is>
          <t>Cash and Cash Equivalents</t>
        </is>
      </c>
      <c r="B6" s="4" t="inlineStr">
        <is>
          <t>Cash and Cash Equivalents</t>
        </is>
      </c>
    </row>
    <row r="7">
      <c r="A7" s="4" t="inlineStr">
        <is>
          <t>Accounts Receivable and Allowance for Doubtful Accounts</t>
        </is>
      </c>
      <c r="B7" s="4" t="inlineStr">
        <is>
          <t xml:space="preserve">Accounts Receivable and Allowance for Doubtful Accounts Trade accounts receivable are recorded at the invoiced amount and may bear interest if past due. The allowance for doubtful accounts is the best estimate of the current expected credit losses in existing accounts receivable and is reviewed quarterly. The allowance is based both on specific identification of potentially uncollectible accounts and the application of a consistent policy, based on historical experience, to estimate the allowance necessary for the remaining accounts receivable. For those customers that are thought to be at higher risk, the Company makes assumptions as to collectability based on past history and facts about the current situation. Account balances are charged off against the allowance when it becomes more certain that the receivable will not be recovered. The Company manages its exposure to counterparty credit risk through credit analysis and approvals, credit limits and monitoring procedures. </t>
        </is>
      </c>
    </row>
    <row r="8">
      <c r="A8" s="4" t="inlineStr">
        <is>
          <t>Commodity Derivatives and Inventories</t>
        </is>
      </c>
      <c r="B8" s="4" t="inlineStr">
        <is>
          <t>Commodity Derivatives and Inventories The Company's operating results can be affected by changes to commodity prices. The Trade and Renewables businesses have established “unhedged” position limits (the amount of a commodity, either owned or contracted for, that does not have an offsetting derivative contract to mitigate the price risk associated with those contracts and inventory). To reduce the exposure to market price risk on commodities owned and forward commodity and ethanol purchase and sale contracts, the Company enters into exchange traded commodity futures and options contracts and over-the-counter forward and option contracts with various counterparties. The forward purchase and sale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The Company accounts for its commodity derivatives at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fair value is adjusted for differences in local markets and non-performance risk. While the Company considers certain of its commodity contracts to be effective economic hedges, the Company does not designate or account for its commodity contracts as hedges.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in the Consolidated Statements of Operations. Additional information about the fair value of the Company's commodity derivatives is presented in Notes 5 and 10 to the Consolidated Financial Statements. Readily Marketable Inventories, which are grain and other agricultural commodities, may be acquired under provisionally priced contracts, are stated at their net realizable value, which approximates estimated selling prices in the ordinary course of business, less reasonably predictable costs of completion, disposal and transportation. At times the Company holds a portion of RMI within its facilities for others. Our storage facilities are licensed warehouses and must be bonded and insured for its capacity under license and is obligated to return to the title holder of the RMI an equal quantity and quality. The Company does not have title to the inventory and is only liable for any deficiencies in grade or shortage of quantity that may arise during the storage period. Management has not experienced historical losses with regard to any deficiencies and does not anticipate material losses in the future. All other inventories are stated at the lower of cost or net realizable value. Cost is determined by the average cost method. Additional information about inventories is presented in Note 2 to the Consolidated Financial Statements.</t>
        </is>
      </c>
    </row>
    <row r="9">
      <c r="A9" s="4" t="inlineStr">
        <is>
          <t>Derivatives - Master Netting Arrangements</t>
        </is>
      </c>
      <c r="B9" s="4" t="inlineStr">
        <is>
          <t>Derivatives - Master Netting Arrangement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s, options or an over-the-counter contract, an initial margin deposit may be required by the counterparty. The amount of the margin deposit varies by commodity. If the market price of a futures, option or an over-the-counter contract moves in a direction that is adverse to the Company's position, an additional margin deposit, called a maintenance margin, is required. The Company nets, by counterparty, its futures and over-the-counter positions against the cash collateral provided or received. The margin deposit assets and liabilities are included in short-term commodity derivative assets or liabilities, as appropriate, in the Consolidated Balance Sheets. Additional information about the Company's master netting arrangements is presented in Note 5 to the Consolidated Financial Statements.</t>
        </is>
      </c>
    </row>
    <row r="10">
      <c r="A10" s="4" t="inlineStr">
        <is>
          <t>Derivatives - Interest Rate and Foreign Currency Contracts</t>
        </is>
      </c>
      <c r="B10" s="4" t="inlineStr">
        <is>
          <t>Derivatives - Interest Rate and Foreign Currency Contracts The Company periodically enters into interest rate contracts to manage interest rate risk on borrowing or financing activities. The Company has long-term interest rate swaps that expire from 2025 to 2031 recorded within the Consolidated Balance Sheets in either other current assets or liabilities (if short-term in nature) or in other assets or other long-term liabilities (if non-current in nature) and have been designated as cash flow hedges; accordingly, changes in the fair value of the instruments are recognized in Other comprehensive income in the Consolidated Balance Sheets. While the Company considers all of its derivative positions to be effective economic hedges of specified risks, these interest rate contracts for which hedge accounting is not applied are recorded on the Consolidated Balance Sheets in either other current assets or liabilities (if short-term in nature) or in other assets or other long-term liabilities (if non-current in nature), and changes in fair value are recognized in current earnings as interest expense. When interest rate derivatives are settled prior to maturity, the gain or loss is recognized in Other income, net within the Consolidated Statements of Operations. Information regarding the nature and terms of the Company's interest rate derivatives is presented in Note 5 to the Consolidated Financial Statements.</t>
        </is>
      </c>
    </row>
    <row r="11">
      <c r="A11" s="4" t="inlineStr">
        <is>
          <t>Property, Plant and Equipment</t>
        </is>
      </c>
      <c r="B11" s="4" t="inlineStr">
        <is>
          <t>Property, Plant and Equipment</t>
        </is>
      </c>
    </row>
    <row r="12">
      <c r="A12" s="4" t="inlineStr">
        <is>
          <t>Deferred Debt Issue Costs</t>
        </is>
      </c>
      <c r="B12" s="4" t="inlineStr">
        <is>
          <t>Deferred Debt Issuance Costs Costs associated with the issuance of term debt are deferred and recorded net with debt. Costs associated with revolving credit agreements are recorded as a deferred asset. These costs are amortized, as a component of interest expense, over the earlier of the stated term of the debt or the period from the issue date through the first early payoff date without penalty, or the expected payoff date if the loan does not contain a prepayment penalty. Deferred costs associated with the borrowing arrangement with a syndication of banks are amortized over the term of the agreement.</t>
        </is>
      </c>
    </row>
    <row r="13">
      <c r="A13" s="4" t="inlineStr">
        <is>
          <t>Goodwill and Intangible Assets</t>
        </is>
      </c>
      <c r="B13" s="4" t="inlineStr">
        <is>
          <t>Goodwill and Intangible Assets Goodwill is subject to an annual impairment test or more often when events or circumstances indicate that the carrying amount of goodwill may be impaired. A goodwill impairment loss is recognized to the extent the carrying amount of goodwill exceeds the business enterprise value. Additional information about the Company's goodwill and other intangible assets is presented in Note 16 to the Consolidated Financial Statements. Acquired intangible assets are recorded at cost, less accumulated amortization, if not indefinite lived. In addition, we capitalize the salaries and payroll-related costs of employees and consultants who devote time to the development of internal-use software projects. If a project constitutes an enhancement to previously developed software, we assess whether the enhancement is significant and creates additional functionality to the software, thus qualifying the work incurred for capitalization. Once a project is complete, we estimate the useful life of the internal-use software. Changes in our estimates related to internal-use software would increase or decrease operating expenses or amortization recorded during the period. Amortization of intangible assets is provided over their estimated useful lives (generally 1 to 10 years) using the straight-line method.</t>
        </is>
      </c>
    </row>
    <row r="14">
      <c r="A14" s="4" t="inlineStr">
        <is>
          <t>Impairment of Long-lived Assets and Equity Method Investments</t>
        </is>
      </c>
      <c r="B14" s="4" t="inlineStr">
        <is>
          <t>Impairment of Long-lived Assets and Equity Method Investments Long-lived assets, including intangible assets, are reviewed for impairment whenever events or changes in circumstances indicate that the carrying value of an asset may not be recoverable. Recoverability of assets to be held and used is measured by comparing the carrying amount of the assets to the undiscounted future net cash flows the Company expects to generate with the assets. If such assets are considered to be impaired, the Company recognizes an impairment loss for the amount by which the carrying amount of the assets exceeds the fair value of the assets.</t>
        </is>
      </c>
    </row>
    <row r="15">
      <c r="A15" s="4" t="inlineStr">
        <is>
          <t>Provisionally Priced Grain Contracts</t>
        </is>
      </c>
      <c r="B15" s="4" t="inlineStr">
        <is>
          <t>Provisionally Priced Commodity Contracts Accounts payable includes certain amounts related to commodity purchases for which, even though the Company has taken ownership and possession of the commodity, the final purchase price has not been fully established. If the futures and basis components are unpriced, it is referred to as a delayed price payable. If the futures component has not been established, but the basis has been set, it is referred to as a basis payable. The unpriced portion of these payables will be exposed to changes in the fair value of the underlying commodity based on quoted prices on commodity exchanges (or basis levels). Those payables that are fully priced are not considered derivative instruments.</t>
        </is>
      </c>
    </row>
    <row r="16">
      <c r="A16" s="4" t="inlineStr">
        <is>
          <t>Business Interruption Insurance</t>
        </is>
      </c>
      <c r="B16" s="4" t="inlineStr">
        <is>
          <t>Business Interruption Insurance The Company recorded $19.4 million and $12.5 million in business interruption insurance recoveries for the years ended December 31, 2024, and 2023, respectively. These recoveries were mainly due to a prior period collapse of grain bins in Delphi, Indiana, and a prior period incident at the Company's leased port facility in Texas. As a result of the disruptions, the Trade segment incurred incremental costs and lost sales as the locations were unable to handle grain. The proceeds from these business interruption claims were included within Cost of sales and merchandising revenues in the Consolidated Statements of Operations and in Cash provided by operating activities in the Consolidated Statements of Cash Flows.</t>
        </is>
      </c>
    </row>
    <row r="17">
      <c r="A17" s="4" t="inlineStr">
        <is>
          <t>Foreign Currency Translation and Transaction</t>
        </is>
      </c>
      <c r="B17" s="4" t="inlineStr">
        <is>
          <t>Foreign Currency Translation and Transactions Some of the Company’s foreign subsidiaries use their local currency as their functional currency. Assets and liabilities of such subsidiaries are translated from the local functional currency into U.S. Dollars at the exchange rate on the balance sheet date and revenue and expenses are translated at the average exchange rate for the period. The Company records adjustments resulting from the translation of financial statements denominated in a foreign currency as a component of Accumulated other comprehensive income within the Consolidated Balance Sheets. Transaction gains and losses related to operating assets and liabilities are included in Cost of sales and merchandising revenues in the accompanying Consolidated Statements of Operations. Net foreign currency transaction losses related to operating assets and liabilities were de minimis for the year ended December 31, 2024. The Company recorded net foreign currency transaction losses of $29.5 million in the year ended December 31, 2023 and net foreign currency transaction gains of $3.1 million for the year ended December 31, 2022. The vast majority of the foreign currency transaction losses for the year ended December 31, 2023, were related to currency liquidity issues in Egypt. Due to foreign currency challenges in Egypt, the Company made an exception to its normal practice regarding sales into the Middle East and North Africa, allowing customers to make payments in Egyptian pounds on receivables originally contracted in U.S. dollars. Based on the information available at the time, management expected to be able to convert the local currency to U.S. dollars within a relatively short timeframe and was able to use non-deliverable forward currency hedges to manage the foreign currency exposure through part of the year. As geopolitical instability and currency liquidity challenges continued to grow in the region, the non-deliverable forward currency hedges ceased to be effective, and management made the decision to limit losses and accept a lower exchange rate on these receivables.</t>
        </is>
      </c>
    </row>
    <row r="18">
      <c r="A18" s="4" t="inlineStr">
        <is>
          <t>Stock-Based Compensation</t>
        </is>
      </c>
      <c r="B18" s="4" t="inlineStr">
        <is>
          <t>Stock-Based Compensation Stock-based compensation expense for all stock-based compensation awards is based on the estimated grant-date fair value. The Company recognizes these compensation costs on a straight-line basis over the requisite service period of the award, adjusted for revisions to performance expectations. Additional information about the Company's stock compensation plans is presented in Note 15 to the Consolidated Financial Statements.</t>
        </is>
      </c>
    </row>
    <row r="19">
      <c r="A19" s="4" t="inlineStr">
        <is>
          <t>Per Share Data</t>
        </is>
      </c>
      <c r="B19" s="4" t="inlineStr">
        <is>
          <t>Per Share Data We present both basic and diluted earnings per share amounts from continuing operations and discontinued operations attributable to the Company's shareholders. Basic earnings per common share are determined by dividing net earnings attributable to controlling interests by the weighted-average number of common shares outstanding. In computing diluted earnings per share, average number of common shares outstanding is increased by unvested stock awards and common stock options outstanding with exercise prices lower than the average market price of common shares using the treasury share method.</t>
        </is>
      </c>
    </row>
    <row r="20">
      <c r="A20" s="4" t="inlineStr">
        <is>
          <t>Revenue Recognition</t>
        </is>
      </c>
      <c r="B20" s="4" t="inlineStr">
        <is>
          <t>Revenue Recognition The Company’s revenue consists of sales from commodity contracts that are accounted for under ASC 815, Derivatives and Hedging ("ASC 815"), and sales of other products and services that are accounted for under ASC 606, Revenue from Contracts with Customers ("ASC 606"). Revenue from commodity contracts (ASC 815) Revenue from commodity contracts primarily relates to forward sales of commodities in the Company’s Trade and Renewables segments, such as corn, soybeans, wheat, oats, ethanol, and corn oil, which are accounted for as derivatives at fair value under ASC 815. These forward sales meet the definition of a derivative under ASC 815 as they have an underlying (e.g., the price of corn), a notional amount (e.g., metric tons), no initial net investment and can be net settled since the commodity is readily convertible to cash. The Company does not apply the normal purchase and normal sale exception available under ASC 815 to these contracts. Revenue from commodity contracts is recognized in Sales and merchandising revenues for the contractually stated amount when the contracts are settled. Settlement of the commodity contracts generally occurs upon shipment or delivery of the product, when title and risks and rewards of ownership transfers to the customer. Prior to settlement, these forward sales contracts are recognized at fair value with the unrealized gains or losses recorded within Cost of sales and merchandising revenues. Additional information about the fair value of the Company's commodity derivatives is presented in Notes 5 and 10 to the Consolidated Financial Statements. There are certain transactions that allow for pricing to occur after title of the goods has passed to the customer. In these cases, the Company continues to report the goods in inventory until it recognizes the sales revenue once the price has been determined. Direct ship commodity sales (where the Company never takes physical possession of the commodity) are recognized based on the terms of the contract. Certain of the Company's operations provide for customer billings, deposits or prepayments for product that is stored at the Company's facilities. The sales and gross profit related to these transactions are not recognized until the product is shipped in accordance with the previously stated revenue recognition policy and these amounts are classified in the Consolidated Balance Sheets as a current liability titled “Customer prepayments and deferred revenue”. Revenue from contracts with customers (ASC 606) Information regarding our revenue from contracts with customers accounted for under ASC 606 is presented in Note 7 to the Consolidated Financial Statements. The Company recognizes revenue from these contracts at a point in time when it satisfies a performance obligation by transferring control of a product to a customer, generally when legal title and risks and rewards of ownership transfer to the customer.</t>
        </is>
      </c>
    </row>
    <row r="21">
      <c r="A21" s="4" t="inlineStr">
        <is>
          <t>Income Taxes</t>
        </is>
      </c>
      <c r="B21" s="4" t="inlineStr">
        <is>
          <t>Income Taxes Income tax expense for each period includes current tax expense plus deferred expense, which is related to the change in deferred income tax assets and liabilities. Deferred income taxes are provided for temporary differences between the financial reporting basis and the tax basis of assets and liabilities and are measured using enacted tax rates and laws governing periods in which the differences are expected to reverse. The Company evaluates the realizability of deferred tax assets and provides a valuation allowance for amounts that management does not believe are more likely than not to be recoverable, as applicable. The annual effective tax rate is determined by the Income tax provision from continuing operations as a percentage of Income before income taxes from continuing operations within the Consolidated Statements of Operations. Differences in the effective tax rate and the statutory tax rate may be due to permanent items, tax credits, foreign tax rates and state tax rates in jurisdictions in which the Company operates, or changes in valuation allowances. The Company records reserves for uncertain tax positions when, despite the belief that tax return positions are fully supportable, it is anticipated that certain tax return positions are likely to be challenged and that the Company may not prevail. These reserves are adjusted for changing facts and circumstances, such as the progress of a tax audit or the lapse of statutes of limitations.</t>
        </is>
      </c>
    </row>
    <row r="22">
      <c r="A22" s="4" t="inlineStr">
        <is>
          <t>Employee Benefit Plans</t>
        </is>
      </c>
      <c r="B22" s="4" t="inlineStr">
        <is>
          <t xml:space="preserve">Employee Benefit Plans </t>
        </is>
      </c>
    </row>
    <row r="23">
      <c r="A23" s="4" t="inlineStr">
        <is>
          <t>Accounting Pronouncements Not Yet Adopted</t>
        </is>
      </c>
      <c r="B23" s="4" t="inlineStr">
        <is>
          <t>Recently issued accounting pronouncements not yet adopted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ASU will be effective for the annual periods beginning the year ended December 31, 2025. Early adoption is permitted. Upon adoption, the ASU can be applied prospectively or retrospectively. We do not expect the adoption of this ASU to have a material impact on the Consolidated Financial Statements. In November 2024, the FASB issued ASU No. 2024-03, Disaggregation of Income Statement Expenses (Subtopic 220-40), which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 Recently issued accounting pronouncements adopted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is effective for annual periods beginning with the year ended December 31, 2024, and for interim periods beginning January 1, 2025. Early adoption is permitted. The Company adopted this ASU retrospectively on December 31, 2024. Refer to Note 12, Segment Information, for the inclusion of the new required disclosures.</t>
        </is>
      </c>
    </row>
    <row r="24">
      <c r="A24" s="4" t="inlineStr">
        <is>
          <t>Fair Value Measurements</t>
        </is>
      </c>
      <c r="B24" s="4" t="inlineStr">
        <is>
          <t>Level 1 commodity derivatives reflect the fair value of the exchange-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RMI which consists of agricultural commodity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of RMI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a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Variable Interest Entities</t>
        </is>
      </c>
      <c r="B4" s="4" t="inlineStr">
        <is>
          <t xml:space="preserve"> (In thousands) December 31, December 31, Assets Current assets: Cash and cash equivalents $ 47,408 $ 153,258 Accounts receivable, net 20,574 9,324 Inventories 78,221 61,270 Other current assets 4,994 6,844 Total current assets 151,197 230,696 Property, plant and equipment, net 269,918 270,379 Other assets, net 22,315 25,434 Total assets $ 443,430 $ 526,509 Liabilities Current liabilities $ 48,204 $ 51,020 Long-term liabilities 9,109 12,010 Total liabilities $ 57,313 $ 63,0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4</t>
        </is>
      </c>
    </row>
    <row r="3">
      <c r="A3" s="3" t="inlineStr">
        <is>
          <t>Inventory, Net [Abstract]</t>
        </is>
      </c>
      <c r="B3" s="4" t="inlineStr">
        <is>
          <t xml:space="preserve"> </t>
        </is>
      </c>
    </row>
    <row r="4">
      <c r="A4" s="4" t="inlineStr">
        <is>
          <t>Schedule of Major Classes of Inventories</t>
        </is>
      </c>
      <c r="B4" s="4" t="inlineStr">
        <is>
          <t>December 31, (in thousands) 2024 2023 Grain and other agricultural products (a) $ 951,283 $ 886,725 Energy inventories (a) 17,381 21,705 Ethanol and co-products (a) 109,528 104,349 Plant nutrients and cob products 208,619 153,921 Total $ 1,286,811 $ 1,166,700 (a) Includes RMI of $944.5 million and $862.5 million at December 31, 2024, and December 31, 2023,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Plant and Equipment</t>
        </is>
      </c>
      <c r="B4" s="4" t="inlineStr">
        <is>
          <t xml:space="preserve">The components of property, plant and equipment are as follows: December 31, (in thousands) 2024 2023 Land $ 39,278 $ 30,912 Land improvements and leasehold improvements 88,144 82,438 Buildings and storage facilities 622,771 365,744 Machinery and equipment 1,042,529 951,544 Construction in progress 39,610 36,541 1,832,332 1,467,179 Less: accumulated depreciation (964,181) (773,814) Property, plant and equipment, net $ 868,151 $ 693,3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Long-Term Debt December 31, (in thousands, except percentages) 2024 2023 Note payable, variable rate (6.01% at December 31, 2024), payable in increasing amounts plus interest, due 2029 $ 180,586 $ 191,055 Note payable, variable rate (5.88% at December 31, 2024), payable in increasing amounts plus interest, due 2027 121,289 128,320 Note payable, variable rate (6.01% at December 31, 2024), payable in increasing amounts plus interest, due 2031 92,500 97,500 Note payable, 4.50%, payable at maturity, due 2034 (a) 87,818 91,744 Note payable, variable rate (7.56% at December 31, 2024), payable in increasing amounts plus interest, due 2029 (b) 67,000 — Note payable, 4.85%, payable at maturity, due 2026 25,000 25,000 Industrial revenue bond, variable rate (4.97% at December 31, 2024), payable at maturity, due 2036 21,000 21,000 Note payable, 4.50%, payable at maturity, due 2030 16,000 16,000 Note payable, 5.00%, payable at maturity, due 2040 14,000 14,000 Note payable, 3.85%, payable at maturity, due 2029 (b) 4,500 — Note payable, 4.80%, payable at maturity, due 2026 (b) 1,499 — Note payable, 4.11%, payable at maturity, due 2026 (b) 1,378 — Note payable, 5.80%, payable at maturity, due 2028 (b) 1,088 — Note payable, 5.60%, payable at maturity, due 2025 (b) 600 — Note payable, 4.13%, payable at maturity, due 2026 (b) 553 — Note payable, 4.05%, payable at maturity, due 2026 (b) 439 — Note payable, 5.40%, payable at maturity, due 2025 (b) 93 — Finance lease obligations, due serially to 2043 (a) 7,880 9,013 Finance lease obligations, due serially to 2029 (b) 3,619 — 646,842 593,632 Less: current maturities 36,139 27,561 Less: unamortized prepaid debt issuance costs 2,552 3,111 $ 608,151 $ 562,960 (a) Debt is collateralized by first mortgages on certain facilities and related equipment or other assets with a book value of $48.8 million. (b) Debt is non-recourse to the Company and collateralized by substantially all assets of Skyland with a net book value of $133.2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70700</v>
      </c>
      <c r="C4" s="7" t="n">
        <v>132529</v>
      </c>
      <c r="D4" s="7" t="n">
        <v>166979</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cognized actuarial gain and prior service cost</t>
        </is>
      </c>
      <c r="B6" s="6" t="n">
        <v>22</v>
      </c>
      <c r="C6" s="6" t="n">
        <v>-680</v>
      </c>
      <c r="D6" s="6" t="n">
        <v>4243</v>
      </c>
    </row>
    <row r="7">
      <c r="A7" s="4" t="inlineStr">
        <is>
          <t>Foreign currency translation adjustments</t>
        </is>
      </c>
      <c r="B7" s="6" t="n">
        <v>-10888</v>
      </c>
      <c r="C7" s="6" t="n">
        <v>5622</v>
      </c>
      <c r="D7" s="6" t="n">
        <v>-13834</v>
      </c>
    </row>
    <row r="8">
      <c r="A8" s="4" t="inlineStr">
        <is>
          <t>Cash flow hedge activity</t>
        </is>
      </c>
      <c r="B8" s="6" t="n">
        <v>586</v>
      </c>
      <c r="C8" s="6" t="n">
        <v>-2561</v>
      </c>
      <c r="D8" s="6" t="n">
        <v>28881</v>
      </c>
    </row>
    <row r="9">
      <c r="A9" s="4" t="inlineStr">
        <is>
          <t>Other comprehensive (loss) income</t>
        </is>
      </c>
      <c r="B9" s="6" t="n">
        <v>-10280</v>
      </c>
      <c r="C9" s="6" t="n">
        <v>2381</v>
      </c>
      <c r="D9" s="6" t="n">
        <v>19290</v>
      </c>
    </row>
    <row r="10">
      <c r="A10" s="4" t="inlineStr">
        <is>
          <t>Comprehensive income</t>
        </is>
      </c>
      <c r="B10" s="6" t="n">
        <v>160420</v>
      </c>
      <c r="C10" s="6" t="n">
        <v>134910</v>
      </c>
      <c r="D10" s="6" t="n">
        <v>186269</v>
      </c>
    </row>
    <row r="11">
      <c r="A11" s="4" t="inlineStr">
        <is>
          <t>Net income attributable to the noncontrolling interest</t>
        </is>
      </c>
      <c r="B11" s="6" t="n">
        <v>56688</v>
      </c>
      <c r="C11" s="6" t="n">
        <v>31339</v>
      </c>
      <c r="D11" s="6" t="n">
        <v>35899</v>
      </c>
    </row>
    <row r="12">
      <c r="A12" s="4" t="inlineStr">
        <is>
          <t>Cash flow hedge activity attributable to the noncontrolling interest</t>
        </is>
      </c>
      <c r="B12" s="6" t="n">
        <v>75</v>
      </c>
      <c r="C12" s="6" t="n">
        <v>0</v>
      </c>
      <c r="D12" s="6" t="n">
        <v>0</v>
      </c>
    </row>
    <row r="13">
      <c r="A13" s="4" t="inlineStr">
        <is>
          <t>Comprehensive income attributable to the noncontrolling interests</t>
        </is>
      </c>
      <c r="B13" s="6" t="n">
        <v>56763</v>
      </c>
      <c r="C13" s="6" t="n">
        <v>31339</v>
      </c>
      <c r="D13" s="6" t="n">
        <v>35899</v>
      </c>
    </row>
    <row r="14">
      <c r="A14" s="4" t="inlineStr">
        <is>
          <t>Comprehensive income attributable to The Andersons, Inc.</t>
        </is>
      </c>
      <c r="B14" s="7" t="n">
        <v>103657</v>
      </c>
      <c r="C14" s="7" t="n">
        <v>103571</v>
      </c>
      <c r="D14" s="7" t="n">
        <v>1503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Estimated Fair Value of Company's Commodity Derivative Instruments that Require Cash Collateral</t>
        </is>
      </c>
      <c r="B4" s="4" t="inlineStr">
        <is>
          <t xml:space="preserve">The following table presents a summary of the estimated fair value of the Company’s commodity derivative instruments that require cash collateral and the associated cash posted or received as collateral. (in thousands) December 31, 2024 December 31, 2023 Cash collateral paid $ 39,025 $ 24,439 Fair value of derivatives 8,696 24,237 Net derivative asset position $ 47,721 $ 48,676 </t>
        </is>
      </c>
    </row>
    <row r="5">
      <c r="A5" s="4" t="inlineStr">
        <is>
          <t>Schedule of Fair Value of the Company's Commodity Derivatives in the Balance Sheet</t>
        </is>
      </c>
      <c r="B5" s="4" t="inlineStr">
        <is>
          <t xml:space="preserve">The following table presents, on a gross basis, current and non-current commodity derivative assets and liabilities: December 31, 2024 (in thousands) Commodity Derivative Assets - Current Commodity Derivative Assets - Noncurrent Commodity Derivative Liabilities - Current Commodity Derivative Liabilities - Noncurrent Total Commodity derivative assets $ 165,038 $ 1,441 $ 10,158 $ 28 $ 176,665 Commodity derivative liabilities (55,262) (28) (69,924) (425) (125,639) Cash collateral paid 39,025 — — — 39,025 Balance sheet line item totals $ 148,801 $ 1,413 $ (59,766) $ (397) $ 90,051 December 31, 2023 (in thousands) Commodity Derivative Assets - Current Commodity Derivative Assets - Noncurrent Commodity Derivative Liabilities - Current Commodity Derivative Liabilities - Noncurrent Total Commodity derivative assets $ 201,542 $ 1,496 $ 7,868 $ 13 $ 210,919 Commodity derivative liabilities (47,898) (64) (98,717) (431) (147,110) Cash collateral paid 24,439 — — — 24,439 Balance sheet line item totals $ 178,083 $ 1,432 $ (90,849) $ (418) $ 88,248 </t>
        </is>
      </c>
    </row>
    <row r="6">
      <c r="A6" s="4" t="inlineStr">
        <is>
          <t>Schedule of Company's Consolidated Statement of Income Gains and Location of Line Items</t>
        </is>
      </c>
      <c r="B6" s="4" t="inlineStr">
        <is>
          <t xml:space="preserve">The net gains and losses on commodity derivatives not designated as hedging instruments included in the Company’s Consolidated Statements of Operations and the line items in which they are located are as follows: Year Ended December 31, (in thousands) 2024 2023 2022 Gains (losses) on commodity derivatives included in Cost of sales and merchandising revenues $ (12,783) $ (69,579) $ 13,533 The recording of derivatives gains and losses and the financial statement line item in which they are located are as follows: Year Ended December 31, (in thousands) 2024 2023 2022 Derivatives designated as hedging instruments Interest rate derivative gains (losses) included in $ 846 $ (3,407) $ 38,564 Interest rate derivative gains (losses) included in Interest expense, net 12,354 10,132 (989) Interest rate derivative gains included in Other income, net 546 — — </t>
        </is>
      </c>
    </row>
    <row r="7">
      <c r="A7" s="4" t="inlineStr">
        <is>
          <t>Schedule of Volume of Commodity Derivative Contracts Outstanding</t>
        </is>
      </c>
      <c r="B7" s="4" t="inlineStr">
        <is>
          <t xml:space="preserve">The Company had the following volume of commodity derivative contracts outstanding (on a gross basis) are as follows: December 31, 2024 (in thousands) Number of Bushels Number of Gallons Number of Tons Non-exchange traded: Corn 607,172 — — Soybeans 32,548 — — Wheat 88,503 — — Oats 21,595 — — Ethanol — 280,999 — Soybean meal — — 524 Dried distillers grain — — 745 Other 4,308 53,020 1,972 Subtotal 754,126 334,019 3,241 Exchange traded: Corn 214,810 — — Soybeans 23,390 — — Wheat 123,661 — — Oats 315 — — Ethanol — 99,162 — Propane — 118,986 — Other — 1,440 444 Subtotal 362,176 219,588 444 Total 1,116,302 553,607 3,685 December 31, 2023 (in thousands) Number of Bushels Number of Gallons Number of Tons Non-exchange traded: Corn 519,825 — — Soybeans 41,848 — — Wheat 66,953 — — Oats 15,355 — — Ethanol — 206,986 — Soybean meal — — 546 Dried distillers grain — — 740 Other 6,847 37,153 1,882 Subtotal 650,828 244,139 3,168 Exchange traded: Corn 160,795 — — Soybeans 34,250 — — Wheat 64,778 — — Oats 375 — — Ethanol — 97,272 — Propane — 74,550 — Other — 420 825 Subtotal 260,198 172,242 825 Total 911,026 416,381 3,993 </t>
        </is>
      </c>
    </row>
    <row r="8">
      <c r="A8" s="4" t="inlineStr">
        <is>
          <t>Schedule of Fair Value of the Company's Interest Rate Derivatives</t>
        </is>
      </c>
      <c r="B8" s="4" t="inlineStr">
        <is>
          <t xml:space="preserve">The Company had recorded the following amounts for the fair value of the Company's interest rate and other derivatives: December 31, (in thousands) 2024 2023 Derivatives not designated as hedging instruments Foreign currency contracts included in Other current assets (liabilities) $ (3,972) $ 907 Derivatives designated as hedging instruments Interest rate contracts included in Other current assets 6,761 9,968 Interest rate contracts included in Other assets 22,723 18,041 Interest rate contracts included in Other long-term liabilities (301) — </t>
        </is>
      </c>
    </row>
    <row r="9">
      <c r="A9" s="4" t="inlineStr">
        <is>
          <t>Schedule of Open Interest Rate Contracts</t>
        </is>
      </c>
      <c r="B9" s="4" t="inlineStr">
        <is>
          <t>The following table presents the open interest rate contracts at December 31, 2024: Interest Rate Hedging Instrument Year Entered Year of Maturity Initial Notional Amount Hedged Item Interest Rate Swap 2019 2025 87.5 Interest rate component of debt - accounted for as a hedge 2.3% Swap 2019 2025 43.8 Interest rate component of debt - accounted for as a hedge 2.4% Swap 2019 2025 43.8 Interest rate component of debt - accounted for as a hedge 2.4% Swap 2020 2030 50.0 Interest rate component of debt - accounted for as a hedge 0.8% Swap 2020 2030 50.0 Interest rate component of debt - accounted for as a hedge 0.8% Swap 2022 2025 20.0 Interest rate component of debt - accounted for as a hedge 2.6% Swap 2022 2029 100.0 Interest rate component of debt - accounted for as a hedge 2.0% Swap 2022 2029 50.0 Interest rate component of debt - accounted for as a hedge 2.4% Swap 2022 2028 15.0 Interest rate component of debt - accounted for as a hedge —% to 3.3% Swap 2023 2025 50.0 Interest rate component of debt - accounted for as a hedge 3.7% Swap 2023 2031 50.0 Interest rate component of debt - accounted for as a hedge 2.9% Swap 2024 2029 35.0 Interest rate component of debt - accounted for as a hedge 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Obligation and Funded Status of Pension and Postretirement Plans</t>
        </is>
      </c>
      <c r="B4" s="4" t="inlineStr">
        <is>
          <t>Following are the details of the obligation and funded status of the postretirement health care benefit plan: (in thousands) Change in benefit obligation 2024 2023 Benefit obligation at beginning of year $ 17,266 $ 17,433 Service cost 133 151 Interest cost 785 830 Actuarial (gains) losses (911) (66) Participant contributions 227 257 Benefits paid (1,573) (1,339) Benefit obligation at end of year $ 15,927 $ 17,266 (in thousands) Change in plan assets 2024 2023 Fair value of plan assets at beginning of year $ — $ — Company contributions 1,346 1,082 Participant contributions 227 257 Benefits paid (1,573) (1,339) Fair value of plan assets at end of year $ — $ — Underfunded status of plans at end of year $ (15,927) $ (17,266)</t>
        </is>
      </c>
    </row>
    <row r="5">
      <c r="A5" s="4" t="inlineStr">
        <is>
          <t>Schedule of Amounts Recognized in the Consolidated Balance Sheets</t>
        </is>
      </c>
      <c r="B5" s="4" t="inlineStr">
        <is>
          <t xml:space="preserve">Amounts recognized in the Consolidated Balance Sheets consist of: December 31, (in thousands) 2024 2023 Accrued expenses and other current liabilities $ 1,282 $ 1,242 Other long-term liabilities 14,645 16,024 Net amount recognized $ 15,927 $ 17,266 </t>
        </is>
      </c>
    </row>
    <row r="6">
      <c r="A6" s="4" t="inlineStr">
        <is>
          <t>Schedule of Pre-tax Amounts Recognized in Accumulated Other Comprehensive Loss</t>
        </is>
      </c>
      <c r="B6" s="4" t="inlineStr">
        <is>
          <t>Following are the details of the amounts recognized in Accumulated other comprehensive income before taxes for the year ended December 31, 2024: (in thousands) Unamortized Actuarial Net Gains Unamortized Prior Service Costs Balance at beginning of year $ 11,744 $ (6,243) Amounts arising during the period 911 — Amounts recognized as a component of net periodic benefit cost — (1,206) Balance at end of year $ 12,655 $ (7,449)</t>
        </is>
      </c>
    </row>
    <row r="7">
      <c r="A7" s="4" t="inlineStr">
        <is>
          <t>Schedule of Benefits Expected to be Paid for Company's Defined Benefit Plans</t>
        </is>
      </c>
      <c r="B7" s="4" t="inlineStr">
        <is>
          <t xml:space="preserve">The benefits expected to be paid for the postretirement health care benefit plan over the next ten years are as follows: (in thousands) Postretirement Benefits 2025 $ 1,282 2026 1,285 2027 1,288 2028 1,287 2029 1,284 2030-2034 6,167 </t>
        </is>
      </c>
    </row>
    <row r="8">
      <c r="A8" s="4" t="inlineStr">
        <is>
          <t>Schedule of Components of Net Periodic Benefit Costs</t>
        </is>
      </c>
      <c r="B8" s="4" t="inlineStr">
        <is>
          <t>The components of the net periodic benefit cost are as follows: Year Ended December 31, (in thousands) 2024 2023 2022 Service cost $ 133 $ 151 $ 248 Interest cost 785 830 586 Amortization of prior service cost (911) (911) (911) Amortization of actuarial gain (295) (323) — Net periodic benefit (gain) cost $ (288) $ (253) $ (77)</t>
        </is>
      </c>
    </row>
    <row r="9">
      <c r="A9" s="4" t="inlineStr">
        <is>
          <t>Schedule of Weighted Average Assumptions of Pension and Postretirement Benefits</t>
        </is>
      </c>
      <c r="B9" s="4" t="inlineStr">
        <is>
          <t xml:space="preserve">The weighted-average assumptions of the postretirement health care benefit plan are as follows: Year Ended December 31, 2024 2023 2022 Used to Determine Benefit Obligations at Measurement Date Discount rate 5.4 % 4.7 % 4.9 % Used to Determine Net Periodic Benefit Cost for Years ended December 31 Discount rate 4.7 % 4.9 % 2.6 % Expected long-term return on plan assets — — — Rate of compensation increases — — — </t>
        </is>
      </c>
    </row>
    <row r="10">
      <c r="A10" s="4" t="inlineStr">
        <is>
          <t>Schedule of Assumed Health Care Cost Trend Rate at Beginning of Year</t>
        </is>
      </c>
      <c r="B10" s="4" t="inlineStr">
        <is>
          <t>Assumed Health Care Cost Trend Rates at Beginning of Year 2024 2023 Health care cost trend rate assumed for next year 3.0 % 3.0 % Rate to which the cost trend rate is assumed to decline (the ultimate trend rate) (a) N/A N/A Year that the rate reaches the ultimate trend rate (a) N/A N/A (a) In 2017, the Company's remaining uncapped participants were converted to a Medicare Exchange Health Reimbursement Arrangement, which put a 2% cap on the Company's share of the related co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s</t>
        </is>
      </c>
      <c r="B4" s="4" t="inlineStr">
        <is>
          <t xml:space="preserve">In the Company's Nutrient &amp; Industrial segment, all sales and merchandising revenues are within the scope of ASC 606. Therefore, a further disaggregation of revenues and detail of outstanding contract balances is provided below: Year Ended December 31, (in thousands) 2024 2023 2022 Ag Supply Chain $ 482,492 $ 586,873 $ 691,696 Specialty Liquids 178,223 206,477 261,964 Engineered Granules 172,426 150,047 145,648 Total sales and merchandising revenues $ 833,141 $ 943,397 $ 1,099,308 </t>
        </is>
      </c>
    </row>
    <row r="5">
      <c r="A5" s="4" t="inlineStr">
        <is>
          <t>Schedule of Opening and Closing Balances of Company's Contract Assets and Liabilities</t>
        </is>
      </c>
      <c r="B5" s="4" t="inlineStr">
        <is>
          <t xml:space="preserve">The opening and closing balances of the Company’s contract liabilities are as follows: (in thousands) 2024 2023 Balance at January 1 $ 30,686 $ 55,408 Balance at December 31 24,812 30,6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t>
        </is>
      </c>
      <c r="B4" s="4" t="inlineStr">
        <is>
          <t xml:space="preserve">The income tax provision from continuing operations consists of the following: Year Ended December 31, (in thousands) 2024 2023 2022 Current: Federal $ 21,081 $ 30,274 $ 38,801 State and local 7,568 5,852 13,541 Foreign 4,780 2,869 4,741 33,429 38,995 57,083 Deferred: Federal (4,028) (1,012) (13,425) State and local (202) 1,252 (6,775) Foreign 858 (2,201) 2,745 (3,372) (1,961) (17,455) Total: Federal 17,053 29,262 25,376 State and local 7,366 7,104 6,766 Foreign 5,638 668 7,486 $ 30,057 $ 37,034 $ 39,628 </t>
        </is>
      </c>
    </row>
    <row r="5">
      <c r="A5" s="4" t="inlineStr">
        <is>
          <t>Components of Income Before Income Taxes</t>
        </is>
      </c>
      <c r="B5" s="4" t="inlineStr">
        <is>
          <t xml:space="preserve">Income before income taxes from continuing operations consists of the following: Year Ended December 31, (in thousands) 2024 2023 2022 U.S. $ 199,950 $ 161,377 $ 173,810 Foreign 807 8,186 20,772 $ 200,757 $ 169,563 $ 194,582 </t>
        </is>
      </c>
    </row>
    <row r="6">
      <c r="A6" s="4" t="inlineStr">
        <is>
          <t>Schedule of Effective Tax Rate Reconciliation</t>
        </is>
      </c>
      <c r="B6" s="4" t="inlineStr">
        <is>
          <t>A reconciliation from the statutory U.S. federal tax rate to the effective tax rate follows: Year Ended December 31, 2024 2023 2022 Statutory U.S. federal tax rate 21.0 % 21.0 % 21.0 % Increase (decrease) in rate resulting from: State and local income taxes, net of related federal taxes 3.0 2.9 2.4 Effect of noncontrolling interest (5.9) (3.9) (3.9) Derivative instruments and hedging activities (0.1) — (1.3) U.S. income taxes on foreign earnings 0.4 1.3 (0.1) Nondeductible compensation 0.6 0.9 1.2 Unrecognized tax benefits (0.1) 4.7 8.0 Valuation allowance 1.1 0.4 0.7 Foreign tax credits (1.0) (2.9) (2.1) Research and development and other tax credits (6.0) (2.7) (7.0) Other, net 2.0 0.1 1.5 Effective tax rate 15.0 % 21.8 % 20.4 %</t>
        </is>
      </c>
    </row>
    <row r="7">
      <c r="A7" s="4" t="inlineStr">
        <is>
          <t>Schedule of Deferred Tax Liabilities and Assets</t>
        </is>
      </c>
      <c r="B7" s="4" t="inlineStr">
        <is>
          <t>Significant components of the Company's deferred tax liabilities and assets are as follows: December 31, (in thousands) 2024 2023 Deferred tax liabilities: Property, plant and equipment $ (64,934) $ (66,497) Operating lease right-of-use assets (18,029) (8,716) Identifiable intangibles — (3,565) Investments (21,968) (29,962) Derivative Instruments (7,202) (6,972) Other (5,607) (5,826) (117,740) (121,538) Deferred tax assets: Employee benefits 24,346 28,989 Accounts and notes receivable 12,289 10,406 Inventory 3,166 3,718 Identifiable intangibles 655 — Federal income tax credits 4,203 3,439 Net operating loss carryforwards 1,212 1,015 Operating lease liability 17,685 8,653 Other 7,402 12,324 Total deferred tax assets 70,958 68,544 less: Valuation allowance 6,591 4,416 64,367 64,128 Net deferred tax liabilities (a) $ (53,373) $ (57,410) (a) The Company had deferred tax assets of $1.7 million and $1.2 million included in Other assets in the Consolidated Balance Sheets as of December 31, 2024, and 2023, respectively.</t>
        </is>
      </c>
    </row>
    <row r="8">
      <c r="A8" s="4" t="inlineStr">
        <is>
          <t>Schedule of Unrecognized Tax Benefits Excluding Interest and Penalties</t>
        </is>
      </c>
      <c r="B8" s="4" t="inlineStr">
        <is>
          <t xml:space="preserve">A reconciliation of the beginning and ending amounts of unrecognized tax benefits is as follows: (in thousands) 2024 2023 2022 Balance at beginning of period $ 84,719 $ 79,262 $ 51,754 Tax positions related to the current year Gross additions — — 8,074 Tax positions related to prior years Gross additions — 6,134 19,434 Gross reductions (4,275) (58) — Settlements (9,993) — — Lapse in statute of limitations — (619) — Balance at end of period $ 70,451 $ 84,719 $ 79,2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ccumulated other comprehensive income ("AOCI"): Year Ended December 31, (in thousands) 2024 2023 Currency Translation Adjustment Beginning balance $ (2,581) $ (8,203) Other comprehensive income (loss) before reclassifications (10,888) 5,622 Tax effect — — Other comprehensive income (loss), net of tax (10,888) 5,622 Ending Balance $ (13,469) $ (2,581) Cash Flow Hedges Beginning balance $ 20,985 $ 23,546 Other comprehensive income (loss) before reclassifications 13,768 6,725 Amounts reclassified from AOCI (a) (12,922) (10,132) Tax effect (c) (260) 846 Other comprehensive income (loss), net of tax 586 (2,561) Ending Balance $ 21,571 $ 20,985 Pension and Other Postretirement Plans Beginning balance $ 4,203 $ 4,883 Other comprehensive income (loss) before reclassifications 939 19 Amounts reclassified from AOCI (b) (911) (911) Tax effect (c) (6) 212 Other comprehensive income (loss), net of tax 22 (680) Ending Balance $ 4,225 $ 4,203 Investments in Convertible Preferred Securities Beginning balance $ 258 $ 258 Other comprehensive income (loss), net of tax — — Ending Balance $ 258 $ 258 Total AOCI Ending Balance $ 12,585 $ 22,865 (a) Amounts reclassified from gain (loss) on cash flow hedges are reclassified from AOCI to income when the hedged item affects earnings. Gains and losses from interest rate derivatives are recognized in Interest expense, net within the Consolidated Statements of Operations as interest payments are made on the Company's variable rate debt. When interest rate derivatives are settled prior to maturity, the gain or loss is recognized in Other income, net within the Consolidated Statements of Operations. See Note 5 for additional information. (b) This AOCI component is included in the computation of net periodic benefit cost recorded in Operating, administrative and general expenses within the Consolidated Statements of Operations. (c) The Company utilizes the aggregate approach for releasing disproportionate income tax effects in AOCI.</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the Company's assets and liabilities measured at fair value on a recurring basis: (in thousands) December 31, 2024 Assets (liabilities) Level 1 Level 2 Level 3 Total Commodity derivatives, net (a) $ 47,721 $ 42,330 $ — $ 90,051 Provisionally priced contracts (b) (12,203) (45,017) — (57,220) Convertible preferred securities (c) — — 14,190 14,190 Other assets and liabilities (d) 2,711 29,183 — 31,894 Total $ 38,229 $ 26,496 $ 14,190 $ 78,915 (in thousands) December 31, 2023 Assets (liabilities) Level 1 Level 2 Level 3 Total Commodity derivatives, net (a) $ 48,676 $ 39,572 $ — $ 88,248 Provisionally priced contracts (b) (108,736) (65,343) — (174,079) Convertible preferred securities (c) — — 15,625 15,625 Other assets and liabilities (d) 5,477 28,009 — 33,486 Total $ (54,583) $ 2,238 $ 15,625 $ (36,720) (a) Includes associated cash posted/received as collateral. (b) Included in "Provisionally priced contracts" are those instruments based only on underlying futures values (Level 1) and delayed price contracts (Level 2). (c) Recorded in Other assets on the Company’s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t>
        </is>
      </c>
    </row>
    <row r="5">
      <c r="A5" s="4" t="inlineStr">
        <is>
          <t>Schedule of Reconciliation of Beginning and Ending Balances for the Company's Fair Value Measurements Using Level 3 Inputs</t>
        </is>
      </c>
      <c r="B5" s="4" t="inlineStr">
        <is>
          <t xml:space="preserve">A reconciliation of beginning and ending balances for the Company’s recurring fair value measurements using Level 3 inputs is as follows: Convertible Preferred Securities (in thousands) 2024 2023 Assets at January 1, $ 15,625 $ 16,278 Additional investments 100 1,342 Gains (losses) included in Other income, net (1,535) 497 Proceeds from investments — (1,670) Reclassification to a receivable in Other assets, net — (822) Assets at December 31, $ 14,190 $ 15,625 </t>
        </is>
      </c>
    </row>
    <row r="6">
      <c r="A6" s="4" t="inlineStr">
        <is>
          <t>Schedule of Summarized Information About Level 3 Fair Value Measurements</t>
        </is>
      </c>
      <c r="B6" s="4" t="inlineStr">
        <is>
          <t>The following tables summarize quantitative information about the Company's Level 3 fair value measurements: Quantitative Information about Recurring Level 3 Fair Value Measurements (in thousands) Fair Value as of 12/31/2024 Valuation Method Unobservable Input Weighted Average Convertible preferred securities (a) $ 14,190 Implied based on market prices N/A N/A (in thousands) Fair Value as of 12/31/2023 Valuation Method Unobservable Input Weighted Average Convertible preferred securities (a) $ 15,625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Year Ended December 31, 2024 (in thousands) Trade Renewables Nutrient &amp; Industrial Total Sales and merchandising revenues $ 7,622,077 $ 2,802,330 $ 833,141 $ 11,257,548 Cost of sales and merchandising revenues 7,218,395 2,633,179 712,048 10,563,622 Operating, administrative and general expenses 316,390 35,493 103,238 455,121 Interest expense 24,587 2,841 6,311 33,739 Other income, net (a) 28,728 8,678 6,444 43,850 Segment income before income taxes from continuing operations $ 91,433 $ 139,495 $ 17,988 $ 248,916 less: Corporate expenses 48,159 Income before income taxes from continuing operations $ 200,757 (a) Other income, net for each reportable segment includes: Trade - interest income, property insurance recoveries, patronage income, amongst other items. Renewables - interest income, a gain on the deconsolidation of the ELEMENT joint venture, patronage income, amongst other items. Nutrient &amp; Industrial - interest income, patronage income, amongst other items. Year Ended December 31, 2023 (in thousands) Trade Renewables Nutrient &amp; Industrial Total Sales and merchandising revenues $ 10,426,083 $ 3,380,632 $ 943,397 $ 14,750,112 Cost of sales and merchandising revenues 10,016,133 3,178,235 810,381 14,004,749 Operating, administrative and general expenses 308,470 32,737 103,342 444,549 Asset impairment (a) — 87,156 — 87,156 Interest expense 35,234 6,385 7,016 48,635 Other income, net (b) 29,988 15,056 2,391 47,435 Segment income before income taxes from continuing operations $ 96,234 $ 91,175 $ 25,049 $ 212,458 less: Corporate expenses 42,895 Income before income taxes from continuing operations $ 169,563 (a) Asset impairment of $87.2 million as the Company recorded an impairment charge related to ELEMENT in the first quarter of 2023, as the plant faced operational and market-based challenges which were exacerbated by a shift in the California Low Carbon Fuel Standard credit markets and high western corn basis. (b) Other income, net for each reportable segment includes: Trade - interest income, property insurance recoveries, gains on sales of assets &amp; businesses, patronage income, amongst other items. Renewables - interest income, a gain on the deconsolidation of the ELEMENT joint venture, patronage income, Biofuel Producer Program funds, amongst other items. Nutrient &amp; Industrial - interest income, patronage income, amongst other items. Year Ended December 31, 2022 (in thousands) Trade Renewables Nutrient &amp; Industrial Total Sales and merchandising revenues $ 13,047,537 $ 3,178,539 $ 1,099,308 $ 17,325,384 Cost of sales and merchandising revenues 12,639,830 3,051,544 949,846 16,641,220 Operating, administrative and general expenses 273,592 30,730 106,003 410,325 Asset impairment (a) 9,000 — — 9,000 Interest expense 42,551 8,775 7,298 58,624 Other income, net (b) 12,661 20,731 3,001 36,393 Segment income before income taxes from continuing operations $ 95,225 $ 108,221 $ 39,162 $ 242,608 less: Corporate expenses 48,026 Income before income taxes from continuing operations $ 194,582 (a) Asset impairment of $9.0 million as the Company recorded an impairment charge related to a Nebraska grain asset. (b) Other income, net for each reportable segment includes: Trade - interest income, property insurance recoveries, gains on sales of assets &amp; businesses, patronage income, amongst other items. Renewables - interest income, patronage income, Biofuel Producer Program funds, amongst other items. Nutrient &amp; Industrial - interest income, patronage income, amongst other items. Year Ended December 31, 2024 (in thousands) Trade Renewables Nutrient &amp; Industrial Other Total Depreciation and amortization (a) $ 40,505 $ 49,705 $ 32,488 $ 5,106 $ 127,804 Purchases of property, plant and equipment and capitalized software 59,240 49,808 36,116 4,023 149,187 Interest income (b) 12,499 5,075 3,519 — 21,093 (a) Depreciation and amortization disclosed by reportable segment is included within both Cost of sales and merchandising revenues and Operating, administrative and general expenses within the Consolidated Statement of Operations. (b) Interest income is recorded in Other income, net within the Consolidated Statement of Operations. Year Ended December 31, 2023 (in thousands) Trade Renewables Nutrient &amp; Industrial Other Total Depreciation and amortization (a) $ 36,109 $ 51,408 $ 29,268 $ 8,321 $ 125,106 Purchases of property, plant and equipment and capitalized software 49,728 54,546 42,524 3,645 150,443 Interest income (b) 6,730 5,087 1,163 27 13,007 (a) Depreciation and amortization disclosed by reportable segment is included within both Cost of sales and merchandising revenues and Operating, administrative and general expenses within the Consolidated Statement of Operations. (b) Interest income is recorded in Other income, net within the Consolidated Statement of Operations. Year Ended December 31, 2022 (in thousands) Trade Renewables Nutrient &amp; Industrial Other Total Depreciation and amortization (a) $ 35,953 $ 63,458 $ 26,634 $ 8,697 $ 134,742 Purchases of property, plant and equipment and capitalized software 29,433 42,734 34,678 1,439 108,284 Interest income (b) 2,297 589 4 110 3,000 (a) Depreciation and amortization disclosed by reportable segment is included within both Cost of sales and merchandising revenues and Operating, administrative and general expenses within the Consolidated Statement of Operations. (b) Interest income is recorded in Other income, net within the Consolidated Statement of Operations.</t>
        </is>
      </c>
    </row>
    <row r="5">
      <c r="A5" s="4" t="inlineStr">
        <is>
          <t>Revenue from External Customers by Geographic Areas</t>
        </is>
      </c>
      <c r="B5" s="4" t="inlineStr">
        <is>
          <t xml:space="preserve">Year Ended December 31, (in thousands) 2024 2023 2022 Revenues from external customers by geographic region United States $ 8,103,367 $ 9,772,619 $ 12,503,330 Canada 517,131 694,774 1,199,487 Mexico 392,142 533,012 493,111 Egypt 124,905 462,068 573,371 Switzerland 176,358 373,305 373,737 Other 1,943,645 2,914,334 2,182,348 Total $ 11,257,548 $ 14,750,112 $ 17,325,384 </t>
        </is>
      </c>
    </row>
    <row r="6">
      <c r="A6" s="4" t="inlineStr">
        <is>
          <t>Long-Lived Assets by Segment</t>
        </is>
      </c>
      <c r="B6" s="4" t="inlineStr">
        <is>
          <t xml:space="preserve">December 31, (in thousands) 2024 2023 2022 Identifiable assets Trade $ 2,279,698 $ 2,164,578 $ 3,166,813 Renewables 679,430 763,203 835,860 Nutrient &amp; Industrial 499,443 434,674 530,596 Other 662,743 492,552 74,727 Total assets $ 4,121,314 $ 3,855,007 $ 4,607,9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Weighted Average Remaining Term and Discount Rate and Supplemental Cash Flow Information Related to Leases</t>
        </is>
      </c>
      <c r="B4" s="4" t="inlineStr">
        <is>
          <t xml:space="preserve">The following table summarizes the amounts recognized in the Company's Consolidated Balance Sheets related to leases: December 31, (in thousands) Consolidated Balance Sheet Classification 2024 2023 Assets Operating lease assets Right of use assets, net $ 104,630 $ 54,234 Finance lease assets Property, plant and equipment, net 23,119 20,289 Total leased assets $ 127,749 $ 74,523 Liabilities Current operating leases Accrued expenses and other current liabilities $ 25,773 $ 22,322 Non-current operating leases Long-term lease liabilities 65,312 31,659 Total operating lease liabilities 91,085 53,981 Current finance leases Current maturities of long-term debt 1,884 1,134 Non-current finance leases Long-term debt, less current maturities 9,616 7,879 Total finance lease liabilities 11,500 9,013 Total lease liabilities $ 102,585 $ 62,994 The components of lease cost recognized within the Company's Consolidated Statement of Operations were as follows: Year Ended December 31, (in thousands) Consolidated Statement of Operations Classification 2024 2023 2022 Lease cost: Operating lease cost Cost of sales and merchandising revenues $ 17,760 $ 16,123 $ 19,891 Operating lease cost Operating, administrative and general expenses 14,490 13,203 10,132 Finance lease cost Amortization of right-of-use assets Cost of sales and merchandising revenues 80 120 614 Amortization of right-of-use assets Operating, administrative and general expenses 1,133 1,045 1,009 Interest expense on lease liabilities Interest expense, net 346 332 413 Short-term lease cost Cost of sales and merchandising revenues 2,194 2,160 2,465 Short-term lease cost Operating, administrative and general expenses 46 144 — Variable lease cost Cost of sales and merchandising revenues — 500 338 Variable lease cost Operating, administrative and general expenses 468 225 394 Total lease cost $ 36,517 $ 33,852 $ 35,256 The Company often has the option to renew lease terms for buildings and other assets. The exercise of a lease renewal option is generally at the sole discretion of the Company. In addition, certain lease agreements may be terminated prior to their original expiration date at the discretion of the Company. Each renewal and termination option is evaluated at the lease commencement date to determine if the Company is reasonably certain to exercise the option on the basis of economic factors. The following table summarizes the weighted-average remaining lease terms: As of December 31, Weighted-Average Remaining Lease Term 2024 2023 Operating leases 10.9 years 4.0 years Finance leases 6.6 years 8.6 years The discount rate implicit within the Company's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following table summarizes the weighted-average discount rate used to measure the Company's lease liabilities: As of December 31, Weighted-Average Discount Rate 2024 2023 Operating leases 4.96 % 4.27 % Finance leases 4.19 % 3.77 % Supplemental Cash Flow Information Related to Leases Year Ended December 31, (in thousands) 2024 2023 2022 Cash paid for amounts included in the measurement of lease liabilities: Operating cash flows from operating leases $ 33,094 $ 30,467 $ 30,294 Financing cash flows from finance leases 1,185 1,270 1,782 Right-of-use assets obtained in exchange for lease obligations: Operating leases 72,196 48,569 36,056 </t>
        </is>
      </c>
    </row>
    <row r="5">
      <c r="A5" s="4" t="inlineStr">
        <is>
          <t>Schedule of Maturity Analysis of Operating Lease Liabilities</t>
        </is>
      </c>
      <c r="B5" s="4" t="inlineStr">
        <is>
          <t xml:space="preserve">Maturity Analysis of Leases Liabilities December 31, 2024 (in thousands) Operating Leases Finance Leases Total 2025 $ 29,882 $ 2,338 $ 32,220 2026 21,028 2,414 23,442 2027 13,808 2,229 16,037 2028 7,456 2,075 9,531 2029 4,038 2,394 6,432 Thereafter 62,350 1,986 64,336 Total lease payments 138,562 13,436 151,998 Less: interest 47,477 1,936 49,413 Total $ 91,085 $ 11,500 $ 102,585 December 31, 2023 (in thousands) Operating Leases Finance Leases Total 2024 $ 23,790 $ 1,447 $ 25,237 2025 14,518 1,456 15,974 2026 8,755 1,462 10,217 2027 5,225 1,471 6,696 2028 1,714 1,481 3,195 Thereafter 5,076 3,488 8,564 Total lease payments 59,078 10,805 69,883 Less: interest 5,097 1,792 6,889 Total $ 53,981 $ 9,013 $ 62,994 </t>
        </is>
      </c>
    </row>
    <row r="6">
      <c r="A6" s="4" t="inlineStr">
        <is>
          <t>Schedule of Maturity Analysis of Finance Lease Liabilities</t>
        </is>
      </c>
      <c r="B6" s="4" t="inlineStr">
        <is>
          <t xml:space="preserve">Maturity Analysis of Leases Liabilities December 31, 2024 (in thousands) Operating Leases Finance Leases Total 2025 $ 29,882 $ 2,338 $ 32,220 2026 21,028 2,414 23,442 2027 13,808 2,229 16,037 2028 7,456 2,075 9,531 2029 4,038 2,394 6,432 Thereafter 62,350 1,986 64,336 Total lease payments 138,562 13,436 151,998 Less: interest 47,477 1,936 49,413 Total $ 91,085 $ 11,500 $ 102,585 December 31, 2023 (in thousands) Operating Leases Finance Leases Total 2024 $ 23,790 $ 1,447 $ 25,237 2025 14,518 1,456 15,974 2026 8,755 1,462 10,217 2027 5,225 1,471 6,696 2028 1,714 1,481 3,195 Thereafter 5,076 3,488 8,564 Total lease payments 59,078 10,805 69,883 Less: interest 5,097 1,792 6,889 Total $ 53,981 $ 9,013 $ 62,9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hares</t>
        </is>
      </c>
      <c r="B4" s="4" t="inlineStr">
        <is>
          <t xml:space="preserve">A summary of the status of the Company's non-vested RSUs as of December 31, 2024, and changes during the period then ended, is presented below: Shares (in thousands) Weighted-Average Grant-Date Fair Value Non-vested at January 1, 2024 248 $ 41.74 Granted 147 48.93 Vested (145) 34.61 Forfeited (7) 49.21 Non-vested at December 31, 2024 243 $ 50.16 Year Ended December 31, 2024 2023 2022 Total fair value of shares vested (in thousands) $ 5,022 $ 4,369 $ 7,465 Weighted-average fair value of RSUs granted $ 48.93 $ 44.84 $ 43.38 </t>
        </is>
      </c>
    </row>
    <row r="5">
      <c r="A5" s="4" t="inlineStr">
        <is>
          <t>Schedule of Valuation Assumptions Used to Determine Fair Value</t>
        </is>
      </c>
      <c r="B5" s="4" t="inlineStr">
        <is>
          <t xml:space="preserve"> </t>
        </is>
      </c>
    </row>
    <row r="6">
      <c r="A6" s="4" t="inlineStr">
        <is>
          <t>Schedule of Award Statuses During Period</t>
        </is>
      </c>
      <c r="B6" s="4" t="inlineStr">
        <is>
          <t xml:space="preserve">A summary of the status of the Company's Modified PSUs as of December 31, 2024, and changes during the period then ended, is presented below: Shares (in thousands) Weighted-Average Grant-Date Fair Value Non-vested at January 1, 2024 — $ — Granted 223 60.42 Vested — — Forfeited (5) 60.42 Non-vested at December 31, 2024 218 $ 60.42 Year Ended December 31, 2024 2023 2022 Total fair value of shares vested (in thousands) $ — $ — $ — Weighted-average fair value of Modified PSUs granted $ 60.42 $ — $ — A summary of the status of the Company's EPS PSUs as of December 31, 2024, and changes during the period then ended, is presented below: Shares (in thousands) Weighted-Average Grant-Date Fair Value Non-vested at January 1, 2024 367 $ 38.51 Granted — — Vested (136) 26.80 Forfeited (5) 45.31 Non-vested at December 31, 2024 226 $ 45.39 Year Ended December 31, 2024 2023 2022 Total fair value of shares vested (in thousands) $ 3,646 $ 2,150 $ 654 Weighted-average fair value of EPS PSUs granted $ — $ 46.04 $ 43.98 A summary of the status of the Company's TSR PSUs as of December 31, 2024, and changes during the period then ended, is presented below: Shares (in thousands) Weighted-Average Grant-Date Fair Value Non-vested at January 1, 2024 367 $ 56.01 Granted — — Vested (136) 35.66 Forfeited (5) 67.86 Non-vested at December 31, 2024 226 $ 67.97 Year Ended December 31, 2024 2023 2022 Total fair value of shares vested (in thousands) $ 4,851 $ 2,853 $ — Weighted-average fair value of TSR PSUs granted $ — $ 64.06 $ 66.90 </t>
        </is>
      </c>
    </row>
    <row r="7">
      <c r="A7" s="4" t="inlineStr">
        <is>
          <t>Schedule of Fair Value of the Option Component of the ESP Plan</t>
        </is>
      </c>
      <c r="B7" s="4" t="inlineStr">
        <is>
          <t>Year Ended December 31, 2024 2023 2022 Risk free interest rate 4.79 % 4.73 % 0.39 % Dividend yield 1.29 % 2.07 % 1.82 % Volatility factor of the expected market price of the common shares 36 % 53 % 38 % Expected life for the options (in years) 1.0 1.0 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by reportable segment for the years ended December 31, 2024, 2023, and 2022 are as follows: (in thousands) Trade Renewables Nutrient &amp; Industrial Total Balance at January 1, 2022 $ 119,867 $ 8,789 $ 686 $ 129,342 Acquisitions — — — — Balance at December 31, 2022 119,867 8,789 686 129,342 Disposals (a) (800) — — (800) Impairments — — (686) (686) Balance at December 31, 2023 119,067 8,789 — 127,856 Acquisitions — — — — Balance at December 31, 2024 $ 119,067 $ 8,789 $ — $ 127,856 </t>
        </is>
      </c>
    </row>
    <row r="5">
      <c r="A5" s="4" t="inlineStr">
        <is>
          <t>Schedule of Intangible Assets Included in Other Assets</t>
        </is>
      </c>
      <c r="B5" s="4" t="inlineStr">
        <is>
          <t xml:space="preserve">The Company's other intangible assets are as follows: December 31, 2024 2023 (in thousands) Useful Life Original Cost Accumulated Amortization Net Book Value Original Cost Accumulated Amortization Net Book Value Intangible asset class Customer lists 3 to 10 $ 153,410 $ 97,645 $ 55,765 $ 149,880 $ 83,823 $ 66,057 Non-compete agreements 1 to 7 22,277 21,756 521 22,240 21,514 726 Supply agreement 10 to 10 8,720 8,720 — 8,720 8,374 346 Technology 10 to 10 13,399 12,898 501 13,400 11,558 1,842 Trademarks and patents 7 to 10 16,049 15,437 612 15,810 14,302 1,508 Software 2 to 10 91,615 80,054 11,561 89,241 74,541 14,700 Other 3 to 5 842 457 385 843 443 400 $ 306,312 $ 236,967 $ 69,345 $ 300,134 $ 214,555 $ 85,5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61771</v>
      </c>
      <c r="C3" s="7" t="n">
        <v>643854</v>
      </c>
    </row>
    <row r="4">
      <c r="A4" s="4" t="inlineStr">
        <is>
          <t>Accounts receivable, less allowance for doubtful accounts of $48,325 in 2024; $35,939 in 2023</t>
        </is>
      </c>
      <c r="B4" s="6" t="n">
        <v>764550</v>
      </c>
      <c r="C4" s="6" t="n">
        <v>762549</v>
      </c>
    </row>
    <row r="5">
      <c r="A5" s="4" t="inlineStr">
        <is>
          <t>Inventories</t>
        </is>
      </c>
      <c r="B5" s="6" t="n">
        <v>1286811</v>
      </c>
      <c r="C5" s="6" t="n">
        <v>1166700</v>
      </c>
    </row>
    <row r="6">
      <c r="A6" s="4" t="inlineStr">
        <is>
          <t>Commodity derivative assets – current</t>
        </is>
      </c>
      <c r="B6" s="6" t="n">
        <v>148801</v>
      </c>
      <c r="C6" s="6" t="n">
        <v>178083</v>
      </c>
    </row>
    <row r="7">
      <c r="A7" s="4" t="inlineStr">
        <is>
          <t>Other current assets</t>
        </is>
      </c>
      <c r="B7" s="6" t="n">
        <v>88344</v>
      </c>
      <c r="C7" s="6" t="n">
        <v>55777</v>
      </c>
    </row>
    <row r="8">
      <c r="A8" s="4" t="inlineStr">
        <is>
          <t>Total current assets</t>
        </is>
      </c>
      <c r="B8" s="6" t="n">
        <v>2850277</v>
      </c>
      <c r="C8" s="6" t="n">
        <v>2806963</v>
      </c>
    </row>
    <row r="9">
      <c r="A9" s="3" t="inlineStr">
        <is>
          <t>Other assets:</t>
        </is>
      </c>
      <c r="B9" s="4" t="inlineStr">
        <is>
          <t xml:space="preserve"> </t>
        </is>
      </c>
      <c r="C9" s="4" t="inlineStr">
        <is>
          <t xml:space="preserve"> </t>
        </is>
      </c>
    </row>
    <row r="10">
      <c r="A10" s="4" t="inlineStr">
        <is>
          <t>Goodwill</t>
        </is>
      </c>
      <c r="B10" s="6" t="n">
        <v>127856</v>
      </c>
      <c r="C10" s="6" t="n">
        <v>127856</v>
      </c>
    </row>
    <row r="11">
      <c r="A11" s="4" t="inlineStr">
        <is>
          <t>Other intangible assets, net</t>
        </is>
      </c>
      <c r="B11" s="6" t="n">
        <v>69345</v>
      </c>
      <c r="C11" s="6" t="n">
        <v>85579</v>
      </c>
    </row>
    <row r="12">
      <c r="A12" s="4" t="inlineStr">
        <is>
          <t>Right of use assets, net</t>
        </is>
      </c>
      <c r="B12" s="6" t="n">
        <v>104630</v>
      </c>
      <c r="C12" s="6" t="n">
        <v>54234</v>
      </c>
    </row>
    <row r="13">
      <c r="A13" s="4" t="inlineStr">
        <is>
          <t>Other assets</t>
        </is>
      </c>
      <c r="B13" s="6" t="n">
        <v>101055</v>
      </c>
      <c r="C13" s="6" t="n">
        <v>87010</v>
      </c>
    </row>
    <row r="14">
      <c r="A14" s="4" t="inlineStr">
        <is>
          <t>Total other assets</t>
        </is>
      </c>
      <c r="B14" s="6" t="n">
        <v>402886</v>
      </c>
      <c r="C14" s="6" t="n">
        <v>354679</v>
      </c>
    </row>
    <row r="15">
      <c r="A15" s="4" t="inlineStr">
        <is>
          <t>Property, plant and equipment, net</t>
        </is>
      </c>
      <c r="B15" s="6" t="n">
        <v>868151</v>
      </c>
      <c r="C15" s="6" t="n">
        <v>693365</v>
      </c>
    </row>
    <row r="16">
      <c r="A16" s="4" t="inlineStr">
        <is>
          <t>Total assets</t>
        </is>
      </c>
      <c r="B16" s="6" t="n">
        <v>4121314</v>
      </c>
      <c r="C16" s="6" t="n">
        <v>3855007</v>
      </c>
    </row>
    <row r="17">
      <c r="A17" s="3" t="inlineStr">
        <is>
          <t>Current liabilities:</t>
        </is>
      </c>
      <c r="B17" s="4" t="inlineStr">
        <is>
          <t xml:space="preserve"> </t>
        </is>
      </c>
      <c r="C17" s="4" t="inlineStr">
        <is>
          <t xml:space="preserve"> </t>
        </is>
      </c>
    </row>
    <row r="18">
      <c r="A18" s="4" t="inlineStr">
        <is>
          <t>Short-term debt</t>
        </is>
      </c>
      <c r="B18" s="6" t="n">
        <v>166614</v>
      </c>
      <c r="C18" s="6" t="n">
        <v>43106</v>
      </c>
    </row>
    <row r="19">
      <c r="A19" s="4" t="inlineStr">
        <is>
          <t>Trade and other payables</t>
        </is>
      </c>
      <c r="B19" s="6" t="n">
        <v>1047436</v>
      </c>
      <c r="C19" s="6" t="n">
        <v>1055473</v>
      </c>
    </row>
    <row r="20">
      <c r="A20" s="4" t="inlineStr">
        <is>
          <t>Customer prepayments and deferred revenue</t>
        </is>
      </c>
      <c r="B20" s="6" t="n">
        <v>194025</v>
      </c>
      <c r="C20" s="6" t="n">
        <v>187054</v>
      </c>
    </row>
    <row r="21">
      <c r="A21" s="4" t="inlineStr">
        <is>
          <t>Commodity derivative liabilities – current</t>
        </is>
      </c>
      <c r="B21" s="6" t="n">
        <v>59766</v>
      </c>
      <c r="C21" s="6" t="n">
        <v>90849</v>
      </c>
    </row>
    <row r="22">
      <c r="A22" s="4" t="inlineStr">
        <is>
          <t>Current maturities of long-term debt</t>
        </is>
      </c>
      <c r="B22" s="6" t="n">
        <v>36139</v>
      </c>
      <c r="C22" s="6" t="n">
        <v>27561</v>
      </c>
    </row>
    <row r="23">
      <c r="A23" s="4" t="inlineStr">
        <is>
          <t>Accrued expenses and other current liabilities</t>
        </is>
      </c>
      <c r="B23" s="6" t="n">
        <v>227192</v>
      </c>
      <c r="C23" s="6" t="n">
        <v>232288</v>
      </c>
    </row>
    <row r="24">
      <c r="A24" s="4" t="inlineStr">
        <is>
          <t>Total current liabilities</t>
        </is>
      </c>
      <c r="B24" s="6" t="n">
        <v>1731172</v>
      </c>
      <c r="C24" s="6" t="n">
        <v>1636331</v>
      </c>
    </row>
    <row r="25">
      <c r="A25" s="4" t="inlineStr">
        <is>
          <t>Long-term lease liabilities</t>
        </is>
      </c>
      <c r="B25" s="6" t="n">
        <v>65312</v>
      </c>
      <c r="C25" s="6" t="n">
        <v>31659</v>
      </c>
    </row>
    <row r="26">
      <c r="A26" s="4" t="inlineStr">
        <is>
          <t>Long-term debt, less current maturities</t>
        </is>
      </c>
      <c r="B26" s="6" t="n">
        <v>608151</v>
      </c>
      <c r="C26" s="6" t="n">
        <v>562960</v>
      </c>
    </row>
    <row r="27">
      <c r="A27" s="4" t="inlineStr">
        <is>
          <t>Deferred income taxes</t>
        </is>
      </c>
      <c r="B27" s="6" t="n">
        <v>55005</v>
      </c>
      <c r="C27" s="6" t="n">
        <v>58581</v>
      </c>
    </row>
    <row r="28">
      <c r="A28" s="4" t="inlineStr">
        <is>
          <t>Other long-term liabilities</t>
        </is>
      </c>
      <c r="B28" s="6" t="n">
        <v>61838</v>
      </c>
      <c r="C28" s="6" t="n">
        <v>49089</v>
      </c>
    </row>
    <row r="29">
      <c r="A29" s="4" t="inlineStr">
        <is>
          <t>Total liabilities</t>
        </is>
      </c>
      <c r="B29" s="6" t="n">
        <v>2521478</v>
      </c>
      <c r="C29" s="6" t="n">
        <v>2338620</v>
      </c>
    </row>
    <row r="30">
      <c r="A30" s="4" t="inlineStr">
        <is>
          <t>Commitments and contingencies (Note 14)</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hares, without par value (63,000 shares authorized; 34,083 shares issued in 2024 and 34,064 in 2023)</t>
        </is>
      </c>
      <c r="B32" s="6" t="n">
        <v>142</v>
      </c>
      <c r="C32" s="6" t="n">
        <v>142</v>
      </c>
    </row>
    <row r="33">
      <c r="A33" s="4" t="inlineStr">
        <is>
          <t>Preferred shares, without par value (1,000 shares authorized; none issued)</t>
        </is>
      </c>
      <c r="B33" s="6" t="n">
        <v>0</v>
      </c>
      <c r="C33" s="6" t="n">
        <v>0</v>
      </c>
    </row>
    <row r="34">
      <c r="A34" s="4" t="inlineStr">
        <is>
          <t>Additional paid-in capital</t>
        </is>
      </c>
      <c r="B34" s="6" t="n">
        <v>385609</v>
      </c>
      <c r="C34" s="6" t="n">
        <v>387210</v>
      </c>
    </row>
    <row r="35">
      <c r="A35" s="4" t="inlineStr">
        <is>
          <t>Treasury shares, at cost (70 shares in 2024; 270 in 2023)</t>
        </is>
      </c>
      <c r="B35" s="6" t="n">
        <v>-2860</v>
      </c>
      <c r="C35" s="6" t="n">
        <v>-10261</v>
      </c>
    </row>
    <row r="36">
      <c r="A36" s="4" t="inlineStr">
        <is>
          <t>Accumulated other comprehensive income</t>
        </is>
      </c>
      <c r="B36" s="6" t="n">
        <v>12585</v>
      </c>
      <c r="C36" s="6" t="n">
        <v>22865</v>
      </c>
    </row>
    <row r="37">
      <c r="A37" s="4" t="inlineStr">
        <is>
          <t>Retained earnings</t>
        </is>
      </c>
      <c r="B37" s="6" t="n">
        <v>970710</v>
      </c>
      <c r="C37" s="6" t="n">
        <v>882943</v>
      </c>
    </row>
    <row r="38">
      <c r="A38" s="4" t="inlineStr">
        <is>
          <t>Total shareholders’ equity of The Andersons, Inc.</t>
        </is>
      </c>
      <c r="B38" s="6" t="n">
        <v>1366186</v>
      </c>
      <c r="C38" s="6" t="n">
        <v>1282899</v>
      </c>
    </row>
    <row r="39">
      <c r="A39" s="4" t="inlineStr">
        <is>
          <t>Noncontrolling interests</t>
        </is>
      </c>
      <c r="B39" s="6" t="n">
        <v>233650</v>
      </c>
      <c r="C39" s="6" t="n">
        <v>233488</v>
      </c>
    </row>
    <row r="40">
      <c r="A40" s="4" t="inlineStr">
        <is>
          <t>Total equity</t>
        </is>
      </c>
      <c r="B40" s="6" t="n">
        <v>1599836</v>
      </c>
      <c r="C40" s="6" t="n">
        <v>1516387</v>
      </c>
    </row>
    <row r="41">
      <c r="A41" s="4" t="inlineStr">
        <is>
          <t>Total liabilities and equity</t>
        </is>
      </c>
      <c r="B41" s="7" t="n">
        <v>4121314</v>
      </c>
      <c r="C41" s="7" t="n">
        <v>3855007</v>
      </c>
    </row>
    <row r="42">
      <c r="A42" s="4" t="inlineStr">
        <is>
          <t>Common Stock, Shares, Issued</t>
        </is>
      </c>
      <c r="B42" s="6" t="n">
        <v>34083000</v>
      </c>
      <c r="C42" s="6" t="n">
        <v>3406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Expense)</t>
        </is>
      </c>
      <c r="B4" s="4" t="inlineStr">
        <is>
          <t xml:space="preserve">The following table sets forth the items in Other income, net for the periods presented below: Year Ended December 31, (in thousands) 2024 2023 2022 Interest income $ 21,093 $ 13,007 $ 3,000 Property insurance recoveries 9,781 11,807 10,632 Gain on deconsolidation of joint venture 3,117 6,544 — Patronage income 3,604 3,046 4,457 Gain on sale of assets and business, net — 5,782 1,685 Biofuel Producer Program funds — 2,190 17,643 Other 4,616 8,107 (3,594) Total $ 42,211 $ 50,483 $ 33,8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in thousands except per common share data) Year Ended December 31, 2024 2023 2022 Numerator: Net income from continuing operations $ 170,700 $ 132,529 $ 154,954 Net income attributable to noncontrolling interests (a) 56,688 31,339 35,899 Net income attributable to The Andersons Inc. common shareholders from continuing operations $ 114,012 $ 101,190 $ 119,055 Income from discontinued operations, net of income taxes $ — $ — $ 12,025 Denominator: Weighted-average shares outstanding – basic 34,032 33,718 33,731 Effect of dilutive awards 290 664 691 Weighted-average shares outstanding – diluted 34,322 34,382 34,422 Earnings per share attributable to The Andersons, Inc. common shareholders: Basic earnings: Continuing operations $ 3.35 $ 3.00 $ 3.53 Discontinued operations — — 0.36 $ 3.35 $ 3.00 $ 3.89 Diluted earnings: Continuing operations $ 3.32 $ 2.94 $ 3.46 Discontinued operations — — 0.35 $ 3.32 $ 2.94 $ 3.81 (a) All Net income attributable to noncontrolling interests is within the continuing operations of the Compan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purchase price allocation is preliminary. We are in the process of completing the purchase price allocation associated with the Skyland business combination and as a result, the provisional measurements of the assets and liabilities acquired are subject to change. During the measurement period, we will continue to obtain information to assist in finalizing the fair value of assets acquired and liabilities assumed, which may differ materially from these preliminary estimates. If we determine any measurement period adjustments are material, we will apply those adjustments, including any related impacts to net income, in the reporting period in which the adjustments are determined. A summary of the preliminary purchase price consideration and preliminary purchase price allocation as of December 31, 2024, is as follows: (in thousands) Cash consideration paid $ 85,000 Total purchase price consideration 85,000 Cash and cash equivalents $ 65,388 Accounts receivable 47,963 Notes receivable 2,868 Inventories 220,547 Other current assets 21,396 Right of use assets 14,549 Other assets, net 1,334 Investments 12,932 Property, plant and equipment, net 136,199 523,176 Trade and other payables 74,528 Short-term debt 218,989 Current maturities of long-term debt 11,247 Accrued expense and other current liabilities 14,099 Other liabilities 14,992 Long-term debt 58,552 392,407 Noncontrolling interest 45,769 Net assets acquired $ 85,000 </t>
        </is>
      </c>
    </row>
    <row r="5">
      <c r="A5" s="4" t="inlineStr">
        <is>
          <t>Schedule of Pro Forma Financial Information</t>
        </is>
      </c>
      <c r="B5" s="4" t="inlineStr">
        <is>
          <t xml:space="preserve">The summary pro forma financial information for the periods presented below gives effect to the Skyland acquisition as if it had occurred at January 1, 2023. Year ended December 31, (in thousands) 2024 2023 Net sales $ 11,932,528 $ 15,865,304 Net income 170,592 24,8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8" customWidth="1" min="2" max="2"/>
    <col width="80" customWidth="1" min="3" max="3"/>
    <col width="22" customWidth="1" min="4" max="4"/>
    <col width="22" customWidth="1" min="5" max="5"/>
  </cols>
  <sheetData>
    <row r="1">
      <c r="A1" s="1" t="inlineStr">
        <is>
          <t>Summary of Significant Accounting Policies (Details) gal in Millions</t>
        </is>
      </c>
      <c r="C1" s="2" t="inlineStr">
        <is>
          <t>12 Months Ended</t>
        </is>
      </c>
    </row>
    <row r="2">
      <c r="B2" s="2" t="inlineStr">
        <is>
          <t>Oct. 01, 2019 gal</t>
        </is>
      </c>
      <c r="C2" s="2" t="inlineStr">
        <is>
          <t>Dec. 31, 2024 USD ($)</t>
        </is>
      </c>
      <c r="D2" s="2" t="inlineStr">
        <is>
          <t>Dec. 31, 2023 USD ($)</t>
        </is>
      </c>
      <c r="E2" s="2" t="inlineStr">
        <is>
          <t>Dec. 31, 2022 USD ($)</t>
        </is>
      </c>
    </row>
    <row r="3">
      <c r="A3" s="3" t="inlineStr">
        <is>
          <t>Summary of Significant Accounting Policies (Textual) [Abstract]</t>
        </is>
      </c>
      <c r="B3" s="4" t="inlineStr">
        <is>
          <t xml:space="preserve"> </t>
        </is>
      </c>
      <c r="C3" s="4" t="inlineStr">
        <is>
          <t xml:space="preserve"> </t>
        </is>
      </c>
      <c r="D3" s="4" t="inlineStr">
        <is>
          <t xml:space="preserve"> </t>
        </is>
      </c>
      <c r="E3" s="4" t="inlineStr">
        <is>
          <t xml:space="preserve"> </t>
        </is>
      </c>
    </row>
    <row r="4">
      <c r="A4" s="4" t="inlineStr">
        <is>
          <t>Accounts Receivable, Sale</t>
        </is>
      </c>
      <c r="B4" s="4" t="inlineStr">
        <is>
          <t xml:space="preserve"> </t>
        </is>
      </c>
      <c r="C4" s="7" t="n">
        <v>201700000</v>
      </c>
      <c r="D4" s="7" t="n">
        <v>311600000</v>
      </c>
      <c r="E4" s="4" t="inlineStr">
        <is>
          <t xml:space="preserve"> </t>
        </is>
      </c>
    </row>
    <row r="5">
      <c r="A5" s="4" t="inlineStr">
        <is>
          <t>Accounts Receivable, Factoring Fees</t>
        </is>
      </c>
      <c r="B5" s="4" t="inlineStr">
        <is>
          <t xml:space="preserve"> </t>
        </is>
      </c>
      <c r="C5" s="7" t="n">
        <v>4900000</v>
      </c>
      <c r="D5" s="6" t="n">
        <v>4500000</v>
      </c>
      <c r="E5" s="7" t="n">
        <v>2100000</v>
      </c>
    </row>
    <row r="6">
      <c r="A6" s="4" t="inlineStr">
        <is>
          <t>Maximum period in which contracts for the sale of grain to processors or other consumers extend</t>
        </is>
      </c>
      <c r="B6" s="4" t="inlineStr">
        <is>
          <t xml:space="preserve"> </t>
        </is>
      </c>
      <c r="C6" s="4" t="inlineStr">
        <is>
          <t>1 year</t>
        </is>
      </c>
      <c r="D6" s="4" t="inlineStr">
        <is>
          <t xml:space="preserve"> </t>
        </is>
      </c>
      <c r="E6" s="4" t="inlineStr">
        <is>
          <t xml:space="preserve"> </t>
        </is>
      </c>
    </row>
    <row r="7">
      <c r="A7" s="4" t="inlineStr">
        <is>
          <t>Gain on Business Interruption Insurance Recovery</t>
        </is>
      </c>
      <c r="B7" s="4" t="inlineStr">
        <is>
          <t xml:space="preserve"> </t>
        </is>
      </c>
      <c r="C7" s="7" t="n">
        <v>19400000</v>
      </c>
      <c r="D7" s="6" t="n">
        <v>12500000</v>
      </c>
      <c r="E7" s="4" t="inlineStr">
        <is>
          <t xml:space="preserve"> </t>
        </is>
      </c>
    </row>
    <row r="8">
      <c r="A8" s="4" t="inlineStr">
        <is>
          <t>Gain (Loss), Foreign Currency Transaction, after Tax</t>
        </is>
      </c>
      <c r="B8" s="4" t="inlineStr">
        <is>
          <t xml:space="preserve"> </t>
        </is>
      </c>
      <c r="C8" s="4" t="inlineStr">
        <is>
          <t xml:space="preserve"> </t>
        </is>
      </c>
      <c r="D8" s="6" t="n">
        <v>29500000</v>
      </c>
      <c r="E8" s="7" t="n">
        <v>3100000</v>
      </c>
    </row>
    <row r="9">
      <c r="A9" s="4" t="inlineStr">
        <is>
          <t>Decrease in retained earnings</t>
        </is>
      </c>
      <c r="B9" s="4" t="inlineStr">
        <is>
          <t xml:space="preserve"> </t>
        </is>
      </c>
      <c r="C9" s="7" t="n">
        <v>-970710000</v>
      </c>
      <c r="D9" s="7" t="n">
        <v>-882943000</v>
      </c>
      <c r="E9" s="4" t="inlineStr">
        <is>
          <t xml:space="preserve"> </t>
        </is>
      </c>
    </row>
    <row r="10">
      <c r="A10" s="4" t="inlineStr">
        <is>
          <t>Gain On Business Interruption Insurance Recovery Statement Of Income Or Comprehensive Income Extensible Enumeration Not Disclosed Flag</t>
        </is>
      </c>
      <c r="B10" s="4" t="inlineStr">
        <is>
          <t xml:space="preserve"> </t>
        </is>
      </c>
      <c r="C10" s="4" t="inlineStr">
        <is>
          <t>business interruption insurance recoveries for the years ended December 31, 2024, and 2023, respectively. These recoveries were mainly</t>
        </is>
      </c>
      <c r="D10" s="4" t="inlineStr">
        <is>
          <t xml:space="preserve"> </t>
        </is>
      </c>
      <c r="E10" s="4" t="inlineStr">
        <is>
          <t xml:space="preserve"> </t>
        </is>
      </c>
    </row>
    <row r="11">
      <c r="A11" s="4" t="inlineStr">
        <is>
          <t>Number of gallons | gal</t>
        </is>
      </c>
      <c r="B11" s="6" t="n">
        <v>405</v>
      </c>
      <c r="C11" s="4" t="inlineStr">
        <is>
          <t xml:space="preserve"> </t>
        </is>
      </c>
      <c r="D11" s="4" t="inlineStr">
        <is>
          <t xml:space="preserve"> </t>
        </is>
      </c>
      <c r="E11" s="4" t="inlineStr">
        <is>
          <t xml:space="preserve"> </t>
        </is>
      </c>
    </row>
    <row r="12">
      <c r="A12" s="4" t="inlineStr">
        <is>
          <t>Element LLC</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Textual) [Abstract]</t>
        </is>
      </c>
      <c r="B13" s="4" t="inlineStr">
        <is>
          <t xml:space="preserve"> </t>
        </is>
      </c>
      <c r="C13" s="4" t="inlineStr">
        <is>
          <t xml:space="preserve"> </t>
        </is>
      </c>
      <c r="D13" s="4" t="inlineStr">
        <is>
          <t xml:space="preserve"> </t>
        </is>
      </c>
      <c r="E13" s="4" t="inlineStr">
        <is>
          <t xml:space="preserve"> </t>
        </is>
      </c>
    </row>
    <row r="14">
      <c r="A14" s="4" t="inlineStr">
        <is>
          <t>Noncontrolling interest ownership percentage by parent</t>
        </is>
      </c>
      <c r="B14" s="4" t="inlineStr">
        <is>
          <t xml:space="preserve"> </t>
        </is>
      </c>
      <c r="C14" s="11" t="n">
        <v>0.51</v>
      </c>
      <c r="D14" s="4" t="inlineStr">
        <is>
          <t xml:space="preserve"> </t>
        </is>
      </c>
      <c r="E14" s="4" t="inlineStr">
        <is>
          <t xml:space="preserve"> </t>
        </is>
      </c>
    </row>
    <row r="15">
      <c r="A15" s="4" t="inlineStr">
        <is>
          <t>Ownership (in percent)</t>
        </is>
      </c>
      <c r="B15" s="11" t="n">
        <v>0.51</v>
      </c>
      <c r="C15" s="4" t="inlineStr">
        <is>
          <t xml:space="preserve"> </t>
        </is>
      </c>
      <c r="D15" s="4" t="inlineStr">
        <is>
          <t xml:space="preserve"> </t>
        </is>
      </c>
      <c r="E15" s="4" t="inlineStr">
        <is>
          <t xml:space="preserve"> </t>
        </is>
      </c>
    </row>
    <row r="16">
      <c r="A16" s="4" t="inlineStr">
        <is>
          <t>TAMH</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Textual) [Abstract]</t>
        </is>
      </c>
      <c r="B17" s="4" t="inlineStr">
        <is>
          <t xml:space="preserve"> </t>
        </is>
      </c>
      <c r="C17" s="4" t="inlineStr">
        <is>
          <t xml:space="preserve"> </t>
        </is>
      </c>
      <c r="D17" s="4" t="inlineStr">
        <is>
          <t xml:space="preserve"> </t>
        </is>
      </c>
      <c r="E17" s="4" t="inlineStr">
        <is>
          <t xml:space="preserve"> </t>
        </is>
      </c>
    </row>
    <row r="18">
      <c r="A18" s="4" t="inlineStr">
        <is>
          <t>Ownership (in percent)</t>
        </is>
      </c>
      <c r="B18" s="12" t="n">
        <v>0.501</v>
      </c>
      <c r="C18" s="4" t="inlineStr">
        <is>
          <t xml:space="preserve"> </t>
        </is>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Textual) [Abstract]</t>
        </is>
      </c>
      <c r="B20" s="4" t="inlineStr">
        <is>
          <t xml:space="preserve"> </t>
        </is>
      </c>
      <c r="C20" s="4" t="inlineStr">
        <is>
          <t xml:space="preserve"> </t>
        </is>
      </c>
      <c r="D20" s="4" t="inlineStr">
        <is>
          <t xml:space="preserve"> </t>
        </is>
      </c>
      <c r="E20" s="4" t="inlineStr">
        <is>
          <t xml:space="preserve"> </t>
        </is>
      </c>
    </row>
    <row r="21">
      <c r="A21" s="4" t="inlineStr">
        <is>
          <t>Intangible assets estimated useful life</t>
        </is>
      </c>
      <c r="B21" s="4" t="inlineStr">
        <is>
          <t xml:space="preserve"> </t>
        </is>
      </c>
      <c r="C21" s="4" t="inlineStr">
        <is>
          <t>1 year</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Textual) [Abstract]</t>
        </is>
      </c>
      <c r="B23" s="4" t="inlineStr">
        <is>
          <t xml:space="preserve"> </t>
        </is>
      </c>
      <c r="C23" s="4" t="inlineStr">
        <is>
          <t xml:space="preserve"> </t>
        </is>
      </c>
      <c r="D23" s="4" t="inlineStr">
        <is>
          <t xml:space="preserve"> </t>
        </is>
      </c>
      <c r="E23" s="4" t="inlineStr">
        <is>
          <t xml:space="preserve"> </t>
        </is>
      </c>
    </row>
    <row r="24">
      <c r="A24" s="4" t="inlineStr">
        <is>
          <t>Intangible assets estimated useful life</t>
        </is>
      </c>
      <c r="B24" s="4" t="inlineStr">
        <is>
          <t xml:space="preserve"> </t>
        </is>
      </c>
      <c r="C24" s="4" t="inlineStr">
        <is>
          <t>10 years</t>
        </is>
      </c>
      <c r="D24" s="4" t="inlineStr">
        <is>
          <t xml:space="preserve"> </t>
        </is>
      </c>
      <c r="E24" s="4" t="inlineStr">
        <is>
          <t xml:space="preserve"> </t>
        </is>
      </c>
    </row>
    <row r="25">
      <c r="A25" s="4" t="inlineStr">
        <is>
          <t>Land Improvements</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Textual) [Abstract]</t>
        </is>
      </c>
      <c r="B26" s="4" t="inlineStr">
        <is>
          <t xml:space="preserve"> </t>
        </is>
      </c>
      <c r="C26" s="4" t="inlineStr">
        <is>
          <t xml:space="preserve"> </t>
        </is>
      </c>
      <c r="D26" s="4" t="inlineStr">
        <is>
          <t xml:space="preserve"> </t>
        </is>
      </c>
      <c r="E26" s="4" t="inlineStr">
        <is>
          <t xml:space="preserve"> </t>
        </is>
      </c>
    </row>
    <row r="27">
      <c r="A27" s="4" t="inlineStr">
        <is>
          <t>Asset estimated average useful life</t>
        </is>
      </c>
      <c r="B27" s="4" t="inlineStr">
        <is>
          <t xml:space="preserve"> </t>
        </is>
      </c>
      <c r="C27" s="4" t="inlineStr">
        <is>
          <t>16 years</t>
        </is>
      </c>
      <c r="D27" s="4" t="inlineStr">
        <is>
          <t xml:space="preserve"> </t>
        </is>
      </c>
      <c r="E27" s="4" t="inlineStr">
        <is>
          <t xml:space="preserve"> </t>
        </is>
      </c>
    </row>
    <row r="28">
      <c r="A28" s="4" t="inlineStr">
        <is>
          <t>Leasehold Improvements | Minimum</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Textual) [Abstract]</t>
        </is>
      </c>
      <c r="B29" s="4" t="inlineStr">
        <is>
          <t xml:space="preserve"> </t>
        </is>
      </c>
      <c r="C29" s="4" t="inlineStr">
        <is>
          <t xml:space="preserve"> </t>
        </is>
      </c>
      <c r="D29" s="4" t="inlineStr">
        <is>
          <t xml:space="preserve"> </t>
        </is>
      </c>
      <c r="E29" s="4" t="inlineStr">
        <is>
          <t xml:space="preserve"> </t>
        </is>
      </c>
    </row>
    <row r="30">
      <c r="A30" s="4" t="inlineStr">
        <is>
          <t>Asset estimated average useful life</t>
        </is>
      </c>
      <c r="B30" s="4" t="inlineStr">
        <is>
          <t xml:space="preserve"> </t>
        </is>
      </c>
      <c r="C30" s="4" t="inlineStr">
        <is>
          <t>3 years</t>
        </is>
      </c>
      <c r="D30" s="4" t="inlineStr">
        <is>
          <t xml:space="preserve"> </t>
        </is>
      </c>
      <c r="E30" s="4" t="inlineStr">
        <is>
          <t xml:space="preserve"> </t>
        </is>
      </c>
    </row>
    <row r="31">
      <c r="A31" s="4" t="inlineStr">
        <is>
          <t>Leasehold Improvements | Maximum</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Textual) [Abstract]</t>
        </is>
      </c>
      <c r="B32" s="4" t="inlineStr">
        <is>
          <t xml:space="preserve"> </t>
        </is>
      </c>
      <c r="C32" s="4" t="inlineStr">
        <is>
          <t xml:space="preserve"> </t>
        </is>
      </c>
      <c r="D32" s="4" t="inlineStr">
        <is>
          <t xml:space="preserve"> </t>
        </is>
      </c>
      <c r="E32" s="4" t="inlineStr">
        <is>
          <t xml:space="preserve"> </t>
        </is>
      </c>
    </row>
    <row r="33">
      <c r="A33" s="4" t="inlineStr">
        <is>
          <t>Asset estimated average useful life</t>
        </is>
      </c>
      <c r="B33" s="4" t="inlineStr">
        <is>
          <t xml:space="preserve"> </t>
        </is>
      </c>
      <c r="C33" s="4" t="inlineStr">
        <is>
          <t>20 years</t>
        </is>
      </c>
      <c r="D33" s="4" t="inlineStr">
        <is>
          <t xml:space="preserve"> </t>
        </is>
      </c>
      <c r="E33" s="4" t="inlineStr">
        <is>
          <t xml:space="preserve"> </t>
        </is>
      </c>
    </row>
    <row r="34">
      <c r="A34" s="4" t="inlineStr">
        <is>
          <t>Buildings and Storage Facilities | Minimum</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Textual) [Abstract]</t>
        </is>
      </c>
      <c r="B35" s="4" t="inlineStr">
        <is>
          <t xml:space="preserve"> </t>
        </is>
      </c>
      <c r="C35" s="4" t="inlineStr">
        <is>
          <t xml:space="preserve"> </t>
        </is>
      </c>
      <c r="D35" s="4" t="inlineStr">
        <is>
          <t xml:space="preserve"> </t>
        </is>
      </c>
      <c r="E35" s="4" t="inlineStr">
        <is>
          <t xml:space="preserve"> </t>
        </is>
      </c>
    </row>
    <row r="36">
      <c r="A36" s="4" t="inlineStr">
        <is>
          <t>Asset estimated average useful life</t>
        </is>
      </c>
      <c r="B36" s="4" t="inlineStr">
        <is>
          <t xml:space="preserve"> </t>
        </is>
      </c>
      <c r="C36" s="4" t="inlineStr">
        <is>
          <t>10 years</t>
        </is>
      </c>
      <c r="D36" s="4" t="inlineStr">
        <is>
          <t xml:space="preserve"> </t>
        </is>
      </c>
      <c r="E36" s="4" t="inlineStr">
        <is>
          <t xml:space="preserve"> </t>
        </is>
      </c>
    </row>
    <row r="37">
      <c r="A37" s="4" t="inlineStr">
        <is>
          <t>Buildings and Storage Facilities | Maximum</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Textual) [Abstract]</t>
        </is>
      </c>
      <c r="B38" s="4" t="inlineStr">
        <is>
          <t xml:space="preserve"> </t>
        </is>
      </c>
      <c r="C38" s="4" t="inlineStr">
        <is>
          <t xml:space="preserve"> </t>
        </is>
      </c>
      <c r="D38" s="4" t="inlineStr">
        <is>
          <t xml:space="preserve"> </t>
        </is>
      </c>
      <c r="E38" s="4" t="inlineStr">
        <is>
          <t xml:space="preserve"> </t>
        </is>
      </c>
    </row>
    <row r="39">
      <c r="A39" s="4" t="inlineStr">
        <is>
          <t>Asset estimated average useful life</t>
        </is>
      </c>
      <c r="B39" s="4" t="inlineStr">
        <is>
          <t xml:space="preserve"> </t>
        </is>
      </c>
      <c r="C39" s="4" t="inlineStr">
        <is>
          <t>40 years</t>
        </is>
      </c>
      <c r="D39" s="4" t="inlineStr">
        <is>
          <t xml:space="preserve"> </t>
        </is>
      </c>
      <c r="E39" s="4" t="inlineStr">
        <is>
          <t xml:space="preserve"> </t>
        </is>
      </c>
    </row>
    <row r="40">
      <c r="A40" s="4" t="inlineStr">
        <is>
          <t>Machinery and Equipment | Minimum</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Textual) [Abstract]</t>
        </is>
      </c>
      <c r="B41" s="4" t="inlineStr">
        <is>
          <t xml:space="preserve"> </t>
        </is>
      </c>
      <c r="C41" s="4" t="inlineStr">
        <is>
          <t xml:space="preserve"> </t>
        </is>
      </c>
      <c r="D41" s="4" t="inlineStr">
        <is>
          <t xml:space="preserve"> </t>
        </is>
      </c>
      <c r="E41" s="4" t="inlineStr">
        <is>
          <t xml:space="preserve"> </t>
        </is>
      </c>
    </row>
    <row r="42">
      <c r="A42" s="4" t="inlineStr">
        <is>
          <t>Asset estimated average useful life</t>
        </is>
      </c>
      <c r="B42" s="4" t="inlineStr">
        <is>
          <t xml:space="preserve"> </t>
        </is>
      </c>
      <c r="C42" s="4" t="inlineStr">
        <is>
          <t>3 years</t>
        </is>
      </c>
      <c r="D42" s="4" t="inlineStr">
        <is>
          <t xml:space="preserve"> </t>
        </is>
      </c>
      <c r="E42" s="4" t="inlineStr">
        <is>
          <t xml:space="preserve"> </t>
        </is>
      </c>
    </row>
    <row r="43">
      <c r="A43" s="4" t="inlineStr">
        <is>
          <t>Machinery and Equipment | Maximum</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Textual) [Abstract]</t>
        </is>
      </c>
      <c r="B44" s="4" t="inlineStr">
        <is>
          <t xml:space="preserve"> </t>
        </is>
      </c>
      <c r="C44" s="4" t="inlineStr">
        <is>
          <t xml:space="preserve"> </t>
        </is>
      </c>
      <c r="D44" s="4" t="inlineStr">
        <is>
          <t xml:space="preserve"> </t>
        </is>
      </c>
      <c r="E44" s="4" t="inlineStr">
        <is>
          <t xml:space="preserve"> </t>
        </is>
      </c>
    </row>
    <row r="45">
      <c r="A45" s="4" t="inlineStr">
        <is>
          <t>Asset estimated average useful life</t>
        </is>
      </c>
      <c r="B45" s="4" t="inlineStr">
        <is>
          <t xml:space="preserve"> </t>
        </is>
      </c>
      <c r="C45" s="4" t="inlineStr">
        <is>
          <t>20 years</t>
        </is>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VIE Disclosure (Details) - USD ($) $ in Thousand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561771</v>
      </c>
      <c r="C3" s="7" t="n">
        <v>643854</v>
      </c>
      <c r="D3" s="4" t="inlineStr">
        <is>
          <t xml:space="preserve"> </t>
        </is>
      </c>
    </row>
    <row r="4">
      <c r="A4" s="4" t="inlineStr">
        <is>
          <t>Accounts receivable</t>
        </is>
      </c>
      <c r="B4" s="6" t="n">
        <v>764550</v>
      </c>
      <c r="C4" s="6" t="n">
        <v>762549</v>
      </c>
      <c r="D4" s="4" t="inlineStr">
        <is>
          <t xml:space="preserve"> </t>
        </is>
      </c>
    </row>
    <row r="5">
      <c r="A5" s="4" t="inlineStr">
        <is>
          <t>Inventories</t>
        </is>
      </c>
      <c r="B5" s="6" t="n">
        <v>1286811</v>
      </c>
      <c r="C5" s="6" t="n">
        <v>1166700</v>
      </c>
      <c r="D5" s="4" t="inlineStr">
        <is>
          <t xml:space="preserve"> </t>
        </is>
      </c>
    </row>
    <row r="6">
      <c r="A6" s="4" t="inlineStr">
        <is>
          <t>Other current assets</t>
        </is>
      </c>
      <c r="B6" s="6" t="n">
        <v>88344</v>
      </c>
      <c r="C6" s="6" t="n">
        <v>55777</v>
      </c>
      <c r="D6" s="4" t="inlineStr">
        <is>
          <t xml:space="preserve"> </t>
        </is>
      </c>
    </row>
    <row r="7">
      <c r="A7" s="4" t="inlineStr">
        <is>
          <t>Total current assets</t>
        </is>
      </c>
      <c r="B7" s="6" t="n">
        <v>2850277</v>
      </c>
      <c r="C7" s="6" t="n">
        <v>2806963</v>
      </c>
      <c r="D7" s="4" t="inlineStr">
        <is>
          <t xml:space="preserve"> </t>
        </is>
      </c>
    </row>
    <row r="8">
      <c r="A8" s="3" t="inlineStr">
        <is>
          <t>Assets, Noncurrent [Abstract]</t>
        </is>
      </c>
      <c r="B8" s="4" t="inlineStr">
        <is>
          <t xml:space="preserve"> </t>
        </is>
      </c>
      <c r="C8" s="4" t="inlineStr">
        <is>
          <t xml:space="preserve"> </t>
        </is>
      </c>
      <c r="D8" s="4" t="inlineStr">
        <is>
          <t xml:space="preserve"> </t>
        </is>
      </c>
    </row>
    <row r="9">
      <c r="A9" s="4" t="inlineStr">
        <is>
          <t>Property, plant and equipment, net</t>
        </is>
      </c>
      <c r="B9" s="6" t="n">
        <v>868151</v>
      </c>
      <c r="C9" s="6" t="n">
        <v>693365</v>
      </c>
      <c r="D9" s="4" t="inlineStr">
        <is>
          <t xml:space="preserve"> </t>
        </is>
      </c>
    </row>
    <row r="10">
      <c r="A10" s="4" t="inlineStr">
        <is>
          <t>Other assets</t>
        </is>
      </c>
      <c r="B10" s="6" t="n">
        <v>101055</v>
      </c>
      <c r="C10" s="6" t="n">
        <v>87010</v>
      </c>
      <c r="D10" s="4" t="inlineStr">
        <is>
          <t xml:space="preserve"> </t>
        </is>
      </c>
    </row>
    <row r="11">
      <c r="A11" s="4" t="inlineStr">
        <is>
          <t>Identifiable assets</t>
        </is>
      </c>
      <c r="B11" s="6" t="n">
        <v>4121314</v>
      </c>
      <c r="C11" s="6" t="n">
        <v>3855007</v>
      </c>
      <c r="D11" s="7" t="n">
        <v>4607996</v>
      </c>
    </row>
    <row r="12">
      <c r="A12" s="3" t="inlineStr">
        <is>
          <t>Liabilities and Equity [Abstract]</t>
        </is>
      </c>
      <c r="B12" s="4" t="inlineStr">
        <is>
          <t xml:space="preserve"> </t>
        </is>
      </c>
      <c r="C12" s="4" t="inlineStr">
        <is>
          <t xml:space="preserve"> </t>
        </is>
      </c>
      <c r="D12" s="4" t="inlineStr">
        <is>
          <t xml:space="preserve"> </t>
        </is>
      </c>
    </row>
    <row r="13">
      <c r="A13" s="4" t="inlineStr">
        <is>
          <t>Current liabilities</t>
        </is>
      </c>
      <c r="B13" s="6" t="n">
        <v>1731172</v>
      </c>
      <c r="C13" s="6" t="n">
        <v>1636331</v>
      </c>
      <c r="D13" s="4" t="inlineStr">
        <is>
          <t xml:space="preserve"> </t>
        </is>
      </c>
    </row>
    <row r="14">
      <c r="A14" s="4" t="inlineStr">
        <is>
          <t>Total liabilities</t>
        </is>
      </c>
      <c r="B14" s="6" t="n">
        <v>2521478</v>
      </c>
      <c r="C14" s="6" t="n">
        <v>2338620</v>
      </c>
      <c r="D14" s="4" t="inlineStr">
        <is>
          <t xml:space="preserve"> </t>
        </is>
      </c>
    </row>
    <row r="15">
      <c r="A15" s="4" t="inlineStr">
        <is>
          <t>Variable Interest Entity, Primary Beneficiary</t>
        </is>
      </c>
      <c r="B15" s="4" t="inlineStr">
        <is>
          <t xml:space="preserve"> </t>
        </is>
      </c>
      <c r="C15" s="4" t="inlineStr">
        <is>
          <t xml:space="preserve"> </t>
        </is>
      </c>
      <c r="D15" s="4" t="inlineStr">
        <is>
          <t xml:space="preserve"> </t>
        </is>
      </c>
    </row>
    <row r="16">
      <c r="A16" s="3" t="inlineStr">
        <is>
          <t>Current assets:</t>
        </is>
      </c>
      <c r="B16" s="4" t="inlineStr">
        <is>
          <t xml:space="preserve"> </t>
        </is>
      </c>
      <c r="C16" s="4" t="inlineStr">
        <is>
          <t xml:space="preserve"> </t>
        </is>
      </c>
      <c r="D16" s="4" t="inlineStr">
        <is>
          <t xml:space="preserve"> </t>
        </is>
      </c>
    </row>
    <row r="17">
      <c r="A17" s="4" t="inlineStr">
        <is>
          <t>Cash and cash equivalents</t>
        </is>
      </c>
      <c r="B17" s="6" t="n">
        <v>47408</v>
      </c>
      <c r="C17" s="6" t="n">
        <v>153258</v>
      </c>
      <c r="D17" s="4" t="inlineStr">
        <is>
          <t xml:space="preserve"> </t>
        </is>
      </c>
    </row>
    <row r="18">
      <c r="A18" s="4" t="inlineStr">
        <is>
          <t>Accounts receivable</t>
        </is>
      </c>
      <c r="B18" s="6" t="n">
        <v>20574</v>
      </c>
      <c r="C18" s="6" t="n">
        <v>9324</v>
      </c>
      <c r="D18" s="4" t="inlineStr">
        <is>
          <t xml:space="preserve"> </t>
        </is>
      </c>
    </row>
    <row r="19">
      <c r="A19" s="4" t="inlineStr">
        <is>
          <t>Inventories</t>
        </is>
      </c>
      <c r="B19" s="6" t="n">
        <v>78221</v>
      </c>
      <c r="C19" s="6" t="n">
        <v>61270</v>
      </c>
      <c r="D19" s="4" t="inlineStr">
        <is>
          <t xml:space="preserve"> </t>
        </is>
      </c>
    </row>
    <row r="20">
      <c r="A20" s="4" t="inlineStr">
        <is>
          <t>Other current assets</t>
        </is>
      </c>
      <c r="B20" s="6" t="n">
        <v>4994</v>
      </c>
      <c r="C20" s="6" t="n">
        <v>6844</v>
      </c>
      <c r="D20" s="4" t="inlineStr">
        <is>
          <t xml:space="preserve"> </t>
        </is>
      </c>
    </row>
    <row r="21">
      <c r="A21" s="4" t="inlineStr">
        <is>
          <t>Total current assets</t>
        </is>
      </c>
      <c r="B21" s="6" t="n">
        <v>151197</v>
      </c>
      <c r="C21" s="6" t="n">
        <v>230696</v>
      </c>
      <c r="D21" s="4" t="inlineStr">
        <is>
          <t xml:space="preserve"> </t>
        </is>
      </c>
    </row>
    <row r="22">
      <c r="A22" s="3" t="inlineStr">
        <is>
          <t>Assets, Noncurrent [Abstract]</t>
        </is>
      </c>
      <c r="B22" s="4" t="inlineStr">
        <is>
          <t xml:space="preserve"> </t>
        </is>
      </c>
      <c r="C22" s="4" t="inlineStr">
        <is>
          <t xml:space="preserve"> </t>
        </is>
      </c>
      <c r="D22" s="4" t="inlineStr">
        <is>
          <t xml:space="preserve"> </t>
        </is>
      </c>
    </row>
    <row r="23">
      <c r="A23" s="4" t="inlineStr">
        <is>
          <t>Property, plant and equipment, net</t>
        </is>
      </c>
      <c r="B23" s="6" t="n">
        <v>269918</v>
      </c>
      <c r="C23" s="6" t="n">
        <v>270379</v>
      </c>
      <c r="D23" s="4" t="inlineStr">
        <is>
          <t xml:space="preserve"> </t>
        </is>
      </c>
    </row>
    <row r="24">
      <c r="A24" s="4" t="inlineStr">
        <is>
          <t>Other assets</t>
        </is>
      </c>
      <c r="B24" s="6" t="n">
        <v>22315</v>
      </c>
      <c r="C24" s="6" t="n">
        <v>25434</v>
      </c>
      <c r="D24" s="4" t="inlineStr">
        <is>
          <t xml:space="preserve"> </t>
        </is>
      </c>
    </row>
    <row r="25">
      <c r="A25" s="4" t="inlineStr">
        <is>
          <t>Identifiable assets</t>
        </is>
      </c>
      <c r="B25" s="6" t="n">
        <v>443430</v>
      </c>
      <c r="C25" s="6" t="n">
        <v>526509</v>
      </c>
      <c r="D25" s="4" t="inlineStr">
        <is>
          <t xml:space="preserve"> </t>
        </is>
      </c>
    </row>
    <row r="26">
      <c r="A26" s="3" t="inlineStr">
        <is>
          <t>Liabilities and Equity [Abstract]</t>
        </is>
      </c>
      <c r="B26" s="4" t="inlineStr">
        <is>
          <t xml:space="preserve"> </t>
        </is>
      </c>
      <c r="C26" s="4" t="inlineStr">
        <is>
          <t xml:space="preserve"> </t>
        </is>
      </c>
      <c r="D26" s="4" t="inlineStr">
        <is>
          <t xml:space="preserve"> </t>
        </is>
      </c>
    </row>
    <row r="27">
      <c r="A27" s="4" t="inlineStr">
        <is>
          <t>Current liabilities</t>
        </is>
      </c>
      <c r="B27" s="6" t="n">
        <v>48204</v>
      </c>
      <c r="C27" s="6" t="n">
        <v>51020</v>
      </c>
      <c r="D27" s="4" t="inlineStr">
        <is>
          <t xml:space="preserve"> </t>
        </is>
      </c>
    </row>
    <row r="28">
      <c r="A28" s="4" t="inlineStr">
        <is>
          <t>Long-term liabilities</t>
        </is>
      </c>
      <c r="B28" s="6" t="n">
        <v>9109</v>
      </c>
      <c r="C28" s="6" t="n">
        <v>12010</v>
      </c>
      <c r="D28" s="4" t="inlineStr">
        <is>
          <t xml:space="preserve"> </t>
        </is>
      </c>
    </row>
    <row r="29">
      <c r="A29" s="4" t="inlineStr">
        <is>
          <t>Total liabilities</t>
        </is>
      </c>
      <c r="B29" s="7" t="n">
        <v>57313</v>
      </c>
      <c r="C29" s="7" t="n">
        <v>63030</v>
      </c>
      <c r="D2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Agricultural Related Inventory</t>
        </is>
      </c>
      <c r="B4" s="7" t="n">
        <v>951283</v>
      </c>
      <c r="C4" s="7" t="n">
        <v>886725</v>
      </c>
      <c r="D4" s="4" t="inlineStr">
        <is>
          <t xml:space="preserve"> </t>
        </is>
      </c>
    </row>
    <row r="5">
      <c r="A5" s="4" t="inlineStr">
        <is>
          <t>Frac sand and propane</t>
        </is>
      </c>
      <c r="B5" s="6" t="n">
        <v>17381</v>
      </c>
      <c r="C5" s="6" t="n">
        <v>21705</v>
      </c>
      <c r="D5" s="4" t="inlineStr">
        <is>
          <t xml:space="preserve"> </t>
        </is>
      </c>
    </row>
    <row r="6">
      <c r="A6" s="4" t="inlineStr">
        <is>
          <t>Ethanol and co-products</t>
        </is>
      </c>
      <c r="B6" s="6" t="n">
        <v>109528</v>
      </c>
      <c r="C6" s="6" t="n">
        <v>104349</v>
      </c>
      <c r="D6" s="4" t="inlineStr">
        <is>
          <t xml:space="preserve"> </t>
        </is>
      </c>
    </row>
    <row r="7">
      <c r="A7" s="4" t="inlineStr">
        <is>
          <t>Plant nutrients and cob products</t>
        </is>
      </c>
      <c r="B7" s="6" t="n">
        <v>208619</v>
      </c>
      <c r="C7" s="6" t="n">
        <v>153921</v>
      </c>
      <c r="D7" s="4" t="inlineStr">
        <is>
          <t xml:space="preserve"> </t>
        </is>
      </c>
    </row>
    <row r="8">
      <c r="A8" s="4" t="inlineStr">
        <is>
          <t>Total inventories</t>
        </is>
      </c>
      <c r="B8" s="6" t="n">
        <v>1286811</v>
      </c>
      <c r="C8" s="6" t="n">
        <v>1166700</v>
      </c>
      <c r="D8" s="4" t="inlineStr">
        <is>
          <t xml:space="preserve"> </t>
        </is>
      </c>
    </row>
    <row r="9">
      <c r="A9" s="4" t="inlineStr">
        <is>
          <t>Damaged inventory</t>
        </is>
      </c>
      <c r="B9" s="6" t="n">
        <v>0</v>
      </c>
      <c r="C9" s="6" t="n">
        <v>0</v>
      </c>
      <c r="D9" s="7" t="n">
        <v>17328</v>
      </c>
    </row>
    <row r="10">
      <c r="A10" s="4" t="inlineStr">
        <is>
          <t>Readily Marketable Inventory</t>
        </is>
      </c>
      <c r="B10" s="4" t="inlineStr">
        <is>
          <t xml:space="preserve"> </t>
        </is>
      </c>
      <c r="C10" s="4" t="inlineStr">
        <is>
          <t xml:space="preserve"> </t>
        </is>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Agricultural Related Inventory</t>
        </is>
      </c>
      <c r="B12" s="7" t="n">
        <v>944500</v>
      </c>
      <c r="C12" s="7" t="n">
        <v>862500</v>
      </c>
      <c r="D1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4</t>
        </is>
      </c>
      <c r="C1" s="2" t="inlineStr">
        <is>
          <t>Dec. 31, 2023</t>
        </is>
      </c>
    </row>
    <row r="2">
      <c r="A2" s="3" t="inlineStr">
        <is>
          <t>Components of property, plant and equipment</t>
        </is>
      </c>
      <c r="B2" s="4" t="inlineStr">
        <is>
          <t xml:space="preserve"> </t>
        </is>
      </c>
      <c r="C2" s="4" t="inlineStr">
        <is>
          <t xml:space="preserve"> </t>
        </is>
      </c>
    </row>
    <row r="3">
      <c r="A3" s="4" t="inlineStr">
        <is>
          <t>Land</t>
        </is>
      </c>
      <c r="B3" s="7" t="n">
        <v>39278</v>
      </c>
      <c r="C3" s="7" t="n">
        <v>30912</v>
      </c>
    </row>
    <row r="4">
      <c r="A4" s="4" t="inlineStr">
        <is>
          <t>Land improvements and leasehold improvements</t>
        </is>
      </c>
      <c r="B4" s="6" t="n">
        <v>88144</v>
      </c>
      <c r="C4" s="6" t="n">
        <v>82438</v>
      </c>
    </row>
    <row r="5">
      <c r="A5" s="4" t="inlineStr">
        <is>
          <t>Buildings and storage facilities</t>
        </is>
      </c>
      <c r="B5" s="6" t="n">
        <v>622771</v>
      </c>
      <c r="C5" s="6" t="n">
        <v>365744</v>
      </c>
    </row>
    <row r="6">
      <c r="A6" s="4" t="inlineStr">
        <is>
          <t>Machinery and equipment</t>
        </is>
      </c>
      <c r="B6" s="6" t="n">
        <v>1042529</v>
      </c>
      <c r="C6" s="6" t="n">
        <v>951544</v>
      </c>
    </row>
    <row r="7">
      <c r="A7" s="4" t="inlineStr">
        <is>
          <t>Construction in progress</t>
        </is>
      </c>
      <c r="B7" s="6" t="n">
        <v>39610</v>
      </c>
      <c r="C7" s="6" t="n">
        <v>36541</v>
      </c>
    </row>
    <row r="8">
      <c r="A8" s="4" t="inlineStr">
        <is>
          <t>Property, plant and equipment, gross</t>
        </is>
      </c>
      <c r="B8" s="6" t="n">
        <v>1832332</v>
      </c>
      <c r="C8" s="6" t="n">
        <v>1467179</v>
      </c>
    </row>
    <row r="9">
      <c r="A9" s="4" t="inlineStr">
        <is>
          <t>Less: accumulated depreciation</t>
        </is>
      </c>
      <c r="B9" s="6" t="n">
        <v>-964181</v>
      </c>
      <c r="C9" s="6" t="n">
        <v>-773814</v>
      </c>
    </row>
    <row r="10">
      <c r="A10" s="4" t="inlineStr">
        <is>
          <t>Property, plant and equipment, net</t>
        </is>
      </c>
      <c r="B10" s="7" t="n">
        <v>868151</v>
      </c>
      <c r="C10" s="7" t="n">
        <v>6933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Property, Plant and Equipment (Textual) (Details) - USD ($) $ in Thousands</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sset impairment</t>
        </is>
      </c>
      <c r="B4" s="4" t="inlineStr">
        <is>
          <t xml:space="preserve"> </t>
        </is>
      </c>
      <c r="C4" s="7" t="n">
        <v>0</v>
      </c>
      <c r="D4" s="7" t="n">
        <v>87156</v>
      </c>
      <c r="E4" s="7" t="n">
        <v>11818</v>
      </c>
    </row>
    <row r="5">
      <c r="A5" s="4" t="inlineStr">
        <is>
          <t>Depreciation expense</t>
        </is>
      </c>
      <c r="B5" s="4" t="inlineStr">
        <is>
          <t xml:space="preserve"> </t>
        </is>
      </c>
      <c r="C5" s="6" t="n">
        <v>105300</v>
      </c>
      <c r="D5" s="6" t="n">
        <v>100600</v>
      </c>
      <c r="E5" s="6" t="n">
        <v>110600</v>
      </c>
    </row>
    <row r="6">
      <c r="A6" s="4" t="inlineStr">
        <is>
          <t>Impairment of property, plant and equipment held for use</t>
        </is>
      </c>
      <c r="B6" s="4" t="inlineStr">
        <is>
          <t xml:space="preserve"> </t>
        </is>
      </c>
      <c r="C6" s="7" t="n">
        <v>0</v>
      </c>
      <c r="D6" s="7" t="n">
        <v>87156</v>
      </c>
      <c r="E6" s="7" t="n">
        <v>9000</v>
      </c>
    </row>
    <row r="7">
      <c r="A7" s="4" t="inlineStr">
        <is>
          <t>Element LLC</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Noncontrolling interest ownership percentage by parent</t>
        </is>
      </c>
      <c r="B9" s="4" t="inlineStr">
        <is>
          <t xml:space="preserve"> </t>
        </is>
      </c>
      <c r="C9" s="11" t="n">
        <v>0.51</v>
      </c>
      <c r="D9" s="4" t="inlineStr">
        <is>
          <t xml:space="preserve"> </t>
        </is>
      </c>
      <c r="E9" s="4" t="inlineStr">
        <is>
          <t xml:space="preserve"> </t>
        </is>
      </c>
    </row>
    <row r="10">
      <c r="A10" s="4" t="inlineStr">
        <is>
          <t>Renewable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Impairment of property, plant and equipment held for use</t>
        </is>
      </c>
      <c r="B12" s="7" t="n">
        <v>872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Textual) (Details) - USD ($) $ in Thousands</t>
        </is>
      </c>
      <c r="C1" s="2" t="inlineStr">
        <is>
          <t>12 Months Ended</t>
        </is>
      </c>
    </row>
    <row r="2">
      <c r="B2" s="2" t="inlineStr">
        <is>
          <t>Nov. 01,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ss: current maturities</t>
        </is>
      </c>
      <c r="B4" s="4" t="inlineStr">
        <is>
          <t xml:space="preserve"> </t>
        </is>
      </c>
      <c r="C4" s="7" t="n">
        <v>36139</v>
      </c>
      <c r="D4" s="7" t="n">
        <v>27561</v>
      </c>
      <c r="E4" s="4" t="inlineStr">
        <is>
          <t xml:space="preserve"> </t>
        </is>
      </c>
    </row>
    <row r="5">
      <c r="A5" s="4" t="inlineStr">
        <is>
          <t>Short-term debt, weighted average interest rate</t>
        </is>
      </c>
      <c r="B5" s="4" t="inlineStr">
        <is>
          <t xml:space="preserve"> </t>
        </is>
      </c>
      <c r="C5" s="12" t="n">
        <v>0.07149999999999999</v>
      </c>
      <c r="D5" s="12" t="n">
        <v>0.0728</v>
      </c>
      <c r="E5" s="4" t="inlineStr">
        <is>
          <t xml:space="preserve"> </t>
        </is>
      </c>
    </row>
    <row r="6">
      <c r="A6" s="4" t="inlineStr">
        <is>
          <t>Interest paid</t>
        </is>
      </c>
      <c r="B6" s="4" t="inlineStr">
        <is>
          <t xml:space="preserve"> </t>
        </is>
      </c>
      <c r="C6" s="7" t="n">
        <v>31100</v>
      </c>
      <c r="D6" s="7" t="n">
        <v>47000</v>
      </c>
      <c r="E6" s="7" t="n">
        <v>56700</v>
      </c>
    </row>
    <row r="7">
      <c r="A7" s="4" t="inlineStr">
        <is>
          <t>Estimated fair valu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ir value of long-term debt</t>
        </is>
      </c>
      <c r="B9" s="4" t="inlineStr">
        <is>
          <t xml:space="preserve"> </t>
        </is>
      </c>
      <c r="C9" s="6" t="n">
        <v>635400</v>
      </c>
      <c r="D9" s="7" t="n">
        <v>585100</v>
      </c>
      <c r="E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6" t="n">
        <v>2161700</v>
      </c>
      <c r="D12" s="4" t="inlineStr">
        <is>
          <t xml:space="preserve"> </t>
        </is>
      </c>
      <c r="E12" s="4" t="inlineStr">
        <is>
          <t xml:space="preserve"> </t>
        </is>
      </c>
    </row>
    <row r="13">
      <c r="A13" s="4" t="inlineStr">
        <is>
          <t>Unused capacity</t>
        </is>
      </c>
      <c r="B13" s="4" t="inlineStr">
        <is>
          <t xml:space="preserve"> </t>
        </is>
      </c>
      <c r="C13" s="6" t="n">
        <v>1991300</v>
      </c>
      <c r="D13" s="4" t="inlineStr">
        <is>
          <t xml:space="preserve"> </t>
        </is>
      </c>
      <c r="E13" s="4" t="inlineStr">
        <is>
          <t xml:space="preserve"> </t>
        </is>
      </c>
    </row>
    <row r="14">
      <c r="A14" s="4" t="inlineStr">
        <is>
          <t>Credit Agreement | Line of Credit | Skyland</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term</t>
        </is>
      </c>
      <c r="B16" s="4" t="inlineStr">
        <is>
          <t>3 years</t>
        </is>
      </c>
      <c r="C16" s="4" t="inlineStr">
        <is>
          <t xml:space="preserve"> </t>
        </is>
      </c>
      <c r="D16" s="4" t="inlineStr">
        <is>
          <t xml:space="preserve"> </t>
        </is>
      </c>
      <c r="E16" s="4" t="inlineStr">
        <is>
          <t xml:space="preserve"> </t>
        </is>
      </c>
    </row>
    <row r="17">
      <c r="A17" s="4" t="inlineStr">
        <is>
          <t>Credit Agreement | Line of Credit | Skyland | Revolving Term Loan | Interest Based On Variable R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7" t="n">
        <v>300000</v>
      </c>
      <c r="C19" s="4" t="inlineStr">
        <is>
          <t xml:space="preserve"> </t>
        </is>
      </c>
      <c r="D19" s="4" t="inlineStr">
        <is>
          <t xml:space="preserve"> </t>
        </is>
      </c>
      <c r="E19" s="4" t="inlineStr">
        <is>
          <t xml:space="preserve"> </t>
        </is>
      </c>
    </row>
    <row r="20">
      <c r="A20" s="4" t="inlineStr">
        <is>
          <t>Credit Agreement | Line of Credit | Skyland | Term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term</t>
        </is>
      </c>
      <c r="B22" s="4" t="inlineStr">
        <is>
          <t>5 years</t>
        </is>
      </c>
      <c r="C22" s="4" t="inlineStr">
        <is>
          <t xml:space="preserve"> </t>
        </is>
      </c>
      <c r="D22" s="4" t="inlineStr">
        <is>
          <t xml:space="preserve"> </t>
        </is>
      </c>
      <c r="E22" s="4" t="inlineStr">
        <is>
          <t xml:space="preserve"> </t>
        </is>
      </c>
    </row>
    <row r="23">
      <c r="A23" s="4" t="inlineStr">
        <is>
          <t>Face amount</t>
        </is>
      </c>
      <c r="B23" s="7" t="n">
        <v>78200</v>
      </c>
      <c r="C23" s="4" t="inlineStr">
        <is>
          <t xml:space="preserve"> </t>
        </is>
      </c>
      <c r="D23" s="4" t="inlineStr">
        <is>
          <t xml:space="preserve"> </t>
        </is>
      </c>
      <c r="E23" s="4" t="inlineStr">
        <is>
          <t xml:space="preserve"> </t>
        </is>
      </c>
    </row>
    <row r="24">
      <c r="A24" s="4" t="inlineStr">
        <is>
          <t>Credit Agreement | Line of Credit | Skyland | Term Loan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 of debt instruments</t>
        </is>
      </c>
      <c r="B26" s="12" t="n">
        <v>0.058</v>
      </c>
      <c r="C26" s="4" t="inlineStr">
        <is>
          <t xml:space="preserve"> </t>
        </is>
      </c>
      <c r="D26" s="4" t="inlineStr">
        <is>
          <t xml:space="preserve"> </t>
        </is>
      </c>
      <c r="E26" s="4" t="inlineStr">
        <is>
          <t xml:space="preserve"> </t>
        </is>
      </c>
    </row>
    <row r="27">
      <c r="A27" s="4" t="inlineStr">
        <is>
          <t>Credit Agreement | Line of Credit | Skyland | Term Loan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 of debt instruments</t>
        </is>
      </c>
      <c r="B29" s="12" t="n">
        <v>0.0385</v>
      </c>
      <c r="C29" s="4" t="inlineStr">
        <is>
          <t xml:space="preserve"> </t>
        </is>
      </c>
      <c r="D29" s="4" t="inlineStr">
        <is>
          <t xml:space="preserve"> </t>
        </is>
      </c>
      <c r="E29" s="4" t="inlineStr">
        <is>
          <t xml:space="preserve"> </t>
        </is>
      </c>
    </row>
    <row r="30">
      <c r="A30" s="4" t="inlineStr">
        <is>
          <t>Credit Agreement | Line of Credit | Skyland | Term Loan | Interest Based On Variable Rat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Face amount</t>
        </is>
      </c>
      <c r="B32" s="7" t="n">
        <v>67000</v>
      </c>
      <c r="C32" s="4" t="inlineStr">
        <is>
          <t xml:space="preserve"> </t>
        </is>
      </c>
      <c r="D32" s="4" t="inlineStr">
        <is>
          <t xml:space="preserve"> </t>
        </is>
      </c>
      <c r="E32" s="4" t="inlineStr">
        <is>
          <t xml:space="preserve"> </t>
        </is>
      </c>
    </row>
    <row r="33">
      <c r="A33" s="4" t="inlineStr">
        <is>
          <t>Credit Agreement | Line of Credit | Skyland | Term Loan | Interest Based On Fixed Ra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Face amount</t>
        </is>
      </c>
      <c r="B35" s="7" t="n">
        <v>11200</v>
      </c>
      <c r="C35" s="4" t="inlineStr">
        <is>
          <t xml:space="preserve"> </t>
        </is>
      </c>
      <c r="D35" s="4" t="inlineStr">
        <is>
          <t xml:space="preserve"> </t>
        </is>
      </c>
      <c r="E35" s="4" t="inlineStr">
        <is>
          <t xml:space="preserve"> </t>
        </is>
      </c>
    </row>
    <row r="36">
      <c r="A36" s="4" t="inlineStr">
        <is>
          <t>Credit Agreement | Line of Credit | Skyland | Revolving Term Loan</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term</t>
        </is>
      </c>
      <c r="B38" s="4" t="inlineStr">
        <is>
          <t>5 years</t>
        </is>
      </c>
      <c r="C38" s="4" t="inlineStr">
        <is>
          <t xml:space="preserve"> </t>
        </is>
      </c>
      <c r="D38" s="4" t="inlineStr">
        <is>
          <t xml:space="preserve"> </t>
        </is>
      </c>
      <c r="E38" s="4" t="inlineStr">
        <is>
          <t xml:space="preserve"> </t>
        </is>
      </c>
    </row>
    <row r="39">
      <c r="A39" s="4" t="inlineStr">
        <is>
          <t>Credit Agreement | Line of Credit | Skyland | Revolving Term Loan | Interest Based On Variable Ra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term</t>
        </is>
      </c>
      <c r="B41" s="4" t="inlineStr">
        <is>
          <t>5 years</t>
        </is>
      </c>
      <c r="C41" s="4" t="inlineStr">
        <is>
          <t xml:space="preserve"> </t>
        </is>
      </c>
      <c r="D41" s="4" t="inlineStr">
        <is>
          <t xml:space="preserve"> </t>
        </is>
      </c>
      <c r="E41" s="4" t="inlineStr">
        <is>
          <t xml:space="preserve"> </t>
        </is>
      </c>
    </row>
    <row r="42">
      <c r="A42" s="4" t="inlineStr">
        <is>
          <t>Maximum borrowing capacity</t>
        </is>
      </c>
      <c r="B42" s="7" t="n">
        <v>15000</v>
      </c>
      <c r="C42" s="4" t="inlineStr">
        <is>
          <t xml:space="preserve"> </t>
        </is>
      </c>
      <c r="D42" s="4" t="inlineStr">
        <is>
          <t xml:space="preserve"> </t>
        </is>
      </c>
      <c r="E42" s="4" t="inlineStr">
        <is>
          <t xml:space="preserve"> </t>
        </is>
      </c>
    </row>
    <row r="43">
      <c r="A43" s="4" t="inlineStr">
        <is>
          <t>Recours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ong-term Debt, Maturities, Repayments of Principal after Year Five</t>
        </is>
      </c>
      <c r="B45" s="4" t="inlineStr">
        <is>
          <t xml:space="preserve"> </t>
        </is>
      </c>
      <c r="C45" s="6" t="n">
        <v>185400</v>
      </c>
      <c r="D45" s="4" t="inlineStr">
        <is>
          <t xml:space="preserve"> </t>
        </is>
      </c>
      <c r="E45" s="4" t="inlineStr">
        <is>
          <t xml:space="preserve"> </t>
        </is>
      </c>
    </row>
    <row r="46">
      <c r="A46" s="4" t="inlineStr">
        <is>
          <t>Long-term Debt, Maturities, Repayments of Principal in Next Twelve Months</t>
        </is>
      </c>
      <c r="B46" s="4" t="inlineStr">
        <is>
          <t xml:space="preserve"> </t>
        </is>
      </c>
      <c r="C46" s="6" t="n">
        <v>36100</v>
      </c>
      <c r="D46" s="4" t="inlineStr">
        <is>
          <t xml:space="preserve"> </t>
        </is>
      </c>
      <c r="E46" s="4" t="inlineStr">
        <is>
          <t xml:space="preserve"> </t>
        </is>
      </c>
    </row>
    <row r="47">
      <c r="A47" s="4" t="inlineStr">
        <is>
          <t>Long-term Debt, Maturities, Repayments of Principal in Year Two</t>
        </is>
      </c>
      <c r="B47" s="4" t="inlineStr">
        <is>
          <t xml:space="preserve"> </t>
        </is>
      </c>
      <c r="C47" s="6" t="n">
        <v>63200</v>
      </c>
      <c r="D47" s="4" t="inlineStr">
        <is>
          <t xml:space="preserve"> </t>
        </is>
      </c>
      <c r="E47" s="4" t="inlineStr">
        <is>
          <t xml:space="preserve"> </t>
        </is>
      </c>
    </row>
    <row r="48">
      <c r="A48" s="4" t="inlineStr">
        <is>
          <t>Long-term Debt, Maturities, Repayments of Principal in Year Three</t>
        </is>
      </c>
      <c r="B48" s="4" t="inlineStr">
        <is>
          <t xml:space="preserve"> </t>
        </is>
      </c>
      <c r="C48" s="6" t="n">
        <v>137100</v>
      </c>
      <c r="D48" s="4" t="inlineStr">
        <is>
          <t xml:space="preserve"> </t>
        </is>
      </c>
      <c r="E48" s="4" t="inlineStr">
        <is>
          <t xml:space="preserve"> </t>
        </is>
      </c>
    </row>
    <row r="49">
      <c r="A49" s="4" t="inlineStr">
        <is>
          <t>Long-term Debt, Maturities, Repayments of Principal in Year Four</t>
        </is>
      </c>
      <c r="B49" s="4" t="inlineStr">
        <is>
          <t xml:space="preserve"> </t>
        </is>
      </c>
      <c r="C49" s="6" t="n">
        <v>30100</v>
      </c>
      <c r="D49" s="4" t="inlineStr">
        <is>
          <t xml:space="preserve"> </t>
        </is>
      </c>
      <c r="E49" s="4" t="inlineStr">
        <is>
          <t xml:space="preserve"> </t>
        </is>
      </c>
    </row>
    <row r="50">
      <c r="A50" s="4" t="inlineStr">
        <is>
          <t>Long-term Debt, Maturities, Repayments of Principal in Year Five</t>
        </is>
      </c>
      <c r="B50" s="4" t="inlineStr">
        <is>
          <t xml:space="preserve"> </t>
        </is>
      </c>
      <c r="C50" s="7" t="n">
        <v>194900</v>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current maturities</t>
        </is>
      </c>
      <c r="B3" s="7" t="n">
        <v>36139</v>
      </c>
      <c r="C3" s="7" t="n">
        <v>27561</v>
      </c>
    </row>
    <row r="4">
      <c r="A4" s="4" t="inlineStr">
        <is>
          <t>Less: unamortized prepaid debt issuance costs</t>
        </is>
      </c>
      <c r="B4" s="6" t="n">
        <v>2552</v>
      </c>
      <c r="C4" s="6" t="n">
        <v>3111</v>
      </c>
    </row>
    <row r="5">
      <c r="A5" s="4" t="inlineStr">
        <is>
          <t>Long-term Debt</t>
        </is>
      </c>
      <c r="B5" s="6" t="n">
        <v>608151</v>
      </c>
      <c r="C5" s="6" t="n">
        <v>562960</v>
      </c>
    </row>
    <row r="6">
      <c r="A6" s="4" t="inlineStr">
        <is>
          <t>Recours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646842</v>
      </c>
      <c r="C8" s="6" t="n">
        <v>593632</v>
      </c>
    </row>
    <row r="9">
      <c r="A9" s="4" t="inlineStr">
        <is>
          <t>Debt instrument, collateral amount</t>
        </is>
      </c>
      <c r="B9" s="7" t="n">
        <v>48800</v>
      </c>
      <c r="C9" s="4" t="inlineStr">
        <is>
          <t xml:space="preserve"> </t>
        </is>
      </c>
    </row>
    <row r="10">
      <c r="A10" s="4" t="inlineStr">
        <is>
          <t>Recourse | Note payable, variable rate (6.01% at December 31, 2024), payable in increasing amounts plus interest, due 2029</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of debt instruments</t>
        </is>
      </c>
      <c r="B12" s="12" t="n">
        <v>0.0601</v>
      </c>
      <c r="C12" s="4" t="inlineStr">
        <is>
          <t xml:space="preserve"> </t>
        </is>
      </c>
    </row>
    <row r="13">
      <c r="A13" s="4" t="inlineStr">
        <is>
          <t>Long-term debt, gross</t>
        </is>
      </c>
      <c r="B13" s="7" t="n">
        <v>180586</v>
      </c>
      <c r="C13" s="6" t="n">
        <v>191055</v>
      </c>
    </row>
    <row r="14">
      <c r="A14" s="4" t="inlineStr">
        <is>
          <t>Recourse | Note payable, variable rate (5.88% at December 31, 2024), payable in increasing amounts plus interest, due 202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of debt instruments</t>
        </is>
      </c>
      <c r="B16" s="12" t="n">
        <v>0.0588</v>
      </c>
      <c r="C16" s="4" t="inlineStr">
        <is>
          <t xml:space="preserve"> </t>
        </is>
      </c>
    </row>
    <row r="17">
      <c r="A17" s="4" t="inlineStr">
        <is>
          <t>Long-term debt, gross</t>
        </is>
      </c>
      <c r="B17" s="7" t="n">
        <v>121289</v>
      </c>
      <c r="C17" s="6" t="n">
        <v>128320</v>
      </c>
    </row>
    <row r="18">
      <c r="A18" s="4" t="inlineStr">
        <is>
          <t>Recourse | Note payable, variable rate (6.01% at December 31, 2024), payable in increasing amounts plus interest, due 2031</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of debt instruments</t>
        </is>
      </c>
      <c r="B20" s="12" t="n">
        <v>0.0601</v>
      </c>
      <c r="C20" s="4" t="inlineStr">
        <is>
          <t xml:space="preserve"> </t>
        </is>
      </c>
    </row>
    <row r="21">
      <c r="A21" s="4" t="inlineStr">
        <is>
          <t>Long-term debt, gross</t>
        </is>
      </c>
      <c r="B21" s="7" t="n">
        <v>92500</v>
      </c>
      <c r="C21" s="6" t="n">
        <v>97500</v>
      </c>
    </row>
    <row r="22">
      <c r="A22" s="4" t="inlineStr">
        <is>
          <t>Recourse | Note payable, 4.50%, payable at maturity, due 203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of debt instruments</t>
        </is>
      </c>
      <c r="B24" s="12" t="n">
        <v>0.045</v>
      </c>
      <c r="C24" s="4" t="inlineStr">
        <is>
          <t xml:space="preserve"> </t>
        </is>
      </c>
    </row>
    <row r="25">
      <c r="A25" s="4" t="inlineStr">
        <is>
          <t>Long-term debt, gross</t>
        </is>
      </c>
      <c r="B25" s="7" t="n">
        <v>87818</v>
      </c>
      <c r="C25" s="6" t="n">
        <v>91744</v>
      </c>
    </row>
    <row r="26">
      <c r="A26" s="4" t="inlineStr">
        <is>
          <t>Recourse | Note payable, variable rate 7.74% Due 2029</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of debt instruments</t>
        </is>
      </c>
      <c r="B28" s="12" t="n">
        <v>0.0756</v>
      </c>
      <c r="C28" s="4" t="inlineStr">
        <is>
          <t xml:space="preserve"> </t>
        </is>
      </c>
    </row>
    <row r="29">
      <c r="A29" s="4" t="inlineStr">
        <is>
          <t>Long-term debt, gross</t>
        </is>
      </c>
      <c r="B29" s="7" t="n">
        <v>67000</v>
      </c>
      <c r="C29" s="6" t="n">
        <v>0</v>
      </c>
    </row>
    <row r="30">
      <c r="A30" s="4" t="inlineStr">
        <is>
          <t>Recourse | Note payable, 4.85%, payable at maturity, due 202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of debt instruments</t>
        </is>
      </c>
      <c r="B32" s="12" t="n">
        <v>0.0485</v>
      </c>
      <c r="C32" s="4" t="inlineStr">
        <is>
          <t xml:space="preserve"> </t>
        </is>
      </c>
    </row>
    <row r="33">
      <c r="A33" s="4" t="inlineStr">
        <is>
          <t>Long-term debt, gross</t>
        </is>
      </c>
      <c r="B33" s="7" t="n">
        <v>25000</v>
      </c>
      <c r="C33" s="6" t="n">
        <v>25000</v>
      </c>
    </row>
    <row r="34">
      <c r="A34" s="4" t="inlineStr">
        <is>
          <t>Recourse | Industrial revenue bond, variable rate (4.97% at December 31, 2024), payable at maturity, due 2036</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of debt instruments</t>
        </is>
      </c>
      <c r="B36" s="12" t="n">
        <v>0.0497</v>
      </c>
      <c r="C36" s="4" t="inlineStr">
        <is>
          <t xml:space="preserve"> </t>
        </is>
      </c>
    </row>
    <row r="37">
      <c r="A37" s="4" t="inlineStr">
        <is>
          <t>Long-term debt, gross</t>
        </is>
      </c>
      <c r="B37" s="7" t="n">
        <v>21000</v>
      </c>
      <c r="C37" s="6" t="n">
        <v>21000</v>
      </c>
    </row>
    <row r="38">
      <c r="A38" s="4" t="inlineStr">
        <is>
          <t>Recourse | Note payable, 4.50%, payable at maturity, due 2030</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of debt instruments</t>
        </is>
      </c>
      <c r="B40" s="12" t="n">
        <v>0.045</v>
      </c>
      <c r="C40" s="4" t="inlineStr">
        <is>
          <t xml:space="preserve"> </t>
        </is>
      </c>
    </row>
    <row r="41">
      <c r="A41" s="4" t="inlineStr">
        <is>
          <t>Long-term debt, gross</t>
        </is>
      </c>
      <c r="B41" s="7" t="n">
        <v>16000</v>
      </c>
      <c r="C41" s="6" t="n">
        <v>16000</v>
      </c>
    </row>
    <row r="42">
      <c r="A42" s="4" t="inlineStr">
        <is>
          <t>Recourse | Note payable, 5.00%, payable at maturity, due 2040</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 of debt instruments</t>
        </is>
      </c>
      <c r="B44" s="11" t="n">
        <v>0.05</v>
      </c>
      <c r="C44" s="4" t="inlineStr">
        <is>
          <t xml:space="preserve"> </t>
        </is>
      </c>
    </row>
    <row r="45">
      <c r="A45" s="4" t="inlineStr">
        <is>
          <t>Long-term debt, gross</t>
        </is>
      </c>
      <c r="B45" s="7" t="n">
        <v>14000</v>
      </c>
      <c r="C45" s="6" t="n">
        <v>14000</v>
      </c>
    </row>
    <row r="46">
      <c r="A46" s="4" t="inlineStr">
        <is>
          <t>Recourse | Note payable, 3.85%, payable at maturity, due 2029</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 of debt instruments</t>
        </is>
      </c>
      <c r="B48" s="12" t="n">
        <v>0.0385</v>
      </c>
      <c r="C48" s="4" t="inlineStr">
        <is>
          <t xml:space="preserve"> </t>
        </is>
      </c>
    </row>
    <row r="49">
      <c r="A49" s="4" t="inlineStr">
        <is>
          <t>Long-term debt, gross</t>
        </is>
      </c>
      <c r="B49" s="7" t="n">
        <v>4500</v>
      </c>
      <c r="C49" s="6" t="n">
        <v>0</v>
      </c>
    </row>
    <row r="50">
      <c r="A50" s="4" t="inlineStr">
        <is>
          <t>Recourse | Note payable, 4.80%, payable at maturity, due 2026</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 of debt instruments</t>
        </is>
      </c>
      <c r="B52" s="12" t="n">
        <v>0.048</v>
      </c>
      <c r="C52" s="4" t="inlineStr">
        <is>
          <t xml:space="preserve"> </t>
        </is>
      </c>
    </row>
    <row r="53">
      <c r="A53" s="4" t="inlineStr">
        <is>
          <t>Long-term debt, gross</t>
        </is>
      </c>
      <c r="B53" s="7" t="n">
        <v>1499</v>
      </c>
      <c r="C53" s="6" t="n">
        <v>0</v>
      </c>
    </row>
    <row r="54">
      <c r="A54" s="4" t="inlineStr">
        <is>
          <t>Recourse | Note payable, 4.11%, payable at maturity, due 2026</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 of debt instruments</t>
        </is>
      </c>
      <c r="B56" s="12" t="n">
        <v>0.0411</v>
      </c>
      <c r="C56" s="4" t="inlineStr">
        <is>
          <t xml:space="preserve"> </t>
        </is>
      </c>
    </row>
    <row r="57">
      <c r="A57" s="4" t="inlineStr">
        <is>
          <t>Long-term debt, gross</t>
        </is>
      </c>
      <c r="B57" s="7" t="n">
        <v>1378</v>
      </c>
      <c r="C57" s="6" t="n">
        <v>0</v>
      </c>
    </row>
    <row r="58">
      <c r="A58" s="4" t="inlineStr">
        <is>
          <t>Recourse | Note payable, 5.80%, payable at maturity, due 2028</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 of debt instruments</t>
        </is>
      </c>
      <c r="B60" s="12" t="n">
        <v>0.058</v>
      </c>
      <c r="C60" s="4" t="inlineStr">
        <is>
          <t xml:space="preserve"> </t>
        </is>
      </c>
    </row>
    <row r="61">
      <c r="A61" s="4" t="inlineStr">
        <is>
          <t>Long-term debt, gross</t>
        </is>
      </c>
      <c r="B61" s="7" t="n">
        <v>1088</v>
      </c>
      <c r="C61" s="6" t="n">
        <v>0</v>
      </c>
    </row>
    <row r="62">
      <c r="A62" s="4" t="inlineStr">
        <is>
          <t>Recourse | Note payable, 5.60%, payable at maturity, due 2025</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 of debt instruments</t>
        </is>
      </c>
      <c r="B64" s="12" t="n">
        <v>0.056</v>
      </c>
      <c r="C64" s="4" t="inlineStr">
        <is>
          <t xml:space="preserve"> </t>
        </is>
      </c>
    </row>
    <row r="65">
      <c r="A65" s="4" t="inlineStr">
        <is>
          <t>Long-term debt, gross</t>
        </is>
      </c>
      <c r="B65" s="7" t="n">
        <v>600</v>
      </c>
      <c r="C65" s="6" t="n">
        <v>0</v>
      </c>
    </row>
    <row r="66">
      <c r="A66" s="4" t="inlineStr">
        <is>
          <t>Recourse | Note payable, 4.13%, payable at maturity, due 2026</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 of debt instruments</t>
        </is>
      </c>
      <c r="B68" s="12" t="n">
        <v>0.0413</v>
      </c>
      <c r="C68" s="4" t="inlineStr">
        <is>
          <t xml:space="preserve"> </t>
        </is>
      </c>
    </row>
    <row r="69">
      <c r="A69" s="4" t="inlineStr">
        <is>
          <t>Long-term debt, gross</t>
        </is>
      </c>
      <c r="B69" s="7" t="n">
        <v>553</v>
      </c>
      <c r="C69" s="6" t="n">
        <v>0</v>
      </c>
    </row>
    <row r="70">
      <c r="A70" s="4" t="inlineStr">
        <is>
          <t>Recourse | Note payable, 4.05%, payable at maturity, due 2026</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 of debt instruments</t>
        </is>
      </c>
      <c r="B72" s="12" t="n">
        <v>0.0405</v>
      </c>
      <c r="C72" s="4" t="inlineStr">
        <is>
          <t xml:space="preserve"> </t>
        </is>
      </c>
    </row>
    <row r="73">
      <c r="A73" s="4" t="inlineStr">
        <is>
          <t>Long-term debt, gross</t>
        </is>
      </c>
      <c r="B73" s="7" t="n">
        <v>439</v>
      </c>
      <c r="C73" s="6" t="n">
        <v>0</v>
      </c>
    </row>
    <row r="74">
      <c r="A74" s="4" t="inlineStr">
        <is>
          <t>Recourse | Note payable, 5.40%, payable at maturity, due 2025</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 of debt instruments</t>
        </is>
      </c>
      <c r="B76" s="12" t="n">
        <v>0.054</v>
      </c>
      <c r="C76" s="4" t="inlineStr">
        <is>
          <t xml:space="preserve"> </t>
        </is>
      </c>
    </row>
    <row r="77">
      <c r="A77" s="4" t="inlineStr">
        <is>
          <t>Long-term debt, gross</t>
        </is>
      </c>
      <c r="B77" s="7" t="n">
        <v>93</v>
      </c>
      <c r="C77" s="6" t="n">
        <v>0</v>
      </c>
    </row>
    <row r="78">
      <c r="A78" s="4" t="inlineStr">
        <is>
          <t>Recourse | Finance lease obligations, due serially to 2043</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Long-term debt, gross</t>
        </is>
      </c>
      <c r="B80" s="6" t="n">
        <v>7880</v>
      </c>
      <c r="C80" s="6" t="n">
        <v>9013</v>
      </c>
    </row>
    <row r="81">
      <c r="A81" s="4" t="inlineStr">
        <is>
          <t>Recourse | Finance lease obligations, due serially to 2049</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Long-term debt, gross</t>
        </is>
      </c>
      <c r="B83" s="6" t="n">
        <v>3619</v>
      </c>
      <c r="C83" s="7" t="n">
        <v>0</v>
      </c>
    </row>
    <row r="84">
      <c r="A84" s="4" t="inlineStr">
        <is>
          <t>Non-recourse</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Debt instrument, collateral amount</t>
        </is>
      </c>
      <c r="B86" s="7" t="n">
        <v>133200</v>
      </c>
      <c r="C8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7" t="n">
        <v>48325</v>
      </c>
      <c r="C3" s="7" t="n">
        <v>35939</v>
      </c>
    </row>
    <row r="4">
      <c r="A4" s="4" t="inlineStr">
        <is>
          <t>Common shares, shares authorized (shares)</t>
        </is>
      </c>
      <c r="B4" s="6" t="n">
        <v>63000000</v>
      </c>
      <c r="C4" s="6" t="n">
        <v>63000000</v>
      </c>
    </row>
    <row r="5">
      <c r="A5" s="4" t="inlineStr">
        <is>
          <t>Common shares, shares issued (shares)</t>
        </is>
      </c>
      <c r="B5" s="6" t="n">
        <v>34083000</v>
      </c>
      <c r="C5" s="6" t="n">
        <v>34064000</v>
      </c>
    </row>
    <row r="6">
      <c r="A6" s="4" t="inlineStr">
        <is>
          <t>Preferred shares, shares authorized (shares)</t>
        </is>
      </c>
      <c r="B6" s="6" t="n">
        <v>1000000</v>
      </c>
      <c r="C6" s="6" t="n">
        <v>1000000</v>
      </c>
    </row>
    <row r="7">
      <c r="A7" s="4" t="inlineStr">
        <is>
          <t>Preferred shares, shares issued (shares)</t>
        </is>
      </c>
      <c r="B7" s="6" t="n">
        <v>0</v>
      </c>
      <c r="C7" s="6" t="n">
        <v>0</v>
      </c>
    </row>
    <row r="8">
      <c r="A8" s="4" t="inlineStr">
        <is>
          <t>Treasury shares, at cost (shares)</t>
        </is>
      </c>
      <c r="B8" s="6" t="n">
        <v>70000</v>
      </c>
      <c r="C8" s="6" t="n">
        <v>27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rivatives (Textual) (Detail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Maximum period in which contracts for the sale of grain to processors or other consumers extend</t>
        </is>
      </c>
      <c r="B4"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Commodity Derivatives with Cash Collateral) (Details) - USD ($) $ in Thousands</t>
        </is>
      </c>
      <c r="B1" s="2" t="inlineStr">
        <is>
          <t>Dec. 31, 2024</t>
        </is>
      </c>
      <c r="C1" s="2" t="inlineStr">
        <is>
          <t>Dec. 31, 2023</t>
        </is>
      </c>
    </row>
    <row r="2">
      <c r="A2" s="3" t="inlineStr">
        <is>
          <t>Estimated fair value of Company's commodity derivative instruments for cash collateral and associated cash as collateral</t>
        </is>
      </c>
      <c r="B2" s="4" t="inlineStr">
        <is>
          <t xml:space="preserve"> </t>
        </is>
      </c>
      <c r="C2" s="4" t="inlineStr">
        <is>
          <t xml:space="preserve"> </t>
        </is>
      </c>
    </row>
    <row r="3">
      <c r="A3" s="4" t="inlineStr">
        <is>
          <t>Net derivative asset position, Collateral paid</t>
        </is>
      </c>
      <c r="B3" s="7" t="n">
        <v>39025</v>
      </c>
      <c r="C3" s="7" t="n">
        <v>24439</v>
      </c>
    </row>
    <row r="4">
      <c r="A4" s="4" t="inlineStr">
        <is>
          <t>Fair value of derivatives</t>
        </is>
      </c>
      <c r="B4" s="6" t="n">
        <v>8696</v>
      </c>
      <c r="C4" s="6" t="n">
        <v>24237</v>
      </c>
    </row>
    <row r="5">
      <c r="A5" s="4" t="inlineStr">
        <is>
          <t>Net derivative asset position, net</t>
        </is>
      </c>
      <c r="B5" s="7" t="n">
        <v>47721</v>
      </c>
      <c r="C5" s="7" t="n">
        <v>486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urrent and Noncurrent Derivative Assets) (Details) - Commodity Contract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Commodity derivative assets</t>
        </is>
      </c>
      <c r="B3" s="7" t="n">
        <v>176665</v>
      </c>
      <c r="C3" s="7" t="n">
        <v>210919</v>
      </c>
    </row>
    <row r="4">
      <c r="A4" s="4" t="inlineStr">
        <is>
          <t>Commodity derivative liabilities</t>
        </is>
      </c>
      <c r="B4" s="6" t="n">
        <v>-125639</v>
      </c>
      <c r="C4" s="6" t="n">
        <v>-147110</v>
      </c>
    </row>
    <row r="5">
      <c r="A5" s="4" t="inlineStr">
        <is>
          <t>Cash collateral paid</t>
        </is>
      </c>
      <c r="B5" s="4" t="inlineStr">
        <is>
          <t xml:space="preserve"> </t>
        </is>
      </c>
      <c r="C5" s="6" t="n">
        <v>24439</v>
      </c>
    </row>
    <row r="6">
      <c r="A6" s="4" t="inlineStr">
        <is>
          <t>Total</t>
        </is>
      </c>
      <c r="B6" s="6" t="n">
        <v>90051</v>
      </c>
      <c r="C6" s="6" t="n">
        <v>88248</v>
      </c>
    </row>
    <row r="7">
      <c r="A7" s="4" t="inlineStr">
        <is>
          <t>Derivative Asset, Subject to Master Netting Arrangement, Collateral, Obligation to Return Cash Not Offset</t>
        </is>
      </c>
      <c r="B7" s="6" t="n">
        <v>39025</v>
      </c>
      <c r="C7" s="4" t="inlineStr">
        <is>
          <t xml:space="preserve"> </t>
        </is>
      </c>
    </row>
    <row r="8">
      <c r="A8" s="4" t="inlineStr">
        <is>
          <t>Commodity derivative assets - curr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ommodity derivative assets</t>
        </is>
      </c>
      <c r="B10" s="6" t="n">
        <v>165038</v>
      </c>
      <c r="C10" s="6" t="n">
        <v>201542</v>
      </c>
    </row>
    <row r="11">
      <c r="A11" s="4" t="inlineStr">
        <is>
          <t>Commodity derivative liabilities</t>
        </is>
      </c>
      <c r="B11" s="6" t="n">
        <v>-55262</v>
      </c>
      <c r="C11" s="6" t="n">
        <v>-47898</v>
      </c>
    </row>
    <row r="12">
      <c r="A12" s="4" t="inlineStr">
        <is>
          <t>Cash collateral paid</t>
        </is>
      </c>
      <c r="B12" s="4" t="inlineStr">
        <is>
          <t xml:space="preserve"> </t>
        </is>
      </c>
      <c r="C12" s="6" t="n">
        <v>24439</v>
      </c>
    </row>
    <row r="13">
      <c r="A13" s="4" t="inlineStr">
        <is>
          <t>Derivative Asset, Subject to Master Netting Arrangement, Collateral, Obligation to Return Cash Not Offset</t>
        </is>
      </c>
      <c r="B13" s="6" t="n">
        <v>39025</v>
      </c>
      <c r="C13" s="4" t="inlineStr">
        <is>
          <t xml:space="preserve"> </t>
        </is>
      </c>
    </row>
    <row r="14">
      <c r="A14" s="4" t="inlineStr">
        <is>
          <t>Derivative Asset, Fair Value, Amount Offset Against Collateral Including Subject To Master Netting Arrangement</t>
        </is>
      </c>
      <c r="B14" s="6" t="n">
        <v>148801</v>
      </c>
      <c r="C14" s="6" t="n">
        <v>178083</v>
      </c>
    </row>
    <row r="15">
      <c r="A15" s="4" t="inlineStr">
        <is>
          <t>Commodity derivative assets - noncurren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Commodity derivative assets</t>
        </is>
      </c>
      <c r="B17" s="6" t="n">
        <v>1441</v>
      </c>
      <c r="C17" s="6" t="n">
        <v>1496</v>
      </c>
    </row>
    <row r="18">
      <c r="A18" s="4" t="inlineStr">
        <is>
          <t>Commodity derivative liabilities</t>
        </is>
      </c>
      <c r="B18" s="6" t="n">
        <v>-28</v>
      </c>
      <c r="C18" s="6" t="n">
        <v>-64</v>
      </c>
    </row>
    <row r="19">
      <c r="A19" s="4" t="inlineStr">
        <is>
          <t>Cash collateral paid</t>
        </is>
      </c>
      <c r="B19" s="4" t="inlineStr">
        <is>
          <t xml:space="preserve"> </t>
        </is>
      </c>
      <c r="C19" s="6" t="n">
        <v>0</v>
      </c>
    </row>
    <row r="20">
      <c r="A20" s="4" t="inlineStr">
        <is>
          <t>Derivative Asset, Subject to Master Netting Arrangement, Collateral, Obligation to Return Cash Not Offset</t>
        </is>
      </c>
      <c r="B20" s="6" t="n">
        <v>0</v>
      </c>
      <c r="C20" s="4" t="inlineStr">
        <is>
          <t xml:space="preserve"> </t>
        </is>
      </c>
    </row>
    <row r="21">
      <c r="A21" s="4" t="inlineStr">
        <is>
          <t>Derivative Asset, Fair Value, Amount Offset Against Collateral Including Subject To Master Netting Arrangement</t>
        </is>
      </c>
      <c r="B21" s="6" t="n">
        <v>1413</v>
      </c>
      <c r="C21" s="6" t="n">
        <v>1432</v>
      </c>
    </row>
    <row r="22">
      <c r="A22" s="4" t="inlineStr">
        <is>
          <t>Commodity derivative liabilities - curr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Commodity derivative assets</t>
        </is>
      </c>
      <c r="B24" s="6" t="n">
        <v>10158</v>
      </c>
      <c r="C24" s="6" t="n">
        <v>7868</v>
      </c>
    </row>
    <row r="25">
      <c r="A25" s="4" t="inlineStr">
        <is>
          <t>Commodity derivative liabilities</t>
        </is>
      </c>
      <c r="B25" s="6" t="n">
        <v>-69924</v>
      </c>
      <c r="C25" s="6" t="n">
        <v>-98717</v>
      </c>
    </row>
    <row r="26">
      <c r="A26" s="4" t="inlineStr">
        <is>
          <t>Cash collateral paid</t>
        </is>
      </c>
      <c r="B26" s="4" t="inlineStr">
        <is>
          <t xml:space="preserve"> </t>
        </is>
      </c>
      <c r="C26" s="6" t="n">
        <v>0</v>
      </c>
    </row>
    <row r="27">
      <c r="A27" s="4" t="inlineStr">
        <is>
          <t>Derivative Asset, Subject to Master Netting Arrangement, Collateral, Obligation to Return Cash Not Offset</t>
        </is>
      </c>
      <c r="B27" s="6" t="n">
        <v>0</v>
      </c>
      <c r="C27" s="4" t="inlineStr">
        <is>
          <t xml:space="preserve"> </t>
        </is>
      </c>
    </row>
    <row r="28">
      <c r="A28" s="4" t="inlineStr">
        <is>
          <t>Derivative Liability, Fair Value, Amount Not Offset Against Collateral Including Before Subject To Master Netting Arrangement</t>
        </is>
      </c>
      <c r="B28" s="6" t="n">
        <v>59766</v>
      </c>
      <c r="C28" s="6" t="n">
        <v>90849</v>
      </c>
    </row>
    <row r="29">
      <c r="A29" s="4" t="inlineStr">
        <is>
          <t>Commodity derivative liabilities - noncurr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Commodity derivative assets</t>
        </is>
      </c>
      <c r="B31" s="6" t="n">
        <v>28</v>
      </c>
      <c r="C31" s="6" t="n">
        <v>13</v>
      </c>
    </row>
    <row r="32">
      <c r="A32" s="4" t="inlineStr">
        <is>
          <t>Commodity derivative liabilities</t>
        </is>
      </c>
      <c r="B32" s="6" t="n">
        <v>-425</v>
      </c>
      <c r="C32" s="6" t="n">
        <v>-431</v>
      </c>
    </row>
    <row r="33">
      <c r="A33" s="4" t="inlineStr">
        <is>
          <t>Cash collateral paid</t>
        </is>
      </c>
      <c r="B33" s="4" t="inlineStr">
        <is>
          <t xml:space="preserve"> </t>
        </is>
      </c>
      <c r="C33" s="6" t="n">
        <v>0</v>
      </c>
    </row>
    <row r="34">
      <c r="A34" s="4" t="inlineStr">
        <is>
          <t>Derivative Asset, Subject to Master Netting Arrangement, Collateral, Obligation to Return Cash Not Offset</t>
        </is>
      </c>
      <c r="B34" s="6" t="n">
        <v>0</v>
      </c>
      <c r="C34" s="4" t="inlineStr">
        <is>
          <t xml:space="preserve"> </t>
        </is>
      </c>
    </row>
    <row r="35">
      <c r="A35" s="4" t="inlineStr">
        <is>
          <t>Derivative Liability, Fair Value, Amount Not Offset Against Collateral Including Before Subject To Master Netting Arrangement</t>
        </is>
      </c>
      <c r="B35" s="7" t="n">
        <v>397</v>
      </c>
      <c r="C35" s="7" t="n">
        <v>4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rivatives Gains and Losses) (Details) - Interest rate component of debt - accounted for as a hedge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on commodity derivatives included in Cost of sales and merchandising revenues</t>
        </is>
      </c>
      <c r="B4" s="7" t="n">
        <v>-12783</v>
      </c>
      <c r="C4" s="7" t="n">
        <v>-69579</v>
      </c>
      <c r="D4" s="7" t="n">
        <v>13533</v>
      </c>
    </row>
    <row r="5">
      <c r="A5" s="4" t="inlineStr">
        <is>
          <t>Interest rate contrac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Loss due to debt prepayment, reclassified into earnings</t>
        </is>
      </c>
      <c r="B7" s="6" t="n">
        <v>-846</v>
      </c>
      <c r="C7" s="6" t="n">
        <v>3407</v>
      </c>
      <c r="D7" s="6" t="n">
        <v>-38564</v>
      </c>
    </row>
    <row r="8">
      <c r="A8" s="4" t="inlineStr">
        <is>
          <t>Interest rate contract | Interest Expens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Interest rate derivative gains (losses) included in Interest expense, net</t>
        </is>
      </c>
      <c r="B10" s="6" t="n">
        <v>12354</v>
      </c>
      <c r="C10" s="6" t="n">
        <v>10132</v>
      </c>
      <c r="D10" s="6" t="n">
        <v>-989</v>
      </c>
    </row>
    <row r="11">
      <c r="A11" s="4" t="inlineStr">
        <is>
          <t>Interest rate contract | Other Nonoperating Income (Expens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Interest rate derivative gains (losses) included in Interest expense, net</t>
        </is>
      </c>
      <c r="B13" s="7" t="n">
        <v>546</v>
      </c>
      <c r="C13" s="7" t="n">
        <v>0</v>
      </c>
      <c r="D13"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7" customWidth="1" min="2" max="2"/>
    <col width="18" customWidth="1" min="3" max="3"/>
    <col width="16" customWidth="1" min="4" max="4"/>
    <col width="17" customWidth="1" min="5" max="5"/>
    <col width="18" customWidth="1" min="6" max="6"/>
    <col width="16" customWidth="1" min="7" max="7"/>
  </cols>
  <sheetData>
    <row r="1">
      <c r="A1" s="1" t="inlineStr">
        <is>
          <t>Derivatives (Commodity Derivative Contracts Outstanding) (Details) gal in Thousands, bu in Thousands, T in Thousands</t>
        </is>
      </c>
      <c r="B1" s="2" t="inlineStr">
        <is>
          <t>Dec. 31, 2024 bu</t>
        </is>
      </c>
      <c r="C1" s="2" t="inlineStr">
        <is>
          <t>Dec. 31, 2024 gal</t>
        </is>
      </c>
      <c r="D1" s="2" t="inlineStr">
        <is>
          <t>Dec. 31, 2024 T</t>
        </is>
      </c>
      <c r="E1" s="2" t="inlineStr">
        <is>
          <t>Dec. 31, 2023 bu</t>
        </is>
      </c>
      <c r="F1" s="2" t="inlineStr">
        <is>
          <t>Dec. 31, 2023 gal</t>
        </is>
      </c>
      <c r="G1" s="2" t="inlineStr">
        <is>
          <t>Dec. 31, 2023 T</t>
        </is>
      </c>
    </row>
    <row r="2">
      <c r="A2" s="3" t="inlineStr">
        <is>
          <t>Amounts of quantities outstanding included in commodity derivative contrac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notional amount</t>
        </is>
      </c>
      <c r="B3" s="6" t="n">
        <v>1116302</v>
      </c>
      <c r="C3" s="6" t="n">
        <v>553607</v>
      </c>
      <c r="D3" s="6" t="n">
        <v>3685</v>
      </c>
      <c r="E3" s="6" t="n">
        <v>911026</v>
      </c>
      <c r="F3" s="6" t="n">
        <v>416381</v>
      </c>
      <c r="G3" s="6" t="n">
        <v>3993</v>
      </c>
    </row>
    <row r="4">
      <c r="A4" s="4" t="inlineStr">
        <is>
          <t>Non-exchange tra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mounts of quantities outstanding included in commodity derivativ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notional amount</t>
        </is>
      </c>
      <c r="B6" s="6" t="n">
        <v>754126</v>
      </c>
      <c r="C6" s="6" t="n">
        <v>334019</v>
      </c>
      <c r="D6" s="6" t="n">
        <v>3241</v>
      </c>
      <c r="E6" s="6" t="n">
        <v>650828</v>
      </c>
      <c r="F6" s="6" t="n">
        <v>244139</v>
      </c>
      <c r="G6" s="6" t="n">
        <v>3168</v>
      </c>
    </row>
    <row r="7">
      <c r="A7" s="4" t="inlineStr">
        <is>
          <t>Non-exchange traded | Cor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mounts of quantities outstanding included in commodity derivative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notional amount</t>
        </is>
      </c>
      <c r="B9" s="6" t="n">
        <v>607172</v>
      </c>
      <c r="C9" s="6" t="n">
        <v>0</v>
      </c>
      <c r="D9" s="6" t="n">
        <v>0</v>
      </c>
      <c r="E9" s="6" t="n">
        <v>519825</v>
      </c>
      <c r="F9" s="6" t="n">
        <v>0</v>
      </c>
      <c r="G9" s="6" t="n">
        <v>0</v>
      </c>
    </row>
    <row r="10">
      <c r="A10" s="4" t="inlineStr">
        <is>
          <t>Non-exchange traded | Soybe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mounts of quantities outstanding included in commodity derivative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otional amount</t>
        </is>
      </c>
      <c r="B12" s="6" t="n">
        <v>32548</v>
      </c>
      <c r="C12" s="6" t="n">
        <v>0</v>
      </c>
      <c r="D12" s="6" t="n">
        <v>0</v>
      </c>
      <c r="E12" s="6" t="n">
        <v>41848</v>
      </c>
      <c r="F12" s="6" t="n">
        <v>0</v>
      </c>
      <c r="G12" s="6" t="n">
        <v>0</v>
      </c>
    </row>
    <row r="13">
      <c r="A13" s="4" t="inlineStr">
        <is>
          <t>Non-exchange traded | Whea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mounts of quantities outstanding included in commodity derivativ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notional amount</t>
        </is>
      </c>
      <c r="B15" s="6" t="n">
        <v>88503</v>
      </c>
      <c r="C15" s="6" t="n">
        <v>0</v>
      </c>
      <c r="D15" s="6" t="n">
        <v>0</v>
      </c>
      <c r="E15" s="6" t="n">
        <v>66953</v>
      </c>
      <c r="F15" s="6" t="n">
        <v>0</v>
      </c>
      <c r="G15" s="6" t="n">
        <v>0</v>
      </c>
    </row>
    <row r="16">
      <c r="A16" s="4" t="inlineStr">
        <is>
          <t>Non-exchange traded | Oa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mounts of quantities outstanding included in commodity derivative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otional amount</t>
        </is>
      </c>
      <c r="B18" s="6" t="n">
        <v>21595</v>
      </c>
      <c r="C18" s="6" t="n">
        <v>0</v>
      </c>
      <c r="D18" s="6" t="n">
        <v>0</v>
      </c>
      <c r="E18" s="6" t="n">
        <v>15355</v>
      </c>
      <c r="F18" s="6" t="n">
        <v>0</v>
      </c>
      <c r="G18" s="6" t="n">
        <v>0</v>
      </c>
    </row>
    <row r="19">
      <c r="A19" s="4" t="inlineStr">
        <is>
          <t>Non-exchange traded | Ethano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mounts of quantities outstanding included in commodity derivative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notional amount</t>
        </is>
      </c>
      <c r="B21" s="6" t="n">
        <v>0</v>
      </c>
      <c r="C21" s="6" t="n">
        <v>280999</v>
      </c>
      <c r="D21" s="6" t="n">
        <v>0</v>
      </c>
      <c r="E21" s="6" t="n">
        <v>0</v>
      </c>
      <c r="F21" s="6" t="n">
        <v>206986</v>
      </c>
      <c r="G21" s="6" t="n">
        <v>0</v>
      </c>
    </row>
    <row r="22">
      <c r="A22" s="4" t="inlineStr">
        <is>
          <t>Non-exchange traded | Soybean me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mounts of quantities outstanding included in commodity derivative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notional amount</t>
        </is>
      </c>
      <c r="B24" s="6" t="n">
        <v>0</v>
      </c>
      <c r="C24" s="6" t="n">
        <v>0</v>
      </c>
      <c r="D24" s="6" t="n">
        <v>524</v>
      </c>
      <c r="E24" s="6" t="n">
        <v>0</v>
      </c>
      <c r="F24" s="6" t="n">
        <v>0</v>
      </c>
      <c r="G24" s="6" t="n">
        <v>546</v>
      </c>
    </row>
    <row r="25">
      <c r="A25" s="4" t="inlineStr">
        <is>
          <t>Non-exchange traded | Dried distillers gra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mounts of quantities outstanding included in commodity derivative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notional amount</t>
        </is>
      </c>
      <c r="B27" s="6" t="n">
        <v>0</v>
      </c>
      <c r="C27" s="6" t="n">
        <v>0</v>
      </c>
      <c r="D27" s="6" t="n">
        <v>745</v>
      </c>
      <c r="E27" s="6" t="n">
        <v>0</v>
      </c>
      <c r="F27" s="6" t="n">
        <v>0</v>
      </c>
      <c r="G27" s="6" t="n">
        <v>740</v>
      </c>
    </row>
    <row r="28">
      <c r="A28" s="4" t="inlineStr">
        <is>
          <t>Non-exchange traded |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mounts of quantities outstanding included in commodity derivative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notional amount</t>
        </is>
      </c>
      <c r="B30" s="6" t="n">
        <v>4308</v>
      </c>
      <c r="C30" s="6" t="n">
        <v>53020</v>
      </c>
      <c r="D30" s="6" t="n">
        <v>1972</v>
      </c>
      <c r="E30" s="6" t="n">
        <v>6847</v>
      </c>
      <c r="F30" s="6" t="n">
        <v>37153</v>
      </c>
      <c r="G30" s="6" t="n">
        <v>1882</v>
      </c>
    </row>
    <row r="31">
      <c r="A31" s="4" t="inlineStr">
        <is>
          <t>Exchange trad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mounts of quantities outstanding included in commodity derivative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notional amount</t>
        </is>
      </c>
      <c r="B33" s="6" t="n">
        <v>362176</v>
      </c>
      <c r="C33" s="6" t="n">
        <v>219588</v>
      </c>
      <c r="D33" s="6" t="n">
        <v>444</v>
      </c>
      <c r="E33" s="6" t="n">
        <v>260198</v>
      </c>
      <c r="F33" s="6" t="n">
        <v>172242</v>
      </c>
      <c r="G33" s="6" t="n">
        <v>825</v>
      </c>
    </row>
    <row r="34">
      <c r="A34" s="4" t="inlineStr">
        <is>
          <t>Exchange traded | Cor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mounts of quantities outstanding included in commodity derivative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notional amount</t>
        </is>
      </c>
      <c r="B36" s="6" t="n">
        <v>214810</v>
      </c>
      <c r="C36" s="6" t="n">
        <v>0</v>
      </c>
      <c r="D36" s="6" t="n">
        <v>0</v>
      </c>
      <c r="E36" s="6" t="n">
        <v>160795</v>
      </c>
      <c r="F36" s="6" t="n">
        <v>0</v>
      </c>
      <c r="G36" s="6" t="n">
        <v>0</v>
      </c>
    </row>
    <row r="37">
      <c r="A37" s="4" t="inlineStr">
        <is>
          <t>Exchange traded | Soybe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mounts of quantities outstanding included in commodity derivative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notional amount</t>
        </is>
      </c>
      <c r="B39" s="6" t="n">
        <v>23390</v>
      </c>
      <c r="C39" s="6" t="n">
        <v>0</v>
      </c>
      <c r="D39" s="6" t="n">
        <v>0</v>
      </c>
      <c r="E39" s="6" t="n">
        <v>34250</v>
      </c>
      <c r="F39" s="6" t="n">
        <v>0</v>
      </c>
      <c r="G39" s="6" t="n">
        <v>0</v>
      </c>
    </row>
    <row r="40">
      <c r="A40" s="4" t="inlineStr">
        <is>
          <t>Exchange traded | Whea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mounts of quantities outstanding included in commodity derivative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notional amount</t>
        </is>
      </c>
      <c r="B42" s="6" t="n">
        <v>123661</v>
      </c>
      <c r="C42" s="6" t="n">
        <v>0</v>
      </c>
      <c r="D42" s="6" t="n">
        <v>0</v>
      </c>
      <c r="E42" s="6" t="n">
        <v>64778</v>
      </c>
      <c r="F42" s="6" t="n">
        <v>0</v>
      </c>
      <c r="G42" s="6" t="n">
        <v>0</v>
      </c>
    </row>
    <row r="43">
      <c r="A43" s="4" t="inlineStr">
        <is>
          <t>Exchange traded | Oa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mounts of quantities outstanding included in commodity derivative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rivative, notional amount</t>
        </is>
      </c>
      <c r="B45" s="6" t="n">
        <v>315</v>
      </c>
      <c r="C45" s="6" t="n">
        <v>0</v>
      </c>
      <c r="D45" s="6" t="n">
        <v>0</v>
      </c>
      <c r="E45" s="6" t="n">
        <v>375</v>
      </c>
      <c r="F45" s="6" t="n">
        <v>0</v>
      </c>
      <c r="G45" s="6" t="n">
        <v>0</v>
      </c>
    </row>
    <row r="46">
      <c r="A46" s="4" t="inlineStr">
        <is>
          <t>Exchange traded | Ethano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mounts of quantities outstanding included in commodity derivative contra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notional amount</t>
        </is>
      </c>
      <c r="B48" s="6" t="n">
        <v>0</v>
      </c>
      <c r="C48" s="6" t="n">
        <v>99162</v>
      </c>
      <c r="D48" s="6" t="n">
        <v>0</v>
      </c>
      <c r="E48" s="6" t="n">
        <v>0</v>
      </c>
      <c r="F48" s="6" t="n">
        <v>97272</v>
      </c>
      <c r="G48" s="6" t="n">
        <v>0</v>
      </c>
    </row>
    <row r="49">
      <c r="A49" s="4" t="inlineStr">
        <is>
          <t>Exchange traded | Propa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mounts of quantities outstanding included in commodity derivative contra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notional amount</t>
        </is>
      </c>
      <c r="B51" s="6" t="n">
        <v>0</v>
      </c>
      <c r="C51" s="6" t="n">
        <v>118986</v>
      </c>
      <c r="D51" s="6" t="n">
        <v>0</v>
      </c>
      <c r="E51" s="6" t="n">
        <v>0</v>
      </c>
      <c r="F51" s="6" t="n">
        <v>74550</v>
      </c>
      <c r="G51" s="6" t="n">
        <v>0</v>
      </c>
    </row>
    <row r="52">
      <c r="A52" s="4" t="inlineStr">
        <is>
          <t>Exchange traded |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mounts of quantities outstanding included in commodity derivative contra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notional amount</t>
        </is>
      </c>
      <c r="B54" s="6" t="n">
        <v>0</v>
      </c>
      <c r="C54" s="6" t="n">
        <v>1440</v>
      </c>
      <c r="D54" s="6" t="n">
        <v>444</v>
      </c>
      <c r="E54" s="6" t="n">
        <v>0</v>
      </c>
      <c r="F54" s="6" t="n">
        <v>420</v>
      </c>
      <c r="G54" s="6" t="n">
        <v>8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Company's Other Derivative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Fair value of derivatives</t>
        </is>
      </c>
      <c r="B3" s="7" t="n">
        <v>8696</v>
      </c>
      <c r="C3" s="7" t="n">
        <v>24237</v>
      </c>
    </row>
    <row r="4">
      <c r="A4" s="4" t="inlineStr">
        <is>
          <t>Interest rate component of debt - accounted for as a hedge | Other current liabilities | Foreign Exchange Contrac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 of derivatives</t>
        </is>
      </c>
      <c r="B6" s="6" t="n">
        <v>-3972</v>
      </c>
      <c r="C6" s="6" t="n">
        <v>907</v>
      </c>
    </row>
    <row r="7">
      <c r="A7" s="4" t="inlineStr">
        <is>
          <t>Interest rate component of debt - accounted for as a hedge | Other current assets | Interest rate contrac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air value of derivatives</t>
        </is>
      </c>
      <c r="B9" s="6" t="n">
        <v>6761</v>
      </c>
      <c r="C9" s="6" t="n">
        <v>9968</v>
      </c>
    </row>
    <row r="10">
      <c r="A10" s="4" t="inlineStr">
        <is>
          <t>Interest rate component of debt - accounted for as a hedge | Other noncurrent assets | Interest rate contrac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air value of derivatives</t>
        </is>
      </c>
      <c r="B12" s="6" t="n">
        <v>22723</v>
      </c>
      <c r="C12" s="6" t="n">
        <v>18041</v>
      </c>
    </row>
    <row r="13">
      <c r="A13" s="4" t="inlineStr">
        <is>
          <t>Interest rate component of debt - accounted for as a hedge | Other long-term liabilities | Interest rate contrac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air value of derivatives</t>
        </is>
      </c>
      <c r="B15" s="7" t="n">
        <v>-301</v>
      </c>
      <c r="C15"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Derivatives (Schedule of Open Interest Rate Contracts) (Details) - Interest rate component of debt - accounted for as a hedge - Long $ in Millions</t>
        </is>
      </c>
      <c r="B1" s="2" t="inlineStr">
        <is>
          <t>Dec. 31, 2024 USD ($)</t>
        </is>
      </c>
    </row>
    <row r="2">
      <c r="A2" s="4" t="inlineStr">
        <is>
          <t>Interest Rate Swap One</t>
        </is>
      </c>
      <c r="B2" s="4" t="inlineStr">
        <is>
          <t xml:space="preserve"> </t>
        </is>
      </c>
    </row>
    <row r="3">
      <c r="A3" s="3" t="inlineStr">
        <is>
          <t>Derivative [Line Items]</t>
        </is>
      </c>
      <c r="B3" s="4" t="inlineStr">
        <is>
          <t xml:space="preserve"> </t>
        </is>
      </c>
    </row>
    <row r="4">
      <c r="A4" s="4" t="inlineStr">
        <is>
          <t>Initial Notional Amount</t>
        </is>
      </c>
      <c r="B4" s="5" t="n">
        <v>87.5</v>
      </c>
    </row>
    <row r="5">
      <c r="A5" s="4" t="inlineStr">
        <is>
          <t>Interest Rate</t>
        </is>
      </c>
      <c r="B5" s="12" t="n">
        <v>0.023</v>
      </c>
    </row>
    <row r="6">
      <c r="A6" s="4" t="inlineStr">
        <is>
          <t>Interest Rate Swap Two</t>
        </is>
      </c>
      <c r="B6" s="4" t="inlineStr">
        <is>
          <t xml:space="preserve"> </t>
        </is>
      </c>
    </row>
    <row r="7">
      <c r="A7" s="3" t="inlineStr">
        <is>
          <t>Derivative [Line Items]</t>
        </is>
      </c>
      <c r="B7" s="4" t="inlineStr">
        <is>
          <t xml:space="preserve"> </t>
        </is>
      </c>
    </row>
    <row r="8">
      <c r="A8" s="4" t="inlineStr">
        <is>
          <t>Initial Notional Amount</t>
        </is>
      </c>
      <c r="B8" s="5" t="n">
        <v>43.8</v>
      </c>
    </row>
    <row r="9">
      <c r="A9" s="4" t="inlineStr">
        <is>
          <t>Interest Rate</t>
        </is>
      </c>
      <c r="B9" s="12" t="n">
        <v>0.024</v>
      </c>
    </row>
    <row r="10">
      <c r="A10" s="4" t="inlineStr">
        <is>
          <t>Interest Rate Swap Three</t>
        </is>
      </c>
      <c r="B10" s="4" t="inlineStr">
        <is>
          <t xml:space="preserve"> </t>
        </is>
      </c>
    </row>
    <row r="11">
      <c r="A11" s="3" t="inlineStr">
        <is>
          <t>Derivative [Line Items]</t>
        </is>
      </c>
      <c r="B11" s="4" t="inlineStr">
        <is>
          <t xml:space="preserve"> </t>
        </is>
      </c>
    </row>
    <row r="12">
      <c r="A12" s="4" t="inlineStr">
        <is>
          <t>Initial Notional Amount</t>
        </is>
      </c>
      <c r="B12" s="5" t="n">
        <v>43.8</v>
      </c>
    </row>
    <row r="13">
      <c r="A13" s="4" t="inlineStr">
        <is>
          <t>Interest Rate</t>
        </is>
      </c>
      <c r="B13" s="12" t="n">
        <v>0.024</v>
      </c>
    </row>
    <row r="14">
      <c r="A14" s="4" t="inlineStr">
        <is>
          <t>Interest Rate Swap Four</t>
        </is>
      </c>
      <c r="B14" s="4" t="inlineStr">
        <is>
          <t xml:space="preserve"> </t>
        </is>
      </c>
    </row>
    <row r="15">
      <c r="A15" s="3" t="inlineStr">
        <is>
          <t>Derivative [Line Items]</t>
        </is>
      </c>
      <c r="B15" s="4" t="inlineStr">
        <is>
          <t xml:space="preserve"> </t>
        </is>
      </c>
    </row>
    <row r="16">
      <c r="A16" s="4" t="inlineStr">
        <is>
          <t>Initial Notional Amount</t>
        </is>
      </c>
      <c r="B16" s="7" t="n">
        <v>50</v>
      </c>
    </row>
    <row r="17">
      <c r="A17" s="4" t="inlineStr">
        <is>
          <t>Interest Rate</t>
        </is>
      </c>
      <c r="B17" s="12" t="n">
        <v>0.008</v>
      </c>
    </row>
    <row r="18">
      <c r="A18" s="4" t="inlineStr">
        <is>
          <t>Interest Rate Swap Five</t>
        </is>
      </c>
      <c r="B18" s="4" t="inlineStr">
        <is>
          <t xml:space="preserve"> </t>
        </is>
      </c>
    </row>
    <row r="19">
      <c r="A19" s="3" t="inlineStr">
        <is>
          <t>Derivative [Line Items]</t>
        </is>
      </c>
      <c r="B19" s="4" t="inlineStr">
        <is>
          <t xml:space="preserve"> </t>
        </is>
      </c>
    </row>
    <row r="20">
      <c r="A20" s="4" t="inlineStr">
        <is>
          <t>Initial Notional Amount</t>
        </is>
      </c>
      <c r="B20" s="7" t="n">
        <v>50</v>
      </c>
    </row>
    <row r="21">
      <c r="A21" s="4" t="inlineStr">
        <is>
          <t>Interest Rate</t>
        </is>
      </c>
      <c r="B21" s="12" t="n">
        <v>0.008</v>
      </c>
    </row>
    <row r="22">
      <c r="A22" s="4" t="inlineStr">
        <is>
          <t>Interest Rate Swap Six</t>
        </is>
      </c>
      <c r="B22" s="4" t="inlineStr">
        <is>
          <t xml:space="preserve"> </t>
        </is>
      </c>
    </row>
    <row r="23">
      <c r="A23" s="3" t="inlineStr">
        <is>
          <t>Derivative [Line Items]</t>
        </is>
      </c>
      <c r="B23" s="4" t="inlineStr">
        <is>
          <t xml:space="preserve"> </t>
        </is>
      </c>
    </row>
    <row r="24">
      <c r="A24" s="4" t="inlineStr">
        <is>
          <t>Initial Notional Amount</t>
        </is>
      </c>
      <c r="B24" s="7" t="n">
        <v>20</v>
      </c>
    </row>
    <row r="25">
      <c r="A25" s="4" t="inlineStr">
        <is>
          <t>Interest Rate</t>
        </is>
      </c>
      <c r="B25" s="12" t="n">
        <v>0.026</v>
      </c>
    </row>
    <row r="26">
      <c r="A26" s="4" t="inlineStr">
        <is>
          <t>Interest Rate Swap Seven</t>
        </is>
      </c>
      <c r="B26" s="4" t="inlineStr">
        <is>
          <t xml:space="preserve"> </t>
        </is>
      </c>
    </row>
    <row r="27">
      <c r="A27" s="3" t="inlineStr">
        <is>
          <t>Derivative [Line Items]</t>
        </is>
      </c>
      <c r="B27" s="4" t="inlineStr">
        <is>
          <t xml:space="preserve"> </t>
        </is>
      </c>
    </row>
    <row r="28">
      <c r="A28" s="4" t="inlineStr">
        <is>
          <t>Initial Notional Amount</t>
        </is>
      </c>
      <c r="B28" s="7" t="n">
        <v>100</v>
      </c>
    </row>
    <row r="29">
      <c r="A29" s="4" t="inlineStr">
        <is>
          <t>Interest Rate</t>
        </is>
      </c>
      <c r="B29" s="11" t="n">
        <v>0.02</v>
      </c>
    </row>
    <row r="30">
      <c r="A30" s="4" t="inlineStr">
        <is>
          <t>Interest Rate Swap Eight</t>
        </is>
      </c>
      <c r="B30" s="4" t="inlineStr">
        <is>
          <t xml:space="preserve"> </t>
        </is>
      </c>
    </row>
    <row r="31">
      <c r="A31" s="3" t="inlineStr">
        <is>
          <t>Derivative [Line Items]</t>
        </is>
      </c>
      <c r="B31" s="4" t="inlineStr">
        <is>
          <t xml:space="preserve"> </t>
        </is>
      </c>
    </row>
    <row r="32">
      <c r="A32" s="4" t="inlineStr">
        <is>
          <t>Initial Notional Amount</t>
        </is>
      </c>
      <c r="B32" s="7" t="n">
        <v>50</v>
      </c>
    </row>
    <row r="33">
      <c r="A33" s="4" t="inlineStr">
        <is>
          <t>Interest Rate</t>
        </is>
      </c>
      <c r="B33" s="12" t="n">
        <v>0.024</v>
      </c>
    </row>
    <row r="34">
      <c r="A34" s="4" t="inlineStr">
        <is>
          <t>Interest Rate Swap Nine</t>
        </is>
      </c>
      <c r="B34" s="4" t="inlineStr">
        <is>
          <t xml:space="preserve"> </t>
        </is>
      </c>
    </row>
    <row r="35">
      <c r="A35" s="3" t="inlineStr">
        <is>
          <t>Derivative [Line Items]</t>
        </is>
      </c>
      <c r="B35" s="4" t="inlineStr">
        <is>
          <t xml:space="preserve"> </t>
        </is>
      </c>
    </row>
    <row r="36">
      <c r="A36" s="4" t="inlineStr">
        <is>
          <t>Initial Notional Amount</t>
        </is>
      </c>
      <c r="B36" s="7" t="n">
        <v>15</v>
      </c>
    </row>
    <row r="37">
      <c r="A37" s="4" t="inlineStr">
        <is>
          <t>Interest Rate Swap Nine | Minimum</t>
        </is>
      </c>
      <c r="B37" s="4" t="inlineStr">
        <is>
          <t xml:space="preserve"> </t>
        </is>
      </c>
    </row>
    <row r="38">
      <c r="A38" s="3" t="inlineStr">
        <is>
          <t>Derivative [Line Items]</t>
        </is>
      </c>
      <c r="B38" s="4" t="inlineStr">
        <is>
          <t xml:space="preserve"> </t>
        </is>
      </c>
    </row>
    <row r="39">
      <c r="A39" s="4" t="inlineStr">
        <is>
          <t>Interest Rate</t>
        </is>
      </c>
      <c r="B39" s="11" t="n">
        <v>0</v>
      </c>
    </row>
    <row r="40">
      <c r="A40" s="4" t="inlineStr">
        <is>
          <t>Interest Rate Swap Nine | Maximum</t>
        </is>
      </c>
      <c r="B40" s="4" t="inlineStr">
        <is>
          <t xml:space="preserve"> </t>
        </is>
      </c>
    </row>
    <row r="41">
      <c r="A41" s="3" t="inlineStr">
        <is>
          <t>Derivative [Line Items]</t>
        </is>
      </c>
      <c r="B41" s="4" t="inlineStr">
        <is>
          <t xml:space="preserve"> </t>
        </is>
      </c>
    </row>
    <row r="42">
      <c r="A42" s="4" t="inlineStr">
        <is>
          <t>Interest Rate</t>
        </is>
      </c>
      <c r="B42" s="12" t="n">
        <v>0.033</v>
      </c>
    </row>
    <row r="43">
      <c r="A43" s="4" t="inlineStr">
        <is>
          <t>Interest Rate Swap Ten</t>
        </is>
      </c>
      <c r="B43" s="4" t="inlineStr">
        <is>
          <t xml:space="preserve"> </t>
        </is>
      </c>
    </row>
    <row r="44">
      <c r="A44" s="3" t="inlineStr">
        <is>
          <t>Derivative [Line Items]</t>
        </is>
      </c>
      <c r="B44" s="4" t="inlineStr">
        <is>
          <t xml:space="preserve"> </t>
        </is>
      </c>
    </row>
    <row r="45">
      <c r="A45" s="4" t="inlineStr">
        <is>
          <t>Initial Notional Amount</t>
        </is>
      </c>
      <c r="B45" s="7" t="n">
        <v>50</v>
      </c>
    </row>
    <row r="46">
      <c r="A46" s="4" t="inlineStr">
        <is>
          <t>Interest Rate</t>
        </is>
      </c>
      <c r="B46" s="12" t="n">
        <v>0.037</v>
      </c>
    </row>
    <row r="47">
      <c r="A47" s="4" t="inlineStr">
        <is>
          <t>Interest Rate Swap Eleven</t>
        </is>
      </c>
      <c r="B47" s="4" t="inlineStr">
        <is>
          <t xml:space="preserve"> </t>
        </is>
      </c>
    </row>
    <row r="48">
      <c r="A48" s="3" t="inlineStr">
        <is>
          <t>Derivative [Line Items]</t>
        </is>
      </c>
      <c r="B48" s="4" t="inlineStr">
        <is>
          <t xml:space="preserve"> </t>
        </is>
      </c>
    </row>
    <row r="49">
      <c r="A49" s="4" t="inlineStr">
        <is>
          <t>Initial Notional Amount</t>
        </is>
      </c>
      <c r="B49" s="7" t="n">
        <v>50</v>
      </c>
    </row>
    <row r="50">
      <c r="A50" s="4" t="inlineStr">
        <is>
          <t>Interest Rate</t>
        </is>
      </c>
      <c r="B50" s="12" t="n">
        <v>0.029</v>
      </c>
    </row>
    <row r="51">
      <c r="A51" s="4" t="inlineStr">
        <is>
          <t>Interest Rate Swap 12</t>
        </is>
      </c>
      <c r="B51" s="4" t="inlineStr">
        <is>
          <t xml:space="preserve"> </t>
        </is>
      </c>
    </row>
    <row r="52">
      <c r="A52" s="3" t="inlineStr">
        <is>
          <t>Derivative [Line Items]</t>
        </is>
      </c>
      <c r="B52" s="4" t="inlineStr">
        <is>
          <t xml:space="preserve"> </t>
        </is>
      </c>
    </row>
    <row r="53">
      <c r="A53" s="4" t="inlineStr">
        <is>
          <t>Initial Notional Amount</t>
        </is>
      </c>
      <c r="B53" s="7" t="n">
        <v>35</v>
      </c>
    </row>
    <row r="54">
      <c r="A54" s="4" t="inlineStr">
        <is>
          <t>Interest Rate</t>
        </is>
      </c>
      <c r="B54" s="12" t="n">
        <v>0.0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s (Textual)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mpany's expense for its defined contribution plans</t>
        </is>
      </c>
      <c r="B4" s="5" t="n">
        <v>14.2</v>
      </c>
      <c r="C4" s="5" t="n">
        <v>17.7</v>
      </c>
      <c r="D4" s="5" t="n">
        <v>1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bligation and Funded Status of Pension and Postretirement Plans) (Details) - Postretirement health care benefit plan - USD ($)</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17266000</v>
      </c>
      <c r="C4" s="7" t="n">
        <v>17433000</v>
      </c>
      <c r="D4" s="4" t="inlineStr">
        <is>
          <t xml:space="preserve"> </t>
        </is>
      </c>
    </row>
    <row r="5">
      <c r="A5" s="4" t="inlineStr">
        <is>
          <t>Service cost</t>
        </is>
      </c>
      <c r="B5" s="6" t="n">
        <v>133000</v>
      </c>
      <c r="C5" s="6" t="n">
        <v>151000</v>
      </c>
      <c r="D5" s="7" t="n">
        <v>248000</v>
      </c>
    </row>
    <row r="6">
      <c r="A6" s="4" t="inlineStr">
        <is>
          <t>Interest cost</t>
        </is>
      </c>
      <c r="B6" s="6" t="n">
        <v>785000</v>
      </c>
      <c r="C6" s="6" t="n">
        <v>830000</v>
      </c>
      <c r="D6" s="6" t="n">
        <v>586000</v>
      </c>
    </row>
    <row r="7">
      <c r="A7" s="4" t="inlineStr">
        <is>
          <t>Actuarial (gains) losses</t>
        </is>
      </c>
      <c r="B7" s="6" t="n">
        <v>-911000</v>
      </c>
      <c r="C7" s="6" t="n">
        <v>-66000</v>
      </c>
      <c r="D7" s="4" t="inlineStr">
        <is>
          <t xml:space="preserve"> </t>
        </is>
      </c>
    </row>
    <row r="8">
      <c r="A8" s="4" t="inlineStr">
        <is>
          <t>Participant contributions</t>
        </is>
      </c>
      <c r="B8" s="6" t="n">
        <v>227000</v>
      </c>
      <c r="C8" s="6" t="n">
        <v>257000</v>
      </c>
      <c r="D8" s="4" t="inlineStr">
        <is>
          <t xml:space="preserve"> </t>
        </is>
      </c>
    </row>
    <row r="9">
      <c r="A9" s="4" t="inlineStr">
        <is>
          <t>Benefits paid</t>
        </is>
      </c>
      <c r="B9" s="6" t="n">
        <v>-1573000</v>
      </c>
      <c r="C9" s="6" t="n">
        <v>-1339000</v>
      </c>
      <c r="D9" s="4" t="inlineStr">
        <is>
          <t xml:space="preserve"> </t>
        </is>
      </c>
    </row>
    <row r="10">
      <c r="A10" s="4" t="inlineStr">
        <is>
          <t>Benefit obligation at end of year</t>
        </is>
      </c>
      <c r="B10" s="6" t="n">
        <v>15927000</v>
      </c>
      <c r="C10" s="6" t="n">
        <v>17266000</v>
      </c>
      <c r="D10" s="6" t="n">
        <v>17433000</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6" t="n">
        <v>0</v>
      </c>
      <c r="C12" s="6" t="n">
        <v>0</v>
      </c>
      <c r="D12" s="4" t="inlineStr">
        <is>
          <t xml:space="preserve"> </t>
        </is>
      </c>
    </row>
    <row r="13">
      <c r="A13" s="4" t="inlineStr">
        <is>
          <t>Company contributions</t>
        </is>
      </c>
      <c r="B13" s="6" t="n">
        <v>1346000</v>
      </c>
      <c r="C13" s="6" t="n">
        <v>1082000</v>
      </c>
      <c r="D13" s="4" t="inlineStr">
        <is>
          <t xml:space="preserve"> </t>
        </is>
      </c>
    </row>
    <row r="14">
      <c r="A14" s="4" t="inlineStr">
        <is>
          <t>Participant contributions</t>
        </is>
      </c>
      <c r="B14" s="6" t="n">
        <v>227000</v>
      </c>
      <c r="C14" s="6" t="n">
        <v>257000</v>
      </c>
      <c r="D14" s="4" t="inlineStr">
        <is>
          <t xml:space="preserve"> </t>
        </is>
      </c>
    </row>
    <row r="15">
      <c r="A15" s="4" t="inlineStr">
        <is>
          <t>Benefits paid</t>
        </is>
      </c>
      <c r="B15" s="6" t="n">
        <v>-1573000</v>
      </c>
      <c r="C15" s="6" t="n">
        <v>-1339000</v>
      </c>
      <c r="D15" s="4" t="inlineStr">
        <is>
          <t xml:space="preserve"> </t>
        </is>
      </c>
    </row>
    <row r="16">
      <c r="A16" s="4" t="inlineStr">
        <is>
          <t>Fair value of plan assets at end of year</t>
        </is>
      </c>
      <c r="B16" s="6" t="n">
        <v>0</v>
      </c>
      <c r="C16" s="6" t="n">
        <v>0</v>
      </c>
      <c r="D16" s="7" t="n">
        <v>0</v>
      </c>
    </row>
    <row r="17">
      <c r="A17" s="4" t="inlineStr">
        <is>
          <t>Underfunded status of plans at end of year</t>
        </is>
      </c>
      <c r="B17" s="7" t="n">
        <v>-15927000</v>
      </c>
      <c r="C17" s="7" t="n">
        <v>-17266000</v>
      </c>
      <c r="D1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Consolidated Balance Sheets) (Details) - Postretirement health care benefit plan - USD ($) $ in Thousands</t>
        </is>
      </c>
      <c r="B1" s="2" t="inlineStr">
        <is>
          <t>Dec. 31, 2024</t>
        </is>
      </c>
      <c r="C1" s="2" t="inlineStr">
        <is>
          <t>Dec. 31, 2023</t>
        </is>
      </c>
    </row>
    <row r="2">
      <c r="A2" s="3" t="inlineStr">
        <is>
          <t>Amounts recognized in the consolidated balance sheets</t>
        </is>
      </c>
      <c r="B2" s="4" t="inlineStr">
        <is>
          <t xml:space="preserve"> </t>
        </is>
      </c>
      <c r="C2" s="4" t="inlineStr">
        <is>
          <t xml:space="preserve"> </t>
        </is>
      </c>
    </row>
    <row r="3">
      <c r="A3" s="4" t="inlineStr">
        <is>
          <t>Accrued expenses and other current liabilities</t>
        </is>
      </c>
      <c r="B3" s="7" t="n">
        <v>1282</v>
      </c>
      <c r="C3" s="7" t="n">
        <v>1242</v>
      </c>
    </row>
    <row r="4">
      <c r="A4" s="4" t="inlineStr">
        <is>
          <t>Other long-term liabilities</t>
        </is>
      </c>
      <c r="B4" s="6" t="n">
        <v>14645</v>
      </c>
      <c r="C4" s="6" t="n">
        <v>16024</v>
      </c>
    </row>
    <row r="5">
      <c r="A5" s="4" t="inlineStr">
        <is>
          <t>Net amount recognized</t>
        </is>
      </c>
      <c r="B5" s="7" t="n">
        <v>15927</v>
      </c>
      <c r="C5" s="7" t="n">
        <v>172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Income (loss) before income taxes from continuing operations</t>
        </is>
      </c>
      <c r="B4" s="7" t="n">
        <v>170700</v>
      </c>
      <c r="C4" s="7" t="n">
        <v>132529</v>
      </c>
      <c r="D4" s="7" t="n">
        <v>154954</v>
      </c>
    </row>
    <row r="5">
      <c r="A5" s="4" t="inlineStr">
        <is>
          <t>Income from discontinued operations, net of income taxes</t>
        </is>
      </c>
      <c r="B5" s="6" t="n">
        <v>0</v>
      </c>
      <c r="C5" s="6" t="n">
        <v>0</v>
      </c>
      <c r="D5" s="6" t="n">
        <v>12025</v>
      </c>
    </row>
    <row r="6">
      <c r="A6" s="4" t="inlineStr">
        <is>
          <t>Net income</t>
        </is>
      </c>
      <c r="B6" s="6" t="n">
        <v>170700</v>
      </c>
      <c r="C6" s="6" t="n">
        <v>132529</v>
      </c>
      <c r="D6" s="6" t="n">
        <v>166979</v>
      </c>
    </row>
    <row r="7">
      <c r="A7" s="3" t="inlineStr">
        <is>
          <t>Adjustments to reconcile net income to cash provided by operating activities:</t>
        </is>
      </c>
      <c r="B7" s="4" t="inlineStr">
        <is>
          <t xml:space="preserve"> </t>
        </is>
      </c>
      <c r="C7" s="4" t="inlineStr">
        <is>
          <t xml:space="preserve"> </t>
        </is>
      </c>
      <c r="D7" s="4" t="inlineStr">
        <is>
          <t xml:space="preserve"> </t>
        </is>
      </c>
    </row>
    <row r="8">
      <c r="A8" s="4" t="inlineStr">
        <is>
          <t>Depreciation and amortization</t>
        </is>
      </c>
      <c r="B8" s="6" t="n">
        <v>127804</v>
      </c>
      <c r="C8" s="6" t="n">
        <v>125106</v>
      </c>
      <c r="D8" s="6" t="n">
        <v>134742</v>
      </c>
    </row>
    <row r="9">
      <c r="A9" s="4" t="inlineStr">
        <is>
          <t>Bad debt expense, net</t>
        </is>
      </c>
      <c r="B9" s="6" t="n">
        <v>17637</v>
      </c>
      <c r="C9" s="6" t="n">
        <v>11519</v>
      </c>
      <c r="D9" s="6" t="n">
        <v>6001</v>
      </c>
    </row>
    <row r="10">
      <c r="A10" s="4" t="inlineStr">
        <is>
          <t>Stock-based compensation expense</t>
        </is>
      </c>
      <c r="B10" s="6" t="n">
        <v>13629</v>
      </c>
      <c r="C10" s="6" t="n">
        <v>12857</v>
      </c>
      <c r="D10" s="6" t="n">
        <v>11192</v>
      </c>
    </row>
    <row r="11">
      <c r="A11" s="4" t="inlineStr">
        <is>
          <t>Deferred federal income tax</t>
        </is>
      </c>
      <c r="B11" s="6" t="n">
        <v>-2911</v>
      </c>
      <c r="C11" s="6" t="n">
        <v>-1596</v>
      </c>
      <c r="D11" s="6" t="n">
        <v>-20009</v>
      </c>
    </row>
    <row r="12">
      <c r="A12" s="4" t="inlineStr">
        <is>
          <t>Asset impairment</t>
        </is>
      </c>
      <c r="B12" s="6" t="n">
        <v>0</v>
      </c>
      <c r="C12" s="6" t="n">
        <v>87156</v>
      </c>
      <c r="D12" s="6" t="n">
        <v>11818</v>
      </c>
    </row>
    <row r="13">
      <c r="A13" s="4" t="inlineStr">
        <is>
          <t>Gain on sale of business from discontinued operations</t>
        </is>
      </c>
      <c r="B13" s="6" t="n">
        <v>0</v>
      </c>
      <c r="C13" s="6" t="n">
        <v>0</v>
      </c>
      <c r="D13" s="6" t="n">
        <v>-27091</v>
      </c>
    </row>
    <row r="14">
      <c r="A14" s="4" t="inlineStr">
        <is>
          <t>Damaged inventory</t>
        </is>
      </c>
      <c r="B14" s="6" t="n">
        <v>0</v>
      </c>
      <c r="C14" s="6" t="n">
        <v>0</v>
      </c>
      <c r="D14" s="6" t="n">
        <v>17328</v>
      </c>
    </row>
    <row r="15">
      <c r="A15" s="4" t="inlineStr">
        <is>
          <t>Other</t>
        </is>
      </c>
      <c r="B15" s="6" t="n">
        <v>-3595</v>
      </c>
      <c r="C15" s="6" t="n">
        <v>-16341</v>
      </c>
      <c r="D15" s="6" t="n">
        <v>14073</v>
      </c>
    </row>
    <row r="16">
      <c r="A16" s="3" t="inlineStr">
        <is>
          <t>Changes in operating assets and liabilities, net of assets acquired and liabilities assumed:</t>
        </is>
      </c>
      <c r="B16" s="4" t="inlineStr">
        <is>
          <t xml:space="preserve"> </t>
        </is>
      </c>
      <c r="C16" s="4" t="inlineStr">
        <is>
          <t xml:space="preserve"> </t>
        </is>
      </c>
      <c r="D16" s="4" t="inlineStr">
        <is>
          <t xml:space="preserve"> </t>
        </is>
      </c>
    </row>
    <row r="17">
      <c r="A17" s="4" t="inlineStr">
        <is>
          <t>Accounts and notes receivable</t>
        </is>
      </c>
      <c r="B17" s="6" t="n">
        <v>35777</v>
      </c>
      <c r="C17" s="6" t="n">
        <v>468968</v>
      </c>
      <c r="D17" s="6" t="n">
        <v>-391403</v>
      </c>
    </row>
    <row r="18">
      <c r="A18" s="4" t="inlineStr">
        <is>
          <t>Inventories</t>
        </is>
      </c>
      <c r="B18" s="6" t="n">
        <v>87906</v>
      </c>
      <c r="C18" s="6" t="n">
        <v>572235</v>
      </c>
      <c r="D18" s="6" t="n">
        <v>56859</v>
      </c>
    </row>
    <row r="19">
      <c r="A19" s="4" t="inlineStr">
        <is>
          <t>Commodity derivatives</t>
        </is>
      </c>
      <c r="B19" s="6" t="n">
        <v>15005</v>
      </c>
      <c r="C19" s="6" t="n">
        <v>111506</v>
      </c>
      <c r="D19" s="6" t="n">
        <v>65399</v>
      </c>
    </row>
    <row r="20">
      <c r="A20" s="4" t="inlineStr">
        <is>
          <t>Other current and non-current assets</t>
        </is>
      </c>
      <c r="B20" s="6" t="n">
        <v>-28050</v>
      </c>
      <c r="C20" s="6" t="n">
        <v>6529</v>
      </c>
      <c r="D20" s="6" t="n">
        <v>10936</v>
      </c>
    </row>
    <row r="21">
      <c r="A21" s="4" t="inlineStr">
        <is>
          <t>Payables and other current and non-current liabilities</t>
        </is>
      </c>
      <c r="B21" s="6" t="n">
        <v>-102396</v>
      </c>
      <c r="C21" s="6" t="n">
        <v>-563718</v>
      </c>
      <c r="D21" s="6" t="n">
        <v>230293</v>
      </c>
    </row>
    <row r="22">
      <c r="A22" s="4" t="inlineStr">
        <is>
          <t>Net cash provided by operating activities</t>
        </is>
      </c>
      <c r="B22" s="6" t="n">
        <v>331506</v>
      </c>
      <c r="C22" s="6" t="n">
        <v>946750</v>
      </c>
      <c r="D22" s="6" t="n">
        <v>287117</v>
      </c>
    </row>
    <row r="23">
      <c r="A23" s="3" t="inlineStr">
        <is>
          <t>Investing Activities</t>
        </is>
      </c>
      <c r="B23" s="4" t="inlineStr">
        <is>
          <t xml:space="preserve"> </t>
        </is>
      </c>
      <c r="C23" s="4" t="inlineStr">
        <is>
          <t xml:space="preserve"> </t>
        </is>
      </c>
      <c r="D23" s="4" t="inlineStr">
        <is>
          <t xml:space="preserve"> </t>
        </is>
      </c>
    </row>
    <row r="24">
      <c r="A24" s="4" t="inlineStr">
        <is>
          <t>Acquisition of businesses, net of cash acquired</t>
        </is>
      </c>
      <c r="B24" s="6" t="n">
        <v>-29172</v>
      </c>
      <c r="C24" s="6" t="n">
        <v>-24698</v>
      </c>
      <c r="D24" s="6" t="n">
        <v>-20245</v>
      </c>
    </row>
    <row r="25">
      <c r="A25" s="4" t="inlineStr">
        <is>
          <t>Purchases of property, plant and equipment and capitalized software</t>
        </is>
      </c>
      <c r="B25" s="6" t="n">
        <v>-149187</v>
      </c>
      <c r="C25" s="6" t="n">
        <v>-150443</v>
      </c>
      <c r="D25" s="6" t="n">
        <v>-108284</v>
      </c>
    </row>
    <row r="26">
      <c r="A26" s="4" t="inlineStr">
        <is>
          <t>Property insurance proceeds</t>
        </is>
      </c>
      <c r="B26" s="6" t="n">
        <v>12137</v>
      </c>
      <c r="C26" s="6" t="n">
        <v>7499</v>
      </c>
      <c r="D26" s="6" t="n">
        <v>3999</v>
      </c>
    </row>
    <row r="27">
      <c r="A27" s="4" t="inlineStr">
        <is>
          <t>Proceeds from sale of business</t>
        </is>
      </c>
      <c r="B27" s="6" t="n">
        <v>0</v>
      </c>
      <c r="C27" s="6" t="n">
        <v>10318</v>
      </c>
      <c r="D27" s="6" t="n">
        <v>5171</v>
      </c>
    </row>
    <row r="28">
      <c r="A28" s="4" t="inlineStr">
        <is>
          <t>Proceeds from sale of Rail assets</t>
        </is>
      </c>
      <c r="B28" s="6" t="n">
        <v>0</v>
      </c>
      <c r="C28" s="6" t="n">
        <v>2871</v>
      </c>
      <c r="D28" s="6" t="n">
        <v>36706</v>
      </c>
    </row>
    <row r="29">
      <c r="A29" s="4" t="inlineStr">
        <is>
          <t>Proceeds from sale of business from discontinued operations</t>
        </is>
      </c>
      <c r="B29" s="6" t="n">
        <v>0</v>
      </c>
      <c r="C29" s="6" t="n">
        <v>0</v>
      </c>
      <c r="D29" s="6" t="n">
        <v>56302</v>
      </c>
    </row>
    <row r="30">
      <c r="A30" s="4" t="inlineStr">
        <is>
          <t>Purchases of Rail assets</t>
        </is>
      </c>
      <c r="B30" s="6" t="n">
        <v>0</v>
      </c>
      <c r="C30" s="6" t="n">
        <v>0</v>
      </c>
      <c r="D30" s="6" t="n">
        <v>-31458</v>
      </c>
    </row>
    <row r="31">
      <c r="A31" s="4" t="inlineStr">
        <is>
          <t>Other</t>
        </is>
      </c>
      <c r="B31" s="6" t="n">
        <v>3148</v>
      </c>
      <c r="C31" s="6" t="n">
        <v>574</v>
      </c>
      <c r="D31" s="6" t="n">
        <v>4907</v>
      </c>
    </row>
    <row r="32">
      <c r="A32" s="4" t="inlineStr">
        <is>
          <t>Net cash used in investing activities</t>
        </is>
      </c>
      <c r="B32" s="6" t="n">
        <v>-163074</v>
      </c>
      <c r="C32" s="6" t="n">
        <v>-153879</v>
      </c>
      <c r="D32" s="6" t="n">
        <v>-52902</v>
      </c>
    </row>
    <row r="33">
      <c r="A33" s="3" t="inlineStr">
        <is>
          <t>Financing Activities</t>
        </is>
      </c>
      <c r="B33" s="4" t="inlineStr">
        <is>
          <t xml:space="preserve"> </t>
        </is>
      </c>
      <c r="C33" s="4" t="inlineStr">
        <is>
          <t xml:space="preserve"> </t>
        </is>
      </c>
      <c r="D33" s="4" t="inlineStr">
        <is>
          <t xml:space="preserve"> </t>
        </is>
      </c>
    </row>
    <row r="34">
      <c r="A34" s="4" t="inlineStr">
        <is>
          <t>Net (payments) receipts under short-term lines of credit</t>
        </is>
      </c>
      <c r="B34" s="6" t="n">
        <v>-91951</v>
      </c>
      <c r="C34" s="6" t="n">
        <v>-233696</v>
      </c>
      <c r="D34" s="6" t="n">
        <v>-21273</v>
      </c>
    </row>
    <row r="35">
      <c r="A35" s="4" t="inlineStr">
        <is>
          <t>Payments of long-term debt</t>
        </is>
      </c>
      <c r="B35" s="6" t="n">
        <v>-83589</v>
      </c>
      <c r="C35" s="6" t="n">
        <v>-49620</v>
      </c>
      <c r="D35" s="6" t="n">
        <v>-30045</v>
      </c>
    </row>
    <row r="36">
      <c r="A36" s="4" t="inlineStr">
        <is>
          <t>Distributions to noncontrolling interest owner</t>
        </is>
      </c>
      <c r="B36" s="6" t="n">
        <v>-102295</v>
      </c>
      <c r="C36" s="6" t="n">
        <v>-46418</v>
      </c>
      <c r="D36" s="6" t="n">
        <v>-44910</v>
      </c>
    </row>
    <row r="37">
      <c r="A37" s="4" t="inlineStr">
        <is>
          <t>Dividends paid</t>
        </is>
      </c>
      <c r="B37" s="6" t="n">
        <v>-26273</v>
      </c>
      <c r="C37" s="6" t="n">
        <v>-25373</v>
      </c>
      <c r="D37" s="6" t="n">
        <v>-24609</v>
      </c>
    </row>
    <row r="38">
      <c r="A38" s="4" t="inlineStr">
        <is>
          <t>Value of shares withheld for taxes</t>
        </is>
      </c>
      <c r="B38" s="6" t="n">
        <v>8105</v>
      </c>
      <c r="C38" s="6" t="n">
        <v>6630</v>
      </c>
      <c r="D38" s="6" t="n">
        <v>3381</v>
      </c>
    </row>
    <row r="39">
      <c r="A39" s="4" t="inlineStr">
        <is>
          <t>Common stock repurchased</t>
        </is>
      </c>
      <c r="B39" s="6" t="n">
        <v>-2295</v>
      </c>
      <c r="C39" s="6" t="n">
        <v>-1747</v>
      </c>
      <c r="D39" s="6" t="n">
        <v>-12721</v>
      </c>
    </row>
    <row r="40">
      <c r="A40" s="4" t="inlineStr">
        <is>
          <t>Proceeds from issuance of long-term debt</t>
        </is>
      </c>
      <c r="B40" s="6" t="n">
        <v>67000</v>
      </c>
      <c r="C40" s="6" t="n">
        <v>100000</v>
      </c>
      <c r="D40" s="6" t="n">
        <v>0</v>
      </c>
    </row>
    <row r="41">
      <c r="A41" s="4" t="inlineStr">
        <is>
          <t>Payments of debt issuance costs</t>
        </is>
      </c>
      <c r="B41" s="6" t="n">
        <v>-2851</v>
      </c>
      <c r="C41" s="6" t="n">
        <v>0</v>
      </c>
      <c r="D41" s="6" t="n">
        <v>0</v>
      </c>
    </row>
    <row r="42">
      <c r="A42" s="4" t="inlineStr">
        <is>
          <t>Proceeds from issuance of short-term debt</t>
        </is>
      </c>
      <c r="B42" s="6" t="n">
        <v>0</v>
      </c>
      <c r="C42" s="6" t="n">
        <v>0</v>
      </c>
      <c r="D42" s="6" t="n">
        <v>350000</v>
      </c>
    </row>
    <row r="43">
      <c r="A43" s="4" t="inlineStr">
        <is>
          <t>Payments of short-term debt</t>
        </is>
      </c>
      <c r="B43" s="6" t="n">
        <v>0</v>
      </c>
      <c r="C43" s="6" t="n">
        <v>0</v>
      </c>
      <c r="D43" s="6" t="n">
        <v>-550000</v>
      </c>
    </row>
    <row r="44">
      <c r="A44" s="4" t="inlineStr">
        <is>
          <t>Other</t>
        </is>
      </c>
      <c r="B44" s="6" t="n">
        <v>0</v>
      </c>
      <c r="C44" s="6" t="n">
        <v>-509</v>
      </c>
      <c r="D44" s="6" t="n">
        <v>2209</v>
      </c>
    </row>
    <row r="45">
      <c r="A45" s="4" t="inlineStr">
        <is>
          <t>Net cash used in financing activities</t>
        </is>
      </c>
      <c r="B45" s="6" t="n">
        <v>-250359</v>
      </c>
      <c r="C45" s="6" t="n">
        <v>-263993</v>
      </c>
      <c r="D45" s="6" t="n">
        <v>-334730</v>
      </c>
    </row>
    <row r="46">
      <c r="A46" s="4" t="inlineStr">
        <is>
          <t>Effect of exchange rates on cash and cash equivalents</t>
        </is>
      </c>
      <c r="B46" s="6" t="n">
        <v>-156</v>
      </c>
      <c r="C46" s="6" t="n">
        <v>-293</v>
      </c>
      <c r="D46" s="6" t="n">
        <v>-660</v>
      </c>
    </row>
    <row r="47">
      <c r="A47" s="4" t="inlineStr">
        <is>
          <t>Increase (decrease) in Cash and cash equivalents</t>
        </is>
      </c>
      <c r="B47" s="6" t="n">
        <v>-82083</v>
      </c>
      <c r="C47" s="6" t="n">
        <v>528585</v>
      </c>
      <c r="D47" s="6" t="n">
        <v>-101175</v>
      </c>
    </row>
    <row r="48">
      <c r="A48" s="4" t="inlineStr">
        <is>
          <t>Cash and cash equivalents at beginning of year</t>
        </is>
      </c>
      <c r="B48" s="6" t="n">
        <v>643854</v>
      </c>
      <c r="C48" s="6" t="n">
        <v>115269</v>
      </c>
      <c r="D48" s="6" t="n">
        <v>216444</v>
      </c>
    </row>
    <row r="49">
      <c r="A49" s="4" t="inlineStr">
        <is>
          <t>Cash and cash equivalents at end of year</t>
        </is>
      </c>
      <c r="B49" s="7" t="n">
        <v>561771</v>
      </c>
      <c r="C49" s="7" t="n">
        <v>643854</v>
      </c>
      <c r="D49" s="7" t="n">
        <v>1152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Pre-tax Amounts Recognized in Accumulated Other Comprehensive Loss) (Details) - Postretirement health care benefit plan $ in Thousands</t>
        </is>
      </c>
      <c r="B1" s="2" t="inlineStr">
        <is>
          <t>12 Months Ended</t>
        </is>
      </c>
    </row>
    <row r="2">
      <c r="B2" s="2" t="inlineStr">
        <is>
          <t>Dec. 31, 2024 USD ($)</t>
        </is>
      </c>
    </row>
    <row r="3">
      <c r="A3" s="3" t="inlineStr">
        <is>
          <t>Details of the pre-tax amounts recognized in accumulated other comprehensive loss</t>
        </is>
      </c>
      <c r="B3" s="4" t="inlineStr">
        <is>
          <t xml:space="preserve"> </t>
        </is>
      </c>
    </row>
    <row r="4">
      <c r="A4" s="4" t="inlineStr">
        <is>
          <t>Balance at beginning of year, Unamortized Actuarial Net Losses</t>
        </is>
      </c>
      <c r="B4" s="7" t="n">
        <v>11744</v>
      </c>
    </row>
    <row r="5">
      <c r="A5" s="4" t="inlineStr">
        <is>
          <t>Balance at beginning of year, Unamortized Prior Service Costs</t>
        </is>
      </c>
      <c r="B5" s="6" t="n">
        <v>-6243</v>
      </c>
    </row>
    <row r="6">
      <c r="A6" s="4" t="inlineStr">
        <is>
          <t>Amounts arising during the period, Unamortized Actuarial Net Losses</t>
        </is>
      </c>
      <c r="B6" s="6" t="n">
        <v>911</v>
      </c>
    </row>
    <row r="7">
      <c r="A7" s="4" t="inlineStr">
        <is>
          <t>Amounts arising during the period, Unamortized Prior Service Costs</t>
        </is>
      </c>
      <c r="B7" s="6" t="n">
        <v>0</v>
      </c>
    </row>
    <row r="8">
      <c r="A8" s="4" t="inlineStr">
        <is>
          <t>Amounts recognized as a component of net periodic benefit cost, Unamortized Actuarial Net Losses</t>
        </is>
      </c>
      <c r="B8" s="6" t="n">
        <v>0</v>
      </c>
    </row>
    <row r="9">
      <c r="A9" s="4" t="inlineStr">
        <is>
          <t>Amounts recognized as a component of net periodic benefit cost, Unamortized Prior Service Costs</t>
        </is>
      </c>
      <c r="B9" s="6" t="n">
        <v>-1206</v>
      </c>
    </row>
    <row r="10">
      <c r="A10" s="4" t="inlineStr">
        <is>
          <t>Balance at end of year, Unamortized Actuarial Net Losses</t>
        </is>
      </c>
      <c r="B10" s="6" t="n">
        <v>12655</v>
      </c>
    </row>
    <row r="11">
      <c r="A11" s="4" t="inlineStr">
        <is>
          <t>Balance at end of year, Unamortized Prior Service Costs</t>
        </is>
      </c>
      <c r="B11" s="7" t="n">
        <v>-744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Benefits Expected to be Paid for Defined Benefit Plans) (Details) - Expected Postretirement Benefit Payout $ in Thousands</t>
        </is>
      </c>
      <c r="B1" s="2" t="inlineStr">
        <is>
          <t>Dec. 31, 2024 USD ($)</t>
        </is>
      </c>
    </row>
    <row r="2">
      <c r="A2" s="3" t="inlineStr">
        <is>
          <t>Combined benefits expected to be paid for all Company defined benefit plans</t>
        </is>
      </c>
      <c r="B2" s="4" t="inlineStr">
        <is>
          <t xml:space="preserve"> </t>
        </is>
      </c>
    </row>
    <row r="3">
      <c r="A3" s="4" t="inlineStr">
        <is>
          <t>2019</t>
        </is>
      </c>
      <c r="B3" s="7" t="n">
        <v>1282</v>
      </c>
    </row>
    <row r="4">
      <c r="A4" s="4" t="inlineStr">
        <is>
          <t>2020</t>
        </is>
      </c>
      <c r="B4" s="6" t="n">
        <v>1285</v>
      </c>
    </row>
    <row r="5">
      <c r="A5" s="4" t="inlineStr">
        <is>
          <t>2021</t>
        </is>
      </c>
      <c r="B5" s="6" t="n">
        <v>1288</v>
      </c>
    </row>
    <row r="6">
      <c r="A6" s="4" t="inlineStr">
        <is>
          <t>2022</t>
        </is>
      </c>
      <c r="B6" s="6" t="n">
        <v>1287</v>
      </c>
    </row>
    <row r="7">
      <c r="A7" s="4" t="inlineStr">
        <is>
          <t>2023</t>
        </is>
      </c>
      <c r="B7" s="6" t="n">
        <v>1284</v>
      </c>
    </row>
    <row r="8">
      <c r="A8" s="4" t="inlineStr">
        <is>
          <t>2024-2028</t>
        </is>
      </c>
      <c r="B8" s="7" t="n">
        <v>61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 Benefit Plans) (Details) - Postretirement health care benefit plan - USD ($) $ in Thousands</t>
        </is>
      </c>
      <c r="B1" s="2" t="inlineStr">
        <is>
          <t>12 Months Ended</t>
        </is>
      </c>
    </row>
    <row r="2">
      <c r="B2" s="2" t="inlineStr">
        <is>
          <t>Dec. 31, 2024</t>
        </is>
      </c>
      <c r="C2" s="2" t="inlineStr">
        <is>
          <t>Dec. 31, 2023</t>
        </is>
      </c>
      <c r="D2" s="2" t="inlineStr">
        <is>
          <t>Dec. 31, 2022</t>
        </is>
      </c>
    </row>
    <row r="3">
      <c r="A3" s="3" t="inlineStr">
        <is>
          <t>Components of the net periodic benefit cost</t>
        </is>
      </c>
      <c r="B3" s="4" t="inlineStr">
        <is>
          <t xml:space="preserve"> </t>
        </is>
      </c>
      <c r="C3" s="4" t="inlineStr">
        <is>
          <t xml:space="preserve"> </t>
        </is>
      </c>
      <c r="D3" s="4" t="inlineStr">
        <is>
          <t xml:space="preserve"> </t>
        </is>
      </c>
    </row>
    <row r="4">
      <c r="A4" s="4" t="inlineStr">
        <is>
          <t>Service cost</t>
        </is>
      </c>
      <c r="B4" s="7" t="n">
        <v>133</v>
      </c>
      <c r="C4" s="7" t="n">
        <v>151</v>
      </c>
      <c r="D4" s="7" t="n">
        <v>248</v>
      </c>
    </row>
    <row r="5">
      <c r="A5" s="4" t="inlineStr">
        <is>
          <t>Interest cost</t>
        </is>
      </c>
      <c r="B5" s="6" t="n">
        <v>785</v>
      </c>
      <c r="C5" s="6" t="n">
        <v>830</v>
      </c>
      <c r="D5" s="6" t="n">
        <v>586</v>
      </c>
    </row>
    <row r="6">
      <c r="A6" s="4" t="inlineStr">
        <is>
          <t>Amortization of prior service cost</t>
        </is>
      </c>
      <c r="B6" s="6" t="n">
        <v>-911</v>
      </c>
      <c r="C6" s="6" t="n">
        <v>-911</v>
      </c>
      <c r="D6" s="6" t="n">
        <v>-911</v>
      </c>
    </row>
    <row r="7">
      <c r="A7" s="4" t="inlineStr">
        <is>
          <t>Amortization of actuarial gain</t>
        </is>
      </c>
      <c r="B7" s="6" t="n">
        <v>-295</v>
      </c>
      <c r="C7" s="6" t="n">
        <v>-323</v>
      </c>
      <c r="D7" s="6" t="n">
        <v>0</v>
      </c>
    </row>
    <row r="8">
      <c r="A8" s="4" t="inlineStr">
        <is>
          <t>Net periodic benefit (gain) cost</t>
        </is>
      </c>
      <c r="B8" s="7" t="n">
        <v>-288</v>
      </c>
      <c r="C8" s="7" t="n">
        <v>-253</v>
      </c>
      <c r="D8" s="7" t="n">
        <v>-7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 Average Assumptions of Pension and Postretirement Benefits) (Details) - Postretirement health care benefit plan</t>
        </is>
      </c>
      <c r="B1" s="2" t="inlineStr">
        <is>
          <t>12 Months Ended</t>
        </is>
      </c>
    </row>
    <row r="2">
      <c r="B2" s="2" t="inlineStr">
        <is>
          <t>Dec. 31, 2024</t>
        </is>
      </c>
      <c r="C2" s="2" t="inlineStr">
        <is>
          <t>Dec. 31, 2023</t>
        </is>
      </c>
      <c r="D2" s="2" t="inlineStr">
        <is>
          <t>Dec. 31, 2022</t>
        </is>
      </c>
    </row>
    <row r="3">
      <c r="A3" s="3" t="inlineStr">
        <is>
          <t>Used to Determine Benefit Obligations at Measurement Date</t>
        </is>
      </c>
      <c r="B3" s="4" t="inlineStr">
        <is>
          <t xml:space="preserve"> </t>
        </is>
      </c>
      <c r="C3" s="4" t="inlineStr">
        <is>
          <t xml:space="preserve"> </t>
        </is>
      </c>
      <c r="D3" s="4" t="inlineStr">
        <is>
          <t xml:space="preserve"> </t>
        </is>
      </c>
    </row>
    <row r="4">
      <c r="A4" s="4" t="inlineStr">
        <is>
          <t>Discount rate for benefit obligations</t>
        </is>
      </c>
      <c r="B4" s="12" t="n">
        <v>0.054</v>
      </c>
      <c r="C4" s="12" t="n">
        <v>0.047</v>
      </c>
      <c r="D4" s="12" t="n">
        <v>0.049</v>
      </c>
    </row>
    <row r="5">
      <c r="A5" s="4" t="inlineStr">
        <is>
          <t>Discount rate for net periodic cost</t>
        </is>
      </c>
      <c r="B5" s="12" t="n">
        <v>0.047</v>
      </c>
      <c r="C5" s="12" t="n">
        <v>0.049</v>
      </c>
      <c r="D5" s="12" t="n">
        <v>0.026</v>
      </c>
    </row>
    <row r="6">
      <c r="A6" s="4" t="inlineStr">
        <is>
          <t>Expected long-term return on plan assets</t>
        </is>
      </c>
      <c r="B6" s="11" t="n">
        <v>0</v>
      </c>
      <c r="C6" s="11" t="n">
        <v>0</v>
      </c>
      <c r="D6" s="11" t="n">
        <v>0</v>
      </c>
    </row>
    <row r="7">
      <c r="A7" s="4" t="inlineStr">
        <is>
          <t>Rate of compensation increases</t>
        </is>
      </c>
      <c r="B7" s="11" t="n">
        <v>0</v>
      </c>
      <c r="C7" s="11" t="n">
        <v>0</v>
      </c>
      <c r="D7" s="11"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ssumed Health Care Cost Trend Rate at Beginning of Year) (Details)</t>
        </is>
      </c>
      <c r="B1" s="2" t="inlineStr">
        <is>
          <t>Dec. 31, 2024</t>
        </is>
      </c>
      <c r="C1" s="2" t="inlineStr">
        <is>
          <t>Dec. 31, 2023</t>
        </is>
      </c>
      <c r="D1" s="2" t="inlineStr">
        <is>
          <t>Dec. 31, 2017</t>
        </is>
      </c>
    </row>
    <row r="2">
      <c r="A2" s="3" t="inlineStr">
        <is>
          <t>Assumed Health Care Cost Trend Rates at Beginning of Year</t>
        </is>
      </c>
      <c r="B2" s="4" t="inlineStr">
        <is>
          <t xml:space="preserve"> </t>
        </is>
      </c>
      <c r="C2" s="4" t="inlineStr">
        <is>
          <t xml:space="preserve"> </t>
        </is>
      </c>
      <c r="D2" s="4" t="inlineStr">
        <is>
          <t xml:space="preserve"> </t>
        </is>
      </c>
    </row>
    <row r="3">
      <c r="A3" s="4" t="inlineStr">
        <is>
          <t>Health care cost trend rate assumed for next year</t>
        </is>
      </c>
      <c r="B3" s="11" t="n">
        <v>0.03</v>
      </c>
      <c r="C3" s="11" t="n">
        <v>0.03</v>
      </c>
      <c r="D3" s="4" t="inlineStr">
        <is>
          <t xml:space="preserve"> </t>
        </is>
      </c>
    </row>
    <row r="4">
      <c r="A4" s="4" t="inlineStr">
        <is>
          <t>Maximum</t>
        </is>
      </c>
      <c r="B4" s="4" t="inlineStr">
        <is>
          <t xml:space="preserve"> </t>
        </is>
      </c>
      <c r="C4" s="4" t="inlineStr">
        <is>
          <t xml:space="preserve"> </t>
        </is>
      </c>
      <c r="D4" s="4" t="inlineStr">
        <is>
          <t xml:space="preserve"> </t>
        </is>
      </c>
    </row>
    <row r="5">
      <c r="A5" s="3" t="inlineStr">
        <is>
          <t>Assumed Health Care Cost Trend Rates at Beginning of Year</t>
        </is>
      </c>
      <c r="B5" s="4" t="inlineStr">
        <is>
          <t xml:space="preserve"> </t>
        </is>
      </c>
      <c r="C5" s="4" t="inlineStr">
        <is>
          <t xml:space="preserve"> </t>
        </is>
      </c>
      <c r="D5" s="4" t="inlineStr">
        <is>
          <t xml:space="preserve"> </t>
        </is>
      </c>
    </row>
    <row r="6">
      <c r="A6" s="4" t="inlineStr">
        <is>
          <t>Cap rate on Company's share of related costs</t>
        </is>
      </c>
      <c r="B6" s="4" t="inlineStr">
        <is>
          <t xml:space="preserve"> </t>
        </is>
      </c>
      <c r="C6" s="4" t="inlineStr">
        <is>
          <t xml:space="preserve"> </t>
        </is>
      </c>
      <c r="D6" s="11" t="n">
        <v>0.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Disaggregation of Revenues) (Details) - Nutrient And Industrial - USD ($) $ in Thousands</t>
        </is>
      </c>
      <c r="B1" s="2" t="inlineStr">
        <is>
          <t>3 Months Ended</t>
        </is>
      </c>
      <c r="C1" s="2" t="inlineStr">
        <is>
          <t>12 Months Ended</t>
        </is>
      </c>
    </row>
    <row r="2">
      <c r="B2" s="2" t="inlineStr">
        <is>
          <t>Dec. 31, 2023</t>
        </is>
      </c>
      <c r="C2" s="2" t="inlineStr">
        <is>
          <t>Dec. 31, 2024</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sales and merchandising revenues</t>
        </is>
      </c>
      <c r="B4" s="7" t="n">
        <v>943397</v>
      </c>
      <c r="C4" s="7" t="n">
        <v>833141</v>
      </c>
      <c r="D4" s="7" t="n">
        <v>1099308</v>
      </c>
    </row>
    <row r="5">
      <c r="A5" s="4" t="inlineStr">
        <is>
          <t>Ag Supply Chai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sales and merchandising revenues</t>
        </is>
      </c>
      <c r="B7" s="6" t="n">
        <v>586873</v>
      </c>
      <c r="C7" s="6" t="n">
        <v>482492</v>
      </c>
      <c r="D7" s="6" t="n">
        <v>691696</v>
      </c>
    </row>
    <row r="8">
      <c r="A8" s="4" t="inlineStr">
        <is>
          <t>Specialty Liquid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ales and merchandising revenues</t>
        </is>
      </c>
      <c r="B10" s="6" t="n">
        <v>206477</v>
      </c>
      <c r="C10" s="6" t="n">
        <v>178223</v>
      </c>
      <c r="D10" s="6" t="n">
        <v>261964</v>
      </c>
    </row>
    <row r="11">
      <c r="A11" s="4" t="inlineStr">
        <is>
          <t>Engineered Granu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sales and merchandising revenues</t>
        </is>
      </c>
      <c r="B13" s="7" t="n">
        <v>150047</v>
      </c>
      <c r="C13" s="7" t="n">
        <v>172426</v>
      </c>
      <c r="D13" s="7" t="n">
        <v>145648</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venue (Textual) (Details) - Specialty nutrients - Transferred at Point in Time</t>
        </is>
      </c>
      <c r="B1" s="2" t="inlineStr">
        <is>
          <t>12 Months Ended</t>
        </is>
      </c>
    </row>
    <row r="2">
      <c r="B2" s="2" t="inlineStr">
        <is>
          <t>Dec. 31, 2024</t>
        </is>
      </c>
    </row>
    <row r="3">
      <c r="A3" s="4" t="inlineStr">
        <is>
          <t>Minimum</t>
        </is>
      </c>
      <c r="B3" s="4" t="inlineStr">
        <is>
          <t xml:space="preserve"> </t>
        </is>
      </c>
    </row>
    <row r="4">
      <c r="A4" s="3" t="inlineStr">
        <is>
          <t>Disaggregation of Revenue [Line Items]</t>
        </is>
      </c>
      <c r="B4" s="4" t="inlineStr">
        <is>
          <t xml:space="preserve"> </t>
        </is>
      </c>
    </row>
    <row r="5">
      <c r="A5" s="4" t="inlineStr">
        <is>
          <t>Expected payment period</t>
        </is>
      </c>
      <c r="B5" s="4" t="inlineStr">
        <is>
          <t>0 days</t>
        </is>
      </c>
    </row>
    <row r="6">
      <c r="A6" s="4" t="inlineStr">
        <is>
          <t>Maximum</t>
        </is>
      </c>
      <c r="B6" s="4" t="inlineStr">
        <is>
          <t xml:space="preserve"> </t>
        </is>
      </c>
    </row>
    <row r="7">
      <c r="A7" s="3" t="inlineStr">
        <is>
          <t>Disaggregation of Revenue [Line Items]</t>
        </is>
      </c>
      <c r="B7" s="4" t="inlineStr">
        <is>
          <t xml:space="preserve"> </t>
        </is>
      </c>
    </row>
    <row r="8">
      <c r="A8" s="4" t="inlineStr">
        <is>
          <t>Expected payment period</t>
        </is>
      </c>
      <c r="B8" s="4" t="inlineStr">
        <is>
          <t>3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Contract Liabilities Balances)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liability</t>
        </is>
      </c>
      <c r="B3" s="7" t="n">
        <v>24812</v>
      </c>
      <c r="C3" s="7" t="n">
        <v>30686</v>
      </c>
      <c r="D3" s="7" t="n">
        <v>554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1081</v>
      </c>
      <c r="C4" s="7" t="n">
        <v>30274</v>
      </c>
      <c r="D4" s="7" t="n">
        <v>38801</v>
      </c>
    </row>
    <row r="5">
      <c r="A5" s="4" t="inlineStr">
        <is>
          <t>State and local</t>
        </is>
      </c>
      <c r="B5" s="6" t="n">
        <v>7568</v>
      </c>
      <c r="C5" s="6" t="n">
        <v>5852</v>
      </c>
      <c r="D5" s="6" t="n">
        <v>13541</v>
      </c>
    </row>
    <row r="6">
      <c r="A6" s="4" t="inlineStr">
        <is>
          <t>Foreign</t>
        </is>
      </c>
      <c r="B6" s="6" t="n">
        <v>4780</v>
      </c>
      <c r="C6" s="6" t="n">
        <v>2869</v>
      </c>
      <c r="D6" s="6" t="n">
        <v>4741</v>
      </c>
    </row>
    <row r="7">
      <c r="A7" s="4" t="inlineStr">
        <is>
          <t>Total current income tax provision</t>
        </is>
      </c>
      <c r="B7" s="6" t="n">
        <v>33429</v>
      </c>
      <c r="C7" s="6" t="n">
        <v>38995</v>
      </c>
      <c r="D7" s="6" t="n">
        <v>57083</v>
      </c>
    </row>
    <row r="8">
      <c r="A8" s="3" t="inlineStr">
        <is>
          <t>Deferred:</t>
        </is>
      </c>
      <c r="B8" s="4" t="inlineStr">
        <is>
          <t xml:space="preserve"> </t>
        </is>
      </c>
      <c r="C8" s="4" t="inlineStr">
        <is>
          <t xml:space="preserve"> </t>
        </is>
      </c>
      <c r="D8" s="4" t="inlineStr">
        <is>
          <t xml:space="preserve"> </t>
        </is>
      </c>
    </row>
    <row r="9">
      <c r="A9" s="4" t="inlineStr">
        <is>
          <t>Federal</t>
        </is>
      </c>
      <c r="B9" s="6" t="n">
        <v>-4028</v>
      </c>
      <c r="C9" s="6" t="n">
        <v>-1012</v>
      </c>
      <c r="D9" s="6" t="n">
        <v>-13425</v>
      </c>
    </row>
    <row r="10">
      <c r="A10" s="4" t="inlineStr">
        <is>
          <t>State and local</t>
        </is>
      </c>
      <c r="B10" s="6" t="n">
        <v>-202</v>
      </c>
      <c r="C10" s="6" t="n">
        <v>1252</v>
      </c>
      <c r="D10" s="6" t="n">
        <v>-6775</v>
      </c>
    </row>
    <row r="11">
      <c r="A11" s="4" t="inlineStr">
        <is>
          <t>Foreign</t>
        </is>
      </c>
      <c r="B11" s="6" t="n">
        <v>858</v>
      </c>
      <c r="C11" s="6" t="n">
        <v>-2201</v>
      </c>
      <c r="D11" s="6" t="n">
        <v>2745</v>
      </c>
    </row>
    <row r="12">
      <c r="A12" s="4" t="inlineStr">
        <is>
          <t>Total deferred income tax provision</t>
        </is>
      </c>
      <c r="B12" s="6" t="n">
        <v>-3372</v>
      </c>
      <c r="C12" s="6" t="n">
        <v>-1961</v>
      </c>
      <c r="D12" s="6" t="n">
        <v>-17455</v>
      </c>
    </row>
    <row r="13">
      <c r="A13" s="4" t="inlineStr">
        <is>
          <t>Federal</t>
        </is>
      </c>
      <c r="B13" s="6" t="n">
        <v>17053</v>
      </c>
      <c r="C13" s="6" t="n">
        <v>29262</v>
      </c>
      <c r="D13" s="6" t="n">
        <v>25376</v>
      </c>
    </row>
    <row r="14">
      <c r="A14" s="4" t="inlineStr">
        <is>
          <t>State and local</t>
        </is>
      </c>
      <c r="B14" s="6" t="n">
        <v>7366</v>
      </c>
      <c r="C14" s="6" t="n">
        <v>7104</v>
      </c>
      <c r="D14" s="6" t="n">
        <v>6766</v>
      </c>
    </row>
    <row r="15">
      <c r="A15" s="4" t="inlineStr">
        <is>
          <t>Foreign</t>
        </is>
      </c>
      <c r="B15" s="6" t="n">
        <v>5638</v>
      </c>
      <c r="C15" s="6" t="n">
        <v>668</v>
      </c>
      <c r="D15" s="6" t="n">
        <v>7486</v>
      </c>
    </row>
    <row r="16">
      <c r="A16" s="4" t="inlineStr">
        <is>
          <t>Total income tax expense</t>
        </is>
      </c>
      <c r="B16" s="7" t="n">
        <v>30057</v>
      </c>
      <c r="C16" s="7" t="n">
        <v>37034</v>
      </c>
      <c r="D16" s="7" t="n">
        <v>396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es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Components of income before income taxes</t>
        </is>
      </c>
      <c r="B3" s="4" t="inlineStr">
        <is>
          <t xml:space="preserve"> </t>
        </is>
      </c>
      <c r="C3" s="4" t="inlineStr">
        <is>
          <t xml:space="preserve"> </t>
        </is>
      </c>
      <c r="D3" s="4" t="inlineStr">
        <is>
          <t xml:space="preserve"> </t>
        </is>
      </c>
    </row>
    <row r="4">
      <c r="A4" s="4" t="inlineStr">
        <is>
          <t>U.S.</t>
        </is>
      </c>
      <c r="B4" s="7" t="n">
        <v>199950</v>
      </c>
      <c r="C4" s="7" t="n">
        <v>161377</v>
      </c>
      <c r="D4" s="7" t="n">
        <v>173810</v>
      </c>
    </row>
    <row r="5">
      <c r="A5" s="4" t="inlineStr">
        <is>
          <t>Foreign</t>
        </is>
      </c>
      <c r="B5" s="6" t="n">
        <v>807</v>
      </c>
      <c r="C5" s="6" t="n">
        <v>8186</v>
      </c>
      <c r="D5" s="6" t="n">
        <v>20772</v>
      </c>
    </row>
    <row r="6">
      <c r="A6" s="4" t="inlineStr">
        <is>
          <t>Income before income taxes from continuing operations</t>
        </is>
      </c>
      <c r="B6" s="7" t="n">
        <v>200757</v>
      </c>
      <c r="C6" s="7" t="n">
        <v>169563</v>
      </c>
      <c r="D6" s="7" t="n">
        <v>1945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39" customWidth="1" min="6" max="6"/>
    <col width="18" customWidth="1" min="7" max="7"/>
    <col width="25" customWidth="1" min="8" max="8"/>
  </cols>
  <sheetData>
    <row r="1">
      <c r="A1" s="1" t="inlineStr">
        <is>
          <t>Consolidated Statements of Equity - USD ($) shares in Thousands, $ in Thousands</t>
        </is>
      </c>
      <c r="B1" s="2" t="inlineStr">
        <is>
          <t>Total</t>
        </is>
      </c>
      <c r="C1" s="2" t="inlineStr">
        <is>
          <t>Common Shares</t>
        </is>
      </c>
      <c r="D1" s="2" t="inlineStr">
        <is>
          <t>Additional Paid-in Capital</t>
        </is>
      </c>
      <c r="E1" s="2" t="inlineStr">
        <is>
          <t>Treasury Shares</t>
        </is>
      </c>
      <c r="F1" s="2" t="inlineStr">
        <is>
          <t>Accumulated Other Comprehensive Income</t>
        </is>
      </c>
      <c r="G1" s="2" t="inlineStr">
        <is>
          <t>Retained Earnings</t>
        </is>
      </c>
      <c r="H1" s="2" t="inlineStr">
        <is>
          <t>Noncontrolling Interests</t>
        </is>
      </c>
    </row>
    <row r="2">
      <c r="A2" s="4" t="inlineStr">
        <is>
          <t>Beginning Balance at Dec. 31, 2021</t>
        </is>
      </c>
      <c r="B2" s="7" t="n">
        <v>1307704</v>
      </c>
      <c r="C2" s="7" t="n">
        <v>140</v>
      </c>
      <c r="D2" s="7" t="n">
        <v>368595</v>
      </c>
      <c r="E2" s="7" t="n">
        <v>-263</v>
      </c>
      <c r="F2" s="7" t="n">
        <v>1194</v>
      </c>
      <c r="G2" s="7" t="n">
        <v>702759</v>
      </c>
      <c r="H2" s="7" t="n">
        <v>23527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66979</v>
      </c>
      <c r="C4" s="4" t="inlineStr">
        <is>
          <t xml:space="preserve"> </t>
        </is>
      </c>
      <c r="D4" s="4" t="inlineStr">
        <is>
          <t xml:space="preserve"> </t>
        </is>
      </c>
      <c r="E4" s="4" t="inlineStr">
        <is>
          <t xml:space="preserve"> </t>
        </is>
      </c>
      <c r="F4" s="4" t="inlineStr">
        <is>
          <t xml:space="preserve"> </t>
        </is>
      </c>
      <c r="G4" s="6" t="n">
        <v>131080</v>
      </c>
      <c r="H4" s="6" t="n">
        <v>35899</v>
      </c>
    </row>
    <row r="5">
      <c r="A5" s="4" t="inlineStr">
        <is>
          <t>Other comprehensive income</t>
        </is>
      </c>
      <c r="B5" s="6" t="n">
        <v>19212</v>
      </c>
      <c r="C5" s="4" t="inlineStr">
        <is>
          <t xml:space="preserve"> </t>
        </is>
      </c>
      <c r="D5" s="4" t="inlineStr">
        <is>
          <t xml:space="preserve"> </t>
        </is>
      </c>
      <c r="E5" s="4" t="inlineStr">
        <is>
          <t xml:space="preserve"> </t>
        </is>
      </c>
      <c r="F5" s="6" t="n">
        <v>19212</v>
      </c>
      <c r="G5" s="4" t="inlineStr">
        <is>
          <t xml:space="preserve"> </t>
        </is>
      </c>
      <c r="H5" s="4" t="inlineStr">
        <is>
          <t xml:space="preserve"> </t>
        </is>
      </c>
    </row>
    <row r="6">
      <c r="A6" s="4" t="inlineStr">
        <is>
          <t>Amounts reclassified from Accumulated other comprehensive income (loss)</t>
        </is>
      </c>
      <c r="B6" s="6" t="n">
        <v>78</v>
      </c>
      <c r="C6" s="4" t="inlineStr">
        <is>
          <t xml:space="preserve"> </t>
        </is>
      </c>
      <c r="D6" s="4" t="inlineStr">
        <is>
          <t xml:space="preserve"> </t>
        </is>
      </c>
      <c r="E6" s="4" t="inlineStr">
        <is>
          <t xml:space="preserve"> </t>
        </is>
      </c>
      <c r="F6" s="6" t="n">
        <v>78</v>
      </c>
      <c r="G6" s="4" t="inlineStr">
        <is>
          <t xml:space="preserve"> </t>
        </is>
      </c>
      <c r="H6" s="4" t="inlineStr">
        <is>
          <t xml:space="preserve"> </t>
        </is>
      </c>
    </row>
    <row r="7">
      <c r="A7" s="4" t="inlineStr">
        <is>
          <t>Contributions from noncontrolling interests</t>
        </is>
      </c>
      <c r="B7" s="6" t="n">
        <v>4900</v>
      </c>
      <c r="C7" s="4" t="inlineStr">
        <is>
          <t xml:space="preserve"> </t>
        </is>
      </c>
      <c r="D7" s="4" t="inlineStr">
        <is>
          <t xml:space="preserve"> </t>
        </is>
      </c>
      <c r="E7" s="4" t="inlineStr">
        <is>
          <t xml:space="preserve"> </t>
        </is>
      </c>
      <c r="F7" s="4" t="inlineStr">
        <is>
          <t xml:space="preserve"> </t>
        </is>
      </c>
      <c r="G7" s="4" t="inlineStr">
        <is>
          <t xml:space="preserve"> </t>
        </is>
      </c>
      <c r="H7" s="6" t="n">
        <v>4900</v>
      </c>
    </row>
    <row r="8">
      <c r="A8" s="4" t="inlineStr">
        <is>
          <t>Distributions to noncontrolling interests</t>
        </is>
      </c>
      <c r="B8" s="6" t="n">
        <v>-44910</v>
      </c>
      <c r="C8" s="4" t="inlineStr">
        <is>
          <t xml:space="preserve"> </t>
        </is>
      </c>
      <c r="D8" s="4" t="inlineStr">
        <is>
          <t xml:space="preserve"> </t>
        </is>
      </c>
      <c r="E8" s="4" t="inlineStr">
        <is>
          <t xml:space="preserve"> </t>
        </is>
      </c>
      <c r="F8" s="4" t="inlineStr">
        <is>
          <t xml:space="preserve"> </t>
        </is>
      </c>
      <c r="G8" s="4" t="inlineStr">
        <is>
          <t xml:space="preserve"> </t>
        </is>
      </c>
      <c r="H8" s="6" t="n">
        <v>-44910</v>
      </c>
    </row>
    <row r="9">
      <c r="A9" s="4" t="inlineStr">
        <is>
          <t>Stock awards, stock option exercises and other shares issued to employees and directors, net of income tax</t>
        </is>
      </c>
      <c r="B9" s="7" t="n">
        <v>14204</v>
      </c>
      <c r="C9" s="6" t="n">
        <v>2</v>
      </c>
      <c r="D9" s="6" t="n">
        <v>16598</v>
      </c>
      <c r="E9" s="6" t="n">
        <v>-2396</v>
      </c>
      <c r="F9" s="4" t="inlineStr">
        <is>
          <t xml:space="preserve"> </t>
        </is>
      </c>
      <c r="G9" s="4" t="inlineStr">
        <is>
          <t xml:space="preserve"> </t>
        </is>
      </c>
      <c r="H9" s="4" t="inlineStr">
        <is>
          <t xml:space="preserve"> </t>
        </is>
      </c>
    </row>
    <row r="10">
      <c r="A10" s="4" t="inlineStr">
        <is>
          <t>Purchase of treasury shares (in shares)</t>
        </is>
      </c>
      <c r="B10" s="6" t="n">
        <v>3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treasury shares</t>
        </is>
      </c>
      <c r="B11" s="7" t="n">
        <v>-12721</v>
      </c>
      <c r="C11" s="4" t="inlineStr">
        <is>
          <t xml:space="preserve"> </t>
        </is>
      </c>
      <c r="D11" s="4" t="inlineStr">
        <is>
          <t xml:space="preserve"> </t>
        </is>
      </c>
      <c r="E11" s="6" t="n">
        <v>-12721</v>
      </c>
      <c r="F11" s="4" t="inlineStr">
        <is>
          <t xml:space="preserve"> </t>
        </is>
      </c>
      <c r="G11" s="4" t="inlineStr">
        <is>
          <t xml:space="preserve"> </t>
        </is>
      </c>
      <c r="H11" s="4" t="inlineStr">
        <is>
          <t xml:space="preserve"> </t>
        </is>
      </c>
    </row>
    <row r="12">
      <c r="A12" s="4" t="inlineStr">
        <is>
          <t>Dividends declared</t>
        </is>
      </c>
      <c r="B12" s="6" t="n">
        <v>-24441</v>
      </c>
      <c r="C12" s="4" t="inlineStr">
        <is>
          <t xml:space="preserve"> </t>
        </is>
      </c>
      <c r="D12" s="4" t="inlineStr">
        <is>
          <t xml:space="preserve"> </t>
        </is>
      </c>
      <c r="E12" s="4" t="inlineStr">
        <is>
          <t xml:space="preserve"> </t>
        </is>
      </c>
      <c r="F12" s="4" t="inlineStr">
        <is>
          <t xml:space="preserve"> </t>
        </is>
      </c>
      <c r="G12" s="6" t="n">
        <v>-24441</v>
      </c>
      <c r="H12" s="4" t="inlineStr">
        <is>
          <t xml:space="preserve"> </t>
        </is>
      </c>
    </row>
    <row r="13">
      <c r="A13" s="4" t="inlineStr">
        <is>
          <t>Restricted share award dividend equivalents</t>
        </is>
      </c>
      <c r="B13" s="6" t="n">
        <v>-1236</v>
      </c>
      <c r="C13" s="4" t="inlineStr">
        <is>
          <t xml:space="preserve"> </t>
        </is>
      </c>
      <c r="D13" s="6" t="n">
        <v>55</v>
      </c>
      <c r="E13" s="6" t="n">
        <v>337</v>
      </c>
      <c r="F13" s="4" t="inlineStr">
        <is>
          <t xml:space="preserve"> </t>
        </is>
      </c>
      <c r="G13" s="6" t="n">
        <v>-1628</v>
      </c>
      <c r="H13" s="4" t="inlineStr">
        <is>
          <t xml:space="preserve"> </t>
        </is>
      </c>
    </row>
    <row r="14">
      <c r="A14" s="4" t="inlineStr">
        <is>
          <t>Ending Balance at Dec. 31, 2022</t>
        </is>
      </c>
      <c r="B14" s="6" t="n">
        <v>1429769</v>
      </c>
      <c r="C14" s="6" t="n">
        <v>142</v>
      </c>
      <c r="D14" s="6" t="n">
        <v>385248</v>
      </c>
      <c r="E14" s="6" t="n">
        <v>-15043</v>
      </c>
      <c r="F14" s="6" t="n">
        <v>20484</v>
      </c>
      <c r="G14" s="6" t="n">
        <v>807770</v>
      </c>
      <c r="H14" s="6" t="n">
        <v>231168</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6" t="n">
        <v>132529</v>
      </c>
      <c r="C16" s="4" t="inlineStr">
        <is>
          <t xml:space="preserve"> </t>
        </is>
      </c>
      <c r="D16" s="4" t="inlineStr">
        <is>
          <t xml:space="preserve"> </t>
        </is>
      </c>
      <c r="E16" s="4" t="inlineStr">
        <is>
          <t xml:space="preserve"> </t>
        </is>
      </c>
      <c r="F16" s="4" t="inlineStr">
        <is>
          <t xml:space="preserve"> </t>
        </is>
      </c>
      <c r="G16" s="6" t="n">
        <v>101190</v>
      </c>
      <c r="H16" s="6" t="n">
        <v>31339</v>
      </c>
    </row>
    <row r="17">
      <c r="A17" s="4" t="inlineStr">
        <is>
          <t>Other comprehensive income</t>
        </is>
      </c>
      <c r="B17" s="6" t="n">
        <v>13424</v>
      </c>
      <c r="C17" s="4" t="inlineStr">
        <is>
          <t xml:space="preserve"> </t>
        </is>
      </c>
      <c r="D17" s="4" t="inlineStr">
        <is>
          <t xml:space="preserve"> </t>
        </is>
      </c>
      <c r="E17" s="4" t="inlineStr">
        <is>
          <t xml:space="preserve"> </t>
        </is>
      </c>
      <c r="F17" s="6" t="n">
        <v>13424</v>
      </c>
      <c r="G17" s="4" t="inlineStr">
        <is>
          <t xml:space="preserve"> </t>
        </is>
      </c>
      <c r="H17" s="4" t="inlineStr">
        <is>
          <t xml:space="preserve"> </t>
        </is>
      </c>
    </row>
    <row r="18">
      <c r="A18" s="4" t="inlineStr">
        <is>
          <t>Amounts reclassified from Accumulated other comprehensive income (loss)</t>
        </is>
      </c>
      <c r="B18" s="6" t="n">
        <v>-11043</v>
      </c>
      <c r="C18" s="4" t="inlineStr">
        <is>
          <t xml:space="preserve"> </t>
        </is>
      </c>
      <c r="D18" s="4" t="inlineStr">
        <is>
          <t xml:space="preserve"> </t>
        </is>
      </c>
      <c r="E18" s="4" t="inlineStr">
        <is>
          <t xml:space="preserve"> </t>
        </is>
      </c>
      <c r="F18" s="6" t="n">
        <v>-11043</v>
      </c>
      <c r="G18" s="4" t="inlineStr">
        <is>
          <t xml:space="preserve"> </t>
        </is>
      </c>
      <c r="H18" s="4" t="inlineStr">
        <is>
          <t xml:space="preserve"> </t>
        </is>
      </c>
    </row>
    <row r="19">
      <c r="A19" s="4" t="inlineStr">
        <is>
          <t>Distributions to noncontrolling interests</t>
        </is>
      </c>
      <c r="B19" s="6" t="n">
        <v>-46418</v>
      </c>
      <c r="C19" s="4" t="inlineStr">
        <is>
          <t xml:space="preserve"> </t>
        </is>
      </c>
      <c r="D19" s="4" t="inlineStr">
        <is>
          <t xml:space="preserve"> </t>
        </is>
      </c>
      <c r="E19" s="4" t="inlineStr">
        <is>
          <t xml:space="preserve"> </t>
        </is>
      </c>
      <c r="F19" s="4" t="inlineStr">
        <is>
          <t xml:space="preserve"> </t>
        </is>
      </c>
      <c r="G19" s="4" t="inlineStr">
        <is>
          <t xml:space="preserve"> </t>
        </is>
      </c>
      <c r="H19" s="6" t="n">
        <v>-46418</v>
      </c>
    </row>
    <row r="20">
      <c r="A20" s="4" t="inlineStr">
        <is>
          <t>Noncontrolling interests recognized in a business combination</t>
        </is>
      </c>
      <c r="B20" s="6" t="n">
        <v>17399</v>
      </c>
      <c r="C20" s="4" t="inlineStr">
        <is>
          <t xml:space="preserve"> </t>
        </is>
      </c>
      <c r="D20" s="4" t="inlineStr">
        <is>
          <t xml:space="preserve"> </t>
        </is>
      </c>
      <c r="E20" s="4" t="inlineStr">
        <is>
          <t xml:space="preserve"> </t>
        </is>
      </c>
      <c r="F20" s="4" t="inlineStr">
        <is>
          <t xml:space="preserve"> </t>
        </is>
      </c>
      <c r="G20" s="4" t="inlineStr">
        <is>
          <t xml:space="preserve"> </t>
        </is>
      </c>
      <c r="H20" s="6" t="n">
        <v>17399</v>
      </c>
    </row>
    <row r="21">
      <c r="A21" s="4" t="inlineStr">
        <is>
          <t>Stock awards, stock option exercises and other shares issued to employees and directors, net of income tax</t>
        </is>
      </c>
      <c r="B21" s="7" t="n">
        <v>7703</v>
      </c>
      <c r="C21" s="4" t="inlineStr">
        <is>
          <t xml:space="preserve"> </t>
        </is>
      </c>
      <c r="D21" s="6" t="n">
        <v>1339</v>
      </c>
      <c r="E21" s="6" t="n">
        <v>6364</v>
      </c>
      <c r="F21" s="4" t="inlineStr">
        <is>
          <t xml:space="preserve"> </t>
        </is>
      </c>
      <c r="G21" s="4" t="inlineStr">
        <is>
          <t xml:space="preserve"> </t>
        </is>
      </c>
      <c r="H21" s="4" t="inlineStr">
        <is>
          <t xml:space="preserve"> </t>
        </is>
      </c>
    </row>
    <row r="22">
      <c r="A22" s="4" t="inlineStr">
        <is>
          <t>Purchase of treasury shares (in shares)</t>
        </is>
      </c>
      <c r="B22" s="6" t="n">
        <v>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of treasury shares</t>
        </is>
      </c>
      <c r="B23" s="7" t="n">
        <v>-1747</v>
      </c>
      <c r="C23" s="4" t="inlineStr">
        <is>
          <t xml:space="preserve"> </t>
        </is>
      </c>
      <c r="D23" s="4" t="inlineStr">
        <is>
          <t xml:space="preserve"> </t>
        </is>
      </c>
      <c r="E23" s="6" t="n">
        <v>-1747</v>
      </c>
      <c r="F23" s="4" t="inlineStr">
        <is>
          <t xml:space="preserve"> </t>
        </is>
      </c>
      <c r="G23" s="4" t="inlineStr">
        <is>
          <t xml:space="preserve"> </t>
        </is>
      </c>
      <c r="H23" s="4" t="inlineStr">
        <is>
          <t xml:space="preserve"> </t>
        </is>
      </c>
    </row>
    <row r="24">
      <c r="A24" s="4" t="inlineStr">
        <is>
          <t>Dividends declared</t>
        </is>
      </c>
      <c r="B24" s="6" t="n">
        <v>-25150</v>
      </c>
      <c r="C24" s="4" t="inlineStr">
        <is>
          <t xml:space="preserve"> </t>
        </is>
      </c>
      <c r="D24" s="4" t="inlineStr">
        <is>
          <t xml:space="preserve"> </t>
        </is>
      </c>
      <c r="E24" s="4" t="inlineStr">
        <is>
          <t xml:space="preserve"> </t>
        </is>
      </c>
      <c r="F24" s="4" t="inlineStr">
        <is>
          <t xml:space="preserve"> </t>
        </is>
      </c>
      <c r="G24" s="6" t="n">
        <v>-25150</v>
      </c>
      <c r="H24" s="4" t="inlineStr">
        <is>
          <t xml:space="preserve"> </t>
        </is>
      </c>
    </row>
    <row r="25">
      <c r="A25" s="4" t="inlineStr">
        <is>
          <t>Restricted share award dividend equivalents</t>
        </is>
      </c>
      <c r="B25" s="6" t="n">
        <v>-79</v>
      </c>
      <c r="C25" s="4" t="inlineStr">
        <is>
          <t xml:space="preserve"> </t>
        </is>
      </c>
      <c r="D25" s="6" t="n">
        <v>623</v>
      </c>
      <c r="E25" s="6" t="n">
        <v>165</v>
      </c>
      <c r="F25" s="4" t="inlineStr">
        <is>
          <t xml:space="preserve"> </t>
        </is>
      </c>
      <c r="G25" s="6" t="n">
        <v>-867</v>
      </c>
      <c r="H25" s="4" t="inlineStr">
        <is>
          <t xml:space="preserve"> </t>
        </is>
      </c>
    </row>
    <row r="26">
      <c r="A26" s="4" t="inlineStr">
        <is>
          <t>Ending Balance at Dec. 31, 2023</t>
        </is>
      </c>
      <c r="B26" s="6" t="n">
        <v>1516387</v>
      </c>
      <c r="C26" s="6" t="n">
        <v>142</v>
      </c>
      <c r="D26" s="6" t="n">
        <v>387210</v>
      </c>
      <c r="E26" s="6" t="n">
        <v>-10261</v>
      </c>
      <c r="F26" s="6" t="n">
        <v>22865</v>
      </c>
      <c r="G26" s="6" t="n">
        <v>882943</v>
      </c>
      <c r="H26" s="6" t="n">
        <v>233488</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6" t="n">
        <v>170700</v>
      </c>
      <c r="C28" s="4" t="inlineStr">
        <is>
          <t xml:space="preserve"> </t>
        </is>
      </c>
      <c r="D28" s="4" t="inlineStr">
        <is>
          <t xml:space="preserve"> </t>
        </is>
      </c>
      <c r="E28" s="4" t="inlineStr">
        <is>
          <t xml:space="preserve"> </t>
        </is>
      </c>
      <c r="F28" s="4" t="inlineStr">
        <is>
          <t xml:space="preserve"> </t>
        </is>
      </c>
      <c r="G28" s="6" t="n">
        <v>114012</v>
      </c>
      <c r="H28" s="6" t="n">
        <v>56688</v>
      </c>
    </row>
    <row r="29">
      <c r="A29" s="4" t="inlineStr">
        <is>
          <t>Other comprehensive income</t>
        </is>
      </c>
      <c r="B29" s="6" t="n">
        <v>3553</v>
      </c>
      <c r="C29" s="4" t="inlineStr">
        <is>
          <t xml:space="preserve"> </t>
        </is>
      </c>
      <c r="D29" s="4" t="inlineStr">
        <is>
          <t xml:space="preserve"> </t>
        </is>
      </c>
      <c r="E29" s="4" t="inlineStr">
        <is>
          <t xml:space="preserve"> </t>
        </is>
      </c>
      <c r="F29" s="6" t="n">
        <v>3553</v>
      </c>
      <c r="G29" s="4" t="inlineStr">
        <is>
          <t xml:space="preserve"> </t>
        </is>
      </c>
      <c r="H29" s="4" t="inlineStr">
        <is>
          <t xml:space="preserve"> </t>
        </is>
      </c>
    </row>
    <row r="30">
      <c r="A30" s="4" t="inlineStr">
        <is>
          <t>Amounts reclassified from Accumulated other comprehensive income (loss)</t>
        </is>
      </c>
      <c r="B30" s="6" t="n">
        <v>-13833</v>
      </c>
      <c r="C30" s="4" t="inlineStr">
        <is>
          <t xml:space="preserve"> </t>
        </is>
      </c>
      <c r="D30" s="4" t="inlineStr">
        <is>
          <t xml:space="preserve"> </t>
        </is>
      </c>
      <c r="E30" s="4" t="inlineStr">
        <is>
          <t xml:space="preserve"> </t>
        </is>
      </c>
      <c r="F30" s="6" t="n">
        <v>-13833</v>
      </c>
      <c r="G30" s="4" t="inlineStr">
        <is>
          <t xml:space="preserve"> </t>
        </is>
      </c>
      <c r="H30" s="4" t="inlineStr">
        <is>
          <t xml:space="preserve"> </t>
        </is>
      </c>
    </row>
    <row r="31">
      <c r="A31" s="4" t="inlineStr">
        <is>
          <t>Distributions to noncontrolling interests</t>
        </is>
      </c>
      <c r="B31" s="6" t="n">
        <v>-102295</v>
      </c>
      <c r="C31" s="4" t="inlineStr">
        <is>
          <t xml:space="preserve"> </t>
        </is>
      </c>
      <c r="D31" s="4" t="inlineStr">
        <is>
          <t xml:space="preserve"> </t>
        </is>
      </c>
      <c r="E31" s="4" t="inlineStr">
        <is>
          <t xml:space="preserve"> </t>
        </is>
      </c>
      <c r="F31" s="4" t="inlineStr">
        <is>
          <t xml:space="preserve"> </t>
        </is>
      </c>
      <c r="G31" s="4" t="inlineStr">
        <is>
          <t xml:space="preserve"> </t>
        </is>
      </c>
      <c r="H31" s="6" t="n">
        <v>-102295</v>
      </c>
    </row>
    <row r="32">
      <c r="A32" s="4" t="inlineStr">
        <is>
          <t>Noncontrolling interests recognized in a business combination</t>
        </is>
      </c>
      <c r="B32" s="6" t="n">
        <v>45769</v>
      </c>
      <c r="C32" s="4" t="inlineStr">
        <is>
          <t xml:space="preserve"> </t>
        </is>
      </c>
      <c r="D32" s="4" t="inlineStr">
        <is>
          <t xml:space="preserve"> </t>
        </is>
      </c>
      <c r="E32" s="4" t="inlineStr">
        <is>
          <t xml:space="preserve"> </t>
        </is>
      </c>
      <c r="F32" s="4" t="inlineStr">
        <is>
          <t xml:space="preserve"> </t>
        </is>
      </c>
      <c r="G32" s="4" t="inlineStr">
        <is>
          <t xml:space="preserve"> </t>
        </is>
      </c>
      <c r="H32" s="6" t="n">
        <v>45769</v>
      </c>
    </row>
    <row r="33">
      <c r="A33" s="4" t="inlineStr">
        <is>
          <t>Stock awards, stock option exercises and other shares issued to employees and directors, net of income tax</t>
        </is>
      </c>
      <c r="B33" s="7" t="n">
        <v>7326</v>
      </c>
      <c r="C33" s="4" t="inlineStr">
        <is>
          <t xml:space="preserve"> </t>
        </is>
      </c>
      <c r="D33" s="6" t="n">
        <v>-2308</v>
      </c>
      <c r="E33" s="6" t="n">
        <v>9634</v>
      </c>
      <c r="F33" s="4" t="inlineStr">
        <is>
          <t xml:space="preserve"> </t>
        </is>
      </c>
      <c r="G33" s="4" t="inlineStr">
        <is>
          <t xml:space="preserve"> </t>
        </is>
      </c>
      <c r="H33" s="4" t="inlineStr">
        <is>
          <t xml:space="preserve"> </t>
        </is>
      </c>
    </row>
    <row r="34">
      <c r="A34" s="4" t="inlineStr">
        <is>
          <t>Purchase of treasury shares (in shares)</t>
        </is>
      </c>
      <c r="B34" s="6" t="n">
        <v>5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of treasury shares</t>
        </is>
      </c>
      <c r="B35" s="7" t="n">
        <v>-2295</v>
      </c>
      <c r="C35" s="4" t="inlineStr">
        <is>
          <t xml:space="preserve"> </t>
        </is>
      </c>
      <c r="D35" s="4" t="inlineStr">
        <is>
          <t xml:space="preserve"> </t>
        </is>
      </c>
      <c r="E35" s="6" t="n">
        <v>-2295</v>
      </c>
      <c r="F35" s="4" t="inlineStr">
        <is>
          <t xml:space="preserve"> </t>
        </is>
      </c>
      <c r="G35" s="4" t="inlineStr">
        <is>
          <t xml:space="preserve"> </t>
        </is>
      </c>
      <c r="H35" s="4" t="inlineStr">
        <is>
          <t xml:space="preserve"> </t>
        </is>
      </c>
    </row>
    <row r="36">
      <c r="A36" s="4" t="inlineStr">
        <is>
          <t>Dividends declared</t>
        </is>
      </c>
      <c r="B36" s="6" t="n">
        <v>-26056</v>
      </c>
      <c r="C36" s="4" t="inlineStr">
        <is>
          <t xml:space="preserve"> </t>
        </is>
      </c>
      <c r="D36" s="4" t="inlineStr">
        <is>
          <t xml:space="preserve"> </t>
        </is>
      </c>
      <c r="E36" s="4" t="inlineStr">
        <is>
          <t xml:space="preserve"> </t>
        </is>
      </c>
      <c r="F36" s="4" t="inlineStr">
        <is>
          <t xml:space="preserve"> </t>
        </is>
      </c>
      <c r="G36" s="6" t="n">
        <v>-26056</v>
      </c>
      <c r="H36" s="4" t="inlineStr">
        <is>
          <t xml:space="preserve"> </t>
        </is>
      </c>
    </row>
    <row r="37">
      <c r="A37" s="4" t="inlineStr">
        <is>
          <t>Restricted share award dividend equivalents</t>
        </is>
      </c>
      <c r="B37" s="6" t="n">
        <v>580</v>
      </c>
      <c r="C37" s="4" t="inlineStr">
        <is>
          <t xml:space="preserve"> </t>
        </is>
      </c>
      <c r="D37" s="6" t="n">
        <v>707</v>
      </c>
      <c r="E37" s="6" t="n">
        <v>62</v>
      </c>
      <c r="F37" s="4" t="inlineStr">
        <is>
          <t xml:space="preserve"> </t>
        </is>
      </c>
      <c r="G37" s="6" t="n">
        <v>-189</v>
      </c>
      <c r="H37" s="4" t="inlineStr">
        <is>
          <t xml:space="preserve"> </t>
        </is>
      </c>
    </row>
    <row r="38">
      <c r="A38" s="4" t="inlineStr">
        <is>
          <t>Ending Balance at Dec. 31, 2024</t>
        </is>
      </c>
      <c r="B38" s="7" t="n">
        <v>1599836</v>
      </c>
      <c r="C38" s="7" t="n">
        <v>142</v>
      </c>
      <c r="D38" s="7" t="n">
        <v>385609</v>
      </c>
      <c r="E38" s="7" t="n">
        <v>-2860</v>
      </c>
      <c r="F38" s="7" t="n">
        <v>12585</v>
      </c>
      <c r="G38" s="7" t="n">
        <v>970710</v>
      </c>
      <c r="H38" s="7" t="n">
        <v>2336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S. Federal Tax to Effective Tax Rate) (Details)</t>
        </is>
      </c>
      <c r="B1" s="2" t="inlineStr">
        <is>
          <t>12 Months Ended</t>
        </is>
      </c>
    </row>
    <row r="2">
      <c r="B2" s="2" t="inlineStr">
        <is>
          <t>Dec. 31, 2024</t>
        </is>
      </c>
      <c r="C2" s="2" t="inlineStr">
        <is>
          <t>Dec. 31, 2023</t>
        </is>
      </c>
      <c r="D2" s="2" t="inlineStr">
        <is>
          <t>Dec. 31, 2022</t>
        </is>
      </c>
    </row>
    <row r="3">
      <c r="A3" s="3" t="inlineStr">
        <is>
          <t>Effective tax rate reconciliation</t>
        </is>
      </c>
      <c r="B3" s="4" t="inlineStr">
        <is>
          <t xml:space="preserve"> </t>
        </is>
      </c>
      <c r="C3" s="4" t="inlineStr">
        <is>
          <t xml:space="preserve"> </t>
        </is>
      </c>
      <c r="D3" s="4" t="inlineStr">
        <is>
          <t xml:space="preserve"> </t>
        </is>
      </c>
    </row>
    <row r="4">
      <c r="A4" s="4" t="inlineStr">
        <is>
          <t>Statutory U.S. federal tax rate</t>
        </is>
      </c>
      <c r="B4" s="11" t="n">
        <v>0.21</v>
      </c>
      <c r="C4" s="11" t="n">
        <v>0.21</v>
      </c>
      <c r="D4" s="11" t="n">
        <v>0.21</v>
      </c>
    </row>
    <row r="5">
      <c r="A5" s="3" t="inlineStr">
        <is>
          <t>Increase (decrease) in rate resulting from:</t>
        </is>
      </c>
      <c r="B5" s="4" t="inlineStr">
        <is>
          <t xml:space="preserve"> </t>
        </is>
      </c>
      <c r="C5" s="4" t="inlineStr">
        <is>
          <t xml:space="preserve"> </t>
        </is>
      </c>
      <c r="D5" s="4" t="inlineStr">
        <is>
          <t xml:space="preserve"> </t>
        </is>
      </c>
    </row>
    <row r="6">
      <c r="A6" s="4" t="inlineStr">
        <is>
          <t>State and local income taxes, net of related federal taxes</t>
        </is>
      </c>
      <c r="B6" s="11" t="n">
        <v>0.03</v>
      </c>
      <c r="C6" s="12" t="n">
        <v>0.029</v>
      </c>
      <c r="D6" s="12" t="n">
        <v>0.024</v>
      </c>
    </row>
    <row r="7">
      <c r="A7" s="4" t="inlineStr">
        <is>
          <t>Effect of noncontrolling interest</t>
        </is>
      </c>
      <c r="B7" s="4" t="inlineStr">
        <is>
          <t>(5.90%)</t>
        </is>
      </c>
      <c r="C7" s="4" t="inlineStr">
        <is>
          <t>(3.90%)</t>
        </is>
      </c>
      <c r="D7" s="4" t="inlineStr">
        <is>
          <t>(3.90%)</t>
        </is>
      </c>
    </row>
    <row r="8">
      <c r="A8" s="4" t="inlineStr">
        <is>
          <t>Derivative instruments and hedging activities</t>
        </is>
      </c>
      <c r="B8" s="4" t="inlineStr">
        <is>
          <t>(0.10%)</t>
        </is>
      </c>
      <c r="C8" s="11" t="n">
        <v>0</v>
      </c>
      <c r="D8" s="4" t="inlineStr">
        <is>
          <t>(1.30%)</t>
        </is>
      </c>
    </row>
    <row r="9">
      <c r="A9" s="4" t="inlineStr">
        <is>
          <t>U.S. income taxes on foreign earnings</t>
        </is>
      </c>
      <c r="B9" s="12" t="n">
        <v>0.004</v>
      </c>
      <c r="C9" s="12" t="n">
        <v>0.013</v>
      </c>
      <c r="D9" s="4" t="inlineStr">
        <is>
          <t>(0.10%)</t>
        </is>
      </c>
    </row>
    <row r="10">
      <c r="A10" s="4" t="inlineStr">
        <is>
          <t>Nondeductible compensation</t>
        </is>
      </c>
      <c r="B10" s="12" t="n">
        <v>0.006</v>
      </c>
      <c r="C10" s="12" t="n">
        <v>0.008999999999999999</v>
      </c>
      <c r="D10" s="12" t="n">
        <v>0.012</v>
      </c>
    </row>
    <row r="11">
      <c r="A11" s="4" t="inlineStr">
        <is>
          <t>Unrecognized tax benefits</t>
        </is>
      </c>
      <c r="B11" s="4" t="inlineStr">
        <is>
          <t>(0.10%)</t>
        </is>
      </c>
      <c r="C11" s="12" t="n">
        <v>0.047</v>
      </c>
      <c r="D11" s="11" t="n">
        <v>0.08</v>
      </c>
    </row>
    <row r="12">
      <c r="A12" s="4" t="inlineStr">
        <is>
          <t>Valuation allowance</t>
        </is>
      </c>
      <c r="B12" s="12" t="n">
        <v>0.011</v>
      </c>
      <c r="C12" s="12" t="n">
        <v>0.004</v>
      </c>
      <c r="D12" s="12" t="n">
        <v>0.007</v>
      </c>
    </row>
    <row r="13">
      <c r="A13" s="4" t="inlineStr">
        <is>
          <t>Foreign tax credits</t>
        </is>
      </c>
      <c r="B13" s="4" t="inlineStr">
        <is>
          <t>(1.00%)</t>
        </is>
      </c>
      <c r="C13" s="4" t="inlineStr">
        <is>
          <t>(2.90%)</t>
        </is>
      </c>
      <c r="D13" s="4" t="inlineStr">
        <is>
          <t>(2.10%)</t>
        </is>
      </c>
    </row>
    <row r="14">
      <c r="A14" s="4" t="inlineStr">
        <is>
          <t>Research and development and other tax credits</t>
        </is>
      </c>
      <c r="B14" s="4" t="inlineStr">
        <is>
          <t>(6.00%)</t>
        </is>
      </c>
      <c r="C14" s="4" t="inlineStr">
        <is>
          <t>(2.70%)</t>
        </is>
      </c>
      <c r="D14" s="4" t="inlineStr">
        <is>
          <t>(7.00%)</t>
        </is>
      </c>
    </row>
    <row r="15">
      <c r="A15" s="4" t="inlineStr">
        <is>
          <t>Other, net</t>
        </is>
      </c>
      <c r="B15" s="11" t="n">
        <v>0.02</v>
      </c>
      <c r="C15" s="12" t="n">
        <v>0.001</v>
      </c>
      <c r="D15" s="12" t="n">
        <v>0.015</v>
      </c>
    </row>
    <row r="16">
      <c r="A16" s="4" t="inlineStr">
        <is>
          <t>Effective tax rate</t>
        </is>
      </c>
      <c r="B16" s="11" t="n">
        <v>0.15</v>
      </c>
      <c r="C16" s="12" t="n">
        <v>0.218</v>
      </c>
      <c r="D16" s="12" t="n">
        <v>0.2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Textual)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es paid (refunded), net</t>
        </is>
      </c>
      <c r="B4" s="7" t="n">
        <v>31500</v>
      </c>
      <c r="C4" s="7" t="n">
        <v>45700</v>
      </c>
      <c r="D4" s="7" t="n">
        <v>88700</v>
      </c>
      <c r="E4" s="4" t="inlineStr">
        <is>
          <t xml:space="preserve"> </t>
        </is>
      </c>
    </row>
    <row r="5">
      <c r="A5" s="4" t="inlineStr">
        <is>
          <t>General business credits carryforwards</t>
        </is>
      </c>
      <c r="B5" s="6" t="n">
        <v>4200</v>
      </c>
      <c r="C5" s="4" t="inlineStr">
        <is>
          <t xml:space="preserve"> </t>
        </is>
      </c>
      <c r="D5" s="4" t="inlineStr">
        <is>
          <t xml:space="preserve"> </t>
        </is>
      </c>
      <c r="E5" s="4" t="inlineStr">
        <is>
          <t xml:space="preserve"> </t>
        </is>
      </c>
    </row>
    <row r="6">
      <c r="A6" s="4" t="inlineStr">
        <is>
          <t>Valuation allowance</t>
        </is>
      </c>
      <c r="B6" s="6" t="n">
        <v>6591</v>
      </c>
      <c r="C6" s="6" t="n">
        <v>4416</v>
      </c>
      <c r="D6" s="4" t="inlineStr">
        <is>
          <t xml:space="preserve"> </t>
        </is>
      </c>
      <c r="E6" s="4" t="inlineStr">
        <is>
          <t xml:space="preserve"> </t>
        </is>
      </c>
    </row>
    <row r="7">
      <c r="A7" s="4" t="inlineStr">
        <is>
          <t>Tax credit carryforward, valuation allowance</t>
        </is>
      </c>
      <c r="B7" s="6" t="n">
        <v>4200</v>
      </c>
      <c r="C7" s="4" t="inlineStr">
        <is>
          <t xml:space="preserve"> </t>
        </is>
      </c>
      <c r="D7" s="4" t="inlineStr">
        <is>
          <t xml:space="preserve"> </t>
        </is>
      </c>
      <c r="E7" s="4" t="inlineStr">
        <is>
          <t xml:space="preserve"> </t>
        </is>
      </c>
    </row>
    <row r="8">
      <c r="A8" s="4" t="inlineStr">
        <is>
          <t>Net operating loss carryforwards, valuation allowance</t>
        </is>
      </c>
      <c r="B8" s="6" t="n">
        <v>1100</v>
      </c>
      <c r="C8" s="4" t="inlineStr">
        <is>
          <t xml:space="preserve"> </t>
        </is>
      </c>
      <c r="D8" s="4" t="inlineStr">
        <is>
          <t xml:space="preserve"> </t>
        </is>
      </c>
      <c r="E8" s="4" t="inlineStr">
        <is>
          <t xml:space="preserve"> </t>
        </is>
      </c>
    </row>
    <row r="9">
      <c r="A9" s="4" t="inlineStr">
        <is>
          <t>Unrecognized tax benefits</t>
        </is>
      </c>
      <c r="B9" s="6" t="n">
        <v>70451</v>
      </c>
      <c r="C9" s="6" t="n">
        <v>84719</v>
      </c>
      <c r="D9" s="6" t="n">
        <v>79262</v>
      </c>
      <c r="E9" s="7" t="n">
        <v>51754</v>
      </c>
    </row>
    <row r="10">
      <c r="A10" s="4" t="inlineStr">
        <is>
          <t>Penalties and interest accruals</t>
        </is>
      </c>
      <c r="B10" s="6" t="n">
        <v>15700</v>
      </c>
      <c r="C10" s="7" t="n">
        <v>13000</v>
      </c>
      <c r="D10" s="7" t="n">
        <v>8600</v>
      </c>
      <c r="E10" s="4" t="inlineStr">
        <is>
          <t xml:space="preserve"> </t>
        </is>
      </c>
    </row>
    <row r="11">
      <c r="A11" s="4" t="inlineStr">
        <is>
          <t>Unrecognized Tax Benefits that Would Impact Effective Tax Rate</t>
        </is>
      </c>
      <c r="B11" s="6" t="n">
        <v>70500</v>
      </c>
      <c r="C11" s="4" t="inlineStr">
        <is>
          <t xml:space="preserve"> </t>
        </is>
      </c>
      <c r="D11" s="4" t="inlineStr">
        <is>
          <t xml:space="preserve"> </t>
        </is>
      </c>
      <c r="E11" s="4" t="inlineStr">
        <is>
          <t xml:space="preserve"> </t>
        </is>
      </c>
    </row>
    <row r="12">
      <c r="A12" s="4" t="inlineStr">
        <is>
          <t>Valuation Allowance, Equity Method Investees</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Valuation allowance</t>
        </is>
      </c>
      <c r="B14" s="6" t="n">
        <v>1300</v>
      </c>
      <c r="C14" s="4" t="inlineStr">
        <is>
          <t xml:space="preserve"> </t>
        </is>
      </c>
      <c r="D14" s="4" t="inlineStr">
        <is>
          <t xml:space="preserve"> </t>
        </is>
      </c>
      <c r="E14" s="4" t="inlineStr">
        <is>
          <t xml:space="preserve"> </t>
        </is>
      </c>
    </row>
    <row r="15">
      <c r="A15" s="4" t="inlineStr">
        <is>
          <t>Research Tax Credit Carryforward</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Unrecognized Tax Benefits that Would Impact Effective Tax Rate</t>
        </is>
      </c>
      <c r="B17" s="6" t="n">
        <v>54100</v>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Significant change, amount of unrecorded benefit</t>
        </is>
      </c>
      <c r="B20" s="6" t="n">
        <v>3300</v>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Significant change, amount of unrecorded benefit</t>
        </is>
      </c>
      <c r="B23" s="6" t="n">
        <v>14200</v>
      </c>
      <c r="C23" s="4" t="inlineStr">
        <is>
          <t xml:space="preserve"> </t>
        </is>
      </c>
      <c r="D23" s="4" t="inlineStr">
        <is>
          <t xml:space="preserve"> </t>
        </is>
      </c>
      <c r="E23" s="4" t="inlineStr">
        <is>
          <t xml:space="preserve"> </t>
        </is>
      </c>
    </row>
    <row r="24">
      <c r="A24" s="4" t="inlineStr">
        <is>
          <t>State</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6" t="n">
        <v>31800</v>
      </c>
      <c r="C26" s="4" t="inlineStr">
        <is>
          <t xml:space="preserve"> </t>
        </is>
      </c>
      <c r="D26" s="4" t="inlineStr">
        <is>
          <t xml:space="preserve"> </t>
        </is>
      </c>
      <c r="E26" s="4" t="inlineStr">
        <is>
          <t xml:space="preserve"> </t>
        </is>
      </c>
    </row>
    <row r="27">
      <c r="A27" s="4" t="inlineStr">
        <is>
          <t>Non U.S.</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Net operating loss carryforwards</t>
        </is>
      </c>
      <c r="B29" s="7" t="n">
        <v>7000</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Components of Deferred Tax Assets and Liabilities) (Details) - USD ($) $ in Thousands</t>
        </is>
      </c>
      <c r="C1" s="2" t="inlineStr">
        <is>
          <t>Dec. 31, 2024</t>
        </is>
      </c>
      <c r="D1" s="2" t="inlineStr">
        <is>
          <t>Dec. 31, 2023</t>
        </is>
      </c>
    </row>
    <row r="2">
      <c r="A2" s="3" t="inlineStr">
        <is>
          <t>Deferred tax liabilities:</t>
        </is>
      </c>
      <c r="C2" s="4" t="inlineStr">
        <is>
          <t xml:space="preserve"> </t>
        </is>
      </c>
      <c r="D2" s="4" t="inlineStr">
        <is>
          <t xml:space="preserve"> </t>
        </is>
      </c>
    </row>
    <row r="3">
      <c r="A3" s="4" t="inlineStr">
        <is>
          <t>Property, plant and equipment</t>
        </is>
      </c>
      <c r="C3" s="7" t="n">
        <v>-64934</v>
      </c>
      <c r="D3" s="7" t="n">
        <v>-66497</v>
      </c>
    </row>
    <row r="4">
      <c r="A4" s="4" t="inlineStr">
        <is>
          <t>Operating lease right-of-use assets</t>
        </is>
      </c>
      <c r="C4" s="6" t="n">
        <v>-18029</v>
      </c>
      <c r="D4" s="6" t="n">
        <v>-8716</v>
      </c>
    </row>
    <row r="5">
      <c r="A5" s="4" t="inlineStr">
        <is>
          <t>Identifiable intangibles</t>
        </is>
      </c>
      <c r="C5" s="6" t="n">
        <v>0</v>
      </c>
      <c r="D5" s="6" t="n">
        <v>-3565</v>
      </c>
    </row>
    <row r="6">
      <c r="A6" s="4" t="inlineStr">
        <is>
          <t>Investments</t>
        </is>
      </c>
      <c r="C6" s="6" t="n">
        <v>-21968</v>
      </c>
      <c r="D6" s="6" t="n">
        <v>-29962</v>
      </c>
    </row>
    <row r="7">
      <c r="A7" s="4" t="inlineStr">
        <is>
          <t>Derivative Instruments</t>
        </is>
      </c>
      <c r="C7" s="6" t="n">
        <v>-7202</v>
      </c>
      <c r="D7" s="6" t="n">
        <v>-6972</v>
      </c>
    </row>
    <row r="8">
      <c r="A8" s="4" t="inlineStr">
        <is>
          <t>Other</t>
        </is>
      </c>
      <c r="C8" s="6" t="n">
        <v>-5607</v>
      </c>
      <c r="D8" s="6" t="n">
        <v>-5826</v>
      </c>
    </row>
    <row r="9">
      <c r="A9" s="4" t="inlineStr">
        <is>
          <t>Deferred tax liabilities</t>
        </is>
      </c>
      <c r="C9" s="6" t="n">
        <v>-117740</v>
      </c>
      <c r="D9" s="6" t="n">
        <v>-121538</v>
      </c>
    </row>
    <row r="10">
      <c r="A10" s="3" t="inlineStr">
        <is>
          <t>Deferred tax assets:</t>
        </is>
      </c>
      <c r="C10" s="4" t="inlineStr">
        <is>
          <t xml:space="preserve"> </t>
        </is>
      </c>
      <c r="D10" s="4" t="inlineStr">
        <is>
          <t xml:space="preserve"> </t>
        </is>
      </c>
    </row>
    <row r="11">
      <c r="A11" s="4" t="inlineStr">
        <is>
          <t>Employee benefits</t>
        </is>
      </c>
      <c r="C11" s="6" t="n">
        <v>24346</v>
      </c>
      <c r="D11" s="6" t="n">
        <v>28989</v>
      </c>
    </row>
    <row r="12">
      <c r="A12" s="4" t="inlineStr">
        <is>
          <t>Accounts and notes receivable</t>
        </is>
      </c>
      <c r="C12" s="6" t="n">
        <v>12289</v>
      </c>
      <c r="D12" s="6" t="n">
        <v>10406</v>
      </c>
    </row>
    <row r="13">
      <c r="A13" s="4" t="inlineStr">
        <is>
          <t>Inventory</t>
        </is>
      </c>
      <c r="C13" s="6" t="n">
        <v>3166</v>
      </c>
      <c r="D13" s="6" t="n">
        <v>3718</v>
      </c>
    </row>
    <row r="14">
      <c r="A14" s="4" t="inlineStr">
        <is>
          <t>Identifiable intangibles</t>
        </is>
      </c>
      <c r="C14" s="6" t="n">
        <v>655</v>
      </c>
      <c r="D14" s="6" t="n">
        <v>0</v>
      </c>
    </row>
    <row r="15">
      <c r="A15" s="4" t="inlineStr">
        <is>
          <t>Federal income tax credits</t>
        </is>
      </c>
      <c r="C15" s="6" t="n">
        <v>4203</v>
      </c>
      <c r="D15" s="6" t="n">
        <v>3439</v>
      </c>
    </row>
    <row r="16">
      <c r="A16" s="4" t="inlineStr">
        <is>
          <t>Net operating loss carryforwards</t>
        </is>
      </c>
      <c r="C16" s="6" t="n">
        <v>1212</v>
      </c>
      <c r="D16" s="6" t="n">
        <v>1015</v>
      </c>
    </row>
    <row r="17">
      <c r="A17" s="4" t="inlineStr">
        <is>
          <t>Operating lease liability</t>
        </is>
      </c>
      <c r="C17" s="6" t="n">
        <v>17685</v>
      </c>
      <c r="D17" s="6" t="n">
        <v>8653</v>
      </c>
    </row>
    <row r="18">
      <c r="A18" s="4" t="inlineStr">
        <is>
          <t>Other</t>
        </is>
      </c>
      <c r="C18" s="6" t="n">
        <v>7402</v>
      </c>
      <c r="D18" s="6" t="n">
        <v>12324</v>
      </c>
    </row>
    <row r="19">
      <c r="A19" s="4" t="inlineStr">
        <is>
          <t>Total deferred tax assets</t>
        </is>
      </c>
      <c r="C19" s="6" t="n">
        <v>70958</v>
      </c>
      <c r="D19" s="6" t="n">
        <v>68544</v>
      </c>
    </row>
    <row r="20">
      <c r="A20" s="4" t="inlineStr">
        <is>
          <t>less: Valuation allowance</t>
        </is>
      </c>
      <c r="C20" s="6" t="n">
        <v>-6591</v>
      </c>
      <c r="D20" s="6" t="n">
        <v>-4416</v>
      </c>
    </row>
    <row r="21">
      <c r="A21" s="4" t="inlineStr">
        <is>
          <t>Net deferred tax assets</t>
        </is>
      </c>
      <c r="C21" s="6" t="n">
        <v>64367</v>
      </c>
      <c r="D21" s="6" t="n">
        <v>64128</v>
      </c>
    </row>
    <row r="22">
      <c r="A22" s="4" t="inlineStr">
        <is>
          <t>Net deferred tax liabilities</t>
        </is>
      </c>
      <c r="B22" s="4" t="inlineStr">
        <is>
          <t>[1]</t>
        </is>
      </c>
      <c r="C22" s="6" t="n">
        <v>-53373</v>
      </c>
      <c r="D22" s="6" t="n">
        <v>-57410</v>
      </c>
    </row>
    <row r="23">
      <c r="A23" s="4" t="inlineStr">
        <is>
          <t>Other Assets [Member]</t>
        </is>
      </c>
      <c r="C23" s="4" t="inlineStr">
        <is>
          <t xml:space="preserve"> </t>
        </is>
      </c>
      <c r="D23" s="4" t="inlineStr">
        <is>
          <t xml:space="preserve"> </t>
        </is>
      </c>
    </row>
    <row r="24">
      <c r="A24" s="3" t="inlineStr">
        <is>
          <t>Deferred tax assets:</t>
        </is>
      </c>
      <c r="C24" s="4" t="inlineStr">
        <is>
          <t xml:space="preserve"> </t>
        </is>
      </c>
      <c r="D24" s="4" t="inlineStr">
        <is>
          <t xml:space="preserve"> </t>
        </is>
      </c>
    </row>
    <row r="25">
      <c r="A25" s="4" t="inlineStr">
        <is>
          <t>Net deferred tax assets</t>
        </is>
      </c>
      <c r="C25" s="7" t="n">
        <v>1700</v>
      </c>
      <c r="D25" s="7" t="n">
        <v>1200</v>
      </c>
    </row>
    <row r="26"/>
    <row r="27">
      <c r="A27" s="4" t="inlineStr">
        <is>
          <t>[1] The Company had deferred tax assets of $1.7 million and $1.2 million included in Other assets in the Consolidated Balance Sheets as of December 31, 2024, and 2023, respectively.</t>
        </is>
      </c>
    </row>
  </sheetData>
  <mergeCells count="3">
    <mergeCell ref="A1:B1"/>
    <mergeCell ref="A26:C26"/>
    <mergeCell ref="A27:C2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7" t="n">
        <v>84719</v>
      </c>
      <c r="C4" s="7" t="n">
        <v>79262</v>
      </c>
      <c r="D4" s="7" t="n">
        <v>51754</v>
      </c>
    </row>
    <row r="5">
      <c r="A5" s="4" t="inlineStr">
        <is>
          <t>Unrecognized Tax Benefits, Increase Resulting from Current Period Tax Positions</t>
        </is>
      </c>
      <c r="B5" s="6" t="n">
        <v>0</v>
      </c>
      <c r="C5" s="6" t="n">
        <v>0</v>
      </c>
      <c r="D5" s="6" t="n">
        <v>8074</v>
      </c>
    </row>
    <row r="6">
      <c r="A6" s="4" t="inlineStr">
        <is>
          <t>Tax positions related to prior years, gross additions</t>
        </is>
      </c>
      <c r="B6" s="6" t="n">
        <v>0</v>
      </c>
      <c r="C6" s="6" t="n">
        <v>6134</v>
      </c>
      <c r="D6" s="6" t="n">
        <v>19434</v>
      </c>
    </row>
    <row r="7">
      <c r="A7" s="4" t="inlineStr">
        <is>
          <t>Tax positions related to prior years, gross reductions</t>
        </is>
      </c>
      <c r="B7" s="6" t="n">
        <v>-4275</v>
      </c>
      <c r="C7" s="6" t="n">
        <v>-58</v>
      </c>
      <c r="D7" s="6" t="n">
        <v>0</v>
      </c>
    </row>
    <row r="8">
      <c r="A8" s="4" t="inlineStr">
        <is>
          <t>Tax positions related to prior years, settlements</t>
        </is>
      </c>
      <c r="B8" s="6" t="n">
        <v>-9993</v>
      </c>
      <c r="C8" s="6" t="n">
        <v>0</v>
      </c>
      <c r="D8" s="6" t="n">
        <v>0</v>
      </c>
    </row>
    <row r="9">
      <c r="A9" s="4" t="inlineStr">
        <is>
          <t>Unrecognized Tax Benefits, Reduction Resulting from Lapse of Applicable Statute of Limitations</t>
        </is>
      </c>
      <c r="B9" s="6" t="n">
        <v>0</v>
      </c>
      <c r="C9" s="6" t="n">
        <v>-619</v>
      </c>
      <c r="D9" s="6" t="n">
        <v>0</v>
      </c>
    </row>
    <row r="10">
      <c r="A10" s="4" t="inlineStr">
        <is>
          <t>Balance at ending of year</t>
        </is>
      </c>
      <c r="B10" s="7" t="n">
        <v>70451</v>
      </c>
      <c r="C10" s="7" t="n">
        <v>84719</v>
      </c>
      <c r="D10" s="7" t="n">
        <v>792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7" t="n">
        <v>1516387</v>
      </c>
      <c r="C4" s="7" t="n">
        <v>1429769</v>
      </c>
      <c r="D4" s="7" t="n">
        <v>1307704</v>
      </c>
    </row>
    <row r="5">
      <c r="A5" s="4" t="inlineStr">
        <is>
          <t>Other comprehensive (loss) income</t>
        </is>
      </c>
      <c r="B5" s="6" t="n">
        <v>-10280</v>
      </c>
      <c r="C5" s="6" t="n">
        <v>2381</v>
      </c>
      <c r="D5" s="6" t="n">
        <v>19290</v>
      </c>
    </row>
    <row r="6">
      <c r="A6" s="4" t="inlineStr">
        <is>
          <t>Ending Balance</t>
        </is>
      </c>
      <c r="B6" s="6" t="n">
        <v>1599836</v>
      </c>
      <c r="C6" s="6" t="n">
        <v>1516387</v>
      </c>
      <c r="D6" s="6" t="n">
        <v>1429769</v>
      </c>
    </row>
    <row r="7">
      <c r="A7" s="4" t="inlineStr">
        <is>
          <t>Accumulated Other Comprehensive Income</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6" t="n">
        <v>22865</v>
      </c>
      <c r="C9" s="6" t="n">
        <v>20484</v>
      </c>
      <c r="D9" s="6" t="n">
        <v>1194</v>
      </c>
    </row>
    <row r="10">
      <c r="A10" s="4" t="inlineStr">
        <is>
          <t>Ending Balance</t>
        </is>
      </c>
      <c r="B10" s="6" t="n">
        <v>12585</v>
      </c>
      <c r="C10" s="6" t="n">
        <v>22865</v>
      </c>
      <c r="D10" s="6" t="n">
        <v>20484</v>
      </c>
    </row>
    <row r="11">
      <c r="A11" s="4" t="inlineStr">
        <is>
          <t>Currency Translation Adjustment</t>
        </is>
      </c>
      <c r="B11" s="4" t="inlineStr">
        <is>
          <t xml:space="preserve"> </t>
        </is>
      </c>
      <c r="C11" s="4" t="inlineStr">
        <is>
          <t xml:space="preserve"> </t>
        </is>
      </c>
      <c r="D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row>
    <row r="13">
      <c r="A13" s="4" t="inlineStr">
        <is>
          <t>Beginning Balance</t>
        </is>
      </c>
      <c r="B13" s="6" t="n">
        <v>-2581</v>
      </c>
      <c r="C13" s="6" t="n">
        <v>-8203</v>
      </c>
      <c r="D13" s="4" t="inlineStr">
        <is>
          <t xml:space="preserve"> </t>
        </is>
      </c>
    </row>
    <row r="14">
      <c r="A14" s="4" t="inlineStr">
        <is>
          <t>Other comprehensive income (loss) before reclassifications</t>
        </is>
      </c>
      <c r="B14" s="6" t="n">
        <v>-10888</v>
      </c>
      <c r="C14" s="6" t="n">
        <v>5622</v>
      </c>
      <c r="D14" s="4" t="inlineStr">
        <is>
          <t xml:space="preserve"> </t>
        </is>
      </c>
    </row>
    <row r="15">
      <c r="A15" s="4" t="inlineStr">
        <is>
          <t>Tax effect</t>
        </is>
      </c>
      <c r="B15" s="6" t="n">
        <v>0</v>
      </c>
      <c r="C15" s="6" t="n">
        <v>0</v>
      </c>
      <c r="D15" s="4" t="inlineStr">
        <is>
          <t xml:space="preserve"> </t>
        </is>
      </c>
    </row>
    <row r="16">
      <c r="A16" s="4" t="inlineStr">
        <is>
          <t>Other comprehensive (loss) income</t>
        </is>
      </c>
      <c r="B16" s="6" t="n">
        <v>-10888</v>
      </c>
      <c r="C16" s="6" t="n">
        <v>5622</v>
      </c>
      <c r="D16" s="4" t="inlineStr">
        <is>
          <t xml:space="preserve"> </t>
        </is>
      </c>
    </row>
    <row r="17">
      <c r="A17" s="4" t="inlineStr">
        <is>
          <t>Ending Balance</t>
        </is>
      </c>
      <c r="B17" s="6" t="n">
        <v>-13469</v>
      </c>
      <c r="C17" s="6" t="n">
        <v>-2581</v>
      </c>
      <c r="D17" s="6" t="n">
        <v>-8203</v>
      </c>
    </row>
    <row r="18">
      <c r="A18" s="4" t="inlineStr">
        <is>
          <t>Cash Flow Hedges</t>
        </is>
      </c>
      <c r="B18" s="4" t="inlineStr">
        <is>
          <t xml:space="preserve"> </t>
        </is>
      </c>
      <c r="C18" s="4" t="inlineStr">
        <is>
          <t xml:space="preserve"> </t>
        </is>
      </c>
      <c r="D18" s="4" t="inlineStr">
        <is>
          <t xml:space="preserve"> </t>
        </is>
      </c>
    </row>
    <row r="19">
      <c r="A19" s="3" t="inlineStr">
        <is>
          <t>Accumulated Other Comprehensive Income (Loss), Net of Tax [Roll Forward]</t>
        </is>
      </c>
      <c r="B19" s="4" t="inlineStr">
        <is>
          <t xml:space="preserve"> </t>
        </is>
      </c>
      <c r="C19" s="4" t="inlineStr">
        <is>
          <t xml:space="preserve"> </t>
        </is>
      </c>
      <c r="D19" s="4" t="inlineStr">
        <is>
          <t xml:space="preserve"> </t>
        </is>
      </c>
    </row>
    <row r="20">
      <c r="A20" s="4" t="inlineStr">
        <is>
          <t>Beginning Balance</t>
        </is>
      </c>
      <c r="B20" s="6" t="n">
        <v>20985</v>
      </c>
      <c r="C20" s="6" t="n">
        <v>23546</v>
      </c>
      <c r="D20" s="4" t="inlineStr">
        <is>
          <t xml:space="preserve"> </t>
        </is>
      </c>
    </row>
    <row r="21">
      <c r="A21" s="4" t="inlineStr">
        <is>
          <t>Other comprehensive income (loss) before reclassifications</t>
        </is>
      </c>
      <c r="B21" s="6" t="n">
        <v>13768</v>
      </c>
      <c r="C21" s="6" t="n">
        <v>6725</v>
      </c>
      <c r="D21" s="4" t="inlineStr">
        <is>
          <t xml:space="preserve"> </t>
        </is>
      </c>
    </row>
    <row r="22">
      <c r="A22" s="4" t="inlineStr">
        <is>
          <t>Amounts reclassified from accumulated other comprehensive income (loss)</t>
        </is>
      </c>
      <c r="B22" s="6" t="n">
        <v>-12922</v>
      </c>
      <c r="C22" s="6" t="n">
        <v>-10132</v>
      </c>
      <c r="D22" s="4" t="inlineStr">
        <is>
          <t xml:space="preserve"> </t>
        </is>
      </c>
    </row>
    <row r="23">
      <c r="A23" s="4" t="inlineStr">
        <is>
          <t>Tax effect</t>
        </is>
      </c>
      <c r="B23" s="6" t="n">
        <v>-260</v>
      </c>
      <c r="C23" s="6" t="n">
        <v>846</v>
      </c>
      <c r="D23" s="4" t="inlineStr">
        <is>
          <t xml:space="preserve"> </t>
        </is>
      </c>
    </row>
    <row r="24">
      <c r="A24" s="4" t="inlineStr">
        <is>
          <t>Other comprehensive (loss) income</t>
        </is>
      </c>
      <c r="B24" s="6" t="n">
        <v>586</v>
      </c>
      <c r="C24" s="6" t="n">
        <v>-2561</v>
      </c>
      <c r="D24" s="4" t="inlineStr">
        <is>
          <t xml:space="preserve"> </t>
        </is>
      </c>
    </row>
    <row r="25">
      <c r="A25" s="4" t="inlineStr">
        <is>
          <t>Ending Balance</t>
        </is>
      </c>
      <c r="B25" s="6" t="n">
        <v>21571</v>
      </c>
      <c r="C25" s="6" t="n">
        <v>20985</v>
      </c>
      <c r="D25" s="6" t="n">
        <v>23546</v>
      </c>
    </row>
    <row r="26">
      <c r="A26" s="4" t="inlineStr">
        <is>
          <t>Pension and Other Postretirement Plans</t>
        </is>
      </c>
      <c r="B26" s="4" t="inlineStr">
        <is>
          <t xml:space="preserve"> </t>
        </is>
      </c>
      <c r="C26" s="4" t="inlineStr">
        <is>
          <t xml:space="preserve"> </t>
        </is>
      </c>
      <c r="D26" s="4" t="inlineStr">
        <is>
          <t xml:space="preserve"> </t>
        </is>
      </c>
    </row>
    <row r="27">
      <c r="A27" s="3" t="inlineStr">
        <is>
          <t>Accumulated Other Comprehensive Income (Loss), Net of Tax [Roll Forward]</t>
        </is>
      </c>
      <c r="B27" s="4" t="inlineStr">
        <is>
          <t xml:space="preserve"> </t>
        </is>
      </c>
      <c r="C27" s="4" t="inlineStr">
        <is>
          <t xml:space="preserve"> </t>
        </is>
      </c>
      <c r="D27" s="4" t="inlineStr">
        <is>
          <t xml:space="preserve"> </t>
        </is>
      </c>
    </row>
    <row r="28">
      <c r="A28" s="4" t="inlineStr">
        <is>
          <t>Beginning Balance</t>
        </is>
      </c>
      <c r="B28" s="6" t="n">
        <v>4203</v>
      </c>
      <c r="C28" s="6" t="n">
        <v>4883</v>
      </c>
      <c r="D28" s="4" t="inlineStr">
        <is>
          <t xml:space="preserve"> </t>
        </is>
      </c>
    </row>
    <row r="29">
      <c r="A29" s="4" t="inlineStr">
        <is>
          <t>Other comprehensive income (loss) before reclassifications</t>
        </is>
      </c>
      <c r="B29" s="6" t="n">
        <v>939</v>
      </c>
      <c r="C29" s="6" t="n">
        <v>19</v>
      </c>
      <c r="D29" s="4" t="inlineStr">
        <is>
          <t xml:space="preserve"> </t>
        </is>
      </c>
    </row>
    <row r="30">
      <c r="A30" s="4" t="inlineStr">
        <is>
          <t>Amounts reclassified from accumulated other comprehensive income (loss)</t>
        </is>
      </c>
      <c r="B30" s="6" t="n">
        <v>-911</v>
      </c>
      <c r="C30" s="6" t="n">
        <v>-911</v>
      </c>
      <c r="D30" s="4" t="inlineStr">
        <is>
          <t xml:space="preserve"> </t>
        </is>
      </c>
    </row>
    <row r="31">
      <c r="A31" s="4" t="inlineStr">
        <is>
          <t>Tax effect</t>
        </is>
      </c>
      <c r="B31" s="6" t="n">
        <v>-6</v>
      </c>
      <c r="C31" s="6" t="n">
        <v>212</v>
      </c>
      <c r="D31" s="4" t="inlineStr">
        <is>
          <t xml:space="preserve"> </t>
        </is>
      </c>
    </row>
    <row r="32">
      <c r="A32" s="4" t="inlineStr">
        <is>
          <t>Other comprehensive (loss) income</t>
        </is>
      </c>
      <c r="B32" s="6" t="n">
        <v>22</v>
      </c>
      <c r="C32" s="6" t="n">
        <v>-680</v>
      </c>
      <c r="D32" s="4" t="inlineStr">
        <is>
          <t xml:space="preserve"> </t>
        </is>
      </c>
    </row>
    <row r="33">
      <c r="A33" s="4" t="inlineStr">
        <is>
          <t>Ending Balance</t>
        </is>
      </c>
      <c r="B33" s="6" t="n">
        <v>4225</v>
      </c>
      <c r="C33" s="6" t="n">
        <v>4203</v>
      </c>
      <c r="D33" s="6" t="n">
        <v>4883</v>
      </c>
    </row>
    <row r="34">
      <c r="A34" s="4" t="inlineStr">
        <is>
          <t>Investments in Convertible Preferred Securities</t>
        </is>
      </c>
      <c r="B34" s="4" t="inlineStr">
        <is>
          <t xml:space="preserve"> </t>
        </is>
      </c>
      <c r="C34" s="4" t="inlineStr">
        <is>
          <t xml:space="preserve"> </t>
        </is>
      </c>
      <c r="D34" s="4" t="inlineStr">
        <is>
          <t xml:space="preserve"> </t>
        </is>
      </c>
    </row>
    <row r="35">
      <c r="A35" s="3" t="inlineStr">
        <is>
          <t>Accumulated Other Comprehensive Income (Loss), Net of Tax [Roll Forward]</t>
        </is>
      </c>
      <c r="B35" s="4" t="inlineStr">
        <is>
          <t xml:space="preserve"> </t>
        </is>
      </c>
      <c r="C35" s="4" t="inlineStr">
        <is>
          <t xml:space="preserve"> </t>
        </is>
      </c>
      <c r="D35" s="4" t="inlineStr">
        <is>
          <t xml:space="preserve"> </t>
        </is>
      </c>
    </row>
    <row r="36">
      <c r="A36" s="4" t="inlineStr">
        <is>
          <t>Beginning Balance</t>
        </is>
      </c>
      <c r="B36" s="6" t="n">
        <v>258</v>
      </c>
      <c r="C36" s="6" t="n">
        <v>258</v>
      </c>
      <c r="D36" s="4" t="inlineStr">
        <is>
          <t xml:space="preserve"> </t>
        </is>
      </c>
    </row>
    <row r="37">
      <c r="A37" s="4" t="inlineStr">
        <is>
          <t>Other comprehensive (loss) income</t>
        </is>
      </c>
      <c r="B37" s="6" t="n">
        <v>0</v>
      </c>
      <c r="C37" s="6" t="n">
        <v>0</v>
      </c>
      <c r="D37" s="4" t="inlineStr">
        <is>
          <t xml:space="preserve"> </t>
        </is>
      </c>
    </row>
    <row r="38">
      <c r="A38" s="4" t="inlineStr">
        <is>
          <t>Ending Balance</t>
        </is>
      </c>
      <c r="B38" s="7" t="n">
        <v>258</v>
      </c>
      <c r="C38" s="7" t="n">
        <v>258</v>
      </c>
      <c r="D38" s="7" t="n">
        <v>25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Fair Value Measurements (Assets and Liabilities Measured at Fair Value on a Recurring Basis) (Details) - USD ($) $ in Thousands</t>
        </is>
      </c>
      <c r="B1" s="2" t="inlineStr">
        <is>
          <t>Dec. 31, 2024</t>
        </is>
      </c>
      <c r="C1" s="2" t="inlineStr">
        <is>
          <t>Dec. 31, 2023</t>
        </is>
      </c>
    </row>
    <row r="2">
      <c r="A2" s="3" t="inlineStr">
        <is>
          <t>Assets and liabilities measured at fair value on a recurring basis</t>
        </is>
      </c>
      <c r="B2" s="4" t="inlineStr">
        <is>
          <t xml:space="preserve"> </t>
        </is>
      </c>
      <c r="C2" s="4" t="inlineStr">
        <is>
          <t xml:space="preserve"> </t>
        </is>
      </c>
    </row>
    <row r="3">
      <c r="A3" s="4" t="inlineStr">
        <is>
          <t>Derivative Asset, Statement of Financial Position [Extensible Enumeration]</t>
        </is>
      </c>
      <c r="B3" s="4" t="inlineStr">
        <is>
          <t>Identifiable assets</t>
        </is>
      </c>
      <c r="C3" s="4" t="inlineStr">
        <is>
          <t xml:space="preserve"> </t>
        </is>
      </c>
    </row>
    <row r="4">
      <c r="A4" s="4" t="inlineStr">
        <is>
          <t>Recurring</t>
        </is>
      </c>
      <c r="B4" s="4" t="inlineStr">
        <is>
          <t xml:space="preserve"> </t>
        </is>
      </c>
      <c r="C4" s="4" t="inlineStr">
        <is>
          <t xml:space="preserve"> </t>
        </is>
      </c>
    </row>
    <row r="5">
      <c r="A5" s="3" t="inlineStr">
        <is>
          <t>Assets and liabilities measured at fair value on a recurring basis</t>
        </is>
      </c>
      <c r="B5" s="4" t="inlineStr">
        <is>
          <t xml:space="preserve"> </t>
        </is>
      </c>
      <c r="C5" s="4" t="inlineStr">
        <is>
          <t xml:space="preserve"> </t>
        </is>
      </c>
    </row>
    <row r="6">
      <c r="A6" s="4" t="inlineStr">
        <is>
          <t>Commodity derivatives, net</t>
        </is>
      </c>
      <c r="B6" s="7" t="n">
        <v>90051</v>
      </c>
      <c r="C6" s="7" t="n">
        <v>88248</v>
      </c>
    </row>
    <row r="7">
      <c r="A7" s="4" t="inlineStr">
        <is>
          <t>Provisionally priced contracts</t>
        </is>
      </c>
      <c r="B7" s="6" t="n">
        <v>-57220</v>
      </c>
      <c r="C7" s="6" t="n">
        <v>-174079</v>
      </c>
    </row>
    <row r="8">
      <c r="A8" s="4" t="inlineStr">
        <is>
          <t>Convertible preferred securities</t>
        </is>
      </c>
      <c r="B8" s="6" t="n">
        <v>14190</v>
      </c>
      <c r="C8" s="6" t="n">
        <v>15625</v>
      </c>
    </row>
    <row r="9">
      <c r="A9" s="4" t="inlineStr">
        <is>
          <t>Other assets and liabilities</t>
        </is>
      </c>
      <c r="B9" s="6" t="n">
        <v>31894</v>
      </c>
      <c r="C9" s="6" t="n">
        <v>33486</v>
      </c>
    </row>
    <row r="10">
      <c r="A10" s="4" t="inlineStr">
        <is>
          <t>Total</t>
        </is>
      </c>
      <c r="B10" s="6" t="n">
        <v>78915</v>
      </c>
      <c r="C10" s="6" t="n">
        <v>-36720</v>
      </c>
    </row>
    <row r="11">
      <c r="A11" s="4" t="inlineStr">
        <is>
          <t>Recurring | Level 1</t>
        </is>
      </c>
      <c r="B11" s="4" t="inlineStr">
        <is>
          <t xml:space="preserve"> </t>
        </is>
      </c>
      <c r="C11" s="4" t="inlineStr">
        <is>
          <t xml:space="preserve"> </t>
        </is>
      </c>
    </row>
    <row r="12">
      <c r="A12" s="3" t="inlineStr">
        <is>
          <t>Assets and liabilities measured at fair value on a recurring basis</t>
        </is>
      </c>
      <c r="B12" s="4" t="inlineStr">
        <is>
          <t xml:space="preserve"> </t>
        </is>
      </c>
      <c r="C12" s="4" t="inlineStr">
        <is>
          <t xml:space="preserve"> </t>
        </is>
      </c>
    </row>
    <row r="13">
      <c r="A13" s="4" t="inlineStr">
        <is>
          <t>Commodity derivatives, net</t>
        </is>
      </c>
      <c r="B13" s="6" t="n">
        <v>47721</v>
      </c>
      <c r="C13" s="6" t="n">
        <v>48676</v>
      </c>
    </row>
    <row r="14">
      <c r="A14" s="4" t="inlineStr">
        <is>
          <t>Provisionally priced contracts</t>
        </is>
      </c>
      <c r="B14" s="6" t="n">
        <v>-12203</v>
      </c>
      <c r="C14" s="6" t="n">
        <v>-108736</v>
      </c>
    </row>
    <row r="15">
      <c r="A15" s="4" t="inlineStr">
        <is>
          <t>Convertible preferred securities</t>
        </is>
      </c>
      <c r="B15" s="6" t="n">
        <v>0</v>
      </c>
      <c r="C15" s="6" t="n">
        <v>0</v>
      </c>
    </row>
    <row r="16">
      <c r="A16" s="4" t="inlineStr">
        <is>
          <t>Other assets and liabilities</t>
        </is>
      </c>
      <c r="B16" s="6" t="n">
        <v>2711</v>
      </c>
      <c r="C16" s="6" t="n">
        <v>5477</v>
      </c>
    </row>
    <row r="17">
      <c r="A17" s="4" t="inlineStr">
        <is>
          <t>Total</t>
        </is>
      </c>
      <c r="B17" s="6" t="n">
        <v>38229</v>
      </c>
      <c r="C17" s="6" t="n">
        <v>-54583</v>
      </c>
    </row>
    <row r="18">
      <c r="A18" s="4" t="inlineStr">
        <is>
          <t>Recurring | Level 2</t>
        </is>
      </c>
      <c r="B18" s="4" t="inlineStr">
        <is>
          <t xml:space="preserve"> </t>
        </is>
      </c>
      <c r="C18" s="4" t="inlineStr">
        <is>
          <t xml:space="preserve"> </t>
        </is>
      </c>
    </row>
    <row r="19">
      <c r="A19" s="3" t="inlineStr">
        <is>
          <t>Assets and liabilities measured at fair value on a recurring basis</t>
        </is>
      </c>
      <c r="B19" s="4" t="inlineStr">
        <is>
          <t xml:space="preserve"> </t>
        </is>
      </c>
      <c r="C19" s="4" t="inlineStr">
        <is>
          <t xml:space="preserve"> </t>
        </is>
      </c>
    </row>
    <row r="20">
      <c r="A20" s="4" t="inlineStr">
        <is>
          <t>Commodity derivatives, net</t>
        </is>
      </c>
      <c r="B20" s="6" t="n">
        <v>42330</v>
      </c>
      <c r="C20" s="6" t="n">
        <v>39572</v>
      </c>
    </row>
    <row r="21">
      <c r="A21" s="4" t="inlineStr">
        <is>
          <t>Provisionally priced contracts</t>
        </is>
      </c>
      <c r="B21" s="6" t="n">
        <v>-45017</v>
      </c>
      <c r="C21" s="6" t="n">
        <v>-65343</v>
      </c>
    </row>
    <row r="22">
      <c r="A22" s="4" t="inlineStr">
        <is>
          <t>Convertible preferred securities</t>
        </is>
      </c>
      <c r="B22" s="6" t="n">
        <v>0</v>
      </c>
      <c r="C22" s="6" t="n">
        <v>0</v>
      </c>
    </row>
    <row r="23">
      <c r="A23" s="4" t="inlineStr">
        <is>
          <t>Other assets and liabilities</t>
        </is>
      </c>
      <c r="B23" s="6" t="n">
        <v>29183</v>
      </c>
      <c r="C23" s="6" t="n">
        <v>28009</v>
      </c>
    </row>
    <row r="24">
      <c r="A24" s="4" t="inlineStr">
        <is>
          <t>Total</t>
        </is>
      </c>
      <c r="B24" s="6" t="n">
        <v>26496</v>
      </c>
      <c r="C24" s="6" t="n">
        <v>2238</v>
      </c>
    </row>
    <row r="25">
      <c r="A25" s="4" t="inlineStr">
        <is>
          <t>Recurring | Level 3</t>
        </is>
      </c>
      <c r="B25" s="4" t="inlineStr">
        <is>
          <t xml:space="preserve"> </t>
        </is>
      </c>
      <c r="C25" s="4" t="inlineStr">
        <is>
          <t xml:space="preserve"> </t>
        </is>
      </c>
    </row>
    <row r="26">
      <c r="A26" s="3" t="inlineStr">
        <is>
          <t>Assets and liabilities measured at fair value on a recurring basis</t>
        </is>
      </c>
      <c r="B26" s="4" t="inlineStr">
        <is>
          <t xml:space="preserve"> </t>
        </is>
      </c>
      <c r="C26" s="4" t="inlineStr">
        <is>
          <t xml:space="preserve"> </t>
        </is>
      </c>
    </row>
    <row r="27">
      <c r="A27" s="4" t="inlineStr">
        <is>
          <t>Commodity derivatives, net</t>
        </is>
      </c>
      <c r="B27" s="6" t="n">
        <v>0</v>
      </c>
      <c r="C27" s="6" t="n">
        <v>0</v>
      </c>
    </row>
    <row r="28">
      <c r="A28" s="4" t="inlineStr">
        <is>
          <t>Provisionally priced contracts</t>
        </is>
      </c>
      <c r="B28" s="6" t="n">
        <v>0</v>
      </c>
      <c r="C28" s="6" t="n">
        <v>0</v>
      </c>
    </row>
    <row r="29">
      <c r="A29" s="4" t="inlineStr">
        <is>
          <t>Convertible preferred securities</t>
        </is>
      </c>
      <c r="B29" s="6" t="n">
        <v>14190</v>
      </c>
      <c r="C29" s="6" t="n">
        <v>15625</v>
      </c>
    </row>
    <row r="30">
      <c r="A30" s="4" t="inlineStr">
        <is>
          <t>Other assets and liabilities</t>
        </is>
      </c>
      <c r="B30" s="6" t="n">
        <v>0</v>
      </c>
      <c r="C30" s="6" t="n">
        <v>0</v>
      </c>
    </row>
    <row r="31">
      <c r="A31" s="4" t="inlineStr">
        <is>
          <t>Total</t>
        </is>
      </c>
      <c r="B31" s="7" t="n">
        <v>14190</v>
      </c>
      <c r="C31" s="7" t="n">
        <v>156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onciliation of Ending Balances of Recurring Fair Value Measurements Using Level 3 Inputs) (Details) - Level 3 - Convertible Preferred Securitie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Assets at January 1,</t>
        </is>
      </c>
      <c r="B4" s="7" t="n">
        <v>15625</v>
      </c>
      <c r="C4" s="7" t="n">
        <v>16278</v>
      </c>
    </row>
    <row r="5">
      <c r="A5" s="4" t="inlineStr">
        <is>
          <t>Additional investments</t>
        </is>
      </c>
      <c r="B5" s="6" t="n">
        <v>100</v>
      </c>
      <c r="C5" s="6" t="n">
        <v>1342</v>
      </c>
    </row>
    <row r="6">
      <c r="A6" s="4" t="inlineStr">
        <is>
          <t>Gains (losses) included in Other income, net</t>
        </is>
      </c>
      <c r="B6" s="6" t="n">
        <v>-1535</v>
      </c>
      <c r="C6" s="6" t="n">
        <v>497</v>
      </c>
    </row>
    <row r="7">
      <c r="A7" s="4" t="inlineStr">
        <is>
          <t>Proceeds from investments</t>
        </is>
      </c>
      <c r="B7" s="6" t="n">
        <v>0</v>
      </c>
      <c r="C7" s="6" t="n">
        <v>-1670</v>
      </c>
    </row>
    <row r="8">
      <c r="A8" s="4" t="inlineStr">
        <is>
          <t>Reclassification to a receivable in Other assets, net</t>
        </is>
      </c>
      <c r="B8" s="6" t="n">
        <v>0</v>
      </c>
      <c r="C8" s="6" t="n">
        <v>-822</v>
      </c>
    </row>
    <row r="9">
      <c r="A9" s="4" t="inlineStr">
        <is>
          <t>Assets at December 31,</t>
        </is>
      </c>
      <c r="B9" s="7" t="n">
        <v>14190</v>
      </c>
      <c r="C9" s="7" t="n">
        <v>1562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ummarized Information About Level 3 Fair Value Measurements) (Details) - Level 3 - Convertible Preferred Securities - USD ($) $ in Thousands</t>
        </is>
      </c>
      <c r="B1" s="2" t="inlineStr">
        <is>
          <t>Dec. 31, 2024</t>
        </is>
      </c>
      <c r="C1" s="2" t="inlineStr">
        <is>
          <t>Dec. 31, 2023</t>
        </is>
      </c>
      <c r="D1" s="2" t="inlineStr">
        <is>
          <t>Dec. 31, 2022</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Assets, fair value measurement with unobservable input</t>
        </is>
      </c>
      <c r="B3" s="7" t="n">
        <v>14190</v>
      </c>
      <c r="C3" s="7" t="n">
        <v>15625</v>
      </c>
      <c r="D3" s="7" t="n">
        <v>16278</v>
      </c>
    </row>
    <row r="4">
      <c r="A4" s="4" t="inlineStr">
        <is>
          <t>Recurring | Implied based on market prices</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Assets, fair value measurement with unobservable input</t>
        </is>
      </c>
      <c r="B6" s="7" t="n">
        <v>14190</v>
      </c>
      <c r="C6" s="7" t="n">
        <v>15625</v>
      </c>
      <c r="D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lated Party Transactions (Details) - Related Party</t>
        </is>
      </c>
      <c r="B1" s="2" t="inlineStr">
        <is>
          <t>12 Months Ended</t>
        </is>
      </c>
    </row>
    <row r="2">
      <c r="B2" s="2" t="inlineStr">
        <is>
          <t>Dec. 31, 2024</t>
        </is>
      </c>
      <c r="C2" s="2" t="inlineStr">
        <is>
          <t>Dec. 31, 2023</t>
        </is>
      </c>
      <c r="D2" s="2" t="inlineStr">
        <is>
          <t>Dec. 31, 2022</t>
        </is>
      </c>
    </row>
    <row r="3">
      <c r="A3" s="4" t="inlineStr">
        <is>
          <t>Revenues | Product Concentration Risk</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ncentration risk percentage, less than</t>
        </is>
      </c>
      <c r="B5" s="11" t="n">
        <v>0.03</v>
      </c>
      <c r="C5" s="11" t="n">
        <v>0.03</v>
      </c>
      <c r="D5" s="11" t="n">
        <v>0.03</v>
      </c>
    </row>
    <row r="6">
      <c r="A6" s="4" t="inlineStr">
        <is>
          <t>Cost of Goods and Service Benchmark | Product Concentration Risk</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ncentration risk percentage, less than</t>
        </is>
      </c>
      <c r="B8" s="11" t="n">
        <v>0.01</v>
      </c>
      <c r="C8" s="11" t="n">
        <v>0.01</v>
      </c>
      <c r="D8" s="11" t="n">
        <v>0.01</v>
      </c>
    </row>
    <row r="9">
      <c r="A9" s="4" t="inlineStr">
        <is>
          <t>Accounts Receivable | Customer Concentration Risk</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ncentration risk percentage, less than</t>
        </is>
      </c>
      <c r="B11" s="11" t="n">
        <v>0.03</v>
      </c>
      <c r="C11" s="11" t="n">
        <v>0.03</v>
      </c>
      <c r="D11" s="4" t="inlineStr">
        <is>
          <t xml:space="preserve"> </t>
        </is>
      </c>
    </row>
    <row r="12">
      <c r="A12" s="4" t="inlineStr">
        <is>
          <t>Accounts Payable, Trade And Other | Customer Concentration Risk</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ncentration risk percentage, less than</t>
        </is>
      </c>
      <c r="B14" s="11" t="n">
        <v>0.0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s>
  <sheetData>
    <row r="1">
      <c r="A1" s="1" t="inlineStr">
        <is>
          <t>Segment Information - Addition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business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Long-lived assets</t>
        </is>
      </c>
      <c r="B6" s="7" t="n">
        <v>4121314</v>
      </c>
      <c r="C6" s="7" t="n">
        <v>3855007</v>
      </c>
      <c r="D6" s="7" t="n">
        <v>4607996</v>
      </c>
    </row>
    <row r="7">
      <c r="A7" s="4" t="inlineStr">
        <is>
          <t>Canad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Long-lived assets</t>
        </is>
      </c>
      <c r="B9" s="7" t="n">
        <v>45800</v>
      </c>
      <c r="C9" s="7" t="n">
        <v>36100</v>
      </c>
      <c r="D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USD ($) shares in Thousands,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Stock awards, stock option exercises and other shares issued to employees and directors, tax</t>
        </is>
      </c>
      <c r="B4" s="7" t="n">
        <v>0</v>
      </c>
      <c r="C4" s="7" t="n">
        <v>0</v>
      </c>
      <c r="D4" s="7" t="n">
        <v>0</v>
      </c>
    </row>
    <row r="5">
      <c r="A5" s="4" t="inlineStr">
        <is>
          <t>Number Of Common Shares Issued For Cash</t>
        </is>
      </c>
      <c r="B5" s="6" t="n">
        <v>258</v>
      </c>
      <c r="C5" s="6" t="n">
        <v>227</v>
      </c>
      <c r="D5" s="6" t="n">
        <v>51</v>
      </c>
    </row>
    <row r="6">
      <c r="A6" s="4" t="inlineStr">
        <is>
          <t>Purchase of treasury shares (in shares)</t>
        </is>
      </c>
      <c r="B6" s="6" t="n">
        <v>58</v>
      </c>
      <c r="C6" s="6" t="n">
        <v>51</v>
      </c>
      <c r="D6" s="6" t="n">
        <v>384</v>
      </c>
    </row>
    <row r="7">
      <c r="A7" s="4" t="inlineStr">
        <is>
          <t>Dividends declared, per common share (in dollars per share)</t>
        </is>
      </c>
      <c r="B7" s="10" t="n">
        <v>0.765</v>
      </c>
      <c r="C7" s="10" t="n">
        <v>0.745</v>
      </c>
      <c r="D7" s="10" t="n">
        <v>0.7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egment Information - Segment Information (Details) - USD ($) $ in Thousands</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 and merchandising revenues</t>
        </is>
      </c>
      <c r="B4" s="4" t="inlineStr">
        <is>
          <t xml:space="preserve"> </t>
        </is>
      </c>
      <c r="C4" s="7" t="n">
        <v>11257548</v>
      </c>
      <c r="D4" s="7" t="n">
        <v>14750112</v>
      </c>
      <c r="E4" s="7" t="n">
        <v>17325384</v>
      </c>
    </row>
    <row r="5">
      <c r="A5" s="4" t="inlineStr">
        <is>
          <t>Purchases of products</t>
        </is>
      </c>
      <c r="B5" s="4" t="inlineStr">
        <is>
          <t xml:space="preserve"> </t>
        </is>
      </c>
      <c r="C5" s="6" t="n">
        <v>10563622</v>
      </c>
      <c r="D5" s="6" t="n">
        <v>14004749</v>
      </c>
      <c r="E5" s="6" t="n">
        <v>16641220</v>
      </c>
    </row>
    <row r="6">
      <c r="A6" s="4" t="inlineStr">
        <is>
          <t>Operating, administrative and general expenses</t>
        </is>
      </c>
      <c r="B6" s="4" t="inlineStr">
        <is>
          <t xml:space="preserve"> </t>
        </is>
      </c>
      <c r="C6" s="6" t="n">
        <v>503620</v>
      </c>
      <c r="D6" s="6" t="n">
        <v>492260</v>
      </c>
      <c r="E6" s="6" t="n">
        <v>457556</v>
      </c>
    </row>
    <row r="7">
      <c r="A7" s="4" t="inlineStr">
        <is>
          <t>Asset impairment</t>
        </is>
      </c>
      <c r="B7" s="4" t="inlineStr">
        <is>
          <t xml:space="preserve"> </t>
        </is>
      </c>
      <c r="C7" s="6" t="n">
        <v>0</v>
      </c>
      <c r="D7" s="6" t="n">
        <v>87156</v>
      </c>
      <c r="E7" s="6" t="n">
        <v>9000</v>
      </c>
    </row>
    <row r="8">
      <c r="A8" s="4" t="inlineStr">
        <is>
          <t>Interest expense</t>
        </is>
      </c>
      <c r="B8" s="4" t="inlineStr">
        <is>
          <t xml:space="preserve"> </t>
        </is>
      </c>
      <c r="C8" s="6" t="n">
        <v>-31760</v>
      </c>
      <c r="D8" s="6" t="n">
        <v>-46867</v>
      </c>
      <c r="E8" s="6" t="n">
        <v>-56849</v>
      </c>
    </row>
    <row r="9">
      <c r="A9" s="4" t="inlineStr">
        <is>
          <t>Other income, net</t>
        </is>
      </c>
      <c r="B9" s="4" t="inlineStr">
        <is>
          <t xml:space="preserve"> </t>
        </is>
      </c>
      <c r="C9" s="6" t="n">
        <v>42211</v>
      </c>
      <c r="D9" s="6" t="n">
        <v>50483</v>
      </c>
      <c r="E9" s="6" t="n">
        <v>33823</v>
      </c>
    </row>
    <row r="10">
      <c r="A10" s="4" t="inlineStr">
        <is>
          <t>Income (loss) before income taxes from continuing operations</t>
        </is>
      </c>
      <c r="B10" s="4" t="inlineStr">
        <is>
          <t xml:space="preserve"> </t>
        </is>
      </c>
      <c r="C10" s="6" t="n">
        <v>200757</v>
      </c>
      <c r="D10" s="6" t="n">
        <v>169563</v>
      </c>
      <c r="E10" s="6" t="n">
        <v>194582</v>
      </c>
    </row>
    <row r="11">
      <c r="A11" s="4" t="inlineStr">
        <is>
          <t>Depreciation and amortization</t>
        </is>
      </c>
      <c r="B11" s="4" t="inlineStr">
        <is>
          <t xml:space="preserve"> </t>
        </is>
      </c>
      <c r="C11" s="6" t="n">
        <v>127804</v>
      </c>
      <c r="D11" s="6" t="n">
        <v>125106</v>
      </c>
      <c r="E11" s="6" t="n">
        <v>134742</v>
      </c>
    </row>
    <row r="12">
      <c r="A12" s="4" t="inlineStr">
        <is>
          <t>Purchases of property, plant and equipment and capitalized software</t>
        </is>
      </c>
      <c r="B12" s="4" t="inlineStr">
        <is>
          <t xml:space="preserve"> </t>
        </is>
      </c>
      <c r="C12" s="6" t="n">
        <v>149187</v>
      </c>
      <c r="D12" s="6" t="n">
        <v>150443</v>
      </c>
      <c r="E12" s="6" t="n">
        <v>108284</v>
      </c>
    </row>
    <row r="13">
      <c r="A13" s="4" t="inlineStr">
        <is>
          <t>Interest income</t>
        </is>
      </c>
      <c r="B13" s="4" t="inlineStr">
        <is>
          <t xml:space="preserve"> </t>
        </is>
      </c>
      <c r="C13" s="6" t="n">
        <v>21093</v>
      </c>
      <c r="D13" s="6" t="n">
        <v>13007</v>
      </c>
      <c r="E13" s="6" t="n">
        <v>3000</v>
      </c>
    </row>
    <row r="14">
      <c r="A14" s="4" t="inlineStr">
        <is>
          <t>Corporate expens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ncome (loss) before income taxes from continuing operations</t>
        </is>
      </c>
      <c r="B16" s="4" t="inlineStr">
        <is>
          <t xml:space="preserve"> </t>
        </is>
      </c>
      <c r="C16" s="6" t="n">
        <v>48159</v>
      </c>
      <c r="D16" s="6" t="n">
        <v>42895</v>
      </c>
      <c r="E16" s="6" t="n">
        <v>48026</v>
      </c>
    </row>
    <row r="17">
      <c r="A17" s="4" t="inlineStr">
        <is>
          <t>Inter-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egment income before income taxes from continuing operations</t>
        </is>
      </c>
      <c r="B19" s="4" t="inlineStr">
        <is>
          <t xml:space="preserve"> </t>
        </is>
      </c>
      <c r="C19" s="6" t="n">
        <v>248916</v>
      </c>
      <c r="D19" s="6" t="n">
        <v>212458</v>
      </c>
      <c r="E19" s="6" t="n">
        <v>242608</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ales and merchandising revenues</t>
        </is>
      </c>
      <c r="B22" s="4" t="inlineStr">
        <is>
          <t xml:space="preserve"> </t>
        </is>
      </c>
      <c r="C22" s="6" t="n">
        <v>11257548</v>
      </c>
      <c r="D22" s="6" t="n">
        <v>14750112</v>
      </c>
      <c r="E22" s="6" t="n">
        <v>17325384</v>
      </c>
    </row>
    <row r="23">
      <c r="A23" s="4" t="inlineStr">
        <is>
          <t>Purchases of products</t>
        </is>
      </c>
      <c r="B23" s="4" t="inlineStr">
        <is>
          <t xml:space="preserve"> </t>
        </is>
      </c>
      <c r="C23" s="6" t="n">
        <v>10563622</v>
      </c>
      <c r="D23" s="6" t="n">
        <v>14004749</v>
      </c>
      <c r="E23" s="6" t="n">
        <v>16641220</v>
      </c>
    </row>
    <row r="24">
      <c r="A24" s="4" t="inlineStr">
        <is>
          <t>Operating, administrative and general expenses</t>
        </is>
      </c>
      <c r="B24" s="4" t="inlineStr">
        <is>
          <t xml:space="preserve"> </t>
        </is>
      </c>
      <c r="C24" s="6" t="n">
        <v>455121</v>
      </c>
      <c r="D24" s="6" t="n">
        <v>444549</v>
      </c>
      <c r="E24" s="6" t="n">
        <v>410325</v>
      </c>
    </row>
    <row r="25">
      <c r="A25" s="4" t="inlineStr">
        <is>
          <t>Asset impairment</t>
        </is>
      </c>
      <c r="B25" s="4" t="inlineStr">
        <is>
          <t xml:space="preserve"> </t>
        </is>
      </c>
      <c r="C25" s="4" t="inlineStr">
        <is>
          <t xml:space="preserve"> </t>
        </is>
      </c>
      <c r="D25" s="6" t="n">
        <v>87156</v>
      </c>
      <c r="E25" s="6" t="n">
        <v>9000</v>
      </c>
    </row>
    <row r="26">
      <c r="A26" s="4" t="inlineStr">
        <is>
          <t>Interest expense</t>
        </is>
      </c>
      <c r="B26" s="4" t="inlineStr">
        <is>
          <t xml:space="preserve"> </t>
        </is>
      </c>
      <c r="C26" s="6" t="n">
        <v>33739</v>
      </c>
      <c r="D26" s="6" t="n">
        <v>48635</v>
      </c>
      <c r="E26" s="6" t="n">
        <v>58624</v>
      </c>
    </row>
    <row r="27">
      <c r="A27" s="4" t="inlineStr">
        <is>
          <t>Other income, net</t>
        </is>
      </c>
      <c r="B27" s="4" t="inlineStr">
        <is>
          <t xml:space="preserve"> </t>
        </is>
      </c>
      <c r="C27" s="6" t="n">
        <v>43850</v>
      </c>
      <c r="D27" s="6" t="n">
        <v>47435</v>
      </c>
      <c r="E27" s="6" t="n">
        <v>36393</v>
      </c>
    </row>
    <row r="28">
      <c r="A28" s="4" t="inlineStr">
        <is>
          <t>Trad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Depreciation and amortization</t>
        </is>
      </c>
      <c r="B30" s="4" t="inlineStr">
        <is>
          <t xml:space="preserve"> </t>
        </is>
      </c>
      <c r="C30" s="6" t="n">
        <v>40505</v>
      </c>
      <c r="D30" s="6" t="n">
        <v>36109</v>
      </c>
      <c r="E30" s="6" t="n">
        <v>35953</v>
      </c>
    </row>
    <row r="31">
      <c r="A31" s="4" t="inlineStr">
        <is>
          <t>Purchases of property, plant and equipment and capitalized software</t>
        </is>
      </c>
      <c r="B31" s="4" t="inlineStr">
        <is>
          <t xml:space="preserve"> </t>
        </is>
      </c>
      <c r="C31" s="6" t="n">
        <v>59240</v>
      </c>
      <c r="D31" s="6" t="n">
        <v>49728</v>
      </c>
      <c r="E31" s="6" t="n">
        <v>29433</v>
      </c>
    </row>
    <row r="32">
      <c r="A32" s="4" t="inlineStr">
        <is>
          <t>Interest income</t>
        </is>
      </c>
      <c r="B32" s="4" t="inlineStr">
        <is>
          <t xml:space="preserve"> </t>
        </is>
      </c>
      <c r="C32" s="6" t="n">
        <v>12499</v>
      </c>
      <c r="D32" s="6" t="n">
        <v>6730</v>
      </c>
      <c r="E32" s="6" t="n">
        <v>2297</v>
      </c>
    </row>
    <row r="33">
      <c r="A33" s="4" t="inlineStr">
        <is>
          <t>Trade | Inter-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Segment income before income taxes from continuing operations</t>
        </is>
      </c>
      <c r="B35" s="4" t="inlineStr">
        <is>
          <t xml:space="preserve"> </t>
        </is>
      </c>
      <c r="C35" s="6" t="n">
        <v>91433</v>
      </c>
      <c r="D35" s="6" t="n">
        <v>96234</v>
      </c>
      <c r="E35" s="6" t="n">
        <v>95225</v>
      </c>
    </row>
    <row r="36">
      <c r="A36" s="4" t="inlineStr">
        <is>
          <t>Trade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Sales and merchandising revenues</t>
        </is>
      </c>
      <c r="B38" s="4" t="inlineStr">
        <is>
          <t xml:space="preserve"> </t>
        </is>
      </c>
      <c r="C38" s="6" t="n">
        <v>7622077</v>
      </c>
      <c r="D38" s="6" t="n">
        <v>10426083</v>
      </c>
      <c r="E38" s="6" t="n">
        <v>13047537</v>
      </c>
    </row>
    <row r="39">
      <c r="A39" s="4" t="inlineStr">
        <is>
          <t>Purchases of products</t>
        </is>
      </c>
      <c r="B39" s="4" t="inlineStr">
        <is>
          <t xml:space="preserve"> </t>
        </is>
      </c>
      <c r="C39" s="6" t="n">
        <v>7218395</v>
      </c>
      <c r="D39" s="6" t="n">
        <v>10016133</v>
      </c>
      <c r="E39" s="6" t="n">
        <v>12639830</v>
      </c>
    </row>
    <row r="40">
      <c r="A40" s="4" t="inlineStr">
        <is>
          <t>Operating, administrative and general expenses</t>
        </is>
      </c>
      <c r="B40" s="4" t="inlineStr">
        <is>
          <t xml:space="preserve"> </t>
        </is>
      </c>
      <c r="C40" s="6" t="n">
        <v>316390</v>
      </c>
      <c r="D40" s="6" t="n">
        <v>308470</v>
      </c>
      <c r="E40" s="6" t="n">
        <v>273592</v>
      </c>
    </row>
    <row r="41">
      <c r="A41" s="4" t="inlineStr">
        <is>
          <t>Asset impairment</t>
        </is>
      </c>
      <c r="B41" s="4" t="inlineStr">
        <is>
          <t xml:space="preserve"> </t>
        </is>
      </c>
      <c r="C41" s="4" t="inlineStr">
        <is>
          <t xml:space="preserve"> </t>
        </is>
      </c>
      <c r="D41" s="6" t="n">
        <v>0</v>
      </c>
      <c r="E41" s="6" t="n">
        <v>9000</v>
      </c>
    </row>
    <row r="42">
      <c r="A42" s="4" t="inlineStr">
        <is>
          <t>Interest expense</t>
        </is>
      </c>
      <c r="B42" s="4" t="inlineStr">
        <is>
          <t xml:space="preserve"> </t>
        </is>
      </c>
      <c r="C42" s="6" t="n">
        <v>24587</v>
      </c>
      <c r="D42" s="6" t="n">
        <v>35234</v>
      </c>
      <c r="E42" s="6" t="n">
        <v>42551</v>
      </c>
    </row>
    <row r="43">
      <c r="A43" s="4" t="inlineStr">
        <is>
          <t>Other income, net</t>
        </is>
      </c>
      <c r="B43" s="4" t="inlineStr">
        <is>
          <t xml:space="preserve"> </t>
        </is>
      </c>
      <c r="C43" s="6" t="n">
        <v>28728</v>
      </c>
      <c r="D43" s="6" t="n">
        <v>29988</v>
      </c>
      <c r="E43" s="6" t="n">
        <v>12661</v>
      </c>
    </row>
    <row r="44">
      <c r="A44" s="4" t="inlineStr">
        <is>
          <t>Renewable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Asset impairment</t>
        </is>
      </c>
      <c r="B46" s="7" t="n">
        <v>87200</v>
      </c>
      <c r="C46" s="4" t="inlineStr">
        <is>
          <t xml:space="preserve"> </t>
        </is>
      </c>
      <c r="D46" s="4" t="inlineStr">
        <is>
          <t xml:space="preserve"> </t>
        </is>
      </c>
      <c r="E46" s="4" t="inlineStr">
        <is>
          <t xml:space="preserve"> </t>
        </is>
      </c>
    </row>
    <row r="47">
      <c r="A47" s="4" t="inlineStr">
        <is>
          <t>Depreciation and amortization</t>
        </is>
      </c>
      <c r="B47" s="4" t="inlineStr">
        <is>
          <t xml:space="preserve"> </t>
        </is>
      </c>
      <c r="C47" s="6" t="n">
        <v>49705</v>
      </c>
      <c r="D47" s="6" t="n">
        <v>51408</v>
      </c>
      <c r="E47" s="6" t="n">
        <v>63458</v>
      </c>
    </row>
    <row r="48">
      <c r="A48" s="4" t="inlineStr">
        <is>
          <t>Purchases of property, plant and equipment and capitalized software</t>
        </is>
      </c>
      <c r="B48" s="4" t="inlineStr">
        <is>
          <t xml:space="preserve"> </t>
        </is>
      </c>
      <c r="C48" s="6" t="n">
        <v>49808</v>
      </c>
      <c r="D48" s="6" t="n">
        <v>54546</v>
      </c>
      <c r="E48" s="6" t="n">
        <v>42734</v>
      </c>
    </row>
    <row r="49">
      <c r="A49" s="4" t="inlineStr">
        <is>
          <t>Interest income</t>
        </is>
      </c>
      <c r="B49" s="4" t="inlineStr">
        <is>
          <t xml:space="preserve"> </t>
        </is>
      </c>
      <c r="C49" s="6" t="n">
        <v>5075</v>
      </c>
      <c r="D49" s="6" t="n">
        <v>5087</v>
      </c>
      <c r="E49" s="6" t="n">
        <v>589</v>
      </c>
    </row>
    <row r="50">
      <c r="A50" s="4" t="inlineStr">
        <is>
          <t>Renewables | Grain Facility In Nebraska</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Interest expense</t>
        </is>
      </c>
      <c r="B52" s="4" t="inlineStr">
        <is>
          <t xml:space="preserve"> </t>
        </is>
      </c>
      <c r="C52" s="4" t="inlineStr">
        <is>
          <t xml:space="preserve"> </t>
        </is>
      </c>
      <c r="D52" s="4" t="inlineStr">
        <is>
          <t xml:space="preserve"> </t>
        </is>
      </c>
      <c r="E52" s="6" t="n">
        <v>9000</v>
      </c>
    </row>
    <row r="53">
      <c r="A53" s="4" t="inlineStr">
        <is>
          <t>Renewables | Inter-Seg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Segment income before income taxes from continuing operations</t>
        </is>
      </c>
      <c r="B55" s="4" t="inlineStr">
        <is>
          <t xml:space="preserve"> </t>
        </is>
      </c>
      <c r="C55" s="6" t="n">
        <v>139495</v>
      </c>
      <c r="D55" s="6" t="n">
        <v>91175</v>
      </c>
      <c r="E55" s="6" t="n">
        <v>108221</v>
      </c>
    </row>
    <row r="56">
      <c r="A56" s="4" t="inlineStr">
        <is>
          <t>Renewables | Operating Segment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Sales and merchandising revenues</t>
        </is>
      </c>
      <c r="B58" s="4" t="inlineStr">
        <is>
          <t xml:space="preserve"> </t>
        </is>
      </c>
      <c r="C58" s="6" t="n">
        <v>2802330</v>
      </c>
      <c r="D58" s="6" t="n">
        <v>3380632</v>
      </c>
      <c r="E58" s="6" t="n">
        <v>3178539</v>
      </c>
    </row>
    <row r="59">
      <c r="A59" s="4" t="inlineStr">
        <is>
          <t>Purchases of products</t>
        </is>
      </c>
      <c r="B59" s="4" t="inlineStr">
        <is>
          <t xml:space="preserve"> </t>
        </is>
      </c>
      <c r="C59" s="6" t="n">
        <v>2633179</v>
      </c>
      <c r="D59" s="6" t="n">
        <v>3178235</v>
      </c>
      <c r="E59" s="6" t="n">
        <v>3051544</v>
      </c>
    </row>
    <row r="60">
      <c r="A60" s="4" t="inlineStr">
        <is>
          <t>Operating, administrative and general expenses</t>
        </is>
      </c>
      <c r="B60" s="4" t="inlineStr">
        <is>
          <t xml:space="preserve"> </t>
        </is>
      </c>
      <c r="C60" s="6" t="n">
        <v>35493</v>
      </c>
      <c r="D60" s="6" t="n">
        <v>32737</v>
      </c>
      <c r="E60" s="6" t="n">
        <v>30730</v>
      </c>
    </row>
    <row r="61">
      <c r="A61" s="4" t="inlineStr">
        <is>
          <t>Asset impairment</t>
        </is>
      </c>
      <c r="B61" s="4" t="inlineStr">
        <is>
          <t xml:space="preserve"> </t>
        </is>
      </c>
      <c r="C61" s="4" t="inlineStr">
        <is>
          <t xml:space="preserve"> </t>
        </is>
      </c>
      <c r="D61" s="6" t="n">
        <v>87156</v>
      </c>
      <c r="E61" s="6" t="n">
        <v>0</v>
      </c>
    </row>
    <row r="62">
      <c r="A62" s="4" t="inlineStr">
        <is>
          <t>Interest expense</t>
        </is>
      </c>
      <c r="B62" s="4" t="inlineStr">
        <is>
          <t xml:space="preserve"> </t>
        </is>
      </c>
      <c r="C62" s="6" t="n">
        <v>2841</v>
      </c>
      <c r="D62" s="6" t="n">
        <v>6385</v>
      </c>
      <c r="E62" s="6" t="n">
        <v>8775</v>
      </c>
    </row>
    <row r="63">
      <c r="A63" s="4" t="inlineStr">
        <is>
          <t>Other income, net</t>
        </is>
      </c>
      <c r="B63" s="4" t="inlineStr">
        <is>
          <t xml:space="preserve"> </t>
        </is>
      </c>
      <c r="C63" s="6" t="n">
        <v>8678</v>
      </c>
      <c r="D63" s="6" t="n">
        <v>15056</v>
      </c>
      <c r="E63" s="6" t="n">
        <v>20731</v>
      </c>
    </row>
    <row r="64">
      <c r="A64" s="4" t="inlineStr">
        <is>
          <t>Nutrient &amp; Industrial | Inter-Segment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Segment income before income taxes from continuing operations</t>
        </is>
      </c>
      <c r="B66" s="4" t="inlineStr">
        <is>
          <t xml:space="preserve"> </t>
        </is>
      </c>
      <c r="C66" s="6" t="n">
        <v>17988</v>
      </c>
      <c r="D66" s="6" t="n">
        <v>25049</v>
      </c>
      <c r="E66" s="6" t="n">
        <v>39162</v>
      </c>
    </row>
    <row r="67">
      <c r="A67" s="4" t="inlineStr">
        <is>
          <t>Nutrient &amp; Industrial | Operating Segments</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Sales and merchandising revenues</t>
        </is>
      </c>
      <c r="B69" s="4" t="inlineStr">
        <is>
          <t xml:space="preserve"> </t>
        </is>
      </c>
      <c r="C69" s="6" t="n">
        <v>833141</v>
      </c>
      <c r="D69" s="6" t="n">
        <v>943397</v>
      </c>
      <c r="E69" s="6" t="n">
        <v>1099308</v>
      </c>
    </row>
    <row r="70">
      <c r="A70" s="4" t="inlineStr">
        <is>
          <t>Purchases of products</t>
        </is>
      </c>
      <c r="B70" s="4" t="inlineStr">
        <is>
          <t xml:space="preserve"> </t>
        </is>
      </c>
      <c r="C70" s="6" t="n">
        <v>712048</v>
      </c>
      <c r="D70" s="6" t="n">
        <v>810381</v>
      </c>
      <c r="E70" s="6" t="n">
        <v>949846</v>
      </c>
    </row>
    <row r="71">
      <c r="A71" s="4" t="inlineStr">
        <is>
          <t>Operating, administrative and general expenses</t>
        </is>
      </c>
      <c r="B71" s="4" t="inlineStr">
        <is>
          <t xml:space="preserve"> </t>
        </is>
      </c>
      <c r="C71" s="6" t="n">
        <v>103238</v>
      </c>
      <c r="D71" s="6" t="n">
        <v>103342</v>
      </c>
      <c r="E71" s="6" t="n">
        <v>106003</v>
      </c>
    </row>
    <row r="72">
      <c r="A72" s="4" t="inlineStr">
        <is>
          <t>Asset impairment</t>
        </is>
      </c>
      <c r="B72" s="4" t="inlineStr">
        <is>
          <t xml:space="preserve"> </t>
        </is>
      </c>
      <c r="C72" s="4" t="inlineStr">
        <is>
          <t xml:space="preserve"> </t>
        </is>
      </c>
      <c r="D72" s="6" t="n">
        <v>0</v>
      </c>
      <c r="E72" s="6" t="n">
        <v>0</v>
      </c>
    </row>
    <row r="73">
      <c r="A73" s="4" t="inlineStr">
        <is>
          <t>Interest expense</t>
        </is>
      </c>
      <c r="B73" s="4" t="inlineStr">
        <is>
          <t xml:space="preserve"> </t>
        </is>
      </c>
      <c r="C73" s="6" t="n">
        <v>6311</v>
      </c>
      <c r="D73" s="6" t="n">
        <v>7016</v>
      </c>
      <c r="E73" s="6" t="n">
        <v>7298</v>
      </c>
    </row>
    <row r="74">
      <c r="A74" s="4" t="inlineStr">
        <is>
          <t>Other income, net</t>
        </is>
      </c>
      <c r="B74" s="4" t="inlineStr">
        <is>
          <t xml:space="preserve"> </t>
        </is>
      </c>
      <c r="C74" s="6" t="n">
        <v>6444</v>
      </c>
      <c r="D74" s="6" t="n">
        <v>2391</v>
      </c>
      <c r="E74" s="6" t="n">
        <v>3001</v>
      </c>
    </row>
    <row r="75">
      <c r="A75" s="4" t="inlineStr">
        <is>
          <t>Nutrient And Industrial</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Depreciation and amortization</t>
        </is>
      </c>
      <c r="B77" s="4" t="inlineStr">
        <is>
          <t xml:space="preserve"> </t>
        </is>
      </c>
      <c r="C77" s="6" t="n">
        <v>32488</v>
      </c>
      <c r="D77" s="6" t="n">
        <v>29268</v>
      </c>
      <c r="E77" s="6" t="n">
        <v>26634</v>
      </c>
    </row>
    <row r="78">
      <c r="A78" s="4" t="inlineStr">
        <is>
          <t>Purchases of property, plant and equipment and capitalized software</t>
        </is>
      </c>
      <c r="B78" s="4" t="inlineStr">
        <is>
          <t xml:space="preserve"> </t>
        </is>
      </c>
      <c r="C78" s="6" t="n">
        <v>36116</v>
      </c>
      <c r="D78" s="6" t="n">
        <v>42524</v>
      </c>
      <c r="E78" s="6" t="n">
        <v>34678</v>
      </c>
    </row>
    <row r="79">
      <c r="A79" s="4" t="inlineStr">
        <is>
          <t>Interest income</t>
        </is>
      </c>
      <c r="B79" s="4" t="inlineStr">
        <is>
          <t xml:space="preserve"> </t>
        </is>
      </c>
      <c r="C79" s="6" t="n">
        <v>3519</v>
      </c>
      <c r="D79" s="6" t="n">
        <v>1163</v>
      </c>
      <c r="E79" s="6" t="n">
        <v>4</v>
      </c>
    </row>
    <row r="80">
      <c r="A80" s="4" t="inlineStr">
        <is>
          <t>Segment Reporting, Reconciling Item, Other</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Depreciation and amortization</t>
        </is>
      </c>
      <c r="B82" s="4" t="inlineStr">
        <is>
          <t xml:space="preserve"> </t>
        </is>
      </c>
      <c r="C82" s="6" t="n">
        <v>5106</v>
      </c>
      <c r="D82" s="6" t="n">
        <v>8321</v>
      </c>
      <c r="E82" s="6" t="n">
        <v>8697</v>
      </c>
    </row>
    <row r="83">
      <c r="A83" s="4" t="inlineStr">
        <is>
          <t>Purchases of property, plant and equipment and capitalized software</t>
        </is>
      </c>
      <c r="B83" s="4" t="inlineStr">
        <is>
          <t xml:space="preserve"> </t>
        </is>
      </c>
      <c r="C83" s="6" t="n">
        <v>4023</v>
      </c>
      <c r="D83" s="6" t="n">
        <v>3645</v>
      </c>
      <c r="E83" s="6" t="n">
        <v>1439</v>
      </c>
    </row>
    <row r="84">
      <c r="A84" s="4" t="inlineStr">
        <is>
          <t>Interest income</t>
        </is>
      </c>
      <c r="B84" s="4" t="inlineStr">
        <is>
          <t xml:space="preserve"> </t>
        </is>
      </c>
      <c r="C84" s="7" t="n">
        <v>0</v>
      </c>
      <c r="D84" s="7" t="n">
        <v>27</v>
      </c>
      <c r="E84" s="7" t="n">
        <v>11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Identifiable Assets by Segment (Details)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Identifiable assets</t>
        </is>
      </c>
      <c r="B3" s="7" t="n">
        <v>4121314</v>
      </c>
      <c r="C3" s="7" t="n">
        <v>3855007</v>
      </c>
      <c r="D3" s="7" t="n">
        <v>4607996</v>
      </c>
    </row>
    <row r="4">
      <c r="A4" s="4" t="inlineStr">
        <is>
          <t>Trade</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Identifiable assets</t>
        </is>
      </c>
      <c r="B6" s="6" t="n">
        <v>2279698</v>
      </c>
      <c r="C6" s="6" t="n">
        <v>2164578</v>
      </c>
      <c r="D6" s="6" t="n">
        <v>3166813</v>
      </c>
    </row>
    <row r="7">
      <c r="A7" s="4" t="inlineStr">
        <is>
          <t>Renewabl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Identifiable assets</t>
        </is>
      </c>
      <c r="B9" s="6" t="n">
        <v>679430</v>
      </c>
      <c r="C9" s="6" t="n">
        <v>763203</v>
      </c>
      <c r="D9" s="6" t="n">
        <v>835860</v>
      </c>
    </row>
    <row r="10">
      <c r="A10" s="4" t="inlineStr">
        <is>
          <t>Nutrient &amp; Industri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Identifiable assets</t>
        </is>
      </c>
      <c r="B12" s="6" t="n">
        <v>499443</v>
      </c>
      <c r="C12" s="6" t="n">
        <v>434674</v>
      </c>
      <c r="D12" s="6" t="n">
        <v>530596</v>
      </c>
    </row>
    <row r="13">
      <c r="A13" s="4" t="inlineStr">
        <is>
          <t>Segment Reporting, Reconciling Item, Oth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dentifiable assets</t>
        </is>
      </c>
      <c r="B15" s="7" t="n">
        <v>662743</v>
      </c>
      <c r="C15" s="7" t="n">
        <v>492552</v>
      </c>
      <c r="D15" s="7" t="n">
        <v>747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Information by Geographic Reg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 and merchandising revenues</t>
        </is>
      </c>
      <c r="B4" s="7" t="n">
        <v>11257548</v>
      </c>
      <c r="C4" s="7" t="n">
        <v>14750112</v>
      </c>
      <c r="D4" s="7" t="n">
        <v>17325384</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ales and merchandising revenues</t>
        </is>
      </c>
      <c r="B7" s="6" t="n">
        <v>8103367</v>
      </c>
      <c r="C7" s="6" t="n">
        <v>9772619</v>
      </c>
      <c r="D7" s="6" t="n">
        <v>12503330</v>
      </c>
    </row>
    <row r="8">
      <c r="A8" s="4" t="inlineStr">
        <is>
          <t>Cana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ales and merchandising revenues</t>
        </is>
      </c>
      <c r="B10" s="6" t="n">
        <v>517131</v>
      </c>
      <c r="C10" s="6" t="n">
        <v>694774</v>
      </c>
      <c r="D10" s="6" t="n">
        <v>1199487</v>
      </c>
    </row>
    <row r="11">
      <c r="A11" s="4" t="inlineStr">
        <is>
          <t>Mexico</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ales and merchandising revenues</t>
        </is>
      </c>
      <c r="B13" s="6" t="n">
        <v>392142</v>
      </c>
      <c r="C13" s="6" t="n">
        <v>533012</v>
      </c>
      <c r="D13" s="6" t="n">
        <v>493111</v>
      </c>
    </row>
    <row r="14">
      <c r="A14" s="4" t="inlineStr">
        <is>
          <t>Egyp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 and merchandising revenues</t>
        </is>
      </c>
      <c r="B16" s="6" t="n">
        <v>124905</v>
      </c>
      <c r="C16" s="6" t="n">
        <v>462068</v>
      </c>
      <c r="D16" s="6" t="n">
        <v>573371</v>
      </c>
    </row>
    <row r="17">
      <c r="A17" s="4" t="inlineStr">
        <is>
          <t>Switzerland</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ales and merchandising revenues</t>
        </is>
      </c>
      <c r="B19" s="6" t="n">
        <v>176358</v>
      </c>
      <c r="C19" s="6" t="n">
        <v>373305</v>
      </c>
      <c r="D19" s="6" t="n">
        <v>373737</v>
      </c>
    </row>
    <row r="20">
      <c r="A20" s="4" t="inlineStr">
        <is>
          <t>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 and merchandising revenues</t>
        </is>
      </c>
      <c r="B22" s="7" t="n">
        <v>1943645</v>
      </c>
      <c r="C22" s="7" t="n">
        <v>2914334</v>
      </c>
      <c r="D22" s="7" t="n">
        <v>218234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Summary of Amounts Recognized in Condensed Consolidated Balance Sheet)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7" t="n">
        <v>104630</v>
      </c>
      <c r="C3" s="7" t="n">
        <v>54234</v>
      </c>
    </row>
    <row r="4">
      <c r="A4" s="4" t="inlineStr">
        <is>
          <t>Finance lease assets</t>
        </is>
      </c>
      <c r="B4" s="6" t="n">
        <v>23119</v>
      </c>
      <c r="C4" s="6" t="n">
        <v>20289</v>
      </c>
    </row>
    <row r="5">
      <c r="A5" s="4" t="inlineStr">
        <is>
          <t>Total leased assets</t>
        </is>
      </c>
      <c r="B5" s="6" t="n">
        <v>127749</v>
      </c>
      <c r="C5" s="6" t="n">
        <v>74523</v>
      </c>
    </row>
    <row r="6">
      <c r="A6" s="3" t="inlineStr">
        <is>
          <t>Liabilities</t>
        </is>
      </c>
      <c r="B6" s="4" t="inlineStr">
        <is>
          <t xml:space="preserve"> </t>
        </is>
      </c>
      <c r="C6" s="4" t="inlineStr">
        <is>
          <t xml:space="preserve"> </t>
        </is>
      </c>
    </row>
    <row r="7">
      <c r="A7" s="4" t="inlineStr">
        <is>
          <t>Current operating leases</t>
        </is>
      </c>
      <c r="B7" s="6" t="n">
        <v>25773</v>
      </c>
      <c r="C7" s="6" t="n">
        <v>22322</v>
      </c>
    </row>
    <row r="8">
      <c r="A8" s="4" t="inlineStr">
        <is>
          <t>Non-current operating leases</t>
        </is>
      </c>
      <c r="B8" s="6" t="n">
        <v>65312</v>
      </c>
      <c r="C8" s="6" t="n">
        <v>31659</v>
      </c>
    </row>
    <row r="9">
      <c r="A9" s="4" t="inlineStr">
        <is>
          <t>Total operating lease liabilities</t>
        </is>
      </c>
      <c r="B9" s="6" t="n">
        <v>91085</v>
      </c>
      <c r="C9" s="6" t="n">
        <v>53981</v>
      </c>
    </row>
    <row r="10">
      <c r="A10" s="4" t="inlineStr">
        <is>
          <t>Current finance leases</t>
        </is>
      </c>
      <c r="B10" s="6" t="n">
        <v>1884</v>
      </c>
      <c r="C10" s="6" t="n">
        <v>1134</v>
      </c>
    </row>
    <row r="11">
      <c r="A11" s="4" t="inlineStr">
        <is>
          <t>Non-current finance leases</t>
        </is>
      </c>
      <c r="B11" s="6" t="n">
        <v>9616</v>
      </c>
      <c r="C11" s="6" t="n">
        <v>7879</v>
      </c>
    </row>
    <row r="12">
      <c r="A12" s="4" t="inlineStr">
        <is>
          <t>Total finance lease liabilities</t>
        </is>
      </c>
      <c r="B12" s="6" t="n">
        <v>11500</v>
      </c>
      <c r="C12" s="6" t="n">
        <v>9013</v>
      </c>
    </row>
    <row r="13">
      <c r="A13" s="4" t="inlineStr">
        <is>
          <t>Total lease liabilities</t>
        </is>
      </c>
      <c r="B13" s="7" t="n">
        <v>102585</v>
      </c>
      <c r="C13" s="7" t="n">
        <v>62994</v>
      </c>
    </row>
    <row r="14">
      <c r="A14" s="4" t="inlineStr">
        <is>
          <t>Operating Lease, Liability, Current, Statement of Financial Position [Extensible List]</t>
        </is>
      </c>
      <c r="B14" s="4" t="inlineStr">
        <is>
          <t>Accrued Liabilities, Current</t>
        </is>
      </c>
      <c r="C14" s="4" t="inlineStr">
        <is>
          <t>Accrued Liabilities, Current</t>
        </is>
      </c>
    </row>
    <row r="15">
      <c r="A15" s="4" t="inlineStr">
        <is>
          <t>Finance Lease, Liability, Current, Statement of Financial Position [Extensible Enumeration]</t>
        </is>
      </c>
      <c r="B15" s="4" t="inlineStr">
        <is>
          <t>Less: current maturities</t>
        </is>
      </c>
      <c r="C15" s="4" t="inlineStr">
        <is>
          <t>Less: current maturities</t>
        </is>
      </c>
    </row>
    <row r="16">
      <c r="A16" s="4" t="inlineStr">
        <is>
          <t>Finance Lease, Liability, Noncurrent, Statement of Financial Position [Extensible Enumeration]</t>
        </is>
      </c>
      <c r="B16" s="4" t="inlineStr">
        <is>
          <t>Long-Term Debt, Excluding Current Maturities</t>
        </is>
      </c>
      <c r="C16" s="4" t="inlineStr">
        <is>
          <t>Long-Term Debt, Excluding Current Maturities</t>
        </is>
      </c>
    </row>
    <row r="17">
      <c r="A17" s="4" t="inlineStr">
        <is>
          <t>Finance Lease, Right-of-Use Asset, Statement of Financial Position [Extensible Enumeration]</t>
        </is>
      </c>
      <c r="B17" s="4" t="inlineStr">
        <is>
          <t>Property, plant and equipment, net</t>
        </is>
      </c>
      <c r="C17" s="4" t="inlineStr">
        <is>
          <t>Property, plant and equipment, net</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Interest expense on lease liabilities</t>
        </is>
      </c>
      <c r="B4" s="7" t="n">
        <v>346</v>
      </c>
      <c r="C4" s="7" t="n">
        <v>332</v>
      </c>
      <c r="D4" s="7" t="n">
        <v>413</v>
      </c>
    </row>
    <row r="5">
      <c r="A5" s="4" t="inlineStr">
        <is>
          <t>Total lease cost</t>
        </is>
      </c>
      <c r="B5" s="6" t="n">
        <v>36517</v>
      </c>
      <c r="C5" s="6" t="n">
        <v>33852</v>
      </c>
      <c r="D5" s="6" t="n">
        <v>35256</v>
      </c>
    </row>
    <row r="6">
      <c r="A6" s="4" t="inlineStr">
        <is>
          <t>Cost of sales and merchandising revenues</t>
        </is>
      </c>
      <c r="B6" s="4" t="inlineStr">
        <is>
          <t xml:space="preserve"> </t>
        </is>
      </c>
      <c r="C6" s="4" t="inlineStr">
        <is>
          <t xml:space="preserve"> </t>
        </is>
      </c>
      <c r="D6" s="4" t="inlineStr">
        <is>
          <t xml:space="preserve"> </t>
        </is>
      </c>
    </row>
    <row r="7">
      <c r="A7" s="3" t="inlineStr">
        <is>
          <t>Lease cost:</t>
        </is>
      </c>
      <c r="B7" s="4" t="inlineStr">
        <is>
          <t xml:space="preserve"> </t>
        </is>
      </c>
      <c r="C7" s="4" t="inlineStr">
        <is>
          <t xml:space="preserve"> </t>
        </is>
      </c>
      <c r="D7" s="4" t="inlineStr">
        <is>
          <t xml:space="preserve"> </t>
        </is>
      </c>
    </row>
    <row r="8">
      <c r="A8" s="4" t="inlineStr">
        <is>
          <t>Operating lease cost</t>
        </is>
      </c>
      <c r="B8" s="6" t="n">
        <v>17760</v>
      </c>
      <c r="C8" s="6" t="n">
        <v>16123</v>
      </c>
      <c r="D8" s="6" t="n">
        <v>19891</v>
      </c>
    </row>
    <row r="9">
      <c r="A9" s="4" t="inlineStr">
        <is>
          <t>Amortization of right-of-use assets</t>
        </is>
      </c>
      <c r="B9" s="6" t="n">
        <v>80</v>
      </c>
      <c r="C9" s="6" t="n">
        <v>120</v>
      </c>
      <c r="D9" s="6" t="n">
        <v>614</v>
      </c>
    </row>
    <row r="10">
      <c r="A10" s="4" t="inlineStr">
        <is>
          <t>Short-term lease cost</t>
        </is>
      </c>
      <c r="B10" s="6" t="n">
        <v>2194</v>
      </c>
      <c r="C10" s="6" t="n">
        <v>2160</v>
      </c>
      <c r="D10" s="6" t="n">
        <v>2465</v>
      </c>
    </row>
    <row r="11">
      <c r="A11" s="4" t="inlineStr">
        <is>
          <t>Variable lease cost</t>
        </is>
      </c>
      <c r="B11" s="6" t="n">
        <v>0</v>
      </c>
      <c r="C11" s="6" t="n">
        <v>500</v>
      </c>
      <c r="D11" s="6" t="n">
        <v>338</v>
      </c>
    </row>
    <row r="12">
      <c r="A12" s="4" t="inlineStr">
        <is>
          <t>Operating, administrative and general expenses</t>
        </is>
      </c>
      <c r="B12" s="4" t="inlineStr">
        <is>
          <t xml:space="preserve"> </t>
        </is>
      </c>
      <c r="C12" s="4" t="inlineStr">
        <is>
          <t xml:space="preserve"> </t>
        </is>
      </c>
      <c r="D12" s="4" t="inlineStr">
        <is>
          <t xml:space="preserve"> </t>
        </is>
      </c>
    </row>
    <row r="13">
      <c r="A13" s="3" t="inlineStr">
        <is>
          <t>Lease cost:</t>
        </is>
      </c>
      <c r="B13" s="4" t="inlineStr">
        <is>
          <t xml:space="preserve"> </t>
        </is>
      </c>
      <c r="C13" s="4" t="inlineStr">
        <is>
          <t xml:space="preserve"> </t>
        </is>
      </c>
      <c r="D13" s="4" t="inlineStr">
        <is>
          <t xml:space="preserve"> </t>
        </is>
      </c>
    </row>
    <row r="14">
      <c r="A14" s="4" t="inlineStr">
        <is>
          <t>Operating lease cost</t>
        </is>
      </c>
      <c r="B14" s="6" t="n">
        <v>14490</v>
      </c>
      <c r="C14" s="6" t="n">
        <v>13203</v>
      </c>
      <c r="D14" s="6" t="n">
        <v>10132</v>
      </c>
    </row>
    <row r="15">
      <c r="A15" s="4" t="inlineStr">
        <is>
          <t>Amortization of right-of-use assets</t>
        </is>
      </c>
      <c r="B15" s="6" t="n">
        <v>1133</v>
      </c>
      <c r="C15" s="6" t="n">
        <v>1045</v>
      </c>
      <c r="D15" s="6" t="n">
        <v>1009</v>
      </c>
    </row>
    <row r="16">
      <c r="A16" s="4" t="inlineStr">
        <is>
          <t>Short-term lease cost</t>
        </is>
      </c>
      <c r="B16" s="6" t="n">
        <v>46</v>
      </c>
      <c r="C16" s="6" t="n">
        <v>144</v>
      </c>
      <c r="D16" s="6" t="n">
        <v>0</v>
      </c>
    </row>
    <row r="17">
      <c r="A17" s="4" t="inlineStr">
        <is>
          <t>Variable lease cost</t>
        </is>
      </c>
      <c r="B17" s="7" t="n">
        <v>468</v>
      </c>
      <c r="C17" s="7" t="n">
        <v>225</v>
      </c>
      <c r="D17" s="7" t="n">
        <v>3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7" customWidth="1" min="2" max="2"/>
    <col width="24" customWidth="1" min="3" max="3"/>
  </cols>
  <sheetData>
    <row r="1">
      <c r="A1" s="1" t="inlineStr">
        <is>
          <t>Leases (Weighted Average Remaining Lease Term)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t>
        </is>
      </c>
      <c r="B3" s="4" t="inlineStr">
        <is>
          <t>10 years 10 months 24 days</t>
        </is>
      </c>
      <c r="C3" s="4" t="inlineStr">
        <is>
          <t>4 years</t>
        </is>
      </c>
    </row>
    <row r="4">
      <c r="A4" s="4" t="inlineStr">
        <is>
          <t>Finance leases</t>
        </is>
      </c>
      <c r="B4" s="4" t="inlineStr">
        <is>
          <t>6 years 7 months 6 days</t>
        </is>
      </c>
      <c r="C4" s="4" t="inlineStr">
        <is>
          <t>8 years 7 months 6 day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Weighted Average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t>
        </is>
      </c>
      <c r="B3" s="12" t="n">
        <v>0.0496</v>
      </c>
      <c r="C3" s="12" t="n">
        <v>0.0427</v>
      </c>
    </row>
    <row r="4">
      <c r="A4" s="4" t="inlineStr">
        <is>
          <t>Finance leases</t>
        </is>
      </c>
      <c r="B4" s="12" t="n">
        <v>0.0419</v>
      </c>
      <c r="C4" s="12" t="n">
        <v>0.037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33094</v>
      </c>
      <c r="C4" s="7" t="n">
        <v>30467</v>
      </c>
      <c r="D4" s="7" t="n">
        <v>30294</v>
      </c>
    </row>
    <row r="5">
      <c r="A5" s="4" t="inlineStr">
        <is>
          <t>Financing cash flows from finance leases</t>
        </is>
      </c>
      <c r="B5" s="6" t="n">
        <v>1185</v>
      </c>
      <c r="C5" s="6" t="n">
        <v>1270</v>
      </c>
      <c r="D5" s="6" t="n">
        <v>1782</v>
      </c>
    </row>
    <row r="6">
      <c r="A6" s="3" t="inlineStr">
        <is>
          <t>Right-of-use assets obtained in exchange for lease obligations:</t>
        </is>
      </c>
      <c r="B6" s="4" t="inlineStr">
        <is>
          <t xml:space="preserve"> </t>
        </is>
      </c>
      <c r="C6" s="4" t="inlineStr">
        <is>
          <t xml:space="preserve"> </t>
        </is>
      </c>
      <c r="D6" s="4" t="inlineStr">
        <is>
          <t xml:space="preserve"> </t>
        </is>
      </c>
    </row>
    <row r="7">
      <c r="A7" s="4" t="inlineStr">
        <is>
          <t>Operating leases</t>
        </is>
      </c>
      <c r="B7" s="7" t="n">
        <v>72196</v>
      </c>
      <c r="C7" s="7" t="n">
        <v>48569</v>
      </c>
      <c r="D7" s="7" t="n">
        <v>3605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Analysi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29882</v>
      </c>
      <c r="C3" s="7" t="n">
        <v>23790</v>
      </c>
    </row>
    <row r="4">
      <c r="A4" s="4" t="inlineStr">
        <is>
          <t>2026</t>
        </is>
      </c>
      <c r="B4" s="6" t="n">
        <v>21028</v>
      </c>
      <c r="C4" s="6" t="n">
        <v>14518</v>
      </c>
    </row>
    <row r="5">
      <c r="A5" s="4" t="inlineStr">
        <is>
          <t>2027</t>
        </is>
      </c>
      <c r="B5" s="6" t="n">
        <v>13808</v>
      </c>
      <c r="C5" s="6" t="n">
        <v>8755</v>
      </c>
    </row>
    <row r="6">
      <c r="A6" s="4" t="inlineStr">
        <is>
          <t>2028</t>
        </is>
      </c>
      <c r="B6" s="6" t="n">
        <v>7456</v>
      </c>
      <c r="C6" s="6" t="n">
        <v>5225</v>
      </c>
    </row>
    <row r="7">
      <c r="A7" s="4" t="inlineStr">
        <is>
          <t>2029</t>
        </is>
      </c>
      <c r="B7" s="6" t="n">
        <v>4038</v>
      </c>
      <c r="C7" s="6" t="n">
        <v>1714</v>
      </c>
    </row>
    <row r="8">
      <c r="A8" s="4" t="inlineStr">
        <is>
          <t>Thereafter</t>
        </is>
      </c>
      <c r="B8" s="6" t="n">
        <v>62350</v>
      </c>
      <c r="C8" s="6" t="n">
        <v>5076</v>
      </c>
    </row>
    <row r="9">
      <c r="A9" s="4" t="inlineStr">
        <is>
          <t>Total lease payments</t>
        </is>
      </c>
      <c r="B9" s="6" t="n">
        <v>138562</v>
      </c>
      <c r="C9" s="6" t="n">
        <v>59078</v>
      </c>
    </row>
    <row r="10">
      <c r="A10" s="4" t="inlineStr">
        <is>
          <t>Less: interest</t>
        </is>
      </c>
      <c r="B10" s="6" t="n">
        <v>47477</v>
      </c>
      <c r="C10" s="6" t="n">
        <v>5097</v>
      </c>
    </row>
    <row r="11">
      <c r="A11" s="4" t="inlineStr">
        <is>
          <t>Total</t>
        </is>
      </c>
      <c r="B11" s="6" t="n">
        <v>91085</v>
      </c>
      <c r="C11" s="6" t="n">
        <v>53981</v>
      </c>
    </row>
    <row r="12">
      <c r="A12" s="3" t="inlineStr">
        <is>
          <t>Finance Leases</t>
        </is>
      </c>
      <c r="B12" s="4" t="inlineStr">
        <is>
          <t xml:space="preserve"> </t>
        </is>
      </c>
      <c r="C12" s="4" t="inlineStr">
        <is>
          <t xml:space="preserve"> </t>
        </is>
      </c>
    </row>
    <row r="13">
      <c r="A13" s="4" t="inlineStr">
        <is>
          <t>2025</t>
        </is>
      </c>
      <c r="B13" s="6" t="n">
        <v>2338</v>
      </c>
      <c r="C13" s="6" t="n">
        <v>1447</v>
      </c>
    </row>
    <row r="14">
      <c r="A14" s="4" t="inlineStr">
        <is>
          <t>2026</t>
        </is>
      </c>
      <c r="B14" s="6" t="n">
        <v>2414</v>
      </c>
      <c r="C14" s="6" t="n">
        <v>1456</v>
      </c>
    </row>
    <row r="15">
      <c r="A15" s="4" t="inlineStr">
        <is>
          <t>2027</t>
        </is>
      </c>
      <c r="B15" s="6" t="n">
        <v>2229</v>
      </c>
      <c r="C15" s="6" t="n">
        <v>1462</v>
      </c>
    </row>
    <row r="16">
      <c r="A16" s="4" t="inlineStr">
        <is>
          <t>2028</t>
        </is>
      </c>
      <c r="B16" s="6" t="n">
        <v>2075</v>
      </c>
      <c r="C16" s="6" t="n">
        <v>1471</v>
      </c>
    </row>
    <row r="17">
      <c r="A17" s="4" t="inlineStr">
        <is>
          <t>2029</t>
        </is>
      </c>
      <c r="B17" s="6" t="n">
        <v>2394</v>
      </c>
      <c r="C17" s="6" t="n">
        <v>1481</v>
      </c>
    </row>
    <row r="18">
      <c r="A18" s="4" t="inlineStr">
        <is>
          <t>Thereafter</t>
        </is>
      </c>
      <c r="B18" s="6" t="n">
        <v>1986</v>
      </c>
      <c r="C18" s="6" t="n">
        <v>3488</v>
      </c>
    </row>
    <row r="19">
      <c r="A19" s="4" t="inlineStr">
        <is>
          <t>Total lease payments</t>
        </is>
      </c>
      <c r="B19" s="6" t="n">
        <v>13436</v>
      </c>
      <c r="C19" s="6" t="n">
        <v>10805</v>
      </c>
    </row>
    <row r="20">
      <c r="A20" s="4" t="inlineStr">
        <is>
          <t>Less: interest</t>
        </is>
      </c>
      <c r="B20" s="6" t="n">
        <v>1936</v>
      </c>
      <c r="C20" s="6" t="n">
        <v>1792</v>
      </c>
    </row>
    <row r="21">
      <c r="A21" s="4" t="inlineStr">
        <is>
          <t>Total</t>
        </is>
      </c>
      <c r="B21" s="6" t="n">
        <v>11500</v>
      </c>
      <c r="C21" s="6" t="n">
        <v>9013</v>
      </c>
    </row>
    <row r="22">
      <c r="A22" s="3" t="inlineStr">
        <is>
          <t>Total</t>
        </is>
      </c>
      <c r="B22" s="4" t="inlineStr">
        <is>
          <t xml:space="preserve"> </t>
        </is>
      </c>
      <c r="C22" s="4" t="inlineStr">
        <is>
          <t xml:space="preserve"> </t>
        </is>
      </c>
    </row>
    <row r="23">
      <c r="A23" s="4" t="inlineStr">
        <is>
          <t>2025</t>
        </is>
      </c>
      <c r="B23" s="6" t="n">
        <v>32220</v>
      </c>
      <c r="C23" s="6" t="n">
        <v>25237</v>
      </c>
    </row>
    <row r="24">
      <c r="A24" s="4" t="inlineStr">
        <is>
          <t>2026</t>
        </is>
      </c>
      <c r="B24" s="6" t="n">
        <v>23442</v>
      </c>
      <c r="C24" s="6" t="n">
        <v>15974</v>
      </c>
    </row>
    <row r="25">
      <c r="A25" s="4" t="inlineStr">
        <is>
          <t>2027</t>
        </is>
      </c>
      <c r="B25" s="6" t="n">
        <v>16037</v>
      </c>
      <c r="C25" s="6" t="n">
        <v>10217</v>
      </c>
    </row>
    <row r="26">
      <c r="A26" s="4" t="inlineStr">
        <is>
          <t>2028</t>
        </is>
      </c>
      <c r="B26" s="6" t="n">
        <v>9531</v>
      </c>
      <c r="C26" s="6" t="n">
        <v>6696</v>
      </c>
    </row>
    <row r="27">
      <c r="A27" s="4" t="inlineStr">
        <is>
          <t>2029</t>
        </is>
      </c>
      <c r="B27" s="6" t="n">
        <v>6432</v>
      </c>
      <c r="C27" s="6" t="n">
        <v>3195</v>
      </c>
    </row>
    <row r="28">
      <c r="A28" s="4" t="inlineStr">
        <is>
          <t>Thereafter</t>
        </is>
      </c>
      <c r="B28" s="6" t="n">
        <v>64336</v>
      </c>
      <c r="C28" s="6" t="n">
        <v>8564</v>
      </c>
    </row>
    <row r="29">
      <c r="A29" s="4" t="inlineStr">
        <is>
          <t>Total lease payments</t>
        </is>
      </c>
      <c r="B29" s="6" t="n">
        <v>151998</v>
      </c>
      <c r="C29" s="6" t="n">
        <v>69883</v>
      </c>
    </row>
    <row r="30">
      <c r="A30" s="4" t="inlineStr">
        <is>
          <t>Less: interest</t>
        </is>
      </c>
      <c r="B30" s="6" t="n">
        <v>49413</v>
      </c>
      <c r="C30" s="6" t="n">
        <v>6889</v>
      </c>
    </row>
    <row r="31">
      <c r="A31" s="4" t="inlineStr">
        <is>
          <t>Total lease liabilities</t>
        </is>
      </c>
      <c r="B31" s="7" t="n">
        <v>102585</v>
      </c>
      <c r="C31" s="7" t="n">
        <v>6299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 Compensation Plans (Additional Information) (Details) - USD ($) shares in Millions, $ in Millions</t>
        </is>
      </c>
      <c r="B1" s="2" t="inlineStr">
        <is>
          <t>12 Months Ended</t>
        </is>
      </c>
    </row>
    <row r="2">
      <c r="B2" s="2" t="inlineStr">
        <is>
          <t>Dec. 31, 2024</t>
        </is>
      </c>
      <c r="C2" s="2" t="inlineStr">
        <is>
          <t>Dec. 31, 2023</t>
        </is>
      </c>
      <c r="D2" s="2" t="inlineStr">
        <is>
          <t>Dec. 31, 2022</t>
        </is>
      </c>
      <c r="E2" s="2" t="inlineStr">
        <is>
          <t>May 0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5" t="n">
        <v>13.6</v>
      </c>
      <c r="C4" s="5" t="n">
        <v>12.9</v>
      </c>
      <c r="D4" s="5" t="n">
        <v>11.2</v>
      </c>
      <c r="E4" s="4" t="inlineStr">
        <is>
          <t xml:space="preserve"> </t>
        </is>
      </c>
    </row>
    <row r="5">
      <c r="A5" s="4" t="inlineStr">
        <is>
          <t>The 2019 LT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uthorized (in shares)</t>
        </is>
      </c>
      <c r="B7" s="4" t="inlineStr">
        <is>
          <t xml:space="preserve"> </t>
        </is>
      </c>
      <c r="C7" s="4" t="inlineStr">
        <is>
          <t xml:space="preserve"> </t>
        </is>
      </c>
      <c r="D7" s="4" t="inlineStr">
        <is>
          <t xml:space="preserve"> </t>
        </is>
      </c>
      <c r="E7" s="6" t="n">
        <v>7</v>
      </c>
    </row>
    <row r="8">
      <c r="A8" s="4" t="inlineStr">
        <is>
          <t>Number of shares available for issuance (in shares)</t>
        </is>
      </c>
      <c r="B8" s="13" t="n">
        <v>3.1</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16:09Z</dcterms:created>
  <dcterms:modified xmlns:dcterms="http://purl.org/dc/terms/" xmlns:xsi="http://www.w3.org/2001/XMLSchema-instance" xsi:type="dcterms:W3CDTF">2025-02-19T21:16:09Z</dcterms:modified>
</cp:coreProperties>
</file>